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Securities Available-for-sale" sheetId="10" state="visible" r:id="rId10"/>
    <sheet xmlns:r="http://schemas.openxmlformats.org/officeDocument/2006/relationships" name="Loans Receivable and Allowance " sheetId="11" state="visible" r:id="rId11"/>
    <sheet xmlns:r="http://schemas.openxmlformats.org/officeDocument/2006/relationships" name="Servicing Rights" sheetId="12" state="visible" r:id="rId12"/>
    <sheet xmlns:r="http://schemas.openxmlformats.org/officeDocument/2006/relationships" name="Derivatives" sheetId="13" state="visible" r:id="rId13"/>
    <sheet xmlns:r="http://schemas.openxmlformats.org/officeDocument/2006/relationships" name="Deposits" sheetId="14" state="visible" r:id="rId14"/>
    <sheet xmlns:r="http://schemas.openxmlformats.org/officeDocument/2006/relationships" name="Commitments and Contingencies" sheetId="15" state="visible" r:id="rId15"/>
    <sheet xmlns:r="http://schemas.openxmlformats.org/officeDocument/2006/relationships" name="Fair Value of Financial Instrum" sheetId="16" state="visible" r:id="rId16"/>
    <sheet xmlns:r="http://schemas.openxmlformats.org/officeDocument/2006/relationships" name="Employee Benefits" sheetId="17" state="visible" r:id="rId17"/>
    <sheet xmlns:r="http://schemas.openxmlformats.org/officeDocument/2006/relationships" name="Earnings Per Share" sheetId="18" state="visible" r:id="rId18"/>
    <sheet xmlns:r="http://schemas.openxmlformats.org/officeDocument/2006/relationships" name="Stock-Based Compensation" sheetId="19" state="visible" r:id="rId19"/>
    <sheet xmlns:r="http://schemas.openxmlformats.org/officeDocument/2006/relationships" name="Regulatory Capital" sheetId="20" state="visible" r:id="rId20"/>
    <sheet xmlns:r="http://schemas.openxmlformats.org/officeDocument/2006/relationships" name="Business Segments" sheetId="21" state="visible" r:id="rId21"/>
    <sheet xmlns:r="http://schemas.openxmlformats.org/officeDocument/2006/relationships" name="Goodwill And Other Intangible A" sheetId="22" state="visible" r:id="rId22"/>
    <sheet xmlns:r="http://schemas.openxmlformats.org/officeDocument/2006/relationships" name="Revenue From Contracts With Cus" sheetId="23" state="visible" r:id="rId23"/>
    <sheet xmlns:r="http://schemas.openxmlformats.org/officeDocument/2006/relationships" name="Proposed Merger" sheetId="24" state="visible" r:id="rId24"/>
    <sheet xmlns:r="http://schemas.openxmlformats.org/officeDocument/2006/relationships" name="Basis of Presentation and Sum_2" sheetId="25" state="visible" r:id="rId25"/>
    <sheet xmlns:r="http://schemas.openxmlformats.org/officeDocument/2006/relationships" name="Securities Available-for-sale (" sheetId="26" state="visible" r:id="rId26"/>
    <sheet xmlns:r="http://schemas.openxmlformats.org/officeDocument/2006/relationships" name="Loans Receivable and Allowanc_2" sheetId="27" state="visible" r:id="rId27"/>
    <sheet xmlns:r="http://schemas.openxmlformats.org/officeDocument/2006/relationships" name="Servicing Rights (Tables)" sheetId="28" state="visible" r:id="rId28"/>
    <sheet xmlns:r="http://schemas.openxmlformats.org/officeDocument/2006/relationships" name="Derivatives (Tables)" sheetId="29" state="visible" r:id="rId29"/>
    <sheet xmlns:r="http://schemas.openxmlformats.org/officeDocument/2006/relationships" name="Deposits (Tables)" sheetId="30" state="visible" r:id="rId30"/>
    <sheet xmlns:r="http://schemas.openxmlformats.org/officeDocument/2006/relationships" name="Commitments and Contingencies (" sheetId="31" state="visible" r:id="rId31"/>
    <sheet xmlns:r="http://schemas.openxmlformats.org/officeDocument/2006/relationships" name="Fair Value of Financial Instr_2" sheetId="32" state="visible" r:id="rId32"/>
    <sheet xmlns:r="http://schemas.openxmlformats.org/officeDocument/2006/relationships" name="Employee Benefits (Tables)"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Regulatory Capital (Tables)" sheetId="36" state="visible" r:id="rId36"/>
    <sheet xmlns:r="http://schemas.openxmlformats.org/officeDocument/2006/relationships" name="Business Segments (Tables)" sheetId="37" state="visible" r:id="rId37"/>
    <sheet xmlns:r="http://schemas.openxmlformats.org/officeDocument/2006/relationships" name="Goodwill And Other Intangible_2" sheetId="38" state="visible" r:id="rId38"/>
    <sheet xmlns:r="http://schemas.openxmlformats.org/officeDocument/2006/relationships" name="Basis of Presentation and Sum_3" sheetId="39" state="visible" r:id="rId39"/>
    <sheet xmlns:r="http://schemas.openxmlformats.org/officeDocument/2006/relationships" name="Securities Available-for-sale -" sheetId="40" state="visible" r:id="rId40"/>
    <sheet xmlns:r="http://schemas.openxmlformats.org/officeDocument/2006/relationships" name="Securities Available-for-sale_2" sheetId="41" state="visible" r:id="rId41"/>
    <sheet xmlns:r="http://schemas.openxmlformats.org/officeDocument/2006/relationships" name="Securities Available-for-sale_3" sheetId="42" state="visible" r:id="rId42"/>
    <sheet xmlns:r="http://schemas.openxmlformats.org/officeDocument/2006/relationships" name="Securities Available-for-sale_4" sheetId="43" state="visible" r:id="rId43"/>
    <sheet xmlns:r="http://schemas.openxmlformats.org/officeDocument/2006/relationships" name="Securities Available-for-sale_5" sheetId="44" state="visible" r:id="rId44"/>
    <sheet xmlns:r="http://schemas.openxmlformats.org/officeDocument/2006/relationships" name="Loans Receivable and Allowanc_3" sheetId="45" state="visible" r:id="rId45"/>
    <sheet xmlns:r="http://schemas.openxmlformats.org/officeDocument/2006/relationships" name="Loans Receivable and Allowanc_4" sheetId="46" state="visible" r:id="rId46"/>
    <sheet xmlns:r="http://schemas.openxmlformats.org/officeDocument/2006/relationships" name="Loans Receivable and Allowanc_5" sheetId="47" state="visible" r:id="rId47"/>
    <sheet xmlns:r="http://schemas.openxmlformats.org/officeDocument/2006/relationships" name="Loans Receivable and Allowanc_6" sheetId="48" state="visible" r:id="rId48"/>
    <sheet xmlns:r="http://schemas.openxmlformats.org/officeDocument/2006/relationships" name="Loans Receivable and Allowanc_7" sheetId="49" state="visible" r:id="rId49"/>
    <sheet xmlns:r="http://schemas.openxmlformats.org/officeDocument/2006/relationships" name="Loans Receivable and Allowanc_8" sheetId="50" state="visible" r:id="rId50"/>
    <sheet xmlns:r="http://schemas.openxmlformats.org/officeDocument/2006/relationships" name="Servicing Rights - Narrative (D" sheetId="51" state="visible" r:id="rId51"/>
    <sheet xmlns:r="http://schemas.openxmlformats.org/officeDocument/2006/relationships" name="Servicing Rights - Servicing Ri" sheetId="52" state="visible" r:id="rId52"/>
    <sheet xmlns:r="http://schemas.openxmlformats.org/officeDocument/2006/relationships" name="Servicing Rights - Valuation As" sheetId="53" state="visible" r:id="rId53"/>
    <sheet xmlns:r="http://schemas.openxmlformats.org/officeDocument/2006/relationships" name="Servicing Rights - Changes in V" sheetId="54" state="visible" r:id="rId54"/>
    <sheet xmlns:r="http://schemas.openxmlformats.org/officeDocument/2006/relationships" name="Derivatives (Details)" sheetId="55" state="visible" r:id="rId55"/>
    <sheet xmlns:r="http://schemas.openxmlformats.org/officeDocument/2006/relationships" name="Deposits - Deposit Liabilities " sheetId="56" state="visible" r:id="rId56"/>
    <sheet xmlns:r="http://schemas.openxmlformats.org/officeDocument/2006/relationships" name="Deposits - Maturities of Time D" sheetId="57" state="visible" r:id="rId57"/>
    <sheet xmlns:r="http://schemas.openxmlformats.org/officeDocument/2006/relationships" name="Deposits - Interest Expense by "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Fair Value of Financial Instr_8" sheetId="66" state="visible" r:id="rId66"/>
    <sheet xmlns:r="http://schemas.openxmlformats.org/officeDocument/2006/relationships" name="Fair Value of Financial Instr_9" sheetId="67" state="visible" r:id="rId67"/>
    <sheet xmlns:r="http://schemas.openxmlformats.org/officeDocument/2006/relationships" name="Fair Value of Financial Inst_10" sheetId="68" state="visible" r:id="rId68"/>
    <sheet xmlns:r="http://schemas.openxmlformats.org/officeDocument/2006/relationships" name="Fair Value of Financial Inst_11" sheetId="69" state="visible" r:id="rId69"/>
    <sheet xmlns:r="http://schemas.openxmlformats.org/officeDocument/2006/relationships" name="Employee Benefits - Narrative (" sheetId="70" state="visible" r:id="rId70"/>
    <sheet xmlns:r="http://schemas.openxmlformats.org/officeDocument/2006/relationships" name="Employee Benefits - Schedule of" sheetId="71" state="visible" r:id="rId71"/>
    <sheet xmlns:r="http://schemas.openxmlformats.org/officeDocument/2006/relationships" name="Earnings Per Share - Schedule o" sheetId="72" state="visible" r:id="rId72"/>
    <sheet xmlns:r="http://schemas.openxmlformats.org/officeDocument/2006/relationships" name="Stock-Based Compensation - Narr" sheetId="73" state="visible" r:id="rId73"/>
    <sheet xmlns:r="http://schemas.openxmlformats.org/officeDocument/2006/relationships" name="Stock-Based Compensation - Stoc" sheetId="74" state="visible" r:id="rId74"/>
    <sheet xmlns:r="http://schemas.openxmlformats.org/officeDocument/2006/relationships" name="Stock-Based Compensation - Rest" sheetId="75" state="visible" r:id="rId75"/>
    <sheet xmlns:r="http://schemas.openxmlformats.org/officeDocument/2006/relationships" name="Regulatory Capital - Compliance" sheetId="76" state="visible" r:id="rId76"/>
    <sheet xmlns:r="http://schemas.openxmlformats.org/officeDocument/2006/relationships" name="Business Segments - Narrative (" sheetId="77" state="visible" r:id="rId77"/>
    <sheet xmlns:r="http://schemas.openxmlformats.org/officeDocument/2006/relationships" name="Business Segments - Segment Fin" sheetId="78" state="visible" r:id="rId78"/>
    <sheet xmlns:r="http://schemas.openxmlformats.org/officeDocument/2006/relationships" name="Goodwill And Other Intangible_3" sheetId="79" state="visible" r:id="rId79"/>
    <sheet xmlns:r="http://schemas.openxmlformats.org/officeDocument/2006/relationships" name="Revenue From Contracts With C_2" sheetId="80" state="visible" r:id="rId80"/>
    <sheet xmlns:r="http://schemas.openxmlformats.org/officeDocument/2006/relationships" name="Proposed Merger (Details)" sheetId="81" state="visible" r:id="rId81"/>
  </sheets>
  <definedNames/>
  <calcPr calcId="124519" fullCalcOnLoad="1"/>
</workbook>
</file>

<file path=xl/sharedStrings.xml><?xml version="1.0" encoding="utf-8"?>
<sst xmlns="http://schemas.openxmlformats.org/spreadsheetml/2006/main" uniqueCount="1080">
  <si>
    <t>Document and Entity Information - shares</t>
  </si>
  <si>
    <t>9 Months Ended</t>
  </si>
  <si>
    <t>Sep. 30, 2018</t>
  </si>
  <si>
    <t>Nov. 02, 2018</t>
  </si>
  <si>
    <t>Document And Entity Information</t>
  </si>
  <si>
    <t>Entity Registrant Name</t>
  </si>
  <si>
    <t>FS Bancorp, Inc.</t>
  </si>
  <si>
    <t>Document Type</t>
  </si>
  <si>
    <t>10-Q</t>
  </si>
  <si>
    <t>Document Period End Date</t>
  </si>
  <si>
    <t>Sep. 30,
		2018</t>
  </si>
  <si>
    <t>Amendment Flag</t>
  </si>
  <si>
    <t>false</t>
  </si>
  <si>
    <t>Entity Central Index Key</t>
  </si>
  <si>
    <t>Current Fiscal Year End Date</t>
  </si>
  <si>
    <t>--12-31</t>
  </si>
  <si>
    <t>Entity Filer Category</t>
  </si>
  <si>
    <t>Accelerated Filer</t>
  </si>
  <si>
    <t>Entity Current Reporting Status</t>
  </si>
  <si>
    <t>Yes</t>
  </si>
  <si>
    <t>Document Fiscal Year Focus</t>
  </si>
  <si>
    <t>Document Fiscal Period Focus</t>
  </si>
  <si>
    <t>Q3</t>
  </si>
  <si>
    <t>Entity Common Stock, Shares Outstanding</t>
  </si>
  <si>
    <t>Entity Small Business</t>
  </si>
  <si>
    <t>Entity Emerging Growth Company</t>
  </si>
  <si>
    <t>Consolidated Balance Sheet - USD ($) $ in Thousands</t>
  </si>
  <si>
    <t>Dec. 31, 2017</t>
  </si>
  <si>
    <t>ASSETS</t>
  </si>
  <si>
    <t>Cash and due from banks</t>
  </si>
  <si>
    <t>Interest-bearing deposits at other financial institutions</t>
  </si>
  <si>
    <t>Total cash and cash equivalents</t>
  </si>
  <si>
    <t>Certificates of deposit at other financial institutions</t>
  </si>
  <si>
    <t>Securities available-for-sale, at fair value</t>
  </si>
  <si>
    <t>Loans held for sale, at fair value</t>
  </si>
  <si>
    <t>Loans receivable, net</t>
  </si>
  <si>
    <t>Accrued interest receivable</t>
  </si>
  <si>
    <t>Premises and equipment, net</t>
  </si>
  <si>
    <t>Federal Home Loan Bank ("FHLB") stock, at cost</t>
  </si>
  <si>
    <t>Deferred tax asset, net</t>
  </si>
  <si>
    <t>Bank owned life insurance ("BOLI"), net</t>
  </si>
  <si>
    <t>Servicing rights, held at the lower of cost or fair value</t>
  </si>
  <si>
    <t>Goodwill</t>
  </si>
  <si>
    <t>Core deposit intangible, net</t>
  </si>
  <si>
    <t>Other assets</t>
  </si>
  <si>
    <t>TOTAL ASSETS</t>
  </si>
  <si>
    <t>LIABILITIES</t>
  </si>
  <si>
    <t>Noninterest-bearing accounts</t>
  </si>
  <si>
    <t>Interest-bearing accounts</t>
  </si>
  <si>
    <t>Total deposits</t>
  </si>
  <si>
    <t>Borrowings</t>
  </si>
  <si>
    <t>Principal amount</t>
  </si>
  <si>
    <t>Unamortized debt issuance costs</t>
  </si>
  <si>
    <t>Total subordinated note less unamortized debt issuance costs</t>
  </si>
  <si>
    <t>Deferred tax liability, net</t>
  </si>
  <si>
    <t>Other liabilities</t>
  </si>
  <si>
    <t>Total liabilities</t>
  </si>
  <si>
    <t>COMMITMENTS AND CONTINGENCIES (NOTE 7)</t>
  </si>
  <si>
    <t xml:space="preserve"> </t>
  </si>
  <si>
    <t>STOCKHOLDER'S EQUITY</t>
  </si>
  <si>
    <t>Preferred stock, $.01 par value; 5,000,000 shares authorized; none issued or outstanding</t>
  </si>
  <si>
    <t>Common stock, $.01 par value; 45,000,000 shares authorized; 3,716,460 and 3,680,152 shares issued and outstanding at September 30, 2018 and December 31, 2017, respectively</t>
  </si>
  <si>
    <t>Additional paid in capital</t>
  </si>
  <si>
    <t>Retained Earnings (Accumulated Deficit)</t>
  </si>
  <si>
    <t>Accumulated other comprehensive loss,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Income - USD ($)</t>
  </si>
  <si>
    <t>3 Months Ended</t>
  </si>
  <si>
    <t>Sep. 30, 2017</t>
  </si>
  <si>
    <t>INTEREST INCOME</t>
  </si>
  <si>
    <t>Loans receivable, including fees</t>
  </si>
  <si>
    <t>Interest and dividends on investment securities, cash and cash equivalents, and certificates of deposit at other financial institutions</t>
  </si>
  <si>
    <t>Total interest and dividend income</t>
  </si>
  <si>
    <t>INTEREST EXPENSE</t>
  </si>
  <si>
    <t>Deposits</t>
  </si>
  <si>
    <t>Subordinated note</t>
  </si>
  <si>
    <t>Total interest expense</t>
  </si>
  <si>
    <t>NET INTEREST INCOME</t>
  </si>
  <si>
    <t>PROVISION FOR LOAN LOSSES</t>
  </si>
  <si>
    <t>NET INTEREST INCOME AFTER PROVISION FOR LOAN LOSSES</t>
  </si>
  <si>
    <t>NONINTEREST INCOME</t>
  </si>
  <si>
    <t>Service charges and fee income</t>
  </si>
  <si>
    <t>Gain on sale of loans</t>
  </si>
  <si>
    <t>Gain on sale of investment securities</t>
  </si>
  <si>
    <t>Gain on sale of mortgage servicing rights ("MSR")</t>
  </si>
  <si>
    <t>Earnings on cash surrender value of BOLI</t>
  </si>
  <si>
    <t>Other noninterest income</t>
  </si>
  <si>
    <t>Total noninterest income</t>
  </si>
  <si>
    <t>NONINTEREST EXPENSE</t>
  </si>
  <si>
    <t>Salaries and benefits</t>
  </si>
  <si>
    <t>Operations</t>
  </si>
  <si>
    <t>Occupancy</t>
  </si>
  <si>
    <t>Data processing</t>
  </si>
  <si>
    <t>Loan costs</t>
  </si>
  <si>
    <t>Professional and board fees</t>
  </si>
  <si>
    <t>Federal Deposit Insurance Corporation ("FDIC") insurance</t>
  </si>
  <si>
    <t>Marketing and advertising</t>
  </si>
  <si>
    <t>Acquisition costs</t>
  </si>
  <si>
    <t>Amortization of core deposit intangible</t>
  </si>
  <si>
    <t>Impairment on servicing rights</t>
  </si>
  <si>
    <t>Total noninterest expense</t>
  </si>
  <si>
    <t>INCOME BEFORE PROVISION FOR INCOME TAXES</t>
  </si>
  <si>
    <t>PROVISION FOR INCOME TAXES</t>
  </si>
  <si>
    <t>NET INCOME</t>
  </si>
  <si>
    <t>Basic earnings per share (in dollars per share)</t>
  </si>
  <si>
    <t>Diluted earnings per share (in dollars per share)</t>
  </si>
  <si>
    <t>Consolidated Statements of Comprehensive Income - USD ($) $ in Thousands</t>
  </si>
  <si>
    <t>Statement of Comprehensive Income [Abstract]</t>
  </si>
  <si>
    <t>Net Income</t>
  </si>
  <si>
    <t>Securities available-for-sale:</t>
  </si>
  <si>
    <t>Unrealized holding (loss) gain during period</t>
  </si>
  <si>
    <t>Income tax benefit (provision) related to unrealized holding (loss) gain</t>
  </si>
  <si>
    <t>Reclassification adjustment for realized gain included in net income</t>
  </si>
  <si>
    <t>Income tax provision related to reclassification for realized gain</t>
  </si>
  <si>
    <t>Other comprehensive income (loss), net of tax</t>
  </si>
  <si>
    <t>COMPREHENSIVE INCOME</t>
  </si>
  <si>
    <t>Consolidated Statements of Changes in Stockholders' Equity - USD ($) $ in Thousands</t>
  </si>
  <si>
    <t>Common Stock</t>
  </si>
  <si>
    <t>Additional Paid-in Capital</t>
  </si>
  <si>
    <t>Retained Earnings</t>
  </si>
  <si>
    <t>Accumulated Other Comprehensive Income</t>
  </si>
  <si>
    <t>Unearned ESOP Shares</t>
  </si>
  <si>
    <t>Total</t>
  </si>
  <si>
    <t>Beginning Balance at (in shares) at Dec. 31, 2016</t>
  </si>
  <si>
    <t>Beginning balance at Dec. 31, 2016</t>
  </si>
  <si>
    <t>Increase (Decrease) in Stockholders' Equity [Roll Forward]</t>
  </si>
  <si>
    <t>Dividends paid ($0.31 and $0.38 average per share for the period ended September 30, 2017 and 2018, respectively)</t>
  </si>
  <si>
    <t>Proceeds from public offering, net of expenses</t>
  </si>
  <si>
    <t>Proceeds from public offering, net of expenses (in shares)</t>
  </si>
  <si>
    <t>Share-based compensation</t>
  </si>
  <si>
    <t>Common stock repurchase</t>
  </si>
  <si>
    <t>Common stock repurchased (in shares)</t>
  </si>
  <si>
    <t>Stock options exercised</t>
  </si>
  <si>
    <t>Stock options shares exercised (in shares)</t>
  </si>
  <si>
    <t>ESOP shares allocated</t>
  </si>
  <si>
    <t>Ending Balance at (in shares) at Sep. 30, 2017</t>
  </si>
  <si>
    <t>Ending balance at Sep. 30, 2017</t>
  </si>
  <si>
    <t>Beginning Balance at (in shares) at Dec. 31, 2017</t>
  </si>
  <si>
    <t>Beginning balance at Dec. 31, 2017</t>
  </si>
  <si>
    <t>Ending Balance at (in shares) at Sep. 30, 2018</t>
  </si>
  <si>
    <t>Ending balance at Sep. 30, 2018</t>
  </si>
  <si>
    <t>Consolidated Statements of Changes in Stockholders' Equity (Parenthetical) - $ / shares</t>
  </si>
  <si>
    <t>Statement of Stockholders' Equity [Abstract]</t>
  </si>
  <si>
    <t>Dividends paid (in dollars per share)</t>
  </si>
  <si>
    <t>Consolidated Statements of Cash Flows - USD ($)</t>
  </si>
  <si>
    <t>Statement of Cash Flows [Abstract]</t>
  </si>
  <si>
    <t>Net income</t>
  </si>
  <si>
    <t>Adjustments to reconcile net income to net cash from operating activities</t>
  </si>
  <si>
    <t>Provision for loan losses</t>
  </si>
  <si>
    <t>Depreciation, amortization and accretion</t>
  </si>
  <si>
    <t>Compensation expense related to stock options and restricted stock awards</t>
  </si>
  <si>
    <t>ESOP compensation expense for allocated shares</t>
  </si>
  <si>
    <t>Increase in cash surrender value of BOLI</t>
  </si>
  <si>
    <t>Gain on sale of loans held for sale</t>
  </si>
  <si>
    <t>Gain on sale of portfolio loans</t>
  </si>
  <si>
    <t>Gain on sale of MSR</t>
  </si>
  <si>
    <t>Origination of loans held for sale</t>
  </si>
  <si>
    <t>Proceeds from sale of loans held for sale</t>
  </si>
  <si>
    <t>Changes in operating assets and liabilities</t>
  </si>
  <si>
    <t>Net cash from operating activities</t>
  </si>
  <si>
    <t>Activity in securities available-for-sale:</t>
  </si>
  <si>
    <t>Proceeds from Sale of Debt Securities, Available-for-sale</t>
  </si>
  <si>
    <t>Maturities, prepayments, sales, and calls</t>
  </si>
  <si>
    <t>Purchases</t>
  </si>
  <si>
    <t>Maturities of certificates of deposit at other financial institutions</t>
  </si>
  <si>
    <t>Purchase of certificates of deposit at other financial institutions</t>
  </si>
  <si>
    <t>Loan originations and principal collections, net</t>
  </si>
  <si>
    <t>Purchase of portfolio loans</t>
  </si>
  <si>
    <t>Proceeds from sale of portfolio loans</t>
  </si>
  <si>
    <t>Purchase of premises and equipment, net</t>
  </si>
  <si>
    <t>Purchase of BOLI</t>
  </si>
  <si>
    <t>FHLB stock, net</t>
  </si>
  <si>
    <t>Proceeds from sale of MSR</t>
  </si>
  <si>
    <t>Net cash used by investing activities</t>
  </si>
  <si>
    <t>CASH FLOWS FROM FINANCING ACTIVITIES</t>
  </si>
  <si>
    <t>Net increase in deposits</t>
  </si>
  <si>
    <t>Proceeds from borrowings</t>
  </si>
  <si>
    <t>Repayments of borrowings</t>
  </si>
  <si>
    <t>Dividends paid</t>
  </si>
  <si>
    <t>Proceeds from stock options exercised</t>
  </si>
  <si>
    <t>Common stock repurchased</t>
  </si>
  <si>
    <t>Proceeds from issuance of common stock</t>
  </si>
  <si>
    <t>Net cash from financing activities</t>
  </si>
  <si>
    <t>NET DECREASE IN CASH AND CASH EQUIVALENTS</t>
  </si>
  <si>
    <t>CASH AND CASH EQUIVALENTS, beginning of period</t>
  </si>
  <si>
    <t>CASH AND CASH EQUIVALENTS, end of period</t>
  </si>
  <si>
    <t>Cash paid during the year for:</t>
  </si>
  <si>
    <t>Interest on deposits and borrowings</t>
  </si>
  <si>
    <t>Income taxes</t>
  </si>
  <si>
    <t>SUPPLEMENTARY DISCLOSURES OF NONCASH OPERATING, INVESTING AND FINANCING ACTIVITIES</t>
  </si>
  <si>
    <t>Change in unrealized (loss) gain on investment securities, net</t>
  </si>
  <si>
    <t>Transfer portfolio loans to loans held for sale</t>
  </si>
  <si>
    <t>Retention of gross mortgage servicing rights from loan sales</t>
  </si>
  <si>
    <t>Basis of Presentation and Summary of Significant Accounting Policies</t>
  </si>
  <si>
    <t>Accounting Policies [Abstract]</t>
  </si>
  <si>
    <t>NOTE 1 - BASIS OF PRESENTATION AND SUMMARY OF SIGNIFICANT ACCOUNTING POLICIES
Nature of Operations - FS Bancorp, Inc. (the “Company”) was incorporated in September 2011 as the holding company for 1st Security Bank of Washington (the “Bank” or “1st Security Bank”) in connection with the Bank’s conversion from the mutual to stock form of ownership which was completed on July 9, 2012. The Bank is a community-based savings bank with 12 branches, one administrative office that accepts deposits, and seven loan production offices in suburban communities in the greater Puget Sound area within Snohomish, King, Pierce, Jefferson, Kitsap, and Clallam counties, and one loan production office in the market area of the Tri-Cities, Washington. The Bank provides loan and deposit services to customers who are predominantly small- and middle-market businesses and individuals. The Company and its subsidiary are subject to regulation by certain federal and state agencies and undergo periodic examination by these regulatory agencies.
Pursuant to the Plan of Conversion (the “Plan”), the Company’s Board of Directors adopted an employee stock ownership plan (“ESOP”) which purchased 8% of the common stock in the open market or 259,210 shares. As provided for in the Plan, the Bank also established a liquidation account in the amount of retained earnings at December 31, 2011. The liquidation account is maintained for the benefit of eligible savings account holders at June 30, 2007, and supplemental eligible account holders as of March 31, 2012, who maintain deposit accounts at the Bank after the conversion. The conversion was accounted for as a change in corporate form with the historic basis of the Company’s assets, liabilities, and equity unchanged as a result.
Financial Statement Presentation - The accompanying unaudit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t is recommended that these unaudited interim consolidated financial statements be read in conjunction with the Company’s Annual Report on Form 10‑K with all of the audited information and footnotes required by U.S. GAAP for complete financial statements for the year ended December 31, 2017, as filed with the SEC on March 16, 2018. In the opinion of management, all normal adjustments and recurring accruals considered necessary for a fair presentation of the financial position and results of operations for the periods presented have been included.
The results for the three and nine months ended September 30, 2018 are not necessarily indicative of the results that may be expected for the year ending December 31, 2018,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the valuation of servicing rights, and the deferred income taxes.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8 presentation with no change to consolidated net income or stockholders’ equity previously reported.
Principles of Consolidation - The consolidated financial statements include the accounts of FS Bancorp, Inc. and its wholly owned subsidiary, 1st Security Bank of Washington. All material intercompany accounts have been eliminated in consolidation.
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3 - Business Segments”.
Subsequent Events – The Company has evaluated events and transactions subsequent to September 30, 2018 for potential recognition or disclosure.
On July 17, 2018, FS Bancorp, Inc. announced the signing of a definitive merger agreement whereby the Company will acquire Anchor Bancorp (“Anchor”) in a stock and cash transaction valued at approximately $73.3 million. The transaction is subject to customary closing conditions, including the receipt of regulatory approvals and approval of the agreement by the shareholders of Anchor. See “Note 16 - Proposed Merger”.
RECENT ACCOUNTING PRONOUNCEMENTS
In February 2016, the Financial Accounting Standards Board (“FASB”) issued Accounting Standards Update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In July 2018, the FASB issued ASU No, 2018-10, Codification Improvements to Topic 842, Leases and ASU No. 2018-11, Leases (Topic 842): Targeted Improvements. These ASUs contain clarifications to ASU 2016-02, including providing a new transition method in addition to the existing transition method contained in ASU No. 2016-02 to allow entities to initially apply the new leases standard at the adoption date and recognize a cumulative-effect adjustment to the opening balance of retained earnings in the period of adoption. These amendments have the same effective date as ASU 2016-02. The effect of the adoption of these ASUs will depend on leases at time of adoption. Once adopted, we expect to report higher assets and liabilities as a result of including right-of-use assets and lease liabilities related to certain banking offices and certain equipment under noncancelable operating lease agreements. As of December 31, 2017, we would have reported an increase of approximately $4. 7 million in both assets and liabilities in the Consolidated Balance Sheets based on management’s estimate assuming the early adoption of this ASU.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current expected credit losses (“CECL”)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CECL.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fiscal years, and interim periods within those fiscal years, beginning after December 15, 2018. The Company is currently evaluating the impact of this ASU on the Company’s consolidated financial statements. Once adopted, we anticipate our allowance for loan losses to increase through a one‑time adjustment to retained earnings, however, until our evaluation is complete the magnitude of the increase will be unknown.
In March 2017, the FASB issued ASU No. 2017‑08, Receivables - Nonrefundable Fees and Other Costs (Subtopic 310‑20): Premium Amortization on Purchased Callable Debt Securities . The ASU shortens the amortization period for certain callable debt securities held at a premium. The ASU will take effect for SEC filers for fiscal years, and interim periods within those fiscal years, beginning after December 15, 2018. The adoption of ASU No. 2017‑08 is not expected to have a material impact on the Company’s consolidated financial statements.
In August 2017, the FASB issued ASU No. 2017-12, Derivatives and Hedging (Topic 815): Targeted Improvements to Accounting for Hedging Activities .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
In March 2018, the FASB issued ASU No. 2018-05, Income Taxes (Topic 740) . This ASU was issued to provide guidance on the income tax accounting implications of the Tax Cuts and Jobs Act (“Tax Act”) and allows for entities to report provisional amounts for specific income tax effects of the Tax Act for which the accounting under Topic 740 was not yet complete but a reasonable estimate could be determined. A measurement period of one 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on Form 10-K as of December 31, 2017. As of September 30, 2018, the Company did not incur any adjustments to the provisional recognition.
In June 2018, the FASB issued ASU No. 2018-07, Compensation - Stock Compensation (Topic 718): Improvements to Nonemployee Share-Based Payment Accounting .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the earlier of the commitment date or date performance was completed. The amendments in this ASU require the awards to be measured at the grant-date fair value of the equity instrument. ASU No. 2018-07 is effective for fiscal years, and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
In August 2018, the FASB issued ASU No. 2018-13, Fair Value Measurement (Topic 820): Disclosure Framework – Changes to the Disclosure Requirements for Fair Value Measurement.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ugust 2018, FASB issued Accounting Standards Update (ASU)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to all implementation costs incurred after the date of adoption. Adoption of ASU 2018-15 is not expected to have a material impact on the Company’s Consolidated Financial Statements.
Application of New Accounting Guidance Adopted in 2018
On January 1, 2018, the Company adopted FASB issued ASU No. 2014‑09, Revenue from Contracts with Customers and all subsequent amendments to the ASU (collectively “ASC 606”) , which created Topic 606 and superseded Topic 605, Revenue Recognition. In August 2015, FASB issued ASU No. 2015‑14, Revenue from Contracts with Customers (Topic 606) , which postponed the effective date of ASU No. 2014‑09.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past guidance, including identifying performance obligations in the contract, estimating the amount of variable consideration to include in the transaction price and allocating the transaction price to each separate performance obligation. For financial reporting purposes, the Company utilized the modified retrospective approach, meaning the ASU is applied only to the most current period presented in the financial statements with the cumulative effect of initially applying the standard recognized at the date of initial application. As a bank holding company, key revenue sources, such as interest income on loans, investment securities and deposits, as well as other sources of income including loan fees, security sales, and derivatives have been identified as out of the scope of this new guidance. Management conducted an assessment of the revenue streams that were affected by the new guidance and identified those considered material and in scope to ensure compliance with the new guidance concluding those related to credit and debit card fees, and service charges and fees on deposit accounts. No additional changes to processes or procedures were identified for the recognition of revenues in scope. The adoption of this ASU did not have a material impact on the Company’s consolidated financial statements. However, additional disclosures required by the ASU have been included in “Note 15 - Revenue from Contracts with Customers” to the Company’s consolidated financial statements.
On January 1, 2018, the FASB issued ASU No. 2016‑01, Financial Instruments - Overall (Subtopic 825‑10): Recognition and Measurement of Financial Assets and Financial Liabilities. The new guidance improves the recognition and measurement of financial instruments. This ASU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Exit price is the price that would be received to sell an asset or paid to transfer a liability in an orderly transaction between market participants at the measurement date. This ASU also eliminates the requirement to disclose the method(s) and significant assumptions used to estimate the fair value that is required to be disclosed for financial instruments measured at amortized cost on the balance sheet. The adoption of ASU No. 2016-01 did not have a material impact on the Company’s consolidated financial statements. The disclosures to the Company’s consolidated financial statements have been updated appropriately using the exit price notion in “Note 8 - Fair Value of Financial Instruments”.</t>
  </si>
  <si>
    <t>Securities Available-for-sale</t>
  </si>
  <si>
    <t>Investments, Debt and Equity Securities [Abstract]</t>
  </si>
  <si>
    <t>Investments in Debt and Marketable Equity Securities (and Certain Trading Assets) Disclosure [Text Block]</t>
  </si>
  <si>
    <t>NOTE 2 - SECURITIES AVAILABLE-FOR-SALE
The following tables present the amortized costs, unrealized gains, unrealized losses, and estimated fair values of securities available-for-sale at September 30, 2018 and December 31, 2017:
September 30, 2018
Estimated
Amortized
Unrealized
Unrealized
Fair
Cost
Gains
Losses
Values
SECURITIES AVAILABLE-FOR-SALE
U.S. agency securities
$
16,058
$
24
$
(270)
$
15,812
Corporate securities
7,082
4
(179)
6,907
Municipal bonds
13,203
3
(599)
12,607
Mortgage-backed securities
48,726
19
(1,826)
46,919
U.S. Small Business Administration securities
15,699
—
(570)
15,129
Total securities available-for-sale
$
100,768
$
50
$
(3,444)
$
97,374
December 31, 2017
Estimated
Amortized
Unrealized
Unrealized
Fair
Cost
Gains
Losses
Values
SECURITIES AVAILABLE-FOR-SALE
U.S. agency securities
$
9,077
$
49
$
(11)
$
9,115
Corporate securities
7,113
9
(96)
7,026
Municipal bonds
12,720
148
(82)
12,786
Mortgage-backed securities
40,161
63
(490)
39,734
U.S. Small Business Administration securities
14,014
—
(195)
13,819
Total securities available-for-sale
$
83,085
$
269
$
(874)
$
82,480
At September 30, 2018, the Bank had pledged seven securities held at the FHLB of Des Moines with a carrying value of $10.3 million to secure Washington State public deposits of $7.8 million with a $3.3 million collateral requirement by the Washington Public Deposit Protection Commission. At Decemb er 31, 2017, t he Bank pledged nine securities held at the FHLB of Des Moines with a carrying value of $10.7 million to secure Washington State public deposits of $7.6 million with a $3.2 million minimum collateral requirement by the Washington Public Deposit Protection Commission.
Investment securities that were in an unrealized loss position at September 30, 2018 and December 31, 2017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September 30, 2018
Less than 12 Months
12 Months or Longer
Total
Fair
Unrealized
Fair
Unrealized
Fair
Unrealized
Value
Losses
Value
Losses
Value
Losses
SECURITIES AVAILABLE-FOR-SALE
U.S. agency securities
$
13,787
$
(270)
$
—
$
—
$
13,787
$
(270)
Corporate securities
4,007
(79)
1,897
(100)
5,904
(179)
Municipal bonds
6,077
(165)
5,115
(434)
11,192
(599)
Mortgage-backed securities
23,653
(656)
21,773
(1,170)
45,426
(1,826)
U.S. Small Business Administration securities
6,969
(181)
8,160
(389)
15,129
(570)
Total
$
54,493
$
(1,351)
$
36,945
$
(2,093)
$
91,438
$
(3,444)
December 31, 2017
Less than 12 Months
12 Months or Longer
Total
Fair
Unrealized
Fair
Unrealized
Fair
Unrealized
Value
Losses
Value
Losses
Value
Losses
SECURITIES AVAILABLE-FOR-SALE
U.S. agency securities
$
2,987
$
(11)
$
—
$
—
$
2,987
$
(11)
Corporate securities
4,102
(15)
1,915
(81)
6,017
(96)
Municipal bonds
5,982
(82)
—
—
5,982
(82)
Mortgage-backed securities
7,262
(61)
20,635
(429)
27,897
(490)
U.S. Small Business Administration securities
11,876
(162)
1,943
(33)
13,819
(195)
Total
$
32,209
$
(331)
$
24,493
$
(543)
$
56,702
$
(874)
There were 37 investments with unrealized losses of less than one year, and 29 investments with unrealized losses of more than one year at September 30, 2018. There were 21 investments with unrealized losses of less than one year, and 17 investments with unrealized losses of more than one year at December 31, 2017. The unrealized losses associated with these investments are believed to be caused by changes in market interest rates that are considered to be temporary and the Company does not intend to sell the securities, and it is not likely to be required to sell these securities prior to maturity. Based on the Company’s evaluation of these securities, no other-than-temporary impairment was recorded for the nine months ended September 30, 2018, or for the year ended December 31, 2017.
The contractual maturities of securities available-for-sale at September 30, 2018 and December 31, 2017 are listed below. Expected maturities of mortgage-backed securities may differ from contractual maturities because borrowers may have the right to call or prepay the obligations; therefore, these securities are classified separately with no specific maturity date.
September 30, 2018
December 31, 2017
Amortized
Fair
Amortized
Fair
Cost
Value
Cost
Value
U.S. agency securities
Due after five years through ten years
$
11,060
$
10,909
$
4,079
$
4,124
Due after ten years
4,998
4,903
4,998
4,991
Subtotal
16,058
15,812
9,077
9,115
Corporate securities
Due after one year through five years
6,086
6,001
5,117
5,111
Due after five years through ten years
996
906
1,996
1,915
Subtotal
7,082
6,907
7,113
7,026
Municipal bonds
Due after one year through five years
2,659
2,568
2,001
2,026
Due after five years through ten years
1,736
1,702
4,111
4,206
Due after ten years
8,808
8,337
6,608
6,554
Subtotal
13,203
12,607
12,720
12,786
Mortgage-backed securities
Federal National Mortgage Association (“FNMA”)
32,735
31,597
23,310
23,091
Federal Home Loan Mortgage Corporation (“FHLMC”)
10,737
10,256
10,818
10,629
Government National Mortgage Association (“GNMA”)
5,254
5,066
6,033
6,014
Subtotal
48,726
46,919
40,161
39,734
U.S. Small Business Administration securities
Due after five years through ten years
13,837
13,354
12,065
11,896
Due after ten years
1,862
1,775
1,949
1,923
Subtotal
15,699
15,129
14,014
13,819
Total
$
100,768
$
97,374
$
83,085
$
82,480
The proceeds and resulting gains and losses, computed using specific identification from sales of securities available-for-sale for the three and nine months ended September 30, 2018 and 2017 were as follows:
Three Months Ended
Nine Months Ended
September 30, 2018
September 30, 2018
Gross
Gross
Gross
Gross
Proceeds
Gains
(Losses)
Proceeds
Gains
(Losses)
Securities available-for-sale
$
—
$
—
$
—
$
5,305
$
113
$
—
Three Months Ended
Nine Months Ended
September 30, 2017
September 30, 2017
Gross
Gross
Gross
Gross
Proceeds
Gains
(Losses)
Proceeds
Gains
(Losses)
Securities available-for-sale
$
$
$
—
$
39,103
$
413
$
(33)</t>
  </si>
  <si>
    <t>Loans Receivable and Allowance For Loan Losses</t>
  </si>
  <si>
    <t>Receivables [Abstract]</t>
  </si>
  <si>
    <t>NOTE 3 - LOANS RECEIVABLE AND ALLOWANCE FOR LOAN LOSSES
The composition of the loan portfolio was as follows at September 30, 2018 and December 31, 2017:
September 30,
December 31,
2018
2017
REAL ESTATE LOANS
Commercial
$
68,694
$
63,611
Construction and development
191,172
143,068
Home equity
26,085
25,289
One-to-four-family (excludes loans held for sale)
188,333
163,655
Multi-family
48,061
44,451
Total real estate loans
522,345
440,074
CONSUMER LOANS
Indirect home improvement
155,870
130,176
Solar
42,967
41,049
Marine
56,578
35,397
Other consumer
2,059
2,046
Total consumer loans
257,474
208,668
COMMERCIAL BUSINESS LOANS
Commercial and industrial
113,786
83,306
Warehouse lending
67,540
41,397
Total commercial business loans
181,326
124,703
Total loans receivable, gross
961,145
773,445
Allowance for loan losses
(12,045)
(10,756)
Deferred costs and fees, net
(3,195)
(2,708)
Premiums on purchased loans
1,667
1,577
Total loans receivable, net
$
947,572
$
761,558
Most of the Company’s commercial and multi-family real estate, construction, residential, and/or commercial business lending activities are with customers located in the greater Puget Sound area and near our one loan production office located in the Tri-Cities, Washington. The Company originates real estate, consumer, and commercial business loans and has concentrations in these areas, however, indirect home improvement loans are originated through a network of home improvement contractors and dealers located throughout Washington, Oregon, California, Idaho, Colorado, and Arizona. The Company also originates solar loans through contractors and dealers in the state of California. Loans are generally secured by collateral and rights to collateral vary and are legally documented to the extent practicable. Local economic conditions may affect borrowers’ ability to meet the stated repayment terms.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A small portion of the one-to-four-family construction portfolio is custom construction loans to the intended occupant of the residence.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with four or less units. These loans originated by the Company are secured by first mortgages on one-to-four-family residences in our market areas that the Company intends to hold (excludes loans held for sale).
Multi-Family Lending . Apartment term lending (five or more units) to current banking customers and community reinvestment loans for low to moderate income individuals in the Company’s footprint.
Consumer Loans
Indirect Home Improvement . Fixture secured loans for home improvement are originated by the Company through its network of home improvement contractors and dealers and are secured by the personal property installed in, on, or at the borrower’s real property, and may be perfected with a UCC‑2 financing statement filed in the county of the borrower’s residence. These indirect home improvement loans include replacement windows, siding, roofing, pools, and other home fixture installations.
Solar. Fixture secured loans for solar related home improvement projects are originated by the Company through its network of contractors and dealers, and are secured by the personal property installed in, on, or at the borrower’s real property, and which may be perfected with a UCC‑2 financing statement filed in the county of the borrower’s residence.
Marine . Loans originated by the Company, secured by boats, to borrowers located in the states we originate consumer loans.
Other Consumer. Loans originated by the Company to consumers in our retail branch footprint, including automobiles, recreational vehicles, direct home improvement loans, loans on deposits, and other consumer loans, primarily consisting of personal lines of credit.
Commercial Business Loans
Commercial and Industrial Lending (“C&amp;I”) . Loans originated by the Company to local small- and mid-sized businesses in our Puget Sound market area are secured primarily by accounts receivable, inventory, or personal property, plant and equipment. Some of the C&amp;I loans purchased by the Company are outside of the Greater Puget Sound market area. C&amp;I loans are made on the basis of the borrower’s ability to make repayment from the cash flow of the borrower’s business.
Warehouse Lending . Loans originated to non-depository financial institutions and secured by notes originated by the non-depository financial institution. The Company has two distinct warehouse lending divisions: commercial warehouse re-lending secured by notes on construction loans and mortgage warehouse re-lending secured by notes on one-to-four-family loans. The Company’s commercial construction warehouse lines are secured by notes on construction loans and typically guaranteed by principles with experience in construction lending. Mortgage warehouse lending loans are funded through third-party residential mortgage bankers. Under this program the Company provides short-term funding to the mortgage banking companies for the purpose of originating residential mortgage loans for sale into the secondary market.
The following tables detail activity in the allowance for loan losses by loan categories at or for the three and nine months ended September 30, 2018 and 2017:
At or For the Three Months Ended September 30, 2018
Commercial
Real Estate
Consumer
Business
Unallocated
Total
ALLOWANCE FOR LOAN LOSSES
Beginning balance
$
5,125
$
3,184
$
2,567
$
695
$
11,571
Provision for loan losses
324
(23)
734
(585)
450
Charge-offs
—
(192)
—
—
(192)
Recoveries
15
201
—
—
216
Net recoveries
15
9
—
—
24
Ending balance
$
5,464
$
3,170
$
3,301
$
110
$
12,045
Period end amount allocated to:
Loans individually evaluated for impairment
$
21
$
156
$
700
$
—
$
877
Loans collectively evaluated for impairment
5,443
3,014
2,601
110
11,168
Ending balance
$
5,464
$
3,170
$
3,301
$
110
$
12,045
LOANS RECEIVABLE
Loans individually evaluated for impairment
$
290
$
444
$
1,438
$
—
$
2,172
Loans collectively evaluated for impairment
522,055
257,030
179,888
—
958,973
Ending balance
$
522,345
$
257,474
$
181,326
$
—
$
961,145
At or For the Nine Months Ended September 30, 2018
Commercial
Real Estate
Consumer
Business
Unallocated
Total
ALLOWANCE FOR LOAN LOSSES
Beginning balance
$
4,770
$
2,814
$
2,014
$
1,158
$
10,756
Provision for loan losses
667
348
1,283
(1,048)
1,250
Charge-offs
(4)
(644)
—
—
(648)
Recoveries
31
652
4
—
687
Net recoveries
27
8
4
—
39
Ending balance
$
5,464
$
3,170
$
3,301
$
110
$
12,045
Period end amount allocated to:
Loans individually evaluated for impairment
$
21
$
156
$
700
$
—
$
877
Loans collectively evaluated for impairment
5,443
3,014
2,601
110
11,168
Ending balance
$
5,464
$
3,170
$
3,301
$
110
$
12,045
LOANS RECEIVABLE
Loans individually evaluated for impairment
$
290
$
444
$
1,438
$
—
$
2,172
Loans collectively evaluated for impairment
522,055
257,030
179,888
—
958,973
Ending balance
$
522,345
$
257,474
$
181,326
$
—
$
961,145
At or For the Three Months Ended September 30, 2017
Commercial
Real Estate
Consumer
Business
Unallocated
Total
ALLOWANCE FOR LOAN LOSSES
Beginning balance
$
4,144
$
2,669
$
2,453
$
877
$
10,143
Provision for loan losses
481
65
(130)
34
450
Charge-offs
(55)
(152)
(33)
—
(240)
Recoveries
35
208
2
—
245
Net (charge-offs) recoveries
(20)
56
(31)
—
5
Ending balance
$
4,605
$
2,790
$
2,292
$
911
$
10,598
Period end amount allocated to:
Loans individually evaluated for impairment
$
—
$
—
$
—
$
—
$
—
Loans collectively evaluated for impairment
4,605
2,790
2,292
911
10,598
Ending balance
$
4,605
$
2,790
$
2,292
$
911
$
10,598
LOANS RECEIVABLE
Loans individually evaluated for impairment
$
210
$
—
$
551
$
—
$
761
Loans collectively evaluated for impairment
429,998
201,674
133,138
—
764,810
Ending balance
$
430,208
$
201,674
$
133,689
$
—
$
765,571
At or For the Nine Months Ended September 30, 2017
Commercial
Real Estate
Consumer
Business
Unallocated
Total
ALLOWANCE FOR LOAN LOSSES
Beginning balance
$
3,547
$
2,082
$
2,675
$
1,907
$
10,211
Provision for loan losses
1,077
726
(357)
(996)
450
Charge-offs
(55)
(536)
(33)
—
(624)
Recoveries
36
518
7
—
561
Net charge-offs
(19)
(18)
(26)
—
(63)
Ending balance
$
4,605
$
2,790
$
2,292
$
911
$
10,598
Period end amount allocated to:
Loans individually evaluated for impairment
$
—
$
—
$
—
$
—
$
—
Loans collectively evaluated for impairment
4,605
2,790
2,292
911
10,598
Ending balance
$
4,605
$
2,790
$
2,292
$
911
$
10,598
LOANS RECEIVABLE
Loans individually evaluated for impairment
$
210
$
—
$
551
$
—
$
761
Loans collectively evaluated for impairment
429,998
201,674
133,138
—
764,810
Ending balance
$
430,208
$
201,674
$
133,689
$
—
$
765,571
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
The following tables provide information pertaining to the aging analysis of contractually past due loans and non-accrual loans at September 30, 2018 and December 31, 2017:
September 30, 2018
30-59
60-89
Days
Days
90 Days
Total
Total
Past
Past
or More
Past
Loans
Non-
Due
Due
Past Due
Due
Current
Receivable
Accrual
REAL ESTATE LOANS
Commercial
$
—
$
—
$
—
$
—
$
68,694
$
68,694
$
—
Construction and development
—
—
—
—
191,172
191,172
—
Home equity
—
—
46
46
26,039
26,085
149
One-to-four-family
—
—
141
141
188,192
188,333
141
Multi-family
—
—
—
—
48,061
48,061
—
Total real estate loans
—
—
187
187
522,158
522,345
290
CONSUMER LOANS
Indirect home improvement
347
149
141
637
155,233
155,870
339
Solar
96
62
40
198
42,769
42,967
40
Marine
7
—
50
57
56,521
56,578
63
Other consumer
—
2
—
2
2,057
2,059
2
Total consumer loans
450
213
231
894
256,580
257,474
444
COMMERCIAL BUSINESS LOANS
Commercial and industrial
—
—
—
—
113,786
113,786
1,438
Warehouse lending
—
—
—
—
67,540
67,540
—
Total commercial business loans
—
—
—
—
181,326
181,326
1,438
Total loans
$
450
$
213
$
418
$
1,081
$
960,064
$
961,145
$
2,172
December 31, 2017
30-59
60-89
Days
Days
90 Days
Total
Total
Past
Past
or More
Past
Loans
Non-
Due
Due
Past Due
Due
Current
Receivable
Accrual
REAL ESTATE LOANS
Commercial
$
—
$
—
$
—
$
—
$
63,611
$
63,611
$
—
Construction and development
—
—
—
—
143,068
143,068
—
Home equity
122
—
136
258
25,031
25,289
151
One-to-four-family
142
—
—
142
163,513
163,655
142
Multi-family
—
—
—
—
44,451
44,451
—
Total real estate loans
264
—
136
400
439,674
440,074
293
CONSUMER LOANS
Indirect home improvement
255
215
99
569
129,607
130,176
195
Solar
49
19
—
68
40,981
41,049
—
Marine
—
—
—
—
35,397
35,397
—
Other consumer
—
—
—
—
2,046
2,046
—
Total consumer loans
304
234
99
637
208,031
208,668
195
COMMERCIAL BUSINESS LOANS
Commercial and industrial
—
551
—
551
82,755
83,306
551
Warehouse lending
—
—
—
—
41,397
41,397
—
Total commercial business loans
—
551
—
551
124,152
124,703
551
Total loans
$
568
$
785
$
235
$
1,588
$
771,857
$
773,445
$
1,039
There were no loans 90 days or more past due and still accruing interest at both September 30, 2018 and December 31, 2017.
The following tables provide additional information about our impaired loans that have been segregated to reflect loans for which an allowance for credit losses has been provided and loans for which no allowance was provided at September 30, 2018 and December 31, 2017:
September 30, 2018
Unpaid
Principal
Recorded
Related
Balance
Impairment
Investment
Allowance
WITH NO RELATED ALLOWANCE RECORDED
Home equity
$
149
$
—
$
149
$
—
WITH RELATED ALLOWANCE RECORDED
One-to-four-family
141
—
141
21
Consumer loans
444
—
444
156
Commercial business loans
1,438
—
1,438
700
2,023
—
2,023
877
Total
$
2,172
$
—
$
2,172
$
877
December 31, 2017
Unpaid
Principal
Recorded
Related
Balance
Impairment
Investment
Allowance
WITH NO RELATED ALLOWANCE RECORDED
Home equity
$
151
$
—
$
151
$
—
One-to-four-family
67
(12)
55
—
Total real estate loans
218
(12)
206
—
Commercial business loans
551
—
551
—
769
(12)
757
—
WITH RELATED ALLOWANCE RECORDED
One-to-four-family
142
—
142
21
Consumer loans
195
—
195
68
337
—
337
89
Total
$
1,106
$
(12)
$
1,094
$
89
The following table presents the average recorded investment in loans individually evaluated for impairment and the interest income recognized and received for the three and nine months ended September 30, 2018 and 2017:
At or For the Three Months Ended
September 30, 2018
September 30, 2017
Average Recorded
Interest Income
Average Recorded
Interest Income
Investment
Recognized
Investment
Recognized
WITH NO RELATED ALLOWANCE RECORDED
Home equity
$
166
$
2
$
201
$
—
One-to-four-family (1)
—
—
56
1
Total real estate loans
166
2
257
1
WITH RELATED ALLOWANCE RECORDED
One-to-four-family
141
1
—
—
Consumer loans
357
8
—
—
Commercial business loans
479
38
551
23
977
47
551
23
Total
$
1,143
$
49
$
808
$
24
________________________
(1) Includes loans supported by Federal Housing Administration (“FHA”) guarantees.
At or For the Nine Months Ended
September 30, 2018
September 30, 2017
Average Recorded
Interest Income
Average Recorded
Interest Income
Investment
Recognized
Investment
Recognized
WITH NO RELATED ALLOWANCE RECORDED
Home equity
$
171
$
5
$
220
$
—
One-to-four-family (1)
—
—
56
3
Total real estate loans
171
5
276
3
WITH AN ALLOWANCE RECORDED
One-to-four-family
196
4
—
—
Consumer loans
303
20
—
—
Commercial business loans
360
38
551
23
859
62
551
23
Total
$
1,030
$
67
$
827
$
26
_______________________
(1) Includes loans supported by FHA guarantees.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
The following tables summarize risk rated loan balances by category at the dates indicated:
September 30, 2018
Special
Pass
Watch
Mention
Substandard
Doubtful
Loss
(1 - 5)
(6)
(7)
(8)
(9)
(10)
Total
REAL ESTATE LOANS
Commercial
$
68,694
$
—
$
—
$
—
$
—
$
—
$
68,694
Construction and development
191,172
—
—
—
—
—
191,172
Home equity
25,936
—
—
149
—
—
26,085
One-to-four-family
188,192
—
—
141
—
—
188,333
Multi-family
48,061
—
—
—
—
—
48,061
Total real estate loans
522,055
—
—
290
—
—
522,345
CONSUMER LOANS
Indirect home improvement
155,531
—
—
339
—
—
155,870
Solar
42,927
—
—
40
—
—
42,967
Marine
56,515
—
—
63
—
—
56,578
Other consumer
2,057
—
—
2
—
—
2,059
Total consumer loans
257,030
—
—
444
—
—
257,474
COMMERCIAL BUSINESS LOANS
Commercial and industrial
99,383
7,729
—
6,674
—
—
113,786
Warehouse lending
67,540
—
—
—
—
—
67,540
Total commercial business loans
166,923
7,729
—
6,674
—
—
181,326
Total loans receivable, gross
$
946,008
$
7,729
$
—
$
7,408
$
—
$
—
$
961,145
December 31, 2017
Special
Pass
Watch
Mention
Substandard
Doubtful
Loss
(1 - 5)
(6)
(7)
(8)
(9)
(10)
Total
REAL ESTATE LOANS
Commercial
$
62,057
$
—
$
1,554
$
—
$
—
$
—
$
63,611
Construction and development
143,068
—
—
—
—
—
143,068
Home equity
25,138
—
—
151
—
—
25,289
One-to-four-family
163,513
—
—
142
—
—
163,655
Multi-family
44,451
—
—
—
—
—
44,451
Total real estate loans
438,227
—
1,554
293
—
—
440,074
CONSUMER LOANS
Indirect home improvement
129,981
—
—
195
—
—
130,176
Solar
41,049
—
—
—
—
—
41,049
Marine
35,397
—
—
—
—
—
35,397
Other consumer
1,998
—
—
48
—
—
2,046
Total consumer loans
208,425
—
—
243
—
—
208,668
COMMERCIAL BUSINESS LOANS
Commercial and industrial
76,942
—
425
5,939
—
—
83,306
Warehouse lending
40,724
673
—
—
—
—
41,397
Total commercial business loans
117,666
673
425
5,939
—
—
124,703
Total loans receivable, gross
$
764,318
$
673
$
1,979
$
6,475
$
—
$
—
$
773,445</t>
  </si>
  <si>
    <t>Servicing Rights</t>
  </si>
  <si>
    <t>Fair Value, Off-balance Sheet Risk [Abstract]</t>
  </si>
  <si>
    <t>NOTE 4 - SERVICING RIGHTS
Loans serviced for others are not included on the Consolidated Balance Sheets. The unpaid principal balances of permanent loans serviced for others were $1.0 billion and $778.9 million at September 30, 2018 and December 31, 2017, respectively, and are carried at the lower of cost or market.
The following table summarizes servicing rights activity for the three and nine months ended September 30, 2018 and 2017:
At or For the Three Months Ended
September 30,
2018
2017
Beginning balance
$
8,352
$
4,899
Additions
1,451
1,326
Sales
—
—
Servicing rights amortized
(613)
(414)
Impairment on servicing rights
—
—
Ending balance
$
9,190
$
5,811
At or For the Nine Months Ended
September 30,
2018
2017
Beginning balance
$
6,795
$
8,459
Additions
3,970
3,569
Sales
—
(4,751)
Servicing rights amortized
(1,575)
(1,465)
Impairment on servicing rights
—
(1)
Ending balance
$
9,190
$
5,811
The fair market value of the permanent servicing rights’ assets was $13.5 million and $8.6 million at September 30, 2018 and December 31, 2017, respectively. Fair value adjustments to servicing rights are mainly due to market-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The following provides valuation assumptions used in determining the fair value of mortgage servicing rights (“MSR”) at the dates indicated:
At September 30,
2018
2017
Key assumptions:
Weighted average discount rate
9.5
%
9.5
%
Conditional prepayment rate (“CPR”)
8.8
%
11.3
%
Weighted average life in years
8.1
6.8
Key economic assumptions and the sensitivity of the current fair value for single family MSR to immediate adverse changes in those assumptions at September 30, 2018 and December 31, 2017 were as follows:
September 30, 2018
December 31, 2017
Aggregate portfolio principal balance
$
1,043,978
$
775,093
Weighted average rate of note
4.2
%
%
At September 30, 2018
Base
0.5%Adverse Rate Change
1.0%Adverse Rate Change
Conditional prepayment rate
8.8
%
10.3
%
13.8
%
Fair value MSR
$
13,489
$
12,264
$
10,703
Percentage of MSR
1.3
%
1.2
%
1.0
%
Discount rate
9.7
%
10.2
%
10.7
%
Fair value MSR
$
13,489
$
13,190
$
12,904
Percentage of MSR
1.3
%
1.3
%
1.2
%
At December 31, 2017
Base
0.5%Adverse Rate Change
1.0%Adverse Rate Change
Conditional prepayment rate
10.9
%
17.7
%
24.5
%
Fair value MSR
$
8,602
$
6,811
$
5,614
Percentage of MSR
1.1
%
0.9
%
0.7
%
Discount rate
9.6
%
10.1
%
10.6
%
Fair value MSR
$
8,602
$
8,433
$
8,271
Percentage of MSR
1.1
%
1.1
%
1.1
%
The above table shows the sensitivity to market rate changes for the par rate coupon for a conventional one-to-four-family FNMA, FHLMC, GNMA, or FHLB serviced home loan. The above tables reference a 50 basis point and 100 basis point decrease in note rates.
These sensitivities are hypothetical and should be used with caution as the tables above demonstrate the Company’s methodology for estimating the fair value of MSR, which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t a particular point in time. Those assumptions may not be appropriate if they are applied to a different point in time.
The Company recorded $634,000 and $430,000 of gross contractually specified servicing fees, late fees, and other ancillary fees resulting from servicing mortgage and commercial loans for the three months ended September 30, 2018 and 2017, respectively, and $1.7 million and $1.8 million for the nine months ended September 30, 2018 and 2017, respectively. The income, net of amortization, is reported in noninterest income on the Consolidated Statements of Income.</t>
  </si>
  <si>
    <t>Derivatives</t>
  </si>
  <si>
    <t>Derivative Instruments and Hedging Activities Disclosure [Abstract]</t>
  </si>
  <si>
    <t>NOTE 5 - 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he following tables summarize the Company’s derivative instruments at the dates indicated:
September 30, 2018
Fair Value
Notional
Asset
Liability
Fallout adjusted interest rate lock commitments with customers
$
32,553
$
538
$
—
Mandatory and best effort forward commitments with investors
14,597
49
—
Forward TBA mortgage-backed securities
66,500
332
—
TBA mortgage-backed securities forward sales paired off with investors
25,500
13
—
December 31, 2017
Fair Value
Notional
Asset
Liability
Fallout adjusted interest rate lock commitments with customers
$
31,951
$
726
$
—
Mandatory and best effort forward commitments with investors
12,505
51
—
Forward TBA mortgage-backed securities
66,500
—
65
TBA mortgage-backed securities forward sales paired off with investors
36,500
53
—
At both September 30, 2018 and December 31, 2017, the Company had $66.5 million of unsettled TBA trades with counterparties that required margin collateral of $220,000 and $75,000, respectively. This collateral is included in interest-bearing deposits at other financial institutions on the Consolidated Balance Sheets.
Changes in the fair value of the derivatives recognized in other noninterest income on the Consolidated Statements of Income and included in gain on sale of loans resulted in net (loss) gain of $ (345,000) and $374,000 for the three months ended September 30, 2018 and 2017, respectively, and net gain (loss) of $138,000 and $(7,000) for the nine months ended September 30, 2018 and 2017, respectively.</t>
  </si>
  <si>
    <t>Banking and Thrift [Abstract]</t>
  </si>
  <si>
    <t>NOTE 6 - DEPOSITS
Deposits are summarized as follows at September 30, 2018 and December 31, 2017:
September 30,
December 31,
2018 (1)
2017 (1)
Noninterest-bearing checking
$
174,712
$
177,739
Interest-bearing checking
115,059
119,872
Savings
78,785
72,082
Money market (2)
240,626
228,742
Certificates of deposit less than $100,000 (3)
188,192
111,489
Certificates of deposit of $100,000 through $250,000
89,075
77,934
Certificates of deposit of $250,000 and over (4)
42,563
32,833
Escrow accounts related to mortgages serviced
15,525
9,151
Total
$
944,537
$
829,842
__________________________
(1)
Includes $122.4 million of deposits at September 30, 2018 (which is remaining from the purchase of four retail bank branches from Bank of America, National Association on January 22, 2016) and $134.6 million at December 31, 2017.
(2)
Includes $200,000 of brokered deposits at September 30, 2018 and $6.5 million at December 31, 2017.
(3)
Includes $123.4 million and $59.3 million of brokered deposits at September 30, 2018 and December 31, 2017, respectively.
(4)
Time deposits that meet or exceed the FDIC insurance limit.
Federal Reserve regulations require that the Bank maintain reserves in the form of cash on hand and deposit balances with the Federal Reserve Bank based on a percentage of deposits. The amounts of such balances at September 30, 2018 and December 31, 2017 were $18.4 million and $18.2 million, respectively.
Scheduled maturities of time deposits at September 30, 2018 for future periods ending are as follows:
At September 30, 2018
Maturing in 2018
$
106,729
Maturing in 2019
113,227
Maturing in 2020
56,192
Maturing in 2021
23,298
Maturing in 2022
17,732
Thereafter
2,652
Total
$
319,830
Interest expense by deposit category for the three and nine months ended September 30, 2018 and 2017 is as follows:
Three Months Ended
Nine Months Ended
September 30,
September 30,
2018
2017
2018
2017
Interest-bearing checking
$
53
$
44
$
183
$
66
Savings and money market
584
356
1,296
937
Certificates of deposit
1,213
645
3,046
1,790
Total
$
1,850
$
1,045
$
4,525
$
2,793</t>
  </si>
  <si>
    <t>Commitments and Contingencies</t>
  </si>
  <si>
    <t>Commitments and Contingencies Disclosure [Abstract]</t>
  </si>
  <si>
    <t>NOTE 7 - COMMITMENTS AND CONTINGENCIES
Commitments - The Company is party to financial instruments with off-balance sheet risk in the normal course of business to meet the financing needs of its customers. These financial instruments include commitments to extend credit. These instruments involve, to varying degrees, elements of credit risk in excess of the amount recognized on the Consolidated Balance Sheets.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
The following table provides a summary of the Company’s commitments at September 30, 2018 and December 31, 2017:
September 30,
December 31,
2018
2017
COMMITMENTS TO EXTEND CREDIT
REAL ESTATE LOANS
Commercial
$
607
$
107
Construction and development
85,959
73,321
One-to-four-family (includes locks for salable loans)
36,736
37,336
Home equity
36,121
32,889
Multi-family
584
438
Total real estate loans
160,007
144,091
CONSUMER LOANS
10,312
10,041
COMMERCIAL BUSINESS LOANS
Commercial and industrial
71,614
52,452
Warehouse lending
43,460
78,303
Total commercial business loans
115,074
130,755
Total commitments to extend credit
$
285,393
$
284,887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an extension of credit, is based on management’s credit evaluation of the party. Collateral held varies, but may include accounts receivable, inventory, property and equipment, residential real estate, and income-producing commercial properties.
Unfunded commitments under commercial lines of credit, revolving credit lines, and overdraft protection agreements are commitments for possible future extensions of credit to existing customers. These lines of credit are uncollateralized and usually do not contain a specified maturity date and ultimately may not be drawn upon to the total extent to which the Company is committed. The Company has established reserves for estimated losses from unfunded commitments of $253,000 at both September 30, 2018 and at December 31, 2017. One-to-four-family commitments included in the table above are accounted for as fair value derivatives and do not carry an associated loss reserve.
The Company also sells one-to-four-family loans to the FHLB of Des Moines that require a limited level of recourse if the loans default and exceed a certain loss exposure. Specific to that recourse, the FHLB of Des Moines established a first loss account (“FLA”) related to the loans and required a credit enhancement (“CE”) obligation by the Bank to be utilized after the FLA is used. Based on loans sold through September 30, 2018, the total loans sold to the FHLB of Des Moines were $61.7 million with the FLA totaling $693,000 and the CE obligation at $425,000 or 0.70% of the loans outstanding. The holdback for CE obligations is included in the contingent liabilities detailed below. There were no outstanding delinquencies on the loans sold to the FHLB of Des Moines at both September 30, 2018 and December 31, 2017.
Contingent liabilities for loans held for sale - In the ordinary course of business, loans are sold with limited recourse against the Company and may have to subsequently be repurchased due to defects that occurred during the origination of the loan. The defects are categorized as documentation errors, underwriting errors, early payoff, early payment defaults, breach of representation or warranty, servicing errors, and/or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a holdback reserve of $1.0 million to cover loss exposure related to these guarantees for one-to-four-family loans sold into the secondary market at both September 30, 2018 and December 31, 2017, which is included in other liabilities on the Consolidated Balance Sheets.
The Company has entered into a severance agreement with its Chief Executive Officer. The severance agreement, subject to certain requirements, generally includes a lump sum payment to the Chief Executive Officer equal to 24 months of base compensation in the event his employment is involuntarily terminated, other than for cause or the executive terminates his employment with good reason, as defined in the severance agreement.
The Company has entered into change of control agreements with its Chief Financial Officer/Chief Operating Officer, Chief Lending Officer, Chief Credit Officer, Chief Risk Officer, Chief Human Resources Officer, Senior Vice President Compliance Officer, Executive Vice President of Retail Banking and Marketing, and two Executive Vice Presidents of Home Lending.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The Bank received 7,158 shares of Class B common stock in Visa, Inc. as a result of the Visa initial public offering (“IPO”) in March 2008. These Class B shares of stock held by the Bank could be converted to Class A shares at a conversion rate of 1.6298 when all litigation pending as of the date of the IPO is concluded. However, at September 30, 2018, the date that litigation will be concluded cannot be determined. Until such time, the stock cannot be redeemed or sold by the Bank; therefore, it is not readily marketable and has a current carrying value of $0. Visa, Inc. Class A stock’s market value at September 30, 2018 and December 31, 2017 was $150.09 per share and $114.02 per share, respectively.
As a result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d no material pending legal actions at September 30, 2018.</t>
  </si>
  <si>
    <t>Fair Value of Financial Instruments</t>
  </si>
  <si>
    <t>Fair Value Disclosures [Abstract]</t>
  </si>
  <si>
    <t>NOTE 8 - FAIR VALUE OF FINANCIAL INSTRUMENTS
The Company assumes interest rate risk (the risk that general interest rate levels will change) as a result of its normal operations. Consequently, the fair value of the Company’s consolidated financial instruments will change when interest rate levels change and that change may either be favorable or unfavorable to the Company. Management attempts to match maturities of assets and liabilities to the extent believed necessary to minimiz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inimize interest rate risk by adjusting terms of new loans and deposits, and by investing in securities with terms that mitigate the Company’s overall interest rate risk.
On January 1, 2018, the Company adopted ASU 2016-01 , Financial Instruments - Overall (Subtopic 825‑10), Recognition and Measurement of Financial Assets and Financial Liabilities, which requires us to use the exit price notion when measuring the fair value of financial instruments for disclosure purposes.
The Company determines the fair values of its financial instruments based on the requirements established in Accounting Standards Codification (“ASC”) 820, Fair Value Measurements, which provides a framework for measuring fair value in accordance with U.S. GAAP and requires an entity to maximize the use of observable inputs and minimize the use of unobservable inputs when measuring fair value. ASC 820 defines fair values for financial instruments as the exit price, the price that would be received for an asset or paid to transfer a liability, in the principal or most advantageous market for the asset or liability in an orderly transaction between market participants on the measurement date under current market conditions. The Company’s fair values for financial instruments at September 30, 2018 were determined based on these requirements.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Determination of Fair Market Values at December 31, 2017: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flow impairment for TDRs when the change in terms results in a discount to the overall cashflows to be received (Level 3).
The following tables present securities available-for-sale measured at fair value on a recurring basis at the dates indicated:
Securities Available-for-Sale
Level 1
Level 2
Level 3
Total
At September 30, 2018
U.S. agency securities
$
—
$
15,812
$
—
$
15,812
Corporate securities
—
6,907
—
6,907
Municipal bonds
—
12,607
—
12,607
Mortgage-backed securities
—
46,919
—
46,919
U.S. Small Business Administration securities
—
15,129
—
15,129
Total
$
—
$
97,374
$
—
$
97,374
Securities Available-for-Sale
Level 1
Level 2
Level 3
Total
At December 31, 2017
U.S. agency securities
$
—
$
9,115
$
—
$
9,115
Corporate securities
—
7,026
—
7,026
Municipal bonds
—
12,786
—
12,786
Mortgage-backed securities
—
39,734
—
39,734
U.S. Small Business Administration securities
—
13,819
—
13,819
Total
$
—
$
82,480
$
—
$
82,480
The following table presents mortgage loans held for sale measured at fair value on a recurring basis at the dates indicated:
Mortgage Loans Held for Sale
Level 1
Level 2
Level 3
Total
September 30, 2018
$
—
$
54,784
$
—
$
54,784
December 31, 2017
$
—
$
53,463
$
—
$
53,463
The following tables present the fair value of interest rate lock commitments with customers, individual forward sale commitments with investors, and paired off commitments with investors measured at their fair value on a recurring basis at the dates indicated:
Interest Rate Lock Commitments with Customers
Level 1
Level 2
Level 3
Total
September 30, 2018
$
—
$
—
$
538
$
538
December 31, 2017
$
—
$
—
$
726
$
726
Individual Forward Sale Commitments with Investors
Level 1
Level 2
Level 3
Total
September 30, 2018
$
—
$
332
$
49
$
381
December 31, 2017
$
—
$
(65)
$
51
$
(14)
Paired Off Commitments with Investors
Level 1
Level 2
Level 3
Total
September 30, 2018
$
—
$
13
$
—
$
13
December 31, 2017
$
—
$
53
$
—
$
53
The following table presents impaired loans measured at fair value on a nonrecurring basis for which a nonrecurring change in fair value has been recorded during the reporting periods indicated. The amounts disclosed below represent the fair values at the time the nonrecurring fair value measurements were evaluated.
Impaired Loans
Level 1
Level 2
Level 3
Total
September 30, 2018
$
—
$
—
$
2,172
$
2,172
December 31, 2017
$
—
$
—
$
1,094
$
1,094
Quantitative Information about Level 3 Fair Value Measurements - Shown in the table below is the fair value of financial instruments measured under a Level 3 unobservable input on a recurring and nonrecurring basis at September 30, 2018:
Level 3
Significant
Range
Weighted
Fair Value Instruments
Valuation Technique
Unobservable Inputs
(Weighted Average)
Average
RECURRING
Interest rate lock commitments with customers
Quoted market prices
Pull-through expectations
80% - 99%
94.6
%
Individual forward sale commitments with investors
Quoted market prices
Pull-through expectations
80% - 99%
94.6
%
NONRECURRING
Impaired loans
Fair value of underlying collateral
Discount applied to the obtained appraisal
0% - 50%
40.4
%
An increase in the pull-through rate utilized in the fair value measurement of the interest rate lock commitments with customers and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 provides a reconciliation of assets and liabilities measured at fair value using significant unobservable inputs (Level 3) on a recurring basis during the three and nine months ended September 30, 2018 and 2017:
Net change in fair
value for gains/
Purchases
(losses) relating to
Beginning
and
Sales and
Ending
items held at end of
Three Months Ended September 30,
Balance
Issuances
Settlements
Balance
period
2018
Interest rate lock commitments with customers
$
1,138
$
2,375
$
(2,975)
$
538
$
(600)
Individual forward sale commitments with investors
(18)
171
(104)
49
67
2017
Interest rate lock commitments with customers
$
1,212
$
3,891
$
(3,972)
$
1,131
$
(81)
Individual forward sale commitments with investors
83
40
(119)
4
(79)
Net change in fair
value for gains/
Purchases
(losses) relating to
Beginning
and
Sales and
Ending
items held at end of
Nine Months Ended September 30,
Balance
Issuances
Settlements
Balance
period
2018
Interest rate lock commitments with customers
$
726
$
7,950
$
(8,138)
$
538
$
(188)
Individual forward sale commitments with investors
51
827
(829)
49
(2)
2017
Interest rate lock commitments with customers
$
818
$
11,440
$
(11,127)
$
1,131
$
313
Individual forward sale commitments with investors
177
(49)
(124)
4
(173)
Gains (losses) on interest rate lock commitments carried at fair value are recorded in other noninterest income. Gains (losses) on forward sale commitments with investors carried at fair value are recorded within other noninterest income.
Fair Values of Financial Instruments - The following methods and assumptions were used by the Company in estimating the fair values of financial instruments disclosed in the financial statements at December 31, 2017:
Cash, and Cash Equivalents and Certificates of Deposit at Other Financial Institutions - The carrying amounts of cash and short-term instruments approximate their fair value (Level 1).
Federal Home Loan Bank Stock - The par value of FHLB stock approximates its fair value (Level 2).
Bank-owned Life Insurance - The estimated fair value is equal to the cash surrender value of policies, net of surrender charges (Level 1).
Accrued Interest - The carrying amount of accrued interest approximates its fair value (Level 2).
Loans Receivable, Net - For variable rate loans that re-price frequently and have no significant change in credit risk, fair values are based on carrying values. Fair values for fixed rate loans are estimated using discounted cashflow analyses, using interest rates currently being offered for loans with similar terms to borrowers or similar credit quality (Level 3).
Servicing Rights - The fair value of mortgage, commercial, and consumer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Deposits - The fair value of deposits with no stated maturity date is included at the amount payable on demand. Fair values for fixed rate certificates of deposit are estimated using a discounted cashflow calculation on interest rates currently offered on similar certificates (Level 2).
Borrowings - The carrying amounts of advances maturing within 90 days approximate their fair values. The fair values of long-term advances are estimated using discounted cashflow analyses based on the Bank’s current incremental borrowing rates for similar types of borrowing arrangements (Level 2).
Subordinated Note - The fair value of the Subordinated Note is based upon the average yield of debt issuances for similarly sized issuances (Level 2).
Off-Balance Sheet Instruments - The fair value of commitments to extend credit are estimated using the fees currently charged to enter into similar agreements, taking into account the remaining terms of the agreement and the present creditworthiness of the customers. The majority of the Company’s off-balance 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through percentage for the commitment, and the interest rate at year end (Level 2 and 3).
The following table provides estimated fair values of the Company’s financial instruments at September 30, 2018 and December 31, 2017, whether or not recognized at fair value in the Consolidated Balance Sheets:
September 30,
December 31,
2018
2017
Carrying
Fair
Carrying
Fair
Amount
Value
Amount
Value
Financial Assets
Level 1 inputs:
Cash and cash equivalents
$
15,202
$
15,202
$
18,915
$
18,915
Certificates of deposit at other financial institutions
17,362
17,362
18,108
18,108
Level 2 inputs:
Securities available-for-sale, at fair value
97,374
97,374
82,480
82,480
Loans held for sale, at fair value
54,784
54,784
53,463
53,463
FHLB stock, at cost
7,131
7,131
2,871
2,871
Accrued interest receivable
4,453
4,453
3,566
3,566
Paired off commitments with investors
13
13
53
53
Individual forward sale commitments with investors
332
332
—
—
Level 3 inputs:
Loans receivable, gross
961,145
951,178
773,445
780,551
Servicing rights, held at lower of cost or fair value
9,190
13,489
6,795
8,608
Fair value interest rate locks with customers
538
538
726
726
Individual forward sale commitments with investors
49
49
51
51
Financial Liabilities
Level 2 inputs:
Deposits
944,537
935,941
829,842
838,087
Borrowings
86,526
86,426
7,529
7,498
Subordinated note
9,860
10,741
9,845
10,741
Accrued interest payable
506
506
214
214
Individual forward sale commitments with investors
—
—
65
65</t>
  </si>
  <si>
    <t>Employee Benefits</t>
  </si>
  <si>
    <t>Compensation and Retirement Disclosure [Abstract]</t>
  </si>
  <si>
    <t>Employee Benefit Plans</t>
  </si>
  <si>
    <t>NOTE 9 - EMPLOYEE BENEFITS
Employee Stock Ownership Plan
On January 1, 2012, the Company established an ESOP for eligible employees of the Company and the Bank. Employees of the Company and the Bank are eligible to participate in the ESOP if they have been credited with at least 1,000 hours of service during the employees’ first 12‑month period and based on the employee’s anniversary date will be vested in the ESOP. The employee will be 100% vested in the ESOP after two years of working at least 1,000 hours in each of those two years.
The ESOP borrowed $2.6 million from FS Bancorp, Inc. and used those funds to acquire 259,210 shares of FS Bancorp, Inc. common stock in the open market at an average price of $10.17 per share during the second half of 2012. It is anticipated that the Bank will make contributions to the ESOP in amounts necessary to amortize the ESOP loan payable to FS Bancorp, Inc. over a period of 10 years, bearing interest at 2.30%.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7, the ESOP paid the sixth annual installment of principal in the amount of $263,000, plus accrued interest of $32,000 pursuant to the ESOP loan agreement.
As shares are committed to be released from collateral, the Company reports compensation expense equal to the average daily market prices of the shares at September 30, 2018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three months ended September 30, 2018 and 2017 was $411,000 and $360,000, respectively, and $1.2 million and $914,000 for the nine months ended September 30, 2018 and 2017, respectively. Tax deductions for the ESOP only are applicable on the costs to acquire shares, or $10.17 per allocated share.
Shares held by the ESOP at September 30, 2018 and 2017 were as follows (shown as actual):
Balances
Balances
at September 30, 2018
at September 30, 2017
Allocated shares
153,049
126,589
Committed to be released shares
19,441
19,441
Unallocated shares
84,243
110,164
Total ESOP shares
256,733
256,194
Fair value of unallocated shares (in thousands)
$
5,037
$
5,180</t>
  </si>
  <si>
    <t>Earnings Per Share</t>
  </si>
  <si>
    <t>Earnings Per Share [Abstract]</t>
  </si>
  <si>
    <t>NOTE 10 - EARNINGS PER SHARE
Basic earnings per share are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
The following table presents a reconciliation of the components used to compute basic and diluted earnings per share for the three and nine months ended September 30, 2018 and 2017:
At or For the Three Months Ended September 30,
At or For the Nine Months Ended September 30,
Numerator:
2018
2017
2018
2017
Net income (in thousands)
$
4,052
$
3,454
$
12,630
$
10,406
Denominator:
Basic weighted average common shares outstanding
3,610,731
3,051,744
3,590,383
2,949,092
Dilutive shares
169,247
187,584
182,025
192,685
Diluted weighted average common shares outstanding
3,779,978
3,239,328
3,772,408
3,141,777
Basic earnings per share
$
1.12
$
1.13
$
3.52
$
3.53
Diluted earnings per share
$
1.07
$
1.07
$
3.35
$
3.31
Potentially dilutive weighted average share options that were not included in the computation of diluted earnings per share because to do so would be anti-dilutive
10,131
—
4,144
—</t>
  </si>
  <si>
    <t>Stock-Based Compensation</t>
  </si>
  <si>
    <t>Disclosure of Compensation Related Costs, Share-based Payments [Abstract]</t>
  </si>
  <si>
    <t>NOTE 11 - STOCK-BASED COMPENSATION
Stock Options and Restricted Stock
On May 17, 2018, the shareholders of FS Bancorp, Inc. approved the 2018 Equity Incentive Plan (the “2018 Plan”) that authorizes 650,000 shares of the Company’s common stock to be awarded. The 2018 Plan pr ovides for the grant of incentive stock options, non-qualified stock options, and up to 163,000 restricted stock awards (“RSAs”) to directors, emeritus directors, officers, employees or advisory directors of the Company. On August 15, 2018, the Company awarded grants of 25,000 RSAs and 100,000 stock options with an exercise price equal to the market price of FS Bancorp’s common stock at the grant date of $58.60 per share.
In September 2013, the shareholders of FS Bancorp, Inc. approved the FS Bancorp, Inc. 2013 Equity Incentive Plan (the “2013 Plan”). The 2013 Plan provides for the grant of incentive stock options, non-qualified stock options, and RSAs. The 2013 Plan authorizes the grant of stock options totaling 324,013 shares of common stock to Company directors and employees of which 322,000 option share awards were granted with an exercise price equal to the market price of FS Bancorp’s common stock at the grant date of May 8, 2014, of $16.89 per share. The 2013 Plan authorizes the grant of RSAs totaling 129,605 shares to Company directors, advisory directors, emeritus directors, officers, and employees, and 125,105 shares were granted on May 8, 2014 at a grant date fair value of $16.89 per share. The remaining 4,500 RSAs were granted January 1, 2016 at a grant date fair value of $26.00 per share.
Total share-based compensation expense for both plans was $208,000 and $492,000 for the three and nine months ended September 30, 2018 respectively, and $138,000 and $496,000 for the 2013 Plan during the three and nine months ended September 30, 2017, respectively.
Stock Options
Both plans consist of stock option awards that may be granted as incentive stock options or non-qualified stock options. Options typically vest over a period of five years with 20% vesting on the anniversary date of each grant date as long as the award recipient remains in service to the Company. The options are exercisable after vesting for up to the remaining term of the original grant. The maximum term of the options granted is 10 years. Any unexercised stock options will expire 10 years after the grant date or sooner in the event of the award recipient’s termination of service with the Company or the Bank. At September 30, 2018, there were 6,013 and 387,000 option share awards available to be granted under the 2013 Plan and the 2018 Plan, respectively.
The fair value of each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elected to use Staff Accounting Bulletin 107, simplified expected term calculation for the “Share-Based Payments” method permitted by the SEC to calculate the expected term. This method uses the vesting term of an option along with the contractual term, setting the expected life at 6.5 years.
The following table presents a summary of the Company’s stock option awards during the nine months ended September 30, 2018 (shown as actual):
Weighted-Average
Weighted-
Remaining
Average
Contractual Term In
Aggregate
Shares
Exercise Price
Years
Intrinsic Value
Outstanding at January 1, 2018
256,237
$
16.89
6.36
$
9,655,010
Granted
100,000
58.60
6.50
—
Less exercised
40,633
$
16.89
—
$
1,662,233
Forfeited or expired
—
—
—
—
Outstanding at September 30, 2018
315,604
$
30.11
6.88
$
8,371,903
Expected to vest, assuming a 0.31% annual forfeiture rate (1)
314,601
$
30.03
6.88
$
8,367,470
Exercisable at September 30, 2018
154,804
$
16.89
5.45
$
6,011,039
__________________________
(1) Forfeiture rate has been calculated and estimated to assume a forfeiture of 1/32 over the 10-year contractual life, or 3.1% of the options forfeited over 10 years.
At September 30, 2018, there was $1.4 million of total unrecognized compensation cost related to nonvested stock options granted under both plans. The cost is expected to be recognized over the remaining weighted-average vesting period of 4.5 years.
Restricted Stock Awards
The RSAs’ fair value is equal to the value on the grant date. Compensation expense is recognized over the vesting period of the awards based on the fair value of the restricted stock. Shares in the 2013 Plan awarded as restricted stock typically vest ratably over a three-year period for directors and a five-year period for employees, beginning at the grant date, and for the 2018 Plan, shares typically vest ratably over a five-year period for both directors and employees beginning at the grant date. Any unvested RSAs will expire after vesting or sooner in the event of the award recipient’s termination of service with the Company or the Bank.
The following table presents a summary of the Company’s nonvested awards during the nine months ended September 30, 2018 (shown as actual):
Weighted-Average
Grant-Date Fair Value
Nonvested Shares
Shares
Per Share
Nonvested at January 1, 2018
36,842
$
17.63
Granted
25,000
58.60
Less vested
18,421
$
17.63
Forfeited or expired
—
—
Nonvested at September 30, 2018
43,421
$
41.22
At September 30, 2018, there was $1.6 million of total unrecognized compensation costs related to nonvested shares granted as RSAs for both plans. The cost is expected to be recognized over the remaining weighted-average vesting period of 4.4 years.</t>
  </si>
  <si>
    <t>Regulatory Capital</t>
  </si>
  <si>
    <t>Regulatory Capital Requirements [Abstract]</t>
  </si>
  <si>
    <t>NOTE 12 - 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of the regulatory framework for prompt corrective action, the Bank must meet specific capital adequacy guidelines that involve quantitative measures of the Bank’s assets, liabilities, and certain off-balance sheet items as calculated under regulatory accounting practices. The Bank’s capital classification is also subject to qualitative judgments by the regulators about components, risk weightings, and other factors.
Quantitative measures established by regulation to ensure capital adequacy require the Bank to maintain minimum amounts and ratios (set forth in the table below) of Tier 1 capital (as defined in the regulations) to total average assets (as defined), and minimum ratios of Tier 1 total capital (as defined) and common equity Tier 1 (“CET 1”) capital to risk-weighted assets (as defined).
The Bank must maintain minimum total risk-based, Tier 1 risk-based, Tier 1 leverage, and CET 1 capital ratios as set forth in the table below to be categorized as well capitalized. At September 30, 2018 and December 31, 2017, the Bank was categorized as well capitalized under applicable regulatory requirements. There are no conditions or events since that notification that management believes have changed the Bank’s category. Management believes, at September 30 2018, that the Company and the Bank met all capital adequacy requirements.
The following table compares the Bank’s actual capital amounts and ratios at September 30, 2018 and December 31, 2017 to their minimum regulatory capital requirements and well capitalized regulatory capital at those dates (dollars in thousands):
To be Well Capitalized
Under Prompt
For Capital
For Capital Adequacy
Corrective
Actual
Adequacy Purposes
with Capital Buffer
Action Provisions
Bank Only
Amount
Ratio
Amount
Ratio
Amount
Ratio
Amount
Ratio
At September 30, 2018
Total risk-based capital
(to risk-weighted assets)
$
147,950
15.20
%
$
77,881
8.00
%
$
96,182
9.88
%
$
97,351
10.00
%
Tier 1 risk-based capital
(to risk-weighted assets)
$
135,780
13.95
%
$
58,410
6.00
%
$
76,712
7.88
%
$
77,881
8.00
%
Tier 1 leverage capital
(to average assets)
$
135,780
11.73
%
$
46,305
4.00
%
N/A
N/A
$
57,881
5.00
%
CET 1 capital
(to risk-weighted assets)
$
135,780
13.95
%
$
43,808
4.50
%
$
74,279
7.63
%
$
63,278
6.50
%
At December 31, 2017
Total risk-based capital
(to risk-weighted assets)
$
133,967
16.25
%
$
65,965
8.00
%
$
76,272
9.25
%
$
82,456
10.00
%
Tier 1 risk-based capital
(to risk-weighted assets)
$
123,651
15.00
%
$
49,474
6.00
%
$
59,781
7.25
%
$
65,965
8.00
%
Tier 1 leverage capital
(to average assets)
$
123,651
12.61
%
$
39,233
4.00
%
N/A
N/A
$
49,041
5.00
%
CET 1 capital
(to risk-weighted assets)
$
123,651
15.00
%
$
37,105
4.50
%
$
47,412
5.75
%
$
53,597
6.50
%
In addition to the minimum CET 1, Tier 1, total capital, and leverage ratios, the Bank now has to maintain a capital conservation buffer consisting of additional CET 1 capital above the required minimum levels in order to avoid limitations on paying dividends, engaging in share repurchases, and paying discretionary bonuses based on percentages of eligible retained income that could be utilized for such actions. The capital conservation buffer requirement was phased-in on January 1, 2016 when more than 0.625% of risk-weighted assets was required and increases by 0.625% on each subsequent January 1, until fully implemented to an amount more than 2.5% of risk-weighted assets in January 2019. At September 30, 2018, the Bank’s CET 1 capital exceeded the required capital conservation buffer of an amount more than 1.875%.
FS Bancorp, Inc. is a bank holding company subject to the capital adequacy requirements of the Federal Reserve under the Bank Holding Company Act of 1956, as amended, and the regulations of the Federal Reserve. For a bank holding company with less than $1.0 billion in assets (as of June 30 th of the preceding year), the capital guidelines apply on a bank only basis and the Federal Reserve expects the holding company’s subsidiary bank to be well capitalized under the prompt corrective action regulations. At September 30, 2018, FS Bancorp, Inc. was subject to regulatory guidelines for bank holding companies with $1.0 billion or more in assets and exceeded all regulatory capital requirements. The regulatory capital ratios calculated for FS Bancorp, Inc. at September 30, 2018 were 11.4% for Tier 1 leverage-based capital, 13.6% for Tier 1 risk-based capital, 14.9% for total risk-based capital, and 13.6% for CET 1 capital ratio.</t>
  </si>
  <si>
    <t>Business Segments</t>
  </si>
  <si>
    <t>Segment Reporting [Abstract]</t>
  </si>
  <si>
    <t>NOTE 13 - BUSINESS SEGMENTS
The Company’s business segments are determined based on the products and services provided, as well as the nature of the related business activities, and they reflect the manner in which financial information is currently evaluated by management. This process is dynamic and is based on management’s current view of the Company’s operations and is not necessarily comparable with similar information for other financial institutions. We define our business segments by product type and customer segment which we have organized into two lines of business: commercial and consumer banking and home lending.
We use various management accounting methodologies to assign certain income statement items to the responsible operating segment, including:
 a funds transfer pricing (“FTP”) system, which allocates interest income credits and funding charges between the segments, assigning to each segment a funding credit for its liabilities, such as deposits, and a charge to fund its assets;
 a cost per loan serviced allocation based on the number of loans being serviced on the balance sheet and the number of loans serviced for third parties;
 an allocation based upon the approximate square footage utilized by the home lending segment in Company owned locations;
 an allocation of charges for services rendered to the segments by centralized functions, such as corporate overhead, which are generally based on the number of full time employees (“FTEs”) in each segment; and
 an allocation of the Company’s consolidated income taxes which are based on the effective tax rate applied to the segment’s pretax income or loss.
The FTP methodology is based on management’s estimated cost of originating funds including the cost of overhead for deposit generation.
A description of the Company’s business segments and the products and services that they provide is as follows:
Commercial and Consumer Banking Segment
The commercial and consumer banking segment provides diversified financial products and services to our commercial and consumer customers through Bank branches, automated teller machines (“ATM”), online banking platforms, mobile banking apps, and telephone banking. These products and services include deposit products; residential, consumer, business and commercial real estate lending portfolios and cash management services. We originate consumer loans, commercial and multi-family real estate loans, residential and multi-family construction loans, and commercial business loans. At September 30, 2018, our retail deposit branch network consisted of 12 branches and one administrative office that accepts deposits in the Pacific Northwest. At September 30, 2018 and December 31, 2017, our deposits totaled $944.5 million and $829.8 million, respectively. This segment is also responsible for the management of our investment portfolio and other assets of the Bank.
Home Lending Segment
The home lending segment originates one-to-four-family residential mortgage loans primarily for sale in the secondary markets as well as originating adjustable rate mortgage (“ARM”) loans held for investment. The majority of our mortgage loans are sold to or securitized by FNMA, FHLMC, GNMA, or FHLB, while we retain the right to service these loans. Loans originated under the guidelines of the Federal Housing Administration or FHA, US Department of Veterans Affairs or VA, and United States Department of Agriculture or USDA are generally sold servicing released to a correspondent bank or mortgage company. We have the option to sell loans on a servicing-released or servicing-retained basis to securitizers and correspondent lenders. A small percentage of our loans are brokered to other lenders. On occasion, we may sell a portion of our MSR portfolio and we may sell small pools of loans originated for the portfolio. We manage the loan funding and the interest rate risk associated with the secondary market loan sales and the retained one-to-four-family mortgage servicing rights within this business segment. One-to-four-family loans originated for investment are allocated to the home lending segment with a corresponding provision expense and FTP for cost of funds.
Segment Financial Results
The tables below summarize the financial results for each segment based primarily on the number of FTEs and assets within each segment for the three and nine months ended September 30, 2018 and 2017:
At or For the Three Months Ended September 30, 2018
Home Lending
Commercial and Consumer Banking
Total
Condensed income statement:
Net interest income (1)
$
946
$
11,912
$
12,858
Provision for loan losses
(55)
(395)
(450)
Noninterest income
3,606
1,196
4,802
Noninterest expense
(4,113)
(7,725)
(11,838)
Income before provision for income taxes
384
4,988
5,372
Provision for income taxes
(104)
(1,216)
(1,320)
Net income
$
280
$
3,772
$
4,052
Total average assets at period end
$
241,164
$
920,742
$
1,161,906
FTEs
114
231
345
At or For the Three Months Ended September 30, 2017
Home Lending
Commercial and Consumer Banking
Total
Condensed income statement:
Net interest income (1)
$
812
$
10,210
$
11,022
Provision for loan losses
(127)
(323)
(450)
Noninterest income
5,014
1,413
6,427
Noninterest expense
(4,586)
(7,003)
(11,589)
Income before provision for income taxes
1,113
4,297
5,410
Provision for income taxes
(407)
(1,549)
(1,956)
Net income
$
706
$
2,748
$
3,454
Total average assets at period end
$
220,898
$
744,820
$
965,718
FTEs
119
204
323
At or For the Nine Months Ended September 30, 2018
Home Lending
Commercial and Consumer Banking
Total
Condensed income statement:
Net interest income (1)
$
2,425
$
33,855
$
36,280
Provision for loan losses
(200)
(1,050)
(1,250)
Noninterest income
11,819
3,621
15,440
Noninterest expense
(12,677)
(22,341)
(35,018)
Income before provision for income taxes
1,367
14,085
15,452
Provision for income taxes
(250)
(2,572)
(2,822)
Net income
$
1,117
$
11,513
$
12,630
Total average assets at period end
$
226,836
$
860,858
$
1,087,694
FTEs
114
231
345
At or For the Nine Months Ended September 30, 2017
Home Lending
Commercial and Consumer Banking
Total
Condensed income statement:
Net interest income (1)
$
1,857
$
28,105
$
29,962
Provision for loan losses
(324)
(126)
(450)
Noninterest income
14,863
3,941
18,804
Noninterest expense
(12,985)
(19,924)
(32,909)
Income before provision for income taxes
3,411
11,996
15,407
Provision for income taxes
(1,107)
(3,894)
(5,001)
Net income
$
2,304
$
8,102
$
10,406
Total average assets at period end
$
196,765
$
706,017
$
902,782
FTEs
119
204
323
___________________________
(1)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si>
  <si>
    <t>Goodwill And Other Intangible Assets</t>
  </si>
  <si>
    <t>Goodwill and Intangible Assets Disclosure [Abstract]</t>
  </si>
  <si>
    <t>Goodwill and Intangible Assets Disclosure [Text Block]</t>
  </si>
  <si>
    <t>NOTE 14 - GOODWILL AND OTHER INTANGIBLE ASSETS
Goodwill and certain other intangibles generally arise from business combinations accounted for under the purchase method of accounting. Goodwill totaled $2.3 million at September 30, 2018 and December 31, 2017, and represents the excess of the total acquisition price paid over the fair value of the assets acquired, net of the fair values of liabilities assumed. Goodwill is not amortized but is evaluated for impairment on an annual basis at December 31 of each year or whenever events or changes in circumstances indicate the carrying value may not be recoverable. The Company performed an impairment analysis at December 31, 2017, and determined that no impairment of goodwill existed. No events or circumstances since the December 31, 2017 annual impairment test were noted that would indicate it was more likely than not a goodwill impairment existed at September 30, 2018.
The following table summarizes the changes in the Company’s other intangible assets for the year ended December 31, 2017, and the nine months ended September 30, 2018.
Other Intangible Assets
Accumulated
Gross
Amortization
Net
Balance, December 31, 2016
$
2,239
$
(522)
$
1,717
Amortization
—
(400)
(400)
Balance, December 31, 2017
2,239
(922)
1,317
Amortization
—
(230)
(230)
Balance, September 30, 2018
$
2,239
$
(1,152)
$
1,087
The core deposit intangible represents the fair value of the acquired core deposit base. The core deposit intangible will be amortized on an accelerated basis over approximately nine years. Total amortization expense was $77,000 and $230,000 for the three and nine months ended September 30, 2018, and $100,000 and $300,000 for the same period in 2017. Amortization expense for core deposit intangible is expected to be as follows at September 30, 2018:
Remainder of 2018
$
77
2019
235
2020
181
2021
166
2022
166
Thereafter
262
Total
$
1,087</t>
  </si>
  <si>
    <t>Revenue From Contracts With Customers</t>
  </si>
  <si>
    <t>Revenue from Contract with Customer [Abstract]</t>
  </si>
  <si>
    <t>Revenue from Contract with Customer [Text Block]</t>
  </si>
  <si>
    <t>NOTE 15 - REVENUE FROM CONTRACTS WITH CUSTOMERS
As noted in Note 1, the Company adopted the provisions of ASU No. 2014-09, Revenue from Contracts with Customers (Topic 606), on January 1, 2018 and all subsequent ASUs that modified Topic 606. Results for reporting periods beginning after December 31, 2017 are presented under Topic 606, while prior period amounts have not been adjusted and continue to be reported in accordance with Topic 605.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All of the Company’s revenue from contracts with customers in scope of ASC 606 is recognized in noninterest income and included in our commercial and consumer banking segment. For the three months ended September 30, 2018, the Company recognized $569,000 in total deposit fees, which included $274,000 of debit card interchange fees and $117,000 of fees from non-sufficient funds, both considered within the scope of ASC 606, and $4.4 million of noninterest income considered not within the scope of ASC 606. For the nine months ended September 30, 2018, the Company recognized $1.7 million in total deposit fees, which included $815,000 of debit card interchange fees and $354,000 of fees from non-sufficient funds, both considered within the scope of ASC 606, and $14.3 million of noninterest income considered not within the scope of ASC 606.
Deposit Fees
The Bank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Debit Interchange Income
Debit and ATM interchange income represent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holders’ debit card. Certain expenses directly associated with the debit card are recorded on a net basis with the interchange income.</t>
  </si>
  <si>
    <t>Proposed Merger</t>
  </si>
  <si>
    <t>Business Combination [Abstract]</t>
  </si>
  <si>
    <t>Business Combination Disclosure [Text Block]</t>
  </si>
  <si>
    <t>NOTE 16 - PROPOSED MERGER
On July 17, 2018, the Company entered into a definitive agreement (the “Agreement”) with Anchor Bancorp, headquartered in Lacey, Washington (“Anchor”), pursuant to which Anchor will be merged with and into the Company, and immediately thereafter Anchor’s bank subsidiary, Anchor Bank, will be merged with and into 1st Security Bank of Washington (the “Anchor Merger”). Anchor Bank has nine full-service banking offices within Grays Harbor, Thurston, Lewis, and Pierce counties, and one loan production office located in King County, Washington. Under the terms of the Agreement, Anchor shareholders will receive 0.2921 shares of FS Bancorp common stock and $12.40 in cash for each share of Anchor common stock. FS Bancorp will pay aggregate consideration of 725,585 shares of FS Bancorp common stock and $30.8 million in cash, or approximately $73.3 million in aggregate, including the value of outstanding shares of Anchor restricted stock.
In the event the Agreement is terminated under certain specified circumstances in connection with a competing transaction, Anchor will be required to pay the Company a termination fee of $2.7 million in cash. All of the directors of Anchor have agreed to vote their shares of Anchor common stock in favor of approval of the Agreement. Regulatory approval for the proposed merger has been received. The proposed transaction is subject to customary closing conditions and approval of the Agreement by the shareholders of Anchor, which is scheduled for November 13, 2018. Management anticipates closing the transaction shortly after Anchor’s shareholder approval is received.
At September 30, 2018, Anchor reported total assets of $478.9 million, loans receivable, net of $369.3 million and total deposits of $365.7 million.</t>
  </si>
  <si>
    <t>Basis of Presentation and Summary of Significant Accounting Policies (Policies)</t>
  </si>
  <si>
    <t>Financial Statement Presentation</t>
  </si>
  <si>
    <t>Financial Statement Presentation - The accompanying unaudited consolidated financial statements have been prepared in accordance with accounting principles generally accepted in the United States (“U.S. GAAP”) for interim financial information and in accordance with the instructions to Form 10‑Q and Article 10 of Regulation S-X as promulgated by the Securities and Exchange Commission (“SEC”). It is recommended that these unaudited interim consolidated financial statements be read in conjunction with the Company’s Annual Report on Form 10‑K with all of the audited information and footnotes required by U.S. GAAP for complete financial statements for the year ended December 31, 2017, as filed with the SEC on March 16, 2018. In the opinion of management, all normal adjustments and recurring accruals considered necessary for a fair presentation of the financial position and results of operations for the periods presented have been included.
The results for the three and nine months ended September 30, 2018 are not necessarily indicative of the results that may be expected for the year ending December 31, 2018, or any other future period. The preparation of financial statements, in conformity with U.S. GAAP, requires management to make estimates and assumptions that affect amounts reported in the financial statements. Actual results could differ from these estimates. Material estimates that are particularly susceptible to significant change relate to the determination of the allowance for loan and lease losses, fair value of financial instruments, the valuation of servicing rights, and the deferred income taxes.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1.0 million. Amounts below $1.0 million are rounded and presented in dollars to the nearest thousands. Certain prior year amounts have been reclassified to conform to the 2018 presentation with no change to consolidated net income or stockholders’ equity previously reported.</t>
  </si>
  <si>
    <t>Principles of Consolidation</t>
  </si>
  <si>
    <t>Principles of Consolidation - The consolidated financial statements include the accounts of FS Bancorp, Inc. and its wholly owned subsidiary, 1st Security Bank of Washington. All material intercompany accounts have been eliminated in consolidation.</t>
  </si>
  <si>
    <t>Segment Reporting, Policy</t>
  </si>
  <si>
    <t>Segment Reporting - The Company operates in two business segments through the Bank: commercial and consumer banking and home lending. The Company’s business segments are determined based on the products and services provided, as well as the nature of the related business activities, and they reflect the manner in which financial information is regularly reviewed for the purpose of allocating resources and evaluating performance of the Company’s businesses. The results for these business segments are based on management’s accounting process, which assigns income statement items and assets to each responsible operating segment. This process is dynamic and is based on management’s view of the Company’s operations. See “Note 13 - Business Segments”.</t>
  </si>
  <si>
    <t>Loan Portfolio Segment</t>
  </si>
  <si>
    <t>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to-four-family, and multi-family residences and tracts of land for development that are not pre-sold. A small portion of the one-to-four-family construction portfolio is custom construction loans to the intended occupant of the residence.
Home Equity Lending . Loans originated by the Company secured by second mortgages on one-to-four-family residences, including home equity lines of credit in our market areas.
One-to-Four-Family Real Estate Lending . One-to-four-family residential loans include owner occupied properties (including second homes), and non-owner occupied properties with four or less units. These loans originated by the Company are secured by first mortgages on one-to-four-family residences in our market areas that the Company intends to hold (excludes loans held for sale).
Multi-Family Lending . Apartment term lending (five or more units) to current banking customers and community reinvestment loans for low to moderate income individuals in the Company’s footprint.
Consumer Loans
Indirect Home Improvement . Fixture secured loans for home improvement are originated by the Company through its network of home improvement contractors and dealers and are secured by the personal property installed in, on, or at the borrower’s real property, and may be perfected with a UCC‑2 financing statement filed in the county of the borrower’s residence. These indirect home improvement loans include replacement windows, siding, roofing, pools, and other home fixture installations.
Solar. Fixture secured loans for solar related home improvement projects are originated by the Company through its network of contractors and dealers, and are secured by the personal property installed in, on, or at the borrower’s real property, and which may be perfected with a UCC‑2 financing statement filed in the county of the borrower’s residence.
Marine . Loans originated by the Company, secured by boats, to borrowers located in the states we originate consumer loans.
Other Consumer. Loans originated by the Company to consumers in our retail branch footprint, including automobiles, recreational vehicles, direct home improvement loans, loans on deposits, and other consumer loans, primarily consisting of personal lines of credit.
Commercial Business Loans
Commercial and Industrial Lending (“C&amp;I”) . Loans originated by the Company to local small- and mid-sized businesses in our Puget Sound market area are secured primarily by accounts receivable, inventory, or personal property, plant and equipment. Some of the C&amp;I loans purchased by the Company are outside of the Greater Puget Sound market area. C&amp;I loans are made on the basis of the borrower’s ability to make repayment from the cash flow of the borrower’s business.
Warehouse Lending . Loans originated to non-depository financial institutions and secured by notes originated by the non-depository financial institution. The Company has two distinct warehouse lending divisions: commercial warehouse re-lending secured by notes on construction loans and mortgage warehouse re-lending secured by notes on one-to-four-family loans. The Company’s commercial construction warehouse lines are secured by notes on construction loans and typically guaranteed by principles with experience in construction lending. Mortgage warehouse lending loans are funded through third-party residential mortgage bankers. Under this program the Company provides short-term funding to the mortgage banking companies for the purpose of originating residential mortgage loans for sale into the secondary market.</t>
  </si>
  <si>
    <t>Nonaccrual and Past Due Loans</t>
  </si>
  <si>
    <t>Non-accrual and Past Due Loans . Loans are considered past due if the required principal and interest payments have not been received as of the date such payments were due. Loans are automatically placed on non-accrual once the loan is 90 days past due or sooner if, in management’s opinion, the borrower may be unable to meet payment obligations as they become due, or as required by regulatory authorities.</t>
  </si>
  <si>
    <t>Credit Quality Indicators</t>
  </si>
  <si>
    <t>The Company utilizes a risk grading matrix to assign a risk grade to its real estate and commercial business loans. Loans are graded on a scale of 1 to 10,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ederal Financial Institutions Examination Council’s Uniform Retail Credit Classification and Account Management Policy. Loans classified under this policy at the Company are consumer loans which include indirect home improvement, solar, marine, other consumer, and one-to-four-family first and second liens. Under the Uniform Retail Credit Classification Policy, loans that are current or less than 90 days past due are graded “Pass” and risk rated “4” or “5” internally. Loans that are past due more than 90 days are classified “Substandard” and risk rated “8” internally until the loan has demonstrated consistent performance, typically six months of contractual payments. Closed-end loans that are 120 days past due and open-end loans that are 180 days past due are charged off based on the value of the collateral less cost to sell.</t>
  </si>
  <si>
    <t>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for reporting purposes under U.S. GAAP.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t>
  </si>
  <si>
    <t>Loan Commitments</t>
  </si>
  <si>
    <t>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 sheet instruments.</t>
  </si>
  <si>
    <t>Determination of Fair Market Values</t>
  </si>
  <si>
    <t>Determination of Fair Market Values at December 31, 2017:
Securities Available-for-Sale - The fair value of securities available-for-sale are recorded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BA mortgage-backed securities are fair valued on similar contracts in active markets (Level 2) while locks and forwards with customers and investors are fair valued using similar contracts in the market and changes in the market interest rates (Level 2 and 3).
Impaired Loans - Fair value adjustments to impaired collateral dependent loans are recorded to reflect partial write-downs based on the current appraised value of the collateral or internally developed models, which contain management’s assumptions. Management will utilize discounted cashflow impairment for TDRs when the change in terms results in a discount to the overall cashflows to be received (Level 3).</t>
  </si>
  <si>
    <t>Employee Stock Ownership Plan</t>
  </si>
  <si>
    <t>On January 1, 2012, the Company established an ESOP for eligible employees of the Company and the Bank. Employees of the Company and the Bank are eligible to participate in the ESOP if they have been credited with at least 1,000 hours of service during the employees’ first 12‑month period and based on the employee’s anniversary date will be vested in the ESOP. The employee will be 100% vested in the ESOP after two years of working at least 1,000 hours in each of those two years.
As shares are committed to be released from collateral, the Company reports compensation expense equal to the average daily market prices of the shares at September 30, 2018 for the prior 90 days. These shares become outstanding for earnings per share computations. The compensation expense is accrued monthly throughout the year. Dividends on allocated ESOP shares are recorded as a reduction of retained earnings; dividends on unallocated ESOP shares are recorded as a reduction of debt and accrued interest.</t>
  </si>
  <si>
    <t>Basic earnings per share are computed by dividing income available to common share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earnings per share calculations, the ESOP shares committed to be released are included as outstanding shares for both basic and diluted earnings per share.</t>
  </si>
  <si>
    <t>RECENT ACCOUNTING PRONOUNCEMENTS</t>
  </si>
  <si>
    <t>RECENT ACCOUNTING PRONOUNCEMENTS
In February 2016, the Financial Accounting Standards Board (“FASB”) issued Accounting Standards Update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In July 2018, the FASB issued ASU No, 2018-10, Codification Improvements to Topic 842, Leases and ASU No. 2018-11, Leases (Topic 842): Targeted Improvements. These ASUs contain clarifications to ASU 2016-02, including providing a new transition method in addition to the existing transition method contained in ASU No. 2016-02 to allow entities to initially apply the new leases standard at the adoption date and recognize a cumulative-effect adjustment to the opening balance of retained earnings in the period of adoption. These amendments have the same effective date as ASU 2016-02. The effect of the adoption of these ASUs will depend on leases at time of adoption. Once adopted, we expect to report higher assets and liabilities as a result of including right-of-use assets and lease liabilities related to certain banking offices and certain equipment under noncancelable operating lease agreements. As of December 31, 2017, we would have reported an increase of approximately $4. 7 million in both assets and liabilities in the Consolidated Balance Sheets based on management’s estimate assuming the early adoption of this ASU.
In June 2016, the FASB issued ASU No. 2016‑13, Financial Instruments - Credit Losses (Topic 326): Measurement of Credit Losses on Financial Instruments. The ASU is intended to improve financial reporting by requiring timelier recording of credit losses on loans and other financial instruments held by financial institutions and other organizations. The ASU requires the measurement of all current expected credit losses (“CECL”)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CECL. Organizations will continue to use judgment to determine which loss estimation method is appropriate for their circumstances. The ASU requires enhanced disclosures to help investors and other financial statement users better understand significant estimates and judgments used in estimating credit losses, as well as the credit quality and underwriting standards of an organization’s portfolio. These disclosures include qualitative and quantitative requirements that provide additional information about the amounts recorded in the financial statements. In addition, the ASU amends the accounting for credit losses on available-for-sale debt securities and purchased financial assets with credit deterioration. The ASU is effective for fiscal years, and interim periods within those fiscal years, beginning after December 15, 2019. Early application will be permitted for fiscal years, and interim periods within those fiscal years, beginning after December 15, 2018. The Company is currently evaluating the impact of this ASU on the Company’s consolidated financial statements. Once adopted, we anticipate our allowance for loan losses to increase through a one‑time adjustment to retained earnings, however, until our evaluation is complete the magnitude of the increase will be unknown.
In March 2017, the FASB issued ASU No. 2017‑08, Receivables - Nonrefundable Fees and Other Costs (Subtopic 310‑20): Premium Amortization on Purchased Callable Debt Securities . The ASU shortens the amortization period for certain callable debt securities held at a premium. The ASU will take effect for SEC filers for fiscal years, and interim periods within those fiscal years, beginning after December 15, 2018. The adoption of ASU No. 2017‑08 is not expected to have a material impact on the Company’s consolidated financial statements.
In August 2017, the FASB issued ASU No. 2017-12, Derivatives and Hedging (Topic 815): Targeted Improvements to Accounting for Hedging Activities .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
In March 2018, the FASB issued ASU No. 2018-05, Income Taxes (Topic 740) . This ASU was issued to provide guidance on the income tax accounting implications of the Tax Cuts and Jobs Act (“Tax Act”) and allows for entities to report provisional amounts for specific income tax effects of the Tax Act for which the accounting under Topic 740 was not yet complete but a reasonable estimate could be determined. A measurement period of one year is allowed to complete the accounting effects under Topic 740 and revise any previous estimates reported. Any provisional amounts or subsequent adjustments included in an entity’s financial statements during the measurement period should be included in income from continuing operations as an adjustment to tax expense in the reporting period the amounts are determined. The Company adopted this ASU with the provisional adjustments as reported in the Consolidated Financial Statements on Form 10-K as of December 31, 2017. As of September 30, 2018, the Company did not incur any adjustments to the provisional recognition.
In June 2018, the FASB issued ASU No. 2018-07, Compensation - Stock Compensation (Topic 718): Improvements to Nonemployee Share-Based Payment Accounting .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s the earlier of the commitment date or date performance was completed. The amendments in this ASU require the awards to be measured at the grant-date fair value of the equity instrument. ASU No. 2018-07 is effective for fiscal years, and interim periods within those fiscal years, beginning after December 15, 2018. Early adoption is permitted, but no earlier than an entity's adoption of Topic 606. The adoption of ASU No. 2018-07 is not expected to have a material impact on the Company's future consolidated financial statements.
In August 2018, the FASB issued ASU No. 2018-13, Fair Value Measurement (Topic 820): Disclosure Framework – Changes to the Disclosure Requirements for Fair Value Measurement.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ugust 2018, FASB issued Accounting Standards Update (ASU) 2018-15, Customer’s Accounting for Implementation Costs Incurred in a Cloud Computing Arrangement That Is a Service Contract. The amendments in this ASU broaden the scope of ASC Subtopic 350-40 to include costs incurred to implement a hosting arrangement that is a service contract. The amendments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costs are capitalized or expensed depending on the nature of the costs and the project stage during which they are incurred, consistent with the accounting for costs for internal-use software. The amendments in this ASU result in consistent capitalization of implementation costs of a hosting arrangement that is a service contract and implementation costs incurred to develop or obtain internal-use software (and hosting arrangements that include an internal-use software license). The accounting for the service element of a hosting arrangement that is a service contract is not affected by the amendments in this ASU. This ASU is effective for fiscal years beginning after December 15, 2019 and interim periods within those fiscal years. The amendments in this ASU should be applied either retrospectively to all implementation costs incurred after the date of adoption. Adoption of ASU 2018-15 is not expected to have a material impact on the Company’s Consolidated Financial Statements.</t>
  </si>
  <si>
    <t>Application of New Accounting Guidance</t>
  </si>
  <si>
    <t>Application of New Accounting Guidance Adopted in 2018
On January 1, 2018, the Company adopted FASB issued ASU No. 2014‑09, Revenue from Contracts with Customers and all subsequent amendments to the ASU (collectively “ASC 606”) , which created Topic 606 and superseded Topic 605, Revenue Recognition. In August 2015, FASB issued ASU No. 2015‑14, Revenue from Contracts with Customers (Topic 606) , which postponed the effective date of ASU No. 2014‑09.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past guidance, including identifying performance obligations in the contract, estimating the amount of variable consideration to include in the transaction price and allocating the transaction price to each separate performance obligation. For financial reporting purposes, the Company utilized the modified retrospective approach, meaning the ASU is applied only to the most current period presented in the financial statements with the cumulative effect of initially applying the standard recognized at the date of initial application. As a bank holding company, key revenue sources, such as interest income on loans, investment securities and deposits, as well as other sources of income including loan fees, security sales, and derivatives have been identified as out of the scope of this new guidance. Management conducted an assessment of the revenue streams that were affected by the new guidance and identified those considered material and in scope to ensure compliance with the new guidance concluding those related to credit and debit card fees, and service charges and fees on deposit accounts. No additional changes to processes or procedures were identified for the recognition of revenues in scope. The adoption of this ASU did not have a material impact on the Company’s consolidated financial statements. However, additional disclosures required by the ASU have been included in “Note 15 - Revenue from Contracts with Customers” to the Company’s consolidated financial statements.
On January 1, 2018, the FASB issued ASU No. 2016‑01, Financial Instruments - Overall (Subtopic 825‑10): Recognition and Measurement of Financial Assets and Financial Liabilities. The new guidance improves the recognition and measurement of financial instruments. This ASU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Exit price is the price that would be received to sell an asset or paid to transfer a liability in an orderly transaction between market participants at the measurement date. This ASU also eliminates the requirement to disclose the method(s) and significant assumptions used to estimate the fair value that is required to be disclosed for financial instruments measured at amortized cost on the balance sheet. The adoption of ASU No. 2016-01 did not have a material impact on the Company’s consolidated financial statements. The disclosures to the Company’s consolidated financial statements have been updated appropriately using the exit price notion in “Note 8 - Fair Value of Financial Instruments”.</t>
  </si>
  <si>
    <t>Securities Available-for-sale (Tables)</t>
  </si>
  <si>
    <t>Schedule of Available-for-sale Securities Reconciliation</t>
  </si>
  <si>
    <t>The following tables present the amortized costs, unrealized gains, unrealized losses, and estimated fair values of securities available-for-sale at September 30, 2018 and December 31, 2017:
September 30, 2018
Estimated
Amortized
Unrealized
Unrealized
Fair
Cost
Gains
Losses
Values
SECURITIES AVAILABLE-FOR-SALE
U.S. agency securities
$
16,058
$
24
$
(270)
$
15,812
Corporate securities
7,082
4
(179)
6,907
Municipal bonds
13,203
3
(599)
12,607
Mortgage-backed securities
48,726
19
(1,826)
46,919
U.S. Small Business Administration securities
15,699
—
(570)
15,129
Total securities available-for-sale
$
100,768
$
50
$
(3,444)
$
97,374
December 31, 2017
Estimated
Amortized
Unrealized
Unrealized
Fair
Cost
Gains
Losses
Values
SECURITIES AVAILABLE-FOR-SALE
U.S. agency securities
$
9,077
$
49
$
(11)
$
9,115
Corporate securities
7,113
9
(96)
7,026
Municipal bonds
12,720
148
(82)
12,786
Mortgage-backed securities
40,161
63
(490)
39,734
U.S. Small Business Administration securities
14,014
—
(195)
13,819
Total securities available-for-sale
$
83,085
$
269
$
(874)
$
82,480</t>
  </si>
  <si>
    <t>Schedule of Unrealized Loss on Investments</t>
  </si>
  <si>
    <t>Investment securities that were in an unrealized loss position at September 30, 2018 and December 31, 2017 are presented in the following tables, based on the length of time individual securities have been in an unrealized loss position. Management believes that these securities are only temporarily impaired due to changes in market interest rates or the widening of market spreads subsequent to the initial purchase of the securities, and not due to concerns regarding the underlying credit of the issuers or the underlying collateral.
September 30, 2018
Less than 12 Months
12 Months or Longer
Total
Fair
Unrealized
Fair
Unrealized
Fair
Unrealized
Value
Losses
Value
Losses
Value
Losses
SECURITIES AVAILABLE-FOR-SALE
U.S. agency securities
$
13,787
$
(270)
$
—
$
—
$
13,787
$
(270)
Corporate securities
4,007
(79)
1,897
(100)
5,904
(179)
Municipal bonds
6,077
(165)
5,115
(434)
11,192
(599)
Mortgage-backed securities
23,653
(656)
21,773
(1,170)
45,426
(1,826)
U.S. Small Business Administration securities
6,969
(181)
8,160
(389)
15,129
(570)
Total
$
54,493
$
(1,351)
$
36,945
$
(2,093)
$
91,438
$
(3,444)
December 31, 2017
Less than 12 Months
12 Months or Longer
Total
Fair
Unrealized
Fair
Unrealized
Fair
Unrealized
Value
Losses
Value
Losses
Value
Losses
SECURITIES AVAILABLE-FOR-SALE
U.S. agency securities
$
2,987
$
(11)
$
—
$
—
$
2,987
$
(11)
Corporate securities
4,102
(15)
1,915
(81)
6,017
(96)
Municipal bonds
5,982
(82)
—
—
5,982
(82)
Mortgage-backed securities
7,262
(61)
20,635
(429)
27,897
(490)
U.S. Small Business Administration securities
11,876
(162)
1,943
(33)
13,819
(195)
Total
$
32,209
$
(331)
$
24,493
$
(543)
$
56,702
$
(874)</t>
  </si>
  <si>
    <t>Schedule of Available for Sale Securities by Contractual Maturity</t>
  </si>
  <si>
    <t>The contractual maturities of securities available-for-sale at September 30, 2018 and December 31, 2017 are listed below. Expected maturities of mortgage-backed securities may differ from contractual maturities because borrowers may have the right to call or prepay the obligations; therefore, these securities are classified separately with no specific maturity date.
September 30, 2018
December 31, 2017
Amortized
Fair
Amortized
Fair
Cost
Value
Cost
Value
U.S. agency securities
Due after five years through ten years
$
11,060
$
10,909
$
4,079
$
4,124
Due after ten years
4,998
4,903
4,998
4,991
Subtotal
16,058
15,812
9,077
9,115
Corporate securities
Due after one year through five years
6,086
6,001
5,117
5,111
Due after five years through ten years
996
906
1,996
1,915
Subtotal
7,082
6,907
7,113
7,026
Municipal bonds
Due after one year through five years
2,659
2,568
2,001
2,026
Due after five years through ten years
1,736
1,702
4,111
4,206
Due after ten years
8,808
8,337
6,608
6,554
Subtotal
13,203
12,607
12,720
12,786
Mortgage-backed securities
Federal National Mortgage Association (“FNMA”)
32,735
31,597
23,310
23,091
Federal Home Loan Mortgage Corporation (“FHLMC”)
10,737
10,256
10,818
10,629
Government National Mortgage Association (“GNMA”)
5,254
5,066
6,033
6,014
Subtotal
48,726
46,919
40,161
39,734
U.S. Small Business Administration securities
Due after five years through ten years
13,837
13,354
12,065
11,896
Due after ten years
1,862
1,775
1,949
1,923
Subtotal
15,699
15,129
14,014
13,819
Total
$
100,768
$
97,374
$
83,085
$
82,480</t>
  </si>
  <si>
    <t>Schedule of Realized Gain (Loss)</t>
  </si>
  <si>
    <t>The proceeds and resulting gains and losses, computed using specific identification from sales of securities available-for-sale for the three and nine months ended September 30, 2018 and 2017 were as follows:
Three Months Ended
Nine Months Ended
September 30, 2018
September 30, 2018
Gross
Gross
Gross
Gross
Proceeds
Gains
(Losses)
Proceeds
Gains
(Losses)
Securities available-for-sale
$
—
$
—
$
—
$
5,305
$
113
$
—
Three Months Ended
Nine Months Ended
September 30, 2017
September 30, 2017
Gross
Gross
Gross
Gross
Proceeds
Gains
(Losses)
Proceeds
Gains
(Losses)
Securities available-for-sale
$
$
$
—
$
39,103
$
413
$
(33)</t>
  </si>
  <si>
    <t>Loans Receivable and Allowance For Loan Losses (Tables)</t>
  </si>
  <si>
    <t>Schedule of Accounts, Notes, Loans and Financing Receivable</t>
  </si>
  <si>
    <t>The composition of the loan portfolio was as follows at September 30, 2018 and December 31, 2017:
September 30,
December 31,
2018
2017
REAL ESTATE LOANS
Commercial
$
68,694
$
63,611
Construction and development
191,172
143,068
Home equity
26,085
25,289
One-to-four-family (excludes loans held for sale)
188,333
163,655
Multi-family
48,061
44,451
Total real estate loans
522,345
440,074
CONSUMER LOANS
Indirect home improvement
155,870
130,176
Solar
42,967
41,049
Marine
56,578
35,397
Other consumer
2,059
2,046
Total consumer loans
257,474
208,668
COMMERCIAL BUSINESS LOANS
Commercial and industrial
113,786
83,306
Warehouse lending
67,540
41,397
Total commercial business loans
181,326
124,703
Total loans receivable, gross
961,145
773,445
Allowance for loan losses
(12,045)
(10,756)
Deferred costs and fees, net
(3,195)
(2,708)
Premiums on purchased loans
1,667
1,577
Total loans receivable, net
$
947,572
$
761,558</t>
  </si>
  <si>
    <t>Allowance for Credit Losses on Financing Receivables</t>
  </si>
  <si>
    <t>The following tables detail activity in the allowance for loan losses by loan categories at or for the three and nine months ended September 30, 2018 and 2017:
At or For the Three Months Ended September 30, 2018
Commercial
Real Estate
Consumer
Business
Unallocated
Total
ALLOWANCE FOR LOAN LOSSES
Beginning balance
$
5,125
$
3,184
$
2,567
$
695
$
11,571
Provision for loan losses
324
(23)
734
(585)
450
Charge-offs
—
(192)
—
—
(192)
Recoveries
15
201
—
—
216
Net recoveries
15
9
—
—
24
Ending balance
$
5,464
$
3,170
$
3,301
$
110
$
12,045
Period end amount allocated to:
Loans individually evaluated for impairment
$
21
$
156
$
700
$
—
$
877
Loans collectively evaluated for impairment
5,443
3,014
2,601
110
11,168
Ending balance
$
5,464
$
3,170
$
3,301
$
110
$
12,045
LOANS RECEIVABLE
Loans individually evaluated for impairment
$
290
$
444
$
1,438
$
—
$
2,172
Loans collectively evaluated for impairment
522,055
257,030
179,888
—
958,973
Ending balance
$
522,345
$
257,474
$
181,326
$
—
$
961,145
At or For the Nine Months Ended September 30, 2018
Commercial
Real Estate
Consumer
Business
Unallocated
Total
ALLOWANCE FOR LOAN LOSSES
Beginning balance
$
4,770
$
2,814
$
2,014
$
1,158
$
10,756
Provision for loan losses
667
348
1,283
(1,048)
1,250
Charge-offs
(4)
(644)
—
—
(648)
Recoveries
31
652
4
—
687
Net recoveries
27
8
4
—
39
Ending balance
$
5,464
$
3,170
$
3,301
$
110
$
12,045
Period end amount allocated to:
Loans individually evaluated for impairment
$
21
$
156
$
700
$
—
$
877
Loans collectively evaluated for impairment
5,443
3,014
2,601
110
11,168
Ending balance
$
5,464
$
3,170
$
3,301
$
110
$
12,045
LOANS RECEIVABLE
Loans individually evaluated for impairment
$
290
$
444
$
1,438
$
—
$
2,172
Loans collectively evaluated for impairment
522,055
257,030
179,888
—
958,973
Ending balance
$
522,345
$
257,474
$
181,326
$
—
$
961,145
At or For the Three Months Ended September 30, 2017
Commercial
Real Estate
Consumer
Business
Unallocated
Total
ALLOWANCE FOR LOAN LOSSES
Beginning balance
$
4,144
$
2,669
$
2,453
$
877
$
10,143
Provision for loan losses
481
65
(130)
34
450
Charge-offs
(55)
(152)
(33)
—
(240)
Recoveries
35
208
2
—
245
Net (charge-offs) recoveries
(20)
56
(31)
—
5
Ending balance
$
4,605
$
2,790
$
2,292
$
911
$
10,598
Period end amount allocated to:
Loans individually evaluated for impairment
$
—
$
—
$
—
$
—
$
—
Loans collectively evaluated for impairment
4,605
2,790
2,292
911
10,598
Ending balance
$
4,605
$
2,790
$
2,292
$
911
$
10,598
LOANS RECEIVABLE
Loans individually evaluated for impairment
$
210
$
—
$
551
$
—
$
761
Loans collectively evaluated for impairment
429,998
201,674
133,138
—
764,810
Ending balance
$
430,208
$
201,674
$
133,689
$
—
$
765,571
At or For the Nine Months Ended September 30, 2017
Commercial
Real Estate
Consumer
Business
Unallocated
Total
ALLOWANCE FOR LOAN LOSSES
Beginning balance
$
3,547
$
2,082
$
2,675
$
1,907
$
10,211
Provision for loan losses
1,077
726
(357)
(996)
450
Charge-offs
(55)
(536)
(33)
—
(624)
Recoveries
36
518
7
—
561
Net charge-offs
(19)
(18)
(26)
—
(63)
Ending balance
$
4,605
$
2,790
$
2,292
$
911
$
10,598
Period end amount allocated to:
Loans individually evaluated for impairment
$
—
$
—
$
—
$
—
$
—
Loans collectively evaluated for impairment
4,605
2,790
2,292
911
10,598
Ending balance
$
4,605
$
2,790
$
2,292
$
911
$
10,598
LOANS RECEIVABLE
Loans individually evaluated for impairment
$
210
$
—
$
551
$
—
$
761
Loans collectively evaluated for impairment
429,998
201,674
133,138
—
764,810
Ending balance
$
430,208
$
201,674
$
133,689
$
—
$
765,571</t>
  </si>
  <si>
    <t>Past Due Financing Receivables</t>
  </si>
  <si>
    <t>The following tables provide information pertaining to the aging analysis of contractually past due loans and non-accrual loans at September 30, 2018 and December 31, 2017:
September 30, 2018
30-59
60-89
Days
Days
90 Days
Total
Total
Past
Past
or More
Past
Loans
Non-
Due
Due
Past Due
Due
Current
Receivable
Accrual
REAL ESTATE LOANS
Commercial
$
—
$
—
$
—
$
—
$
68,694
$
68,694
$
—
Construction and development
—
—
—
—
191,172
191,172
—
Home equity
—
—
46
46
26,039
26,085
149
One-to-four-family
—
—
141
141
188,192
188,333
141
Multi-family
—
—
—
—
48,061
48,061
—
Total real estate loans
—
—
187
187
522,158
522,345
290
CONSUMER LOANS
Indirect home improvement
347
149
141
637
155,233
155,870
339
Solar
96
62
40
198
42,769
42,967
40
Marine
7
—
50
57
56,521
56,578
63
Other consumer
—
2
—
2
2,057
2,059
2
Total consumer loans
450
213
231
894
256,580
257,474
444
COMMERCIAL BUSINESS LOANS
Commercial and industrial
—
—
—
—
113,786
113,786
1,438
Warehouse lending
—
—
—
—
67,540
67,540
—
Total commercial business loans
—
—
—
—
181,326
181,326
1,438
Total loans
$
450
$
213
$
418
$
1,081
$
960,064
$
961,145
$
2,172
December 31, 2017
30-59
60-89
Days
Days
90 Days
Total
Total
Past
Past
or More
Past
Loans
Non-
Due
Due
Past Due
Due
Current
Receivable
Accrual
REAL ESTATE LOANS
Commercial
$
—
$
—
$
—
$
—
$
63,611
$
63,611
$
—
Construction and development
—
—
—
—
143,068
143,068
—
Home equity
122
—
136
258
25,031
25,289
151
One-to-four-family
142
—
—
142
163,513
163,655
142
Multi-family
—
—
—
—
44,451
44,451
—
Total real estate loans
264
—
136
400
439,674
440,074
293
CONSUMER LOANS
Indirect home improvement
255
215
99
569
129,607
130,176
195
Solar
49
19
—
68
40,981
41,049
—
Marine
—
—
—
—
35,397
35,397
—
Other consumer
—
—
—
—
2,046
2,046
—
Total consumer loans
304
234
99
637
208,031
208,668
195
COMMERCIAL BUSINESS LOANS
Commercial and industrial
—
551
—
551
82,755
83,306
551
Warehouse lending
—
—
—
—
41,397
41,397
—
Total commercial business loans
—
551
—
551
124,152
124,703
551
Total loans
$
568
$
785
$
235
$
1,588
$
771,857
$
773,445
$
1,039
There were no loans 90 days or more past due and still accruing interest at both September 30, 2018 and December 31, 2017.</t>
  </si>
  <si>
    <t>Impaired Financing Receivables</t>
  </si>
  <si>
    <t>The following tables provide additional information about our impaired loans that have been segregated to reflect loans for which an allowance for credit losses has been provided and loans for which no allowance was provided at September 30, 2018 and December 31, 2017:
September 30, 2018
Unpaid
Principal
Recorded
Related
Balance
Impairment
Investment
Allowance
WITH NO RELATED ALLOWANCE RECORDED
Home equity
$
149
$
—
$
149
$
—
WITH RELATED ALLOWANCE RECORDED
One-to-four-family
141
—
141
21
Consumer loans
444
—
444
156
Commercial business loans
1,438
—
1,438
700
2,023
—
2,023
877
Total
$
2,172
$
—
$
2,172
$
877
December 31, 2017
Unpaid
Principal
Recorded
Related
Balance
Impairment
Investment
Allowance
WITH NO RELATED ALLOWANCE RECORDED
Home equity
$
151
$
—
$
151
$
—
One-to-four-family
67
(12)
55
—
Total real estate loans
218
(12)
206
—
Commercial business loans
551
—
551
—
769
(12)
757
—
WITH RELATED ALLOWANCE RECORDED
One-to-four-family
142
—
142
21
Consumer loans
195
—
195
68
337
—
337
89
Total
$
1,106
$
(12)
$
1,094
$
89
The following table presents the average recorded investment in loans individually evaluated for impairment and the interest income recognized and received for the three and nine months ended September 30, 2018 and 2017:
At or For the Three Months Ended
September 30, 2018
September 30, 2017
Average Recorded
Interest Income
Average Recorded
Interest Income
Investment
Recognized
Investment
Recognized
WITH NO RELATED ALLOWANCE RECORDED
Home equity
$
166
$
2
$
201
$
—
One-to-four-family (1)
—
—
56
1
Total real estate loans
166
2
257
1
WITH RELATED ALLOWANCE RECORDED
One-to-four-family
141
1
—
—
Consumer loans
357
8
—
—
Commercial business loans
479
38
551
23
977
47
551
23
Total
$
1,143
$
49
$
808
$
24
________________________
(1) Includes loans supported by Federal Housing Administration (“FHA”) guarantees.
At or For the Nine Months Ended
September 30, 2018
September 30, 2017
Average Recorded
Interest Income
Average Recorded
Interest Income
Investment
Recognized
Investment
Recognized
WITH NO RELATED ALLOWANCE RECORDED
Home equity
$
171
$
5
$
220
$
—
One-to-four-family (1)
—
—
56
3
Total real estate loans
171
5
276
3
WITH AN ALLOWANCE RECORDED
One-to-four-family
196
4
—
—
Consumer loans
303
20
—
—
Commercial business loans
360
38
551
23
859
62
551
23
Total
$
1,030
$
67
$
827
$
26
_______________________
(1) Includes loans supported by FHA guarantees.</t>
  </si>
  <si>
    <t>Financing Receivable Credit Quality Indicators</t>
  </si>
  <si>
    <t>The following tables summarize risk rated loan balances by category at the dates indicated:
September 30, 2018
Special
Pass
Watch
Mention
Substandard
Doubtful
Loss
(1 - 5)
(6)
(7)
(8)
(9)
(10)
Total
REAL ESTATE LOANS
Commercial
$
68,694
$
—
$
—
$
—
$
—
$
—
$
68,694
Construction and development
191,172
—
—
—
—
—
191,172
Home equity
25,936
—
—
149
—
—
26,085
One-to-four-family
188,192
—
—
141
—
—
188,333
Multi-family
48,061
—
—
—
—
—
48,061
Total real estate loans
522,055
—
—
290
—
—
522,345
CONSUMER LOANS
Indirect home improvement
155,531
—
—
339
—
—
155,870
Solar
42,927
—
—
40
—
—
42,967
Marine
56,515
—
—
63
—
—
56,578
Other consumer
2,057
—
—
2
—
—
2,059
Total consumer loans
257,030
—
—
444
—
—
257,474
COMMERCIAL BUSINESS LOANS
Commercial and industrial
99,383
7,729
—
6,674
—
—
113,786
Warehouse lending
67,540
—
—
—
—
—
67,540
Total commercial business loans
166,923
7,729
—
6,674
—
—
181,326
Total loans receivable, gross
$
946,008
$
7,729
$
—
$
7,408
$
—
$
—
$
961,145
December 31, 2017
Special
Pass
Watch
Mention
Substandard
Doubtful
Loss
(1 - 5)
(6)
(7)
(8)
(9)
(10)
Total
REAL ESTATE LOANS
Commercial
$
62,057
$
—
$
1,554
$
—
$
—
$
—
$
63,611
Construction and development
143,068
—
—
—
—
—
143,068
Home equity
25,138
—
—
151
—
—
25,289
One-to-four-family
163,513
—
—
142
—
—
163,655
Multi-family
44,451
—
—
—
—
—
44,451
Total real estate loans
438,227
—
1,554
293
—
—
440,074
CONSUMER LOANS
Indirect home improvement
129,981
—
—
195
—
—
130,176
Solar
41,049
—
—
—
—
—
41,049
Marine
35,397
—
—
—
—
—
35,397
Other consumer
1,998
—
—
48
—
—
2,046
Total consumer loans
208,425
—
—
243
—
—
208,668
COMMERCIAL BUSINESS LOANS
Commercial and industrial
76,942
—
425
5,939
—
—
83,306
Warehouse lending
40,724
673
—
—
—
—
41,397
Total commercial business loans
117,666
673
425
5,939
—
—
124,703
Total loans receivable, gross
$
764,318
$
673
$
1,979
$
6,475
$
—
$
—
$
773,445</t>
  </si>
  <si>
    <t>Servicing Rights (Tables)</t>
  </si>
  <si>
    <t>Fair Value, Off-balance Sheet Risks, Disclosure Information [Line Items]</t>
  </si>
  <si>
    <t>Summary of servicing rights activity</t>
  </si>
  <si>
    <t>The following table summarizes servicing rights activity for the three and nine months ended September 30, 2018 and 2017:
At or For the Three Months Ended
September 30,
2018
2017
Beginning balance
$
8,352
$
4,899
Additions
1,451
1,326
Sales
—
—
Servicing rights amortized
(613)
(414)
Impairment on servicing rights
—
—
Ending balance
$
9,190
$
5,811
At or For the Nine Months Ended
September 30,
2018
2017
Beginning balance
$
6,795
$
8,459
Additions
3,970
3,569
Sales
—
(4,751)
Servicing rights amortized
(1,575)
(1,465)
Impairment on servicing rights
—
(1)
Ending balance
$
9,190
$
5,811</t>
  </si>
  <si>
    <t>Key economic assumptions and the sensitivity of the current fair value for single family mortgage servicing rights</t>
  </si>
  <si>
    <t>Key economic assumptions and the sensitivity of the current fair value for single family MSR to immediate adverse changes in those assumptions at September 30, 2018 and December 31, 2017 were as follows:
September 30, 2018
December 31, 2017
Aggregate portfolio principal balance
$
1,043,978
$
775,093
Weighted average rate of note
4.2
%
%
At September 30, 2018
Base
0.5%Adverse Rate Change
1.0%Adverse Rate Change
Conditional prepayment rate
8.8
%
10.3
%
13.8
%
Fair value MSR
$
13,489
$
12,264
$
10,703
Percentage of MSR
1.3
%
1.2
%
1.0
%
Discount rate
9.7
%
10.2
%
10.7
%
Fair value MSR
$
13,489
$
13,190
$
12,904
Percentage of MSR
1.3
%
1.3
%
1.2
%
At December 31, 2017
Base
0.5%Adverse Rate Change
1.0%Adverse Rate Change
Conditional prepayment rate
10.9
%
17.7
%
24.5
%
Fair value MSR
$
8,602
$
6,811
$
5,614
Percentage of MSR
1.1
%
0.9
%
0.7
%
Discount rate
9.6
%
10.1
%
10.6
%
Fair value MSR
$
8,602
$
8,433
$
8,271
Percentage of MSR
1.1
%
1.1
%
1.1
%</t>
  </si>
  <si>
    <t>Mortgage servicing rights</t>
  </si>
  <si>
    <t>Valuation assumptions used in determining the fair value of servicing rights</t>
  </si>
  <si>
    <t>The following provides valuation assumptions used in determining the fair value of mortgage servicing rights (“MSR”) at the dates indicated:
At September 30,
2018
2017
Key assumptions:
Weighted average discount rate
9.5
%
9.5
%
Conditional prepayment rate (“CPR”)
8.8
%
11.3
%
Weighted average life in years
8.1
6.8</t>
  </si>
  <si>
    <t>Derivatives (Tables)</t>
  </si>
  <si>
    <t>Schedule of Derivative Instruments</t>
  </si>
  <si>
    <t>The following tables summarize the Company’s derivative instruments at the dates indicated:
September 30, 2018
Fair Value
Notional
Asset
Liability
Fallout adjusted interest rate lock commitments with customers
$
32,553
$
538
$
—
Mandatory and best effort forward commitments with investors
14,597
49
—
Forward TBA mortgage-backed securities
66,500
332
—
TBA mortgage-backed securities forward sales paired off with investors
25,500
13
—
December 31, 2017
Fair Value
Notional
Asset
Liability
Fallout adjusted interest rate lock commitments with customers
$
31,951
$
726
$
—
Mandatory and best effort forward commitments with investors
12,505
51
—
Forward TBA mortgage-backed securities
66,500
—
65
TBA mortgage-backed securities forward sales paired off with investors
36,500
53
—</t>
  </si>
  <si>
    <t>Deposits (Tables)</t>
  </si>
  <si>
    <t>Schedule of Deposit Liabilities</t>
  </si>
  <si>
    <t>Deposits are summarized as follows at September 30, 2018 and December 31, 2017:
September 30,
December 31,
2018 (1)
2017 (1)
Noninterest-bearing checking
$
174,712
$
177,739
Interest-bearing checking
115,059
119,872
Savings
78,785
72,082
Money market (2)
240,626
228,742
Certificates of deposit less than $100,000 (3)
188,192
111,489
Certificates of deposit of $100,000 through $250,000
89,075
77,934
Certificates of deposit of $250,000 and over (4)
42,563
32,833
Escrow accounts related to mortgages serviced
15,525
9,151
Total
$
944,537
$
829,842
__________________________
(1)
Includes $122.4 million of deposits at September 30, 2018 (which is remaining from the purchase of four retail bank branches from Bank of America, National Association on January 22, 2016) and $134.6 million at December 31, 2017.
(2)
Includes $200,000 of brokered deposits at September 30, 2018 and $6.5 million at December 31, 2017.
(3)
Includes $123.4 million and $59.3 million of brokered deposits at September 30, 2018 and December 31, 2017, respectively.
Time deposits that meet or exceed the FDIC insurance limit.</t>
  </si>
  <si>
    <t>Schedule of Maturities of Time Deposits for Future Periods</t>
  </si>
  <si>
    <t>Scheduled maturities of time deposits at September 30, 2018 for future periods ending are as follows:
At September 30, 2018
Maturing in 2018
$
106,729
Maturing in 2019
113,227
Maturing in 2020
56,192
Maturing in 2021
23,298
Maturing in 2022
17,732
Thereafter
2,652
Total
$
319,830</t>
  </si>
  <si>
    <t>Schedule of Interest Expense by Deposit Category</t>
  </si>
  <si>
    <t>Interest expense by deposit category for the three and nine months ended September 30, 2018 and 2017 is as follows:
Three Months Ended
Nine Months Ended
September 30,
September 30,
2018
2017
2018
2017
Interest-bearing checking
$
53
$
44
$
183
$
66
Savings and money market
584
356
1,296
937
Certificates of deposit
1,213
645
3,046
1,790
Total
$
1,850
$
1,045
$
4,525
$
2,793</t>
  </si>
  <si>
    <t>Commitments and Contingencies (Tables)</t>
  </si>
  <si>
    <t>Schedule of Commitments to Extend Credit</t>
  </si>
  <si>
    <t>The following table provides a summary of the Company’s commitments at September 30, 2018 and December 31, 2017:
September 30,
December 31,
2018
2017
COMMITMENTS TO EXTEND CREDIT
REAL ESTATE LOANS
Commercial
$
607
$
107
Construction and development
85,959
73,321
One-to-four-family (includes locks for salable loans)
36,736
37,336
Home equity
36,121
32,889
Multi-family
584
438
Total real estate loans
160,007
144,091
CONSUMER LOANS
10,312
10,041
COMMERCIAL BUSINESS LOANS
Commercial and industrial
71,614
52,452
Warehouse lending
43,460
78,303
Total commercial business loans
115,074
130,755
Total commitments to extend credit
$
285,393
$
284,887</t>
  </si>
  <si>
    <t>Fair Value of Financial Instruments (Tables)</t>
  </si>
  <si>
    <t>Fair Value, Assets and Liabilities Measured on Recurring and Nonrecurring Basis [Line Items]</t>
  </si>
  <si>
    <t>Schedule Of Available For Sale Securities Measured At Fair Value On A Recurring Basis</t>
  </si>
  <si>
    <t>The following tables present securities available-for-sale measured at fair value on a recurring basis at the dates indicated:
Securities Available-for-Sale
Level 1
Level 2
Level 3
Total
At September 30, 2018
U.S. agency securities
$
—
$
15,812
$
—
$
15,812
Corporate securities
—
6,907
—
6,907
Municipal bonds
—
12,607
—
12,607
Mortgage-backed securities
—
46,919
—
46,919
U.S. Small Business Administration securities
—
15,129
—
15,129
Total
$
—
$
97,374
$
—
$
97,374
Securities Available-for-Sale
Level 1
Level 2
Level 3
Total
At December 31, 2017
U.S. agency securities
$
—
$
9,115
$
—
$
9,115
Corporate securities
—
7,026
—
7,026
Municipal bonds
—
12,786
—
12,786
Mortgage-backed securities
—
39,734
—
39,734
U.S. Small Business Administration securities
—
13,819
—
13,819
Total
$
—
$
82,480
$
—
$
82,480</t>
  </si>
  <si>
    <t>Fair Value, Mortgage Loans Held for Sale</t>
  </si>
  <si>
    <t>The following table presents mortgage loans held for sale measured at fair value on a recurring basis at the dates indicated:
Mortgage Loans Held for Sale
Level 1
Level 2
Level 3
Total
September 30, 2018
$
—
$
54,784
$
—
$
54,784
December 31, 2017
$
—
$
53,463
$
—
$
53,463</t>
  </si>
  <si>
    <t>Schedule of fair value of interest rate lock commitments</t>
  </si>
  <si>
    <t>The following tables present the fair value of interest rate lock commitments with customers, individual forward sale commitments with investors, and paired off commitments with investors measured at their fair value on a recurring basis at the dates indicated:
Interest Rate Lock Commitments with Customers
Level 1
Level 2
Level 3
Total
September 30, 2018
$
—
$
—
$
538
$
538
December 31, 2017
$
—
$
—
$
726
$
726</t>
  </si>
  <si>
    <t>Schedule of forward sale commitments with investors</t>
  </si>
  <si>
    <t>The following tables present the fair value of interest rate lock commitments with customers, individual forward sale commitments with investors, and paired off commitments with investors measured at their fair value on a recurring basis at the dates indicated:
Individual Forward Sale Commitments with Investors
Level 1
Level 2
Level 3
Total
September 30, 2018
$
—
$
332
$
49
$
381
December 31, 2017
$
—
$
(65)
$
51
$
(14)</t>
  </si>
  <si>
    <t>Schedule of paired off commitments with investors</t>
  </si>
  <si>
    <t>The following tables present the fair value of interest rate lock commitments with customers, individual forward sale commitments with investors, and paired off commitments with investors measured at their fair value on a recurring basis at the dates indicated:
Paired Off Commitments with Investors
Level 1
Level 2
Level 3
Total
September 30, 2018
$
—
$
13
$
—
$
13
December 31, 2017
$
—
$
53
$
—
$
53</t>
  </si>
  <si>
    <t>Schedule of impaired loans and other real estate owned</t>
  </si>
  <si>
    <t>The following table presents impaired loans measured at fair value on a nonrecurring basis for which a nonrecurring change in fair value has been recorded during the reporting periods indicated. The amounts disclosed below represent the fair values at the time the nonrecurring fair value measurements were evaluated.
Impaired Loans
Level 1
Level 2
Level 3
Total
September 30, 2018
$
—
$
—
$
2,172
$
2,172
December 31, 2017
$
—
$
—
$
1,094
$
1,094</t>
  </si>
  <si>
    <t>Fair value reconciliation - Level 3 on recurring basis</t>
  </si>
  <si>
    <t>The following table provides a reconciliation of assets and liabilities measured at fair value using significant unobservable inputs (Level 3) on a recurring basis during the three and nine months ended September 30, 2018 and 2017:
Net change in fair
value for gains/
Purchases
(losses) relating to
Beginning
and
Sales and
Ending
items held at end of
Three Months Ended September 30,
Balance
Issuances
Settlements
Balance
period
2018
Interest rate lock commitments with customers
$
1,138
$
2,375
$
(2,975)
$
538
$
(600)
Individual forward sale commitments with investors
(18)
171
(104)
49
67
2017
Interest rate lock commitments with customers
$
1,212
$
3,891
$
(3,972)
$
1,131
$
(81)
Individual forward sale commitments with investors
83
40
(119)
4
(79)
Net change in fair
value for gains/
Purchases
(losses) relating to
Beginning
and
Sales and
Ending
items held at end of
Nine Months Ended September 30,
Balance
Issuances
Settlements
Balance
period
2018
Interest rate lock commitments with customers
$
726
$
7,950
$
(8,138)
$
538
$
(188)
Individual forward sale commitments with investors
51
827
(829)
49
(2)
2017
Interest rate lock commitments with customers
$
818
$
11,440
$
(11,127)
$
1,131
$
313
Individual forward sale commitments with investors
177
(49)
(124)
4
(173)</t>
  </si>
  <si>
    <t>Fair Value, by Balance Sheet Grouping</t>
  </si>
  <si>
    <t>The following table provides estimated fair values of the Company’s financial instruments at September 30, 2018 and December 31, 2017, whether or not recognized at fair value in the Consolidated Balance Sheets:
September 30,
December 31,
2018
2017
Carrying
Fair
Carrying
Fair
Amount
Value
Amount
Value
Financial Assets
Level 1 inputs:
Cash and cash equivalents
$
15,202
$
15,202
$
18,915
$
18,915
Certificates of deposit at other financial institutions
17,362
17,362
18,108
18,108
Level 2 inputs:
Securities available-for-sale, at fair value
97,374
97,374
82,480
82,480
Loans held for sale, at fair value
54,784
54,784
53,463
53,463
FHLB stock, at cost
7,131
7,131
2,871
2,871
Accrued interest receivable
4,453
4,453
3,566
3,566
Paired off commitments with investors
13
13
53
53
Individual forward sale commitments with investors
332
332
—
—
Level 3 inputs:
Loans receivable, gross
961,145
951,178
773,445
780,551
Servicing rights, held at lower of cost or fair value
9,190
13,489
6,795
8,608
Fair value interest rate locks with customers
538
538
726
726
Individual forward sale commitments with investors
49
49
51
51
Financial Liabilities
Level 2 inputs:
Deposits
944,537
935,941
829,842
838,087
Borrowings
86,526
86,426
7,529
7,498
Subordinated note
9,860
10,741
9,845
10,741
Accrued interest payable
506
506
214
214
Individual forward sale commitments with investors
—
—
65
65</t>
  </si>
  <si>
    <t>Quantitative Information about Level 3 Fair Value Measurements - Shown in the table below is the fair value of financial instruments measured under a Level 3 unobservable input on a recurring and nonrecurring basis at September 30, 2018:
Level 3
Significant
Range
Weighted
Fair Value Instruments
Valuation Technique
Unobservable Inputs
(Weighted Average)
Average
RECURRING
Interest rate lock commitments with customers
Quoted market prices
Pull-through expectations
80% - 99%
94.6
%
Individual forward sale commitments with investors
Quoted market prices
Pull-through expectations
80% - 99%
94.6
%
NONRECURRING
Impaired loans
Fair value of underlying collateral
Discount applied to the obtained appraisal
0% - 50%
40.4
%</t>
  </si>
  <si>
    <t>Employee Benefits (Tables)</t>
  </si>
  <si>
    <t>Schedule of Shares Under ESOP</t>
  </si>
  <si>
    <t>Shares held by the ESOP at September 30, 2018 and 2017 were as follows (shown as actual):
Balances
Balances
at September 30, 2018
at September 30, 2017
Allocated shares
153,049
126,589
Committed to be released shares
19,441
19,441
Unallocated shares
84,243
110,164
Total ESOP shares
256,733
256,194
Fair value of unallocated shares (in thousands)
$
5,037
$
5,180</t>
  </si>
  <si>
    <t>Earnings Per Share (Tables)</t>
  </si>
  <si>
    <t>Schedule of Earnings Per Share, Basic and Diluted</t>
  </si>
  <si>
    <t>The following table presents a reconciliation of the components used to compute basic and diluted earnings per share for the three and nine months ended September 30, 2018 and 2017:
At or For the Three Months Ended September 30,
At or For the Nine Months Ended September 30,
Numerator:
2018
2017
2018
2017
Net income (in thousands)
$
4,052
$
3,454
$
12,630
$
10,406
Denominator:
Basic weighted average common shares outstanding
3,610,731
3,051,744
3,590,383
2,949,092
Dilutive shares
169,247
187,584
182,025
192,685
Diluted weighted average common shares outstanding
3,779,978
3,239,328
3,772,408
3,141,777
Basic earnings per share
$
1.12
$
1.13
$
3.52
$
3.53
Diluted earnings per share
$
1.07
$
1.07
$
3.35
$
3.31
Potentially dilutive weighted average share options that were not included in the computation of diluted earnings per share because to do so would be anti-dilutive
10,131
—
4,144
—</t>
  </si>
  <si>
    <t>Stock-Based Compensation (Tables)</t>
  </si>
  <si>
    <t>Summary of Stock Option Awards</t>
  </si>
  <si>
    <t>The following table presents a summary of the Company’s stock option awards during the nine months ended September 30, 2018 (shown as actual):
Weighted-Average
Weighted-
Remaining
Average
Contractual Term In
Aggregate
Shares
Exercise Price
Years
Intrinsic Value
Outstanding at January 1, 2018
256,237
$
16.89
6.36
$
9,655,010
Granted
100,000
58.60
6.50
—
Less exercised
40,633
$
16.89
—
$
1,662,233
Forfeited or expired
—
—
—
—
Outstanding at September 30, 2018
315,604
$
30.11
6.88
$
8,371,903
Expected to vest, assuming a 0.31% annual forfeiture rate (1)
314,601
$
30.03
6.88
$
8,367,470
Exercisable at September 30, 2018
154,804
$
16.89
5.45
$
6,011,039
__________________________
(1) Forfeiture rate has been calculated and estimated to assume a forfeiture of 1/32 over the 10-year contractual life, or 3.1% of the options forfeited over 10 years.</t>
  </si>
  <si>
    <t>Summary of Nonvested Awards</t>
  </si>
  <si>
    <t>The following table presents a summary of the Company’s nonvested awards during the nine months ended September 30, 2018 (shown as actual):
Weighted-Average
Grant-Date Fair Value
Nonvested Shares
Shares
Per Share
Nonvested at January 1, 2018
36,842
$
17.63
Granted
25,000
58.60
Less vested
18,421
$
17.63
Forfeited or expired
—
—
Nonvested at September 30, 2018
43,421
$
41.22</t>
  </si>
  <si>
    <t>Regulatory Capital (Tables)</t>
  </si>
  <si>
    <t>Schedule of Compliance with Regulatory Capital Requirements under Banking Regulations</t>
  </si>
  <si>
    <t>The following table compares the Bank’s actual capital amounts and ratios at September 30, 2018 and December 31, 2017 to their minimum regulatory capital requirements and well capitalized regulatory capital at those dates (dollars in thousands):
To be Well Capitalized
Under Prompt
For Capital
For Capital Adequacy
Corrective
Actual
Adequacy Purposes
with Capital Buffer
Action Provisions
Bank Only
Amount
Ratio
Amount
Ratio
Amount
Ratio
Amount
Ratio
At September 30, 2018
Total risk-based capital
(to risk-weighted assets)
$
147,950
15.20
%
$
77,881
8.00
%
$
96,182
9.88
%
$
97,351
10.00
%
Tier 1 risk-based capital
(to risk-weighted assets)
$
135,780
13.95
%
$
58,410
6.00
%
$
76,712
7.88
%
$
77,881
8.00
%
Tier 1 leverage capital
(to average assets)
$
135,780
11.73
%
$
46,305
4.00
%
N/A
N/A
$
57,881
5.00
%
CET 1 capital
(to risk-weighted assets)
$
135,780
13.95
%
$
43,808
4.50
%
$
74,279
7.63
%
$
63,278
6.50
%
At December 31, 2017
Total risk-based capital
(to risk-weighted assets)
$
133,967
16.25
%
$
65,965
8.00
%
$
76,272
9.25
%
$
82,456
10.00
%
Tier 1 risk-based capital
(to risk-weighted assets)
$
123,651
15.00
%
$
49,474
6.00
%
$
59,781
7.25
%
$
65,965
8.00
%
Tier 1 leverage capital
(to average assets)
$
123,651
12.61
%
$
39,233
4.00
%
N/A
N/A
$
49,041
5.00
%
CET 1 capital
(to risk-weighted assets)
$
123,651
15.00
%
$
37,105
4.50
%
$
47,412
5.75
%
$
53,597
6.50
%</t>
  </si>
  <si>
    <t>Business Segments (Tables)</t>
  </si>
  <si>
    <t>Schedule of Segment Reporting Information, by Segment</t>
  </si>
  <si>
    <t>The tables below summarize the financial results for each segment based primarily on the number of FTEs and assets within each segment for the three and nine months ended September 30, 2018 and 2017:
At or For the Three Months Ended September 30, 2018
Home Lending
Commercial and Consumer Banking
Total
Condensed income statement:
Net interest income (1)
$
946
$
11,912
$
12,858
Provision for loan losses
(55)
(395)
(450)
Noninterest income
3,606
1,196
4,802
Noninterest expense
(4,113)
(7,725)
(11,838)
Income before provision for income taxes
384
4,988
5,372
Provision for income taxes
(104)
(1,216)
(1,320)
Net income
$
280
$
3,772
$
4,052
Total average assets at period end
$
241,164
$
920,742
$
1,161,906
FTEs
114
231
345
At or For the Three Months Ended September 30, 2017
Home Lending
Commercial and Consumer Banking
Total
Condensed income statement:
Net interest income (1)
$
812
$
10,210
$
11,022
Provision for loan losses
(127)
(323)
(450)
Noninterest income
5,014
1,413
6,427
Noninterest expense
(4,586)
(7,003)
(11,589)
Income before provision for income taxes
1,113
4,297
5,410
Provision for income taxes
(407)
(1,549)
(1,956)
Net income
$
706
$
2,748
$
3,454
Total average assets at period end
$
220,898
$
744,820
$
965,718
FTEs
119
204
323
At or For the Nine Months Ended September 30, 2018
Home Lending
Commercial and Consumer Banking
Total
Condensed income statement:
Net interest income (1)
$
2,425
$
33,855
$
36,280
Provision for loan losses
(200)
(1,050)
(1,250)
Noninterest income
11,819
3,621
15,440
Noninterest expense
(12,677)
(22,341)
(35,018)
Income before provision for income taxes
1,367
14,085
15,452
Provision for income taxes
(250)
(2,572)
(2,822)
Net income
$
1,117
$
11,513
$
12,630
Total average assets at period end
$
226,836
$
860,858
$
1,087,694
FTEs
114
231
345
At or For the Nine Months Ended September 30, 2017
Home Lending
Commercial and Consumer Banking
Total
Condensed income statement:
Net interest income (1)
$
1,857
$
28,105
$
29,962
Provision for loan losses
(324)
(126)
(450)
Noninterest income
14,863
3,941
18,804
Noninterest expense
(12,985)
(19,924)
(32,909)
Income before provision for income taxes
3,411
11,996
15,407
Provision for income taxes
(1,107)
(3,894)
(5,001)
Net income
$
2,304
$
8,102
$
10,406
Total average assets at period end
$
196,765
$
706,017
$
902,782
FTEs
119
204
323
___________________________
Net interest income is the difference between interest earned on assets and the cost of liabilities to fund those assets. Interest earned includes actual interest earned on segment assets and, if the segment has excess liabilities, interest credits for providing funding to the other segment. The cost of liabilities includes interest expense on segment liabilities and, if the segment does not have enough liabilities to fund its assets, a funding charge based on the cost of assigned liabilities to fund segment assets.</t>
  </si>
  <si>
    <t>Goodwill And Other Intangible Assets (Tables)</t>
  </si>
  <si>
    <t>Schedule of changes in other intangible assets</t>
  </si>
  <si>
    <t>The following table summarizes the changes in the Company’s other intangible assets for the year ended December 31, 2017, and the nine months ended September 30, 2018.
Other Intangible Assets
Accumulated
Gross
Amortization
Net
Balance, December 31, 2016
$
2,239
$
(522)
$
1,717
Amortization
—
(400)
(400)
Balance, December 31, 2017
2,239
(922)
1,317
Amortization
—
(230)
(230)
Balance, September 30, 2018
$
2,239
$
(1,152)
$
1,087</t>
  </si>
  <si>
    <t>Schedule of Finite-Lived Intangible Assets, Future Amortization Expense [Table Text Block]</t>
  </si>
  <si>
    <t>Amortization expense for core deposit intangible is expected to be as follows at September 30, 2018:
Remainder of 2018
$
77
2019
235
2020
181
2021
166
2022
166
Thereafter
262
Total
$
1,087</t>
  </si>
  <si>
    <t>Basis of Presentation and Summary of Significant Accounting Policies (Details) $ in Millions</t>
  </si>
  <si>
    <t>Jul. 17, 2018USD ($)item</t>
  </si>
  <si>
    <t>Sep. 30, 2018segmentitemOffice</t>
  </si>
  <si>
    <t>Dec. 31, 2017USD ($)</t>
  </si>
  <si>
    <t>Jul. 09, 2012</t>
  </si>
  <si>
    <t>Schedule of Accounting Policies [Line Items]</t>
  </si>
  <si>
    <t>Percentage of common shares purchased under ESOP</t>
  </si>
  <si>
    <t>8.00%</t>
  </si>
  <si>
    <t>Number of business segments | segment</t>
  </si>
  <si>
    <t>Proforma adjustment | ASU 2016-02</t>
  </si>
  <si>
    <t>Operating lease right of use asset | $</t>
  </si>
  <si>
    <t>Puget Sound [Member]</t>
  </si>
  <si>
    <t>Number of bank branches</t>
  </si>
  <si>
    <t>Number of administrative offices that accept deposits | Office</t>
  </si>
  <si>
    <t>Number of loan production offices</t>
  </si>
  <si>
    <t>Tri-Cities, Washington [Member]</t>
  </si>
  <si>
    <t>Anchor Bancorp</t>
  </si>
  <si>
    <t>Subsequent Events</t>
  </si>
  <si>
    <t>Aggregate consideration paid | $</t>
  </si>
  <si>
    <t>Securities Available-for-sale - Available-for-sale securities reconciliation (Details) - USD ($) $ in Thousands</t>
  </si>
  <si>
    <t>12 Months Ended</t>
  </si>
  <si>
    <t>Debt and Equity Securities, FV-NI [Line Items]</t>
  </si>
  <si>
    <t>Amortized cost</t>
  </si>
  <si>
    <t>Unrealized gains</t>
  </si>
  <si>
    <t>Unrealized losses</t>
  </si>
  <si>
    <t>U.S. agency securities</t>
  </si>
  <si>
    <t>Corporate securities</t>
  </si>
  <si>
    <t>Municipal bonds</t>
  </si>
  <si>
    <t>Mortgage-backed securities</t>
  </si>
  <si>
    <t>U.S. Small Business Administration securities</t>
  </si>
  <si>
    <t>Securities Available-for-sale - Narrative (Details)</t>
  </si>
  <si>
    <t>Sep. 30, 2018USD ($)security</t>
  </si>
  <si>
    <t>Dec. 31, 2017USD ($)security</t>
  </si>
  <si>
    <t>Investments with unrealized losses of less than one year | security</t>
  </si>
  <si>
    <t>Investments with unrealized losses of more than one year | security</t>
  </si>
  <si>
    <t>Number of securities pledged and held at FHLB | security</t>
  </si>
  <si>
    <t>Pledged securities for FHLB</t>
  </si>
  <si>
    <t>Public deposits</t>
  </si>
  <si>
    <t>Collateral requirement</t>
  </si>
  <si>
    <t>Other than temporary impairment losses, investments</t>
  </si>
  <si>
    <t>Securities Available-for-sale - Investments with Unrealized Losses Policy (Details) - USD ($) $ in Thousands</t>
  </si>
  <si>
    <t>Fair Value</t>
  </si>
  <si>
    <t>Unrealized loss positon, Fair Value, Less than 12 Months</t>
  </si>
  <si>
    <t>Unrealized loss position, Fair Value, 12 Months or Longer</t>
  </si>
  <si>
    <t>Unrealized loss position, Fair Value</t>
  </si>
  <si>
    <t>Unrealized Losses</t>
  </si>
  <si>
    <t>Unrealized loss position, Unrealized losses, Less than 12 Months</t>
  </si>
  <si>
    <t>Unrealized loss position, Unrealized losses, 12 Months or Longer</t>
  </si>
  <si>
    <t>Securities Available-for-sale - Available for Sale Securities by Contractual Maturity (Details) - USD ($) $ in Thousands</t>
  </si>
  <si>
    <t>Amortized Cost</t>
  </si>
  <si>
    <t>Due after five years through ten years</t>
  </si>
  <si>
    <t>Due after ten years</t>
  </si>
  <si>
    <t>Subtotal</t>
  </si>
  <si>
    <t>Due after one year through five years</t>
  </si>
  <si>
    <t>Federal National Mortgage Association ("FNMA")</t>
  </si>
  <si>
    <t>Federal Home Loan Mortgage Corporation ("FHLMC")</t>
  </si>
  <si>
    <t>Government National Mortgage Association ("GNMA")</t>
  </si>
  <si>
    <t>Securities Available-for-sale - Gains and Losses (Details) - USD ($) $ in Thousands</t>
  </si>
  <si>
    <t>Gross Gains</t>
  </si>
  <si>
    <t>Gross (Losses)</t>
  </si>
  <si>
    <t>Proceeds</t>
  </si>
  <si>
    <t>Loans Receivable and Allowance For Loan Losses - Composition of Loan Portfolio (Details) - USD ($) $ in Thousands</t>
  </si>
  <si>
    <t>Financing Receivable, Recorded Investment [Line Items]</t>
  </si>
  <si>
    <t>Total loans</t>
  </si>
  <si>
    <t>Allowance for loan losses</t>
  </si>
  <si>
    <t>Deferred costs and fees, net</t>
  </si>
  <si>
    <t>Premiums on purchased loans</t>
  </si>
  <si>
    <t>CONSUMER LOANS</t>
  </si>
  <si>
    <t>Indirect home improvement</t>
  </si>
  <si>
    <t>Solar</t>
  </si>
  <si>
    <t>Marine</t>
  </si>
  <si>
    <t>Other consumer</t>
  </si>
  <si>
    <t>COMMERCIAL BUSINESS LOANS</t>
  </si>
  <si>
    <t>Commercial and industrial</t>
  </si>
  <si>
    <t>Warehouse lending</t>
  </si>
  <si>
    <t>Residential Portfolio Segment | REAL ESTATE LOANS</t>
  </si>
  <si>
    <t>Residential Portfolio Segment | Commercial</t>
  </si>
  <si>
    <t>Residential Portfolio Segment | Construction and development</t>
  </si>
  <si>
    <t>Residential Portfolio Segment | Home equity.</t>
  </si>
  <si>
    <t>Residential Portfolio Segment | One-to-four-family (1)</t>
  </si>
  <si>
    <t>Residential Portfolio Segment | Multi-family</t>
  </si>
  <si>
    <t>Loans Receivable and Allowance For Loan Losses - Narrative (Details)</t>
  </si>
  <si>
    <t>Sep. 30, 2018divisionsegmentitemOffice</t>
  </si>
  <si>
    <t>Dec. 31, 2017segmentitem</t>
  </si>
  <si>
    <t>Accounts, Notes, Loans and Financing Receivable [Line Items]</t>
  </si>
  <si>
    <t>Number of loan production offices | Office</t>
  </si>
  <si>
    <t>Number of loan portfolio segments | segment</t>
  </si>
  <si>
    <t>Number of warehouse lending divisions | division</t>
  </si>
  <si>
    <t>Multi-family</t>
  </si>
  <si>
    <t>Number of units in real estate property | item</t>
  </si>
  <si>
    <t>Loans Receivable and Allowance For Loan Losses - Allowance for Loan Losses by Loan Categories (Details) - USD ($) $ in Thousands</t>
  </si>
  <si>
    <t>ALLOWANCE FOR LOAN LOSSES</t>
  </si>
  <si>
    <t>Beginning balance</t>
  </si>
  <si>
    <t>Provision for loan loss</t>
  </si>
  <si>
    <t>Charge-offs</t>
  </si>
  <si>
    <t>Recoveries</t>
  </si>
  <si>
    <t>Net recoveries (charge-offs)</t>
  </si>
  <si>
    <t>Ending balance</t>
  </si>
  <si>
    <t>Loans individually evaluated for impairment</t>
  </si>
  <si>
    <t>Loans collectively evaluated for impairment</t>
  </si>
  <si>
    <t>Period end amount allocated</t>
  </si>
  <si>
    <t>LOANS RECEIVABLE</t>
  </si>
  <si>
    <t>Total loans receivable</t>
  </si>
  <si>
    <t>REAL ESTATE LOANS</t>
  </si>
  <si>
    <t>Unallocated Financing Receivables [Member]</t>
  </si>
  <si>
    <t>Loans Receivable and Allowance For Loan Losses - Aging Analysis of Past Due Loans (Details) - USD ($)</t>
  </si>
  <si>
    <t>Financing Receivable, Recorded Investment, Past Due [Line Items]</t>
  </si>
  <si>
    <t>Financing Receivable, Recorded Investment, 90 Days Past Due and Still Accruing</t>
  </si>
  <si>
    <t>Total Past Due</t>
  </si>
  <si>
    <t>Current</t>
  </si>
  <si>
    <t>Total real estate loans</t>
  </si>
  <si>
    <t>Commercial</t>
  </si>
  <si>
    <t>Construction and development</t>
  </si>
  <si>
    <t>Home equity.</t>
  </si>
  <si>
    <t>One-to-four-family (1)</t>
  </si>
  <si>
    <t>30-59 Days Past Due</t>
  </si>
  <si>
    <t>30-59 Days Past Due | Total real estate loans</t>
  </si>
  <si>
    <t>30-59 Days Past Due | Commercial</t>
  </si>
  <si>
    <t>30-59 Days Past Due | Construction and development</t>
  </si>
  <si>
    <t>30-59 Days Past Due | Home equity.</t>
  </si>
  <si>
    <t>30-59 Days Past Due | One-to-four-family (1)</t>
  </si>
  <si>
    <t>30-59 Days Past Due | Multi-family</t>
  </si>
  <si>
    <t>30-59 Days Past Due | CONSUMER LOANS</t>
  </si>
  <si>
    <t>30-59 Days Past Due | Indirect home improvement</t>
  </si>
  <si>
    <t>30-59 Days Past Due | Solar</t>
  </si>
  <si>
    <t>30-59 Days Past Due | Marine</t>
  </si>
  <si>
    <t>30-59 Days Past Due | Other consumer</t>
  </si>
  <si>
    <t>30-59 Days Past Due | COMMERCIAL BUSINESS LOANS</t>
  </si>
  <si>
    <t>30-59 Days Past Due | Commercial and industrial</t>
  </si>
  <si>
    <t>30-59 Days Past Due | Warehouse lending</t>
  </si>
  <si>
    <t>60-89 Days Past Due</t>
  </si>
  <si>
    <t>60-89 Days Past Due | Total real estate loans</t>
  </si>
  <si>
    <t>60-89 Days Past Due | Commercial</t>
  </si>
  <si>
    <t>60-89 Days Past Due | Construction and development</t>
  </si>
  <si>
    <t>60-89 Days Past Due | Home equity.</t>
  </si>
  <si>
    <t>60-89 Days Past Due | One-to-four-family (1)</t>
  </si>
  <si>
    <t>60-89 Days Past Due | Multi-family</t>
  </si>
  <si>
    <t>60-89 Days Past Due | CONSUMER LOANS</t>
  </si>
  <si>
    <t>60-89 Days Past Due | Indirect home improvement</t>
  </si>
  <si>
    <t>60-89 Days Past Due | Solar</t>
  </si>
  <si>
    <t>60-89 Days Past Due | Marine</t>
  </si>
  <si>
    <t>60-89 Days Past Due | Other consumer</t>
  </si>
  <si>
    <t>60-89 Days Past Due | COMMERCIAL BUSINESS LOANS</t>
  </si>
  <si>
    <t>60-89 Days Past Due | Commercial and industrial</t>
  </si>
  <si>
    <t>60-89 Days Past Due | Warehouse lending</t>
  </si>
  <si>
    <t>90 Days or More Past Due</t>
  </si>
  <si>
    <t>90 Days or More Past Due | Total real estate loans</t>
  </si>
  <si>
    <t>90 Days or More Past Due | Commercial</t>
  </si>
  <si>
    <t>90 Days or More Past Due | Construction and development</t>
  </si>
  <si>
    <t>90 Days or More Past Due | Home equity.</t>
  </si>
  <si>
    <t>90 Days or More Past Due | One-to-four-family (1)</t>
  </si>
  <si>
    <t>90 Days or More Past Due | Multi-family</t>
  </si>
  <si>
    <t>90 Days or More Past Due | CONSUMER LOANS</t>
  </si>
  <si>
    <t>90 Days or More Past Due | Indirect home improvement</t>
  </si>
  <si>
    <t>90 Days or More Past Due | Solar</t>
  </si>
  <si>
    <t>90 Days or More Past Due | Marine</t>
  </si>
  <si>
    <t>90 Days or More Past Due | Other consumer</t>
  </si>
  <si>
    <t>90 Days or More Past Due | COMMERCIAL BUSINESS LOANS</t>
  </si>
  <si>
    <t>90 Days or More Past Due | Commercial and industrial</t>
  </si>
  <si>
    <t>90 Days or More Past Due | Warehouse lending</t>
  </si>
  <si>
    <t>Non-Accrual</t>
  </si>
  <si>
    <t>Non-Accrual | Total real estate loans</t>
  </si>
  <si>
    <t>Non-Accrual | Commercial</t>
  </si>
  <si>
    <t>Non-Accrual | Construction and development</t>
  </si>
  <si>
    <t>Non-Accrual | Home equity.</t>
  </si>
  <si>
    <t>Non-Accrual | One-to-four-family (1)</t>
  </si>
  <si>
    <t>Non-Accrual | Multi-family</t>
  </si>
  <si>
    <t>Non-Accrual | CONSUMER LOANS</t>
  </si>
  <si>
    <t>Non-Accrual | Indirect home improvement</t>
  </si>
  <si>
    <t>Non-Accrual | Solar</t>
  </si>
  <si>
    <t>Non-Accrual | Marine</t>
  </si>
  <si>
    <t>Non-Accrual | Other consumer</t>
  </si>
  <si>
    <t>Non-Accrual | COMMERCIAL BUSINESS LOANS</t>
  </si>
  <si>
    <t>Non-Accrual | Commercial and industrial</t>
  </si>
  <si>
    <t>Non-Accrual | Warehouse lending</t>
  </si>
  <si>
    <t>Loans Receivable and Allowance For Loan Losses - Financing Receivables, Related Allowance Recorded and No Related Allowance Recorder (Details) - USD ($) $ in Thousands</t>
  </si>
  <si>
    <t>Impaired Financing Receivable, Unpaid Principal Balance [Abstract]</t>
  </si>
  <si>
    <t>Unpaid Principal Balance, with no related allowance recorded</t>
  </si>
  <si>
    <t>Unpaid Principal Balance, with related allowance recorded</t>
  </si>
  <si>
    <t>Impaired Financing Receivable, Unpaid Principal Balance, Total</t>
  </si>
  <si>
    <t>Impaired Financing Receivable, Write-downs [Abstract]</t>
  </si>
  <si>
    <t>Impairment</t>
  </si>
  <si>
    <t>Write-downs with related allowance recorded</t>
  </si>
  <si>
    <t>Write-downs</t>
  </si>
  <si>
    <t>Impaired Financing Receivable, Recorded Investment [Abstract]</t>
  </si>
  <si>
    <t>Recorded Investment, with no related allowance recorded</t>
  </si>
  <si>
    <t>Recorded Investment, with related allowance recorded</t>
  </si>
  <si>
    <t>Recorded Investment</t>
  </si>
  <si>
    <t>Impaired Financing Receivable Related Allowance Abstract</t>
  </si>
  <si>
    <t>Related Allowance, with no related allowance recorded</t>
  </si>
  <si>
    <t>Related Allowance, with related allowance recorded</t>
  </si>
  <si>
    <t>Related Allowance</t>
  </si>
  <si>
    <t>Impaired Financing Receivable, Average Recorded Investment [Abstract]</t>
  </si>
  <si>
    <t>Average Recorded Investment, with related allowance recorded</t>
  </si>
  <si>
    <t>Impaired Financing Receivable, Average Recorded Investment</t>
  </si>
  <si>
    <t>Impaired Financing Receivable, Interest Income [Abstract]</t>
  </si>
  <si>
    <t>Interest Income Recognized, with related allowance recorded</t>
  </si>
  <si>
    <t>Interest Income Recognized</t>
  </si>
  <si>
    <t>Home equity</t>
  </si>
  <si>
    <t>Average Recorded Investment, with no related allowance recorded</t>
  </si>
  <si>
    <t>Interest Income Recognized, with no related allowance recorded</t>
  </si>
  <si>
    <t>Loans Receivable and Allowance For Loan Losses - Loans by Credit Quality Indicator (Details) - USD ($) $ in Thousands</t>
  </si>
  <si>
    <t>Pass</t>
  </si>
  <si>
    <t>Pass | REAL ESTATE LOANS</t>
  </si>
  <si>
    <t>Pass | Commercial</t>
  </si>
  <si>
    <t>Pass | Construction and development</t>
  </si>
  <si>
    <t>Pass | Home equity.</t>
  </si>
  <si>
    <t>Pass | One-to-four-family (1)</t>
  </si>
  <si>
    <t>Pass | Multi-family</t>
  </si>
  <si>
    <t>Pass | CONSUMER LOANS</t>
  </si>
  <si>
    <t>Pass | Indirect home improvement</t>
  </si>
  <si>
    <t>Pass | Solar</t>
  </si>
  <si>
    <t>Pass | Marine</t>
  </si>
  <si>
    <t>Pass | Other consumer</t>
  </si>
  <si>
    <t>Pass | COMMERCIAL BUSINESS LOANS</t>
  </si>
  <si>
    <t>Pass | Commercial and industrial</t>
  </si>
  <si>
    <t>Pass | Warehouse lending</t>
  </si>
  <si>
    <t>Watch</t>
  </si>
  <si>
    <t>Watch | REAL ESTATE LOANS</t>
  </si>
  <si>
    <t>Watch | Commercial</t>
  </si>
  <si>
    <t>Watch | Construction and development</t>
  </si>
  <si>
    <t>Watch | Home equity.</t>
  </si>
  <si>
    <t>Watch | One-to-four-family (1)</t>
  </si>
  <si>
    <t>Watch | Multi-family</t>
  </si>
  <si>
    <t>Watch | CONSUMER LOANS</t>
  </si>
  <si>
    <t>Watch | Indirect home improvement</t>
  </si>
  <si>
    <t>Watch | Solar</t>
  </si>
  <si>
    <t>Watch | Marine</t>
  </si>
  <si>
    <t>Watch | Other consumer</t>
  </si>
  <si>
    <t>Watch | COMMERCIAL BUSINESS LOANS</t>
  </si>
  <si>
    <t>Watch | Commercial and industrial</t>
  </si>
  <si>
    <t>Watch | Warehouse lending</t>
  </si>
  <si>
    <t>Special Mention</t>
  </si>
  <si>
    <t>Special Mention | REAL ESTATE LOANS</t>
  </si>
  <si>
    <t>Special Mention | Commercial</t>
  </si>
  <si>
    <t>Special Mention | Construction and development</t>
  </si>
  <si>
    <t>Special Mention | Home equity.</t>
  </si>
  <si>
    <t>Special Mention | One-to-four-family (1)</t>
  </si>
  <si>
    <t>Special Mention | Multi-family</t>
  </si>
  <si>
    <t>Special Mention | CONSUMER LOANS</t>
  </si>
  <si>
    <t>Special Mention | Indirect home improvement</t>
  </si>
  <si>
    <t>Special Mention | Solar</t>
  </si>
  <si>
    <t>Special Mention | Marine</t>
  </si>
  <si>
    <t>Special Mention | Other consumer</t>
  </si>
  <si>
    <t>Special Mention | COMMERCIAL BUSINESS LOANS</t>
  </si>
  <si>
    <t>Special Mention | Commercial and industrial</t>
  </si>
  <si>
    <t>Special Mention | Warehouse lending</t>
  </si>
  <si>
    <t>Substandard</t>
  </si>
  <si>
    <t>Substandard | REAL ESTATE LOANS</t>
  </si>
  <si>
    <t>Substandard | Commercial</t>
  </si>
  <si>
    <t>Substandard | Construction and development</t>
  </si>
  <si>
    <t>Substandard | Home equity.</t>
  </si>
  <si>
    <t>Substandard | One-to-four-family (1)</t>
  </si>
  <si>
    <t>Substandard | Multi-family</t>
  </si>
  <si>
    <t>Substandard | CONSUMER LOANS</t>
  </si>
  <si>
    <t>Substandard | Indirect home improvement</t>
  </si>
  <si>
    <t>Substandard | Solar</t>
  </si>
  <si>
    <t>Substandard | Marine</t>
  </si>
  <si>
    <t>Substandard | Other consumer</t>
  </si>
  <si>
    <t>Substandard | COMMERCIAL BUSINESS LOANS</t>
  </si>
  <si>
    <t>Substandard | Commercial and industrial</t>
  </si>
  <si>
    <t>Substandard | Warehouse lending</t>
  </si>
  <si>
    <t>Doubtful</t>
  </si>
  <si>
    <t>Doubtful | REAL ESTATE LOANS</t>
  </si>
  <si>
    <t>Doubtful | Commercial</t>
  </si>
  <si>
    <t>Doubtful | Construction and development</t>
  </si>
  <si>
    <t>Doubtful | Home equity.</t>
  </si>
  <si>
    <t>Doubtful | One-to-four-family (1)</t>
  </si>
  <si>
    <t>Doubtful | Multi-family</t>
  </si>
  <si>
    <t>Doubtful | CONSUMER LOANS</t>
  </si>
  <si>
    <t>Doubtful | Indirect home improvement</t>
  </si>
  <si>
    <t>Doubtful | Solar</t>
  </si>
  <si>
    <t>Doubtful | Marine</t>
  </si>
  <si>
    <t>Doubtful | Other consumer</t>
  </si>
  <si>
    <t>Doubtful | COMMERCIAL BUSINESS LOANS</t>
  </si>
  <si>
    <t>Doubtful | Commercial and industrial</t>
  </si>
  <si>
    <t>Doubtful | Warehouse lending</t>
  </si>
  <si>
    <t>Loss</t>
  </si>
  <si>
    <t>Loss | REAL ESTATE LOANS</t>
  </si>
  <si>
    <t>Loss | Commercial</t>
  </si>
  <si>
    <t>Loss | Construction and development</t>
  </si>
  <si>
    <t>Loss | Home equity.</t>
  </si>
  <si>
    <t>Loss | One-to-four-family (1)</t>
  </si>
  <si>
    <t>Loss | Multi-family</t>
  </si>
  <si>
    <t>Loss | CONSUMER LOANS</t>
  </si>
  <si>
    <t>Loss | Indirect home improvement</t>
  </si>
  <si>
    <t>Loss | Solar</t>
  </si>
  <si>
    <t>Loss | Marine</t>
  </si>
  <si>
    <t>Loss | Other consumer</t>
  </si>
  <si>
    <t>Loss | COMMERCIAL BUSINESS LOANS</t>
  </si>
  <si>
    <t>Loss | Commercial and industrial</t>
  </si>
  <si>
    <t>Loss | Warehouse lending</t>
  </si>
  <si>
    <t>Servicing Rights - Narrative (Details) - USD ($)</t>
  </si>
  <si>
    <t>Off-balance Sheet Risks, Disclosure Information [Line Items]</t>
  </si>
  <si>
    <t>Contractually specified servicing fees, late fees, and other ancillary fees</t>
  </si>
  <si>
    <t>Mortgage, commercial and consumer servicing rights</t>
  </si>
  <si>
    <t>The unpaid principal balances of mortgage loans serviced</t>
  </si>
  <si>
    <t>Fair market value of servicing rights' assets</t>
  </si>
  <si>
    <t>Servicing Rights - Servicing Rights (Details) - Mortgage servicing rights - USD ($) $ in Thousands</t>
  </si>
  <si>
    <t>Servicing Asset at Fair Value, Amount [Roll Forward]</t>
  </si>
  <si>
    <t>Additions</t>
  </si>
  <si>
    <t>Sales</t>
  </si>
  <si>
    <t>Servicing rights amortized</t>
  </si>
  <si>
    <t>Servicing Rights - Valuation Assumptions (Details)</t>
  </si>
  <si>
    <t>Weighted average discount rate</t>
  </si>
  <si>
    <t>9.50%</t>
  </si>
  <si>
    <t>Conditional prepayment rate ("CPR")</t>
  </si>
  <si>
    <t>8.80%</t>
  </si>
  <si>
    <t>11.30%</t>
  </si>
  <si>
    <t>Weighted average life in years</t>
  </si>
  <si>
    <t>8 years 1 month 6 days</t>
  </si>
  <si>
    <t>6 years 9 months 18 days</t>
  </si>
  <si>
    <t>9.70%</t>
  </si>
  <si>
    <t>9.60%</t>
  </si>
  <si>
    <t>10.90%</t>
  </si>
  <si>
    <t>Servicing Rights - Changes in Valuation Assumptions (Details) - USD ($)</t>
  </si>
  <si>
    <t>Basis Points Drop in Note Rate, Assumption One</t>
  </si>
  <si>
    <t>0.50%</t>
  </si>
  <si>
    <t>Basis Points Drop in Note Rate, Assumption Two</t>
  </si>
  <si>
    <t>1.00%</t>
  </si>
  <si>
    <t>Conditional prepayment rate</t>
  </si>
  <si>
    <t>Discount rate</t>
  </si>
  <si>
    <t>Aggregate portfolio principal balance</t>
  </si>
  <si>
    <t>Weighted average rate of note</t>
  </si>
  <si>
    <t>4.20%</t>
  </si>
  <si>
    <t>4.10%</t>
  </si>
  <si>
    <t>Conditional prepayment rate, 0.5% Adverse Change</t>
  </si>
  <si>
    <t>10.30%</t>
  </si>
  <si>
    <t>17.70%</t>
  </si>
  <si>
    <t>Conditional prepayment rate, 1.0% Adverse Change</t>
  </si>
  <si>
    <t>13.80%</t>
  </si>
  <si>
    <t>24.50%</t>
  </si>
  <si>
    <t>Fair value MSR</t>
  </si>
  <si>
    <t>Fair value MSR, 0.5% Adverse Change</t>
  </si>
  <si>
    <t>Fair value of MSR, 1.0% Adverse Change</t>
  </si>
  <si>
    <t>Percentage of MSR</t>
  </si>
  <si>
    <t>1.30%</t>
  </si>
  <si>
    <t>1.10%</t>
  </si>
  <si>
    <t>Percentage of MSR, 0.5% Adverse Change</t>
  </si>
  <si>
    <t>1.20%</t>
  </si>
  <si>
    <t>0.90%</t>
  </si>
  <si>
    <t>Percentage of MSR, 1.0% Adverse Change</t>
  </si>
  <si>
    <t>0.70%</t>
  </si>
  <si>
    <t>Discount rate, 0.5% Adverse Change</t>
  </si>
  <si>
    <t>10.20%</t>
  </si>
  <si>
    <t>10.10%</t>
  </si>
  <si>
    <t>Discount rate, 1.0% Adverse Change</t>
  </si>
  <si>
    <t>10.70%</t>
  </si>
  <si>
    <t>10.60%</t>
  </si>
  <si>
    <t>Fair value MSR, 1.0% Adverse Change</t>
  </si>
  <si>
    <t>Derivatives (Details) - USD ($)</t>
  </si>
  <si>
    <t>Derivative [Line Items]</t>
  </si>
  <si>
    <t>Margin collateral</t>
  </si>
  <si>
    <t>Derivative instruments, gain (loss) on sale of loans</t>
  </si>
  <si>
    <t>Not Designated as Hedging Instrument | Fallout adjusted interest rate lock commitments with customers</t>
  </si>
  <si>
    <t>Notional</t>
  </si>
  <si>
    <t>Asset</t>
  </si>
  <si>
    <t>Liability</t>
  </si>
  <si>
    <t>Not Designated as Hedging Instrument | Mandatory and best effort forward commitments with investors</t>
  </si>
  <si>
    <t>Not Designated as Hedging Instrument | Mortgage-backed securities</t>
  </si>
  <si>
    <t>Not Designated as Hedging Instrument | TBA mortgage-backed securities forward sales paired off with investors</t>
  </si>
  <si>
    <t>Deposits - Deposit Liabilities (Details) - USD ($)</t>
  </si>
  <si>
    <t>Noninterest-bearing checking</t>
  </si>
  <si>
    <t>Interest-bearing checking</t>
  </si>
  <si>
    <t>Savings</t>
  </si>
  <si>
    <t>Money market (4)</t>
  </si>
  <si>
    <t>Certificates of deposit less than $100,000</t>
  </si>
  <si>
    <t>Certificates of deposit of $100,000 through $250,000</t>
  </si>
  <si>
    <t>Certificates of deposit of $250,000 and over</t>
  </si>
  <si>
    <t>Escrow accounts related to mortgages serviced</t>
  </si>
  <si>
    <t>Remaining Branch Purchase Deposits</t>
  </si>
  <si>
    <t>Certificate of deposit, brokered</t>
  </si>
  <si>
    <t>Interest-bearing Domestic Deposit, Brokered</t>
  </si>
  <si>
    <t>Federal Reserve Bank required deposit reserves</t>
  </si>
  <si>
    <t>Deposits - Maturities of Time Deposits for Future Periods (Details) $ in Thousands</t>
  </si>
  <si>
    <t>Sep. 30, 2018USD ($)</t>
  </si>
  <si>
    <t>Maturing in 2018</t>
  </si>
  <si>
    <t>Maturing in 2019</t>
  </si>
  <si>
    <t>Maturing in 2020</t>
  </si>
  <si>
    <t>Maturing in 2021</t>
  </si>
  <si>
    <t>Maturing in 2022</t>
  </si>
  <si>
    <t>Thereafter</t>
  </si>
  <si>
    <t>Deposits - Interest Expense by Deposit Category (Details) - USD ($) $ in Thousands</t>
  </si>
  <si>
    <t>Savings and money market</t>
  </si>
  <si>
    <t>Certificates of deposit</t>
  </si>
  <si>
    <t>Commitments and Contingencies - Commitment (Details) - Commitments to Extend Credit - USD ($) $ in Thousands</t>
  </si>
  <si>
    <t>Commitments</t>
  </si>
  <si>
    <t>Commercial/Multi-family</t>
  </si>
  <si>
    <t>Commitments and Contingencies - Narrative (Details)</t>
  </si>
  <si>
    <t>1 Months Ended</t>
  </si>
  <si>
    <t>Mar. 31, 2008shares</t>
  </si>
  <si>
    <t>Sep. 30, 2018USD ($)action$ / shares</t>
  </si>
  <si>
    <t>Dec. 31, 2017USD ($)$ / shares</t>
  </si>
  <si>
    <t>Loss Contingencies [Line Items]</t>
  </si>
  <si>
    <t>Amount of loans sold to FHLB</t>
  </si>
  <si>
    <t>Federal Home Loan Bank, First Loss Account Established</t>
  </si>
  <si>
    <t>Bank recourse obligation</t>
  </si>
  <si>
    <t>Bank recourse obligation, percentage of loans outstanding</t>
  </si>
  <si>
    <t>Outstanding Delinquencies On Loans Sold to Federal Home Loan Bank</t>
  </si>
  <si>
    <t>Severance agreement, period of base compensation disbursed as lump sum payment (in months)</t>
  </si>
  <si>
    <t>24 months</t>
  </si>
  <si>
    <t>Change of control agreement, notice required to cancel agreement (in months)</t>
  </si>
  <si>
    <t>Change of control agreement, executive payment, period following change in control (in months)</t>
  </si>
  <si>
    <t>12 months</t>
  </si>
  <si>
    <t>Number of shares received in an IPO | shares</t>
  </si>
  <si>
    <t>Common stock, conversion ratio</t>
  </si>
  <si>
    <t>Carrying value of stock</t>
  </si>
  <si>
    <t>Pending material legal actions | action</t>
  </si>
  <si>
    <t>Visa, Inc.</t>
  </si>
  <si>
    <t>Market value of stock (in dollars per share) | $ / shares</t>
  </si>
  <si>
    <t>Maximum</t>
  </si>
  <si>
    <t>Change of control agreement, executive payment, period prior to change in control (in months)</t>
  </si>
  <si>
    <t>6 months</t>
  </si>
  <si>
    <t>Change of control agreement, period of base compensation disbursed as lump sum payment (in months)</t>
  </si>
  <si>
    <t>Commitments to Extend Credit</t>
  </si>
  <si>
    <t>Reserve for estimated losses</t>
  </si>
  <si>
    <t>Guarantee on loans sold</t>
  </si>
  <si>
    <t>Fair Value of Financial Instruments - Available for Sale Securities Measured at Fair Value on a Recurring Basis (Details) - Fair Value, Measurements, Recurring - USD ($) $ in Thousands</t>
  </si>
  <si>
    <t>Level 1 | U.S. agency securities</t>
  </si>
  <si>
    <t>Level 1 | Corporate securities</t>
  </si>
  <si>
    <t>Level 1 | Municipal bonds</t>
  </si>
  <si>
    <t>Level 1 | Mortgage-backed securities</t>
  </si>
  <si>
    <t>Level 1 | U.S. Small Business Administration securities</t>
  </si>
  <si>
    <t>Level 2 | U.S. agency securities</t>
  </si>
  <si>
    <t>Level 2 | Corporate securities</t>
  </si>
  <si>
    <t>Level 2 | Municipal bonds</t>
  </si>
  <si>
    <t>Level 2 | Mortgage-backed securities</t>
  </si>
  <si>
    <t>Level 2 | U.S. Small Business Administration securities</t>
  </si>
  <si>
    <t>Level 3 | U.S. agency securities</t>
  </si>
  <si>
    <t>Level 3 | Corporate securities</t>
  </si>
  <si>
    <t>Level 3 | Municipal bonds</t>
  </si>
  <si>
    <t>Level 3 | Mortgage-backed securities</t>
  </si>
  <si>
    <t>Level 3 | U.S. Small Business Administration securities</t>
  </si>
  <si>
    <t>Fair Value of Financial Instruments - Mortgage loans held for sale (Details) - Fair Value, Measurements, Recurring - USD ($) $ in Thousands</t>
  </si>
  <si>
    <t>Fair Value of Financial Instruments - Interest Rate Lock Commitments Measured at Fair Value on Recurring Basis (Details) - Fair Value, Measurements, Recurring - Fallout adjusted interest rate lock commitments with customers - USD ($) $ in Thousands</t>
  </si>
  <si>
    <t>Interest Rate Lock Commitments with Customers</t>
  </si>
  <si>
    <t>Fair Value of Financial Instruments - Forward Sale Commitments with Investors (Details) - Fair Value, Measurements, Recurring - USD ($) $ in Thousands</t>
  </si>
  <si>
    <t>Individual Forward Sale Commitments with Investors</t>
  </si>
  <si>
    <t>Fair Value of Financial Instruments - Paired Off Commitments with Investors (Details) - Fair Value, Measurements, Recurring - USD ($) $ in Thousands</t>
  </si>
  <si>
    <t>Paired off commitments with investors</t>
  </si>
  <si>
    <t>Fair Value of Financial Instruments - Impaired Loans and OREO (Details) - Fair Value, Measurements, Nonrecurring - USD ($) $ in Thousands</t>
  </si>
  <si>
    <t>Impaired Loans, fair value</t>
  </si>
  <si>
    <t>Fair Value of Financial Instruments - Discount Rate (Details)</t>
  </si>
  <si>
    <t>Sep. 30, 2018item</t>
  </si>
  <si>
    <t>Impaired Loans</t>
  </si>
  <si>
    <t>Debt Securities, Available-for-sale, Measurement Input [Extensible List]</t>
  </si>
  <si>
    <t>fsbw:MeasurementInputDiscountAppliedToObtainedAppraisalMember</t>
  </si>
  <si>
    <t>Debt Securities, Available-for-sale, Valuation Technique [Extensible List]</t>
  </si>
  <si>
    <t>fsbw:FairValueOfUnderlyingCollateralMember</t>
  </si>
  <si>
    <t>Fallout adjusted interest rate lock commitments with customers</t>
  </si>
  <si>
    <t>fsbw:MeasurementInputPullThroughExpectationsMember</t>
  </si>
  <si>
    <t>fsbw:QuotedMarketPricesMember</t>
  </si>
  <si>
    <t>Mandatory and best effort forward commitments with investors</t>
  </si>
  <si>
    <t>Level 3 | Fair Value, Measurements, Recurring | Fallout adjusted interest rate lock commitments with customers | Minimum</t>
  </si>
  <si>
    <t>Measurement inputs (as a percent)</t>
  </si>
  <si>
    <t>Level 3 | Fair Value, Measurements, Recurring | Fallout adjusted interest rate lock commitments with customers | Maximum</t>
  </si>
  <si>
    <t>Level 3 | Fair Value, Measurements, Recurring | Fallout adjusted interest rate lock commitments with customers | Weighted Average</t>
  </si>
  <si>
    <t>Level 3 | Fair Value, Measurements, Recurring | Mandatory and best effort forward commitments with investors | Minimum</t>
  </si>
  <si>
    <t>Level 3 | Fair Value, Measurements, Recurring | Mandatory and best effort forward commitments with investors | Maximum</t>
  </si>
  <si>
    <t>Level 3 | Fair Value, Measurements, Recurring | Mandatory and best effort forward commitments with investors | Weighted Average</t>
  </si>
  <si>
    <t>Level 3 | Fair Value, Measurements, Nonrecurring | Impaired Loans | Minimum</t>
  </si>
  <si>
    <t>Level 3 | Fair Value, Measurements, Nonrecurring | Impaired Loans | Maximum</t>
  </si>
  <si>
    <t>Level 3 | Fair Value, Measurements, Nonrecurring | Impaired Loans | Weighted Average</t>
  </si>
  <si>
    <t>Fair Value of Financial Instruments - Fair Value Level 3 on recurring basis (Details) - Level 3 - USD ($) $ in Thousands</t>
  </si>
  <si>
    <t>Fair Value, Assets Measured on Recurring Basis, Unobservable Input Reconciliation, Calculation [Roll Forward]</t>
  </si>
  <si>
    <t>Beginning Balance</t>
  </si>
  <si>
    <t>Purchases and Issuances</t>
  </si>
  <si>
    <t>Sales and Settlements</t>
  </si>
  <si>
    <t>Ending Balance</t>
  </si>
  <si>
    <t>Net change in fair value for gains/(losses) relating to items held at end of period</t>
  </si>
  <si>
    <t>Fair Value of Financial Instruments - Fair Value By Balance Sheet Grouping (Details) - USD ($) $ in Thousands</t>
  </si>
  <si>
    <t>Financial Assets</t>
  </si>
  <si>
    <t>Fair Value, Measurements, Recurring</t>
  </si>
  <si>
    <t>Level 1 | Fair Value, Measurements, Recurring</t>
  </si>
  <si>
    <t>Level 2 | Fair Value, Measurements, Recurring</t>
  </si>
  <si>
    <t>Level 3 | Fair Value, Measurements, Recurring</t>
  </si>
  <si>
    <t>Carrying Amount | Level 1</t>
  </si>
  <si>
    <t>Cash and cash equivalents</t>
  </si>
  <si>
    <t>Carrying Amount | Level 2</t>
  </si>
  <si>
    <t>FHLB stock, at cost</t>
  </si>
  <si>
    <t>Individual forward sale commitments with investors</t>
  </si>
  <si>
    <t>Financial Liabilities</t>
  </si>
  <si>
    <t>Subordinated note, net</t>
  </si>
  <si>
    <t>Accrued interest payable</t>
  </si>
  <si>
    <t>Individual forward sale commitments with investors, financial liability</t>
  </si>
  <si>
    <t>Carrying Amount | Level 3</t>
  </si>
  <si>
    <t>Loans receivable, gross</t>
  </si>
  <si>
    <t>Servicing rights, held at lower of cost or fair value</t>
  </si>
  <si>
    <t>Fair value interest rate locks with customers</t>
  </si>
  <si>
    <t>Fair Value | Level 1</t>
  </si>
  <si>
    <t>Fair Value | Level 2</t>
  </si>
  <si>
    <t>Fair Value | Level 3</t>
  </si>
  <si>
    <t>Employee Benefits - Narrative (Details) - USD ($)</t>
  </si>
  <si>
    <t>Jan. 02, 2012</t>
  </si>
  <si>
    <t>Number of hours of service required for participation in ESOP, per first 12 month period (in hours)</t>
  </si>
  <si>
    <t>1000 hours</t>
  </si>
  <si>
    <t>Vesting percentage after requisite service period is met (as a percent)</t>
  </si>
  <si>
    <t>100.00%</t>
  </si>
  <si>
    <t>Requisite service period (in years)</t>
  </si>
  <si>
    <t>2 years</t>
  </si>
  <si>
    <t>Employee stock ownership plan (ESOP), requisite service period and 12 months</t>
  </si>
  <si>
    <t>Employee stock ownership plan (ESOP), debt structure, employer loan, amount</t>
  </si>
  <si>
    <t>Employee stock ownership plan shares purchased</t>
  </si>
  <si>
    <t>Employee stock ownership plan (ESOP), weighted average purchase price of shares purchased (in dollars per share)</t>
  </si>
  <si>
    <t>Amortization period of ESOP loan</t>
  </si>
  <si>
    <t>10 years</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 Schedule of Shares Under ESOP (Details) - USD ($) $ in Thousands</t>
  </si>
  <si>
    <t>Employee Stock Ownership Plan (ESOP), Shares in ESOP [Abstract]</t>
  </si>
  <si>
    <t>Allocated shares</t>
  </si>
  <si>
    <t>Committed to be released shares</t>
  </si>
  <si>
    <t>Unallocated shares</t>
  </si>
  <si>
    <t>Total ESOP shares</t>
  </si>
  <si>
    <t>Fair value of unallocated shares (in thousands)</t>
  </si>
  <si>
    <t>Earnings Per Share - Schedule of Earnings Per Share, Basic and Diluted (Details) - USD ($) $ / shares in Units, $ in Thousands</t>
  </si>
  <si>
    <t>Number of shares for which there are outstanding options</t>
  </si>
  <si>
    <t>Basic weighted average common shares outstanding</t>
  </si>
  <si>
    <t>Dilutive shares (in shares)</t>
  </si>
  <si>
    <t>Denominator for diluted earnings per share- weighted average common shares outstanding (shares)</t>
  </si>
  <si>
    <t>Potentially dilutive securities excluded from EPS</t>
  </si>
  <si>
    <t>Stock-Based Compensation - Narrative (Details) - USD ($)</t>
  </si>
  <si>
    <t>Aug. 15, 2018</t>
  </si>
  <si>
    <t>Jan. 01, 2016</t>
  </si>
  <si>
    <t>May 08, 2014</t>
  </si>
  <si>
    <t>Sep. 30, 2013</t>
  </si>
  <si>
    <t>May 17, 2018</t>
  </si>
  <si>
    <t>Share-based Compensation Arrangement by Share-based Payment Award [Line Items]</t>
  </si>
  <si>
    <t>Expected forfeiture rate over contractual term</t>
  </si>
  <si>
    <t>Award contractual life</t>
  </si>
  <si>
    <t>2013 Equity Incentive Plan</t>
  </si>
  <si>
    <t>Share-based compensation expense</t>
  </si>
  <si>
    <t>Granted (in shares)</t>
  </si>
  <si>
    <t>Shares available for grant</t>
  </si>
  <si>
    <t>Stock option, fair value assumption, expected life</t>
  </si>
  <si>
    <t>6 years 4 months 10 days</t>
  </si>
  <si>
    <t>Remaining weighted-average vesting period</t>
  </si>
  <si>
    <t>6 years 10 months 17 days</t>
  </si>
  <si>
    <t>2013 Equity Incentive Plan | Equity option</t>
  </si>
  <si>
    <t>Number of shares authorized (in shares)</t>
  </si>
  <si>
    <t>Market price per share (in dollars per share)</t>
  </si>
  <si>
    <t>Award vesting period</t>
  </si>
  <si>
    <t>5 years</t>
  </si>
  <si>
    <t>2013 Equity Incentive Plan | Restricted stock awards</t>
  </si>
  <si>
    <t>Shares</t>
  </si>
  <si>
    <t>Unrecognized compensation cost, nonvested awards</t>
  </si>
  <si>
    <t>Weighted-average vesting period</t>
  </si>
  <si>
    <t>4 years 4 months 24 days</t>
  </si>
  <si>
    <t>2013 Equity Incentive Plan | Restricted stock awards | Director</t>
  </si>
  <si>
    <t>3 years</t>
  </si>
  <si>
    <t>2013 Equity Incentive Plan | Restricted stock awards | Employees</t>
  </si>
  <si>
    <t>2018 Equity Incentive Plan</t>
  </si>
  <si>
    <t>2018 Equity Incentive Plan | Equity option</t>
  </si>
  <si>
    <t>2018 Equity Incentive Plan | Restricted stock awards</t>
  </si>
  <si>
    <t>2018 Equity Incentive Plan | Restricted stock awards | Directors And Employees</t>
  </si>
  <si>
    <t>2018 Equity Incentive Plan | Equity option and restricted stock</t>
  </si>
  <si>
    <t>2013 and 2018 Equity Incentive Plans | Equity option</t>
  </si>
  <si>
    <t>Annual award vesting percentage</t>
  </si>
  <si>
    <t>20.00%</t>
  </si>
  <si>
    <t>Expiraton period</t>
  </si>
  <si>
    <t>6 years 6 months</t>
  </si>
  <si>
    <t>4 months 15 days</t>
  </si>
  <si>
    <t>Stock-Based Compensation - Stock Option Activity (Details) - 2013 Equity Incentive Plan - USD ($)</t>
  </si>
  <si>
    <t>Outstanding, beginning balance (in shares)</t>
  </si>
  <si>
    <t>Granted, Shares</t>
  </si>
  <si>
    <t>Less exercised (in shares)</t>
  </si>
  <si>
    <t>Forfeited or Expired, Shares</t>
  </si>
  <si>
    <t>Outstanding, ending balance (in shares)</t>
  </si>
  <si>
    <t>Expected to vest, assuming a 0.31% annual forfeiture rate (in shares)</t>
  </si>
  <si>
    <t>Exercisable (in shares)</t>
  </si>
  <si>
    <t>Share-based Compensation Arrangement by Share-based Payment Award, Options, Expected Forfeiture Rate</t>
  </si>
  <si>
    <t>0.31%</t>
  </si>
  <si>
    <t>Weighted-Average Exercise Price</t>
  </si>
  <si>
    <t>Outstanding, beginning balance (in dollars per share)</t>
  </si>
  <si>
    <t>Granted (in dollars per share)</t>
  </si>
  <si>
    <t>Less exercised (in dollars per share)</t>
  </si>
  <si>
    <t>Forfeited or expired, Weighted-Average Exercise Price (in dollars per share)</t>
  </si>
  <si>
    <t>Outstanding, ending balance (in dollars per share)</t>
  </si>
  <si>
    <t>Expected to vest, assuming a 0.31% annual forfeiture rate (in dollars per share)</t>
  </si>
  <si>
    <t>Exercisable (in dollars per share)</t>
  </si>
  <si>
    <t>Weighted-Average Remaining Contractual Term In Years</t>
  </si>
  <si>
    <t>Outstanding, beginning balance</t>
  </si>
  <si>
    <t>Outstanding, ending balance</t>
  </si>
  <si>
    <t>Expected to vest, assuming a 0.31% annual forfeiture rate, Weighted Average Remaining Contractual Term</t>
  </si>
  <si>
    <t>Exercisable</t>
  </si>
  <si>
    <t>5 years 5 months 12 days</t>
  </si>
  <si>
    <t>Aggregate Intrinsic Value</t>
  </si>
  <si>
    <t>Granted</t>
  </si>
  <si>
    <t>Less exercised</t>
  </si>
  <si>
    <t>Forfeited or Expired, Aggregate Intrinsic Value</t>
  </si>
  <si>
    <t>Expected to vest, assuming a 0.31% annual forfeiture rate</t>
  </si>
  <si>
    <t>Stock-Based Compensation - Restricted Stock Awards (Details) - Restricted stock awards</t>
  </si>
  <si>
    <t>Sep. 30, 2018$ / sharesshares</t>
  </si>
  <si>
    <t>Nonvested, Beginning balance (in shares) | shares</t>
  </si>
  <si>
    <t>Granted (shares) | shares</t>
  </si>
  <si>
    <t>Less vested (in shares) | shares</t>
  </si>
  <si>
    <t>Forfeited or expired ( in shares) | shares</t>
  </si>
  <si>
    <t>Nonvested, Ending balance (in shares) | shares</t>
  </si>
  <si>
    <t>Weighted-Average Grant-Date Fair Value Per Share</t>
  </si>
  <si>
    <t>Nonvested, Beginning balance (in dollars per share) | $ / shares</t>
  </si>
  <si>
    <t>Granted (in dollars per share) | $ / shares</t>
  </si>
  <si>
    <t>Less vested (in dollars per share) | $ / shares</t>
  </si>
  <si>
    <t>Forfeited or expired (in dollars per share) | $ / shares</t>
  </si>
  <si>
    <t>Nonvested, Ending balance (in dollars per share) | $ / shares</t>
  </si>
  <si>
    <t>Share-based Compensation Arrangement by Share-based Payment Award, Equity Instruments Other than Options, Outstanding, Weighted Average Remaining Contractual Terms</t>
  </si>
  <si>
    <t>Regulatory Capital - Compliance with Regulatory Capital Requirements under Banking Regulations (Details) - USD ($) $ in Thousands</t>
  </si>
  <si>
    <t>Jan. 01, 2017</t>
  </si>
  <si>
    <t>Compliance with Regulatory Capital Requirements under Banking Regulations [Line Items]</t>
  </si>
  <si>
    <t>Total risk-based capital, Ratio</t>
  </si>
  <si>
    <t>14.90%</t>
  </si>
  <si>
    <t>Tier 1 risk-based capital, Ratio</t>
  </si>
  <si>
    <t>13.60%</t>
  </si>
  <si>
    <t>Tier 1 leverage capital, Ratio</t>
  </si>
  <si>
    <t>11.40%</t>
  </si>
  <si>
    <t>CET 1 capital, Ratio</t>
  </si>
  <si>
    <t>Bank</t>
  </si>
  <si>
    <t>Common Equity Tier 1 to Risk Weighted Assets, Capital Conservation Buffer, Phased in</t>
  </si>
  <si>
    <t>1.875%</t>
  </si>
  <si>
    <t>0.625%</t>
  </si>
  <si>
    <t>Common Equity Tier 1 to Risk Weighted Assets, Capital Conservation Buffer</t>
  </si>
  <si>
    <t>2.50%</t>
  </si>
  <si>
    <t>Total risk-based capital, Amount</t>
  </si>
  <si>
    <t>15.20%</t>
  </si>
  <si>
    <t>16.25%</t>
  </si>
  <si>
    <t>Total risk-based capital, For Capital Adequacy Purposes, Amount</t>
  </si>
  <si>
    <t>Total risk-based capital, For Capital Adequacy Purposes, Ratio</t>
  </si>
  <si>
    <t>Total risk-based capital, For Capital Adequacy with Capital Buffer, Amount</t>
  </si>
  <si>
    <t>Total risk-based capital, For Capital Adequacy with Capital Buffer, Ratio</t>
  </si>
  <si>
    <t>9.88%</t>
  </si>
  <si>
    <t>9.25%</t>
  </si>
  <si>
    <t>Total risk-based capital, To be Well Capitalized Under Prompt Corrective Action Provisions, Amount</t>
  </si>
  <si>
    <t>Total risk-based capital, To be Well Capitalized Under Prompt Corrective Action Provisions, Ratio</t>
  </si>
  <si>
    <t>10.00%</t>
  </si>
  <si>
    <t>Tier 1 risk-based capital, Amount</t>
  </si>
  <si>
    <t>13.95%</t>
  </si>
  <si>
    <t>15.00%</t>
  </si>
  <si>
    <t>Tier 1 risk-based capital, For Capital Adequacy Purposes, Amount</t>
  </si>
  <si>
    <t>Tier 1 risk-based capital, For Capital Adequacy Purposes, Ratio</t>
  </si>
  <si>
    <t>6.00%</t>
  </si>
  <si>
    <t>Tier 1 risk-based capital, For Capital Adequacy with Capital Buffer, Amount</t>
  </si>
  <si>
    <t>Tier 1 risk-based capital, For Capital Adequacy with Capital Buffer, Ratio</t>
  </si>
  <si>
    <t>7.88%</t>
  </si>
  <si>
    <t>7.25%</t>
  </si>
  <si>
    <t>Tier 1 risk-based capital, To be Well Capitalized Under Prompt Corrective Action Provisions, Amount</t>
  </si>
  <si>
    <t>Tier 1 risk-based capital, To be Well Capitalized Under Prompt Corrective Action Provisions, Ratio</t>
  </si>
  <si>
    <t>Tier 1 leverage capital</t>
  </si>
  <si>
    <t>11.73%</t>
  </si>
  <si>
    <t>12.61%</t>
  </si>
  <si>
    <t>Tier 1 leverage capital, For Capital Adequacy Purposes, Amount</t>
  </si>
  <si>
    <t>Tier 1 leverage capital, For Capital Adequacy Purposes, Ratio</t>
  </si>
  <si>
    <t>4.00%</t>
  </si>
  <si>
    <t>Tier 1 leverage capital, To be Well Capitalized Under Prompt Corrective Action Provisions, Amount</t>
  </si>
  <si>
    <t>Tier 1 leverage capital, To be Well Capitalized Under Prompt Corrective Action Provisions, Ratio</t>
  </si>
  <si>
    <t>5.00%</t>
  </si>
  <si>
    <t>CET 1 capital, Amount</t>
  </si>
  <si>
    <t>CET 1 capital, For Capital Adequacy Purposes, Amount</t>
  </si>
  <si>
    <t>CET 1 capital, For Capital Adequacy Purposes, Ratio</t>
  </si>
  <si>
    <t>4.50%</t>
  </si>
  <si>
    <t>CET 1 capital, For Capital Adequacy with Capital Buffer, Amount</t>
  </si>
  <si>
    <t>CET 1 capital, For Capital Adequacy with Capital Buffer, Ratio</t>
  </si>
  <si>
    <t>7.63%</t>
  </si>
  <si>
    <t>5.75%</t>
  </si>
  <si>
    <t>CET 1 capital, To be Well Capitalized Under Prompt Corrective Action Provisions, Amount</t>
  </si>
  <si>
    <t>CET 1 capital, To be Well Capitalized Under Prompt Corrective Action Provisions, Ratio</t>
  </si>
  <si>
    <t>6.50%</t>
  </si>
  <si>
    <t>Business Segments - Narrative (Details) $ in Thousands</t>
  </si>
  <si>
    <t>Sep. 30, 2018USD ($)segmentitemOffice</t>
  </si>
  <si>
    <t>Segment Reporting Information [Line Items]</t>
  </si>
  <si>
    <t>Number of operating segments | segment</t>
  </si>
  <si>
    <t>Reporting Unit, Name of Segment [Extensible List]</t>
  </si>
  <si>
    <t>fsbw:CommercialAndConsumerBankingMember</t>
  </si>
  <si>
    <t>Total deposits | $</t>
  </si>
  <si>
    <t>Pacific Northwest</t>
  </si>
  <si>
    <t>Retail Deposit | Pacific Northwest</t>
  </si>
  <si>
    <t>Number of bank branches | item</t>
  </si>
  <si>
    <t>Business Segments - Segment Financial Results (Details) $ in Thousands</t>
  </si>
  <si>
    <t>Sep. 30, 2018USD ($)employee</t>
  </si>
  <si>
    <t>Sep. 30, 2017USD ($)employee</t>
  </si>
  <si>
    <t>Net interest income</t>
  </si>
  <si>
    <t>Noninterest income</t>
  </si>
  <si>
    <t>Noninterest expense</t>
  </si>
  <si>
    <t>Provision for income taxes</t>
  </si>
  <si>
    <t>Total average assets at quarter end</t>
  </si>
  <si>
    <t>FTEs | employee</t>
  </si>
  <si>
    <t>Home Lending</t>
  </si>
  <si>
    <t>Commercial and Consumer Banking</t>
  </si>
  <si>
    <t>Goodwill And Other Intangible Assets (Details) - USD ($)</t>
  </si>
  <si>
    <t>Dec. 31, 2016</t>
  </si>
  <si>
    <t>Goodwill, Impairment Loss</t>
  </si>
  <si>
    <t>Finite-Lived Intangible Assets, Net [Abstract]</t>
  </si>
  <si>
    <t>Finite-Lived Intangible Assets, Gross</t>
  </si>
  <si>
    <t>FiniteLivedIntangibleAssetsAccumulatedAmortization</t>
  </si>
  <si>
    <t>Amortization of Intangible Assets</t>
  </si>
  <si>
    <t>Finite-Lived Intangible Assets, Net</t>
  </si>
  <si>
    <t>Finite-Lived Intangible Assets, Net, Amortization Expense, Fiscal Year Maturity [Abstract]</t>
  </si>
  <si>
    <t>Remainder of 2018</t>
  </si>
  <si>
    <t>Revenue From Contracts With Customers (Details) - USD ($)</t>
  </si>
  <si>
    <t>Not in scope noninterest income.</t>
  </si>
  <si>
    <t>Commercial and Consumer Banking | Deposit Fees [Member]</t>
  </si>
  <si>
    <t>Revenue from Contract with Customer, Excluding Assessed Tax</t>
  </si>
  <si>
    <t>Commercial and Consumer Banking | Debit Card Interchange Fees [Member]</t>
  </si>
  <si>
    <t>Commercial and Consumer Banking | Non Sufficient Funds Fees [Member]</t>
  </si>
  <si>
    <t>Proposed Merger (Details)</t>
  </si>
  <si>
    <t>Jul. 17, 2018USD ($)itemshares</t>
  </si>
  <si>
    <t>Business Acquisition [Line Items]</t>
  </si>
  <si>
    <t>Termination fee</t>
  </si>
  <si>
    <t>Total assets</t>
  </si>
  <si>
    <t>Number of loan production offices | item</t>
  </si>
  <si>
    <t>Shares consideration | shares</t>
  </si>
  <si>
    <t>Business acquisition exchange ratio | shares</t>
  </si>
  <si>
    <t>Cash for each share of Anchor common stock</t>
  </si>
  <si>
    <t>Cash consideration paid</t>
  </si>
  <si>
    <t>Aggregate consideration paid</t>
  </si>
</sst>
</file>

<file path=xl/styles.xml><?xml version="1.0" encoding="utf-8"?>
<styleSheet xmlns="http://schemas.openxmlformats.org/spreadsheetml/2006/main">
  <numFmts count="7">
    <numFmt formatCode="_(&quot;$ &quot;#,##0_);_(&quot;$ &quot;(#,##0)" numFmtId="164"/>
    <numFmt formatCode="_(&quot;$ &quot;#,##0.00_);_(&quot;$ &quot;(#,##0.00)" numFmtId="165"/>
    <numFmt formatCode="_(&quot;Level &quot;#,##0_);_(&quot;Level &quot;(#,##0)" numFmtId="166"/>
    <numFmt formatCode="_(&quot;$ &quot;#,##0.0_);_(&quot;$ &quot;(#,##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530249</v>
      </c>
    </row>
    <row r="9" spans="1:3">
      <c r="A9" s="4" t="s">
        <v>14</v>
      </c>
      <c r="B9" s="4" t="s">
        <v>15</v>
      </c>
    </row>
    <row r="10" spans="1:3">
      <c r="A10" s="4" t="s">
        <v>16</v>
      </c>
      <c r="B10" s="4" t="s">
        <v>17</v>
      </c>
    </row>
    <row r="11" spans="1:3">
      <c r="A11" s="4" t="s">
        <v>18</v>
      </c>
      <c r="B11" s="4" t="s">
        <v>19</v>
      </c>
    </row>
    <row r="12" spans="1:3">
      <c r="A12" s="4" t="s">
        <v>20</v>
      </c>
      <c r="B12" s="5" t="n">
        <v>2018</v>
      </c>
    </row>
    <row r="13" spans="1:3">
      <c r="A13" s="4" t="s">
        <v>21</v>
      </c>
      <c r="B13" s="6" t="s">
        <v>22</v>
      </c>
    </row>
    <row r="14" spans="1:3">
      <c r="A14" s="4" t="s">
        <v>23</v>
      </c>
      <c r="C14" s="5" t="n">
        <v>3736960</v>
      </c>
    </row>
    <row r="15" spans="1:3">
      <c r="A15" s="4" t="s">
        <v>24</v>
      </c>
      <c r="B15" s="4" t="s">
        <v>12</v>
      </c>
    </row>
    <row r="16" spans="1:3">
      <c r="A16" s="4" t="s">
        <v>25</v>
      </c>
      <c r="B16"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6</v>
      </c>
      <c r="B1" s="2" t="s">
        <v>1</v>
      </c>
    </row>
    <row r="2" spans="1:2">
      <c r="B2" s="2" t="s">
        <v>2</v>
      </c>
    </row>
    <row r="3" spans="1:2">
      <c r="A3" s="3" t="s">
        <v>221</v>
      </c>
    </row>
    <row r="4" spans="1:2">
      <c r="A4" s="4" t="s">
        <v>86</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389</v>
      </c>
      <c r="C3" s="7" t="n">
        <v>3043</v>
      </c>
    </row>
    <row r="4" spans="1:3">
      <c r="A4" s="4" t="s">
        <v>30</v>
      </c>
      <c r="B4" s="5" t="n">
        <v>10813</v>
      </c>
      <c r="C4" s="5" t="n">
        <v>15872</v>
      </c>
    </row>
    <row r="5" spans="1:3">
      <c r="A5" s="4" t="s">
        <v>31</v>
      </c>
      <c r="B5" s="5" t="n">
        <v>15202</v>
      </c>
      <c r="C5" s="5" t="n">
        <v>18915</v>
      </c>
    </row>
    <row r="6" spans="1:3">
      <c r="A6" s="4" t="s">
        <v>32</v>
      </c>
      <c r="B6" s="5" t="n">
        <v>17362</v>
      </c>
      <c r="C6" s="5" t="n">
        <v>18108</v>
      </c>
    </row>
    <row r="7" spans="1:3">
      <c r="A7" s="4" t="s">
        <v>33</v>
      </c>
      <c r="B7" s="5" t="n">
        <v>97374</v>
      </c>
      <c r="C7" s="5" t="n">
        <v>82480</v>
      </c>
    </row>
    <row r="8" spans="1:3">
      <c r="A8" s="4" t="s">
        <v>34</v>
      </c>
      <c r="B8" s="5" t="n">
        <v>54784</v>
      </c>
      <c r="C8" s="5" t="n">
        <v>53463</v>
      </c>
    </row>
    <row r="9" spans="1:3">
      <c r="A9" s="4" t="s">
        <v>35</v>
      </c>
      <c r="B9" s="5" t="n">
        <v>947572</v>
      </c>
      <c r="C9" s="5" t="n">
        <v>761558</v>
      </c>
    </row>
    <row r="10" spans="1:3">
      <c r="A10" s="4" t="s">
        <v>36</v>
      </c>
      <c r="B10" s="5" t="n">
        <v>4453</v>
      </c>
      <c r="C10" s="5" t="n">
        <v>3566</v>
      </c>
    </row>
    <row r="11" spans="1:3">
      <c r="A11" s="4" t="s">
        <v>37</v>
      </c>
      <c r="B11" s="5" t="n">
        <v>16527</v>
      </c>
      <c r="C11" s="5" t="n">
        <v>15458</v>
      </c>
    </row>
    <row r="12" spans="1:3">
      <c r="A12" s="4" t="s">
        <v>38</v>
      </c>
      <c r="B12" s="5" t="n">
        <v>7131</v>
      </c>
      <c r="C12" s="5" t="n">
        <v>2871</v>
      </c>
    </row>
    <row r="13" spans="1:3">
      <c r="A13" s="4" t="s">
        <v>39</v>
      </c>
      <c r="B13" s="5" t="n">
        <v>120</v>
      </c>
      <c r="C13" s="5" t="n">
        <v>0</v>
      </c>
    </row>
    <row r="14" spans="1:3">
      <c r="A14" s="4" t="s">
        <v>40</v>
      </c>
      <c r="B14" s="5" t="n">
        <v>13586</v>
      </c>
      <c r="C14" s="5" t="n">
        <v>10328</v>
      </c>
    </row>
    <row r="15" spans="1:3">
      <c r="A15" s="4" t="s">
        <v>41</v>
      </c>
      <c r="B15" s="5" t="n">
        <v>9190</v>
      </c>
      <c r="C15" s="5" t="n">
        <v>6795</v>
      </c>
    </row>
    <row r="16" spans="1:3">
      <c r="A16" s="4" t="s">
        <v>42</v>
      </c>
      <c r="B16" s="5" t="n">
        <v>2312</v>
      </c>
      <c r="C16" s="5" t="n">
        <v>2312</v>
      </c>
    </row>
    <row r="17" spans="1:3">
      <c r="A17" s="4" t="s">
        <v>43</v>
      </c>
      <c r="B17" s="5" t="n">
        <v>1087</v>
      </c>
      <c r="C17" s="5" t="n">
        <v>1317</v>
      </c>
    </row>
    <row r="18" spans="1:3">
      <c r="A18" s="4" t="s">
        <v>44</v>
      </c>
      <c r="B18" s="5" t="n">
        <v>4631</v>
      </c>
      <c r="C18" s="5" t="n">
        <v>4612</v>
      </c>
    </row>
    <row r="19" spans="1:3">
      <c r="A19" s="4" t="s">
        <v>45</v>
      </c>
      <c r="B19" s="5" t="n">
        <v>1191331</v>
      </c>
      <c r="C19" s="5" t="n">
        <v>981783</v>
      </c>
    </row>
    <row r="20" spans="1:3">
      <c r="A20" s="3" t="s">
        <v>46</v>
      </c>
    </row>
    <row r="21" spans="1:3">
      <c r="A21" s="4" t="s">
        <v>47</v>
      </c>
      <c r="B21" s="5" t="n">
        <v>190237</v>
      </c>
      <c r="C21" s="5" t="n">
        <v>186890</v>
      </c>
    </row>
    <row r="22" spans="1:3">
      <c r="A22" s="4" t="s">
        <v>48</v>
      </c>
      <c r="B22" s="5" t="n">
        <v>754300</v>
      </c>
      <c r="C22" s="5" t="n">
        <v>642952</v>
      </c>
    </row>
    <row r="23" spans="1:3">
      <c r="A23" s="4" t="s">
        <v>49</v>
      </c>
      <c r="B23" s="5" t="n">
        <v>944537</v>
      </c>
      <c r="C23" s="5" t="n">
        <v>829842</v>
      </c>
    </row>
    <row r="24" spans="1:3">
      <c r="A24" s="4" t="s">
        <v>50</v>
      </c>
      <c r="B24" s="5" t="n">
        <v>86526</v>
      </c>
      <c r="C24" s="5" t="n">
        <v>7529</v>
      </c>
    </row>
    <row r="25" spans="1:3">
      <c r="A25" s="4" t="s">
        <v>51</v>
      </c>
      <c r="B25" s="5" t="n">
        <v>10000</v>
      </c>
      <c r="C25" s="5" t="n">
        <v>10000</v>
      </c>
    </row>
    <row r="26" spans="1:3">
      <c r="A26" s="4" t="s">
        <v>52</v>
      </c>
      <c r="B26" s="5" t="n">
        <v>-140</v>
      </c>
      <c r="C26" s="5" t="n">
        <v>-155</v>
      </c>
    </row>
    <row r="27" spans="1:3">
      <c r="A27" s="4" t="s">
        <v>53</v>
      </c>
      <c r="B27" s="5" t="n">
        <v>9860</v>
      </c>
      <c r="C27" s="5" t="n">
        <v>9845</v>
      </c>
    </row>
    <row r="28" spans="1:3">
      <c r="A28" s="4" t="s">
        <v>54</v>
      </c>
      <c r="C28" s="5" t="n">
        <v>607</v>
      </c>
    </row>
    <row r="29" spans="1:3">
      <c r="A29" s="4" t="s">
        <v>55</v>
      </c>
      <c r="B29" s="5" t="n">
        <v>17279</v>
      </c>
      <c r="C29" s="5" t="n">
        <v>11958</v>
      </c>
    </row>
    <row r="30" spans="1:3">
      <c r="A30" s="4" t="s">
        <v>56</v>
      </c>
      <c r="B30" s="5" t="n">
        <v>1058202</v>
      </c>
      <c r="C30" s="5" t="n">
        <v>859781</v>
      </c>
    </row>
    <row r="31" spans="1:3">
      <c r="A31" s="4" t="s">
        <v>57</v>
      </c>
      <c r="B31" s="4" t="s">
        <v>58</v>
      </c>
      <c r="C31" s="4" t="s">
        <v>58</v>
      </c>
    </row>
    <row r="32" spans="1:3">
      <c r="A32" s="3" t="s">
        <v>59</v>
      </c>
    </row>
    <row r="33" spans="1:3">
      <c r="A33" s="4" t="s">
        <v>60</v>
      </c>
      <c r="B33" s="5" t="n">
        <v>0</v>
      </c>
      <c r="C33" s="5" t="n">
        <v>0</v>
      </c>
    </row>
    <row r="34" spans="1:3">
      <c r="A34" s="4" t="s">
        <v>61</v>
      </c>
      <c r="B34" s="5" t="n">
        <v>37</v>
      </c>
      <c r="C34" s="5" t="n">
        <v>37</v>
      </c>
    </row>
    <row r="35" spans="1:3">
      <c r="A35" s="4" t="s">
        <v>62</v>
      </c>
      <c r="B35" s="5" t="n">
        <v>57027</v>
      </c>
      <c r="C35" s="5" t="n">
        <v>55135</v>
      </c>
    </row>
    <row r="36" spans="1:3">
      <c r="A36" s="4" t="s">
        <v>63</v>
      </c>
      <c r="B36" s="5" t="n">
        <v>79648</v>
      </c>
      <c r="C36" s="5" t="n">
        <v>68422</v>
      </c>
    </row>
    <row r="37" spans="1:3">
      <c r="A37" s="4" t="s">
        <v>64</v>
      </c>
      <c r="B37" s="5" t="n">
        <v>-2664</v>
      </c>
      <c r="C37" s="5" t="n">
        <v>-475</v>
      </c>
    </row>
    <row r="38" spans="1:3">
      <c r="A38" s="4" t="s">
        <v>65</v>
      </c>
      <c r="B38" s="5" t="n">
        <v>-919</v>
      </c>
      <c r="C38" s="5" t="n">
        <v>-1117</v>
      </c>
    </row>
    <row r="39" spans="1:3">
      <c r="A39" s="4" t="s">
        <v>66</v>
      </c>
      <c r="B39" s="5" t="n">
        <v>133129</v>
      </c>
      <c r="C39" s="5" t="n">
        <v>122002</v>
      </c>
    </row>
    <row r="40" spans="1:3">
      <c r="A40" s="4" t="s">
        <v>67</v>
      </c>
      <c r="B40" s="7" t="n">
        <v>1191331</v>
      </c>
      <c r="C40" s="7" t="n">
        <v>9817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6</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18</v>
      </c>
      <c r="B10" s="4" t="s">
        <v>270</v>
      </c>
    </row>
    <row r="11" spans="1:2">
      <c r="A11" s="4" t="s">
        <v>271</v>
      </c>
      <c r="B11" s="4" t="s">
        <v>272</v>
      </c>
    </row>
    <row r="12" spans="1:2">
      <c r="A12" s="4" t="s">
        <v>273</v>
      </c>
      <c r="B12" s="4" t="s">
        <v>274</v>
      </c>
    </row>
    <row r="13" spans="1:2">
      <c r="A13" s="4" t="s">
        <v>275</v>
      </c>
      <c r="B13" s="4" t="s">
        <v>276</v>
      </c>
    </row>
    <row r="14" spans="1:2">
      <c r="A14" s="4" t="s">
        <v>233</v>
      </c>
      <c r="B14" s="4" t="s">
        <v>277</v>
      </c>
    </row>
    <row r="15" spans="1:2">
      <c r="A15" s="4" t="s">
        <v>278</v>
      </c>
      <c r="B15" s="4" t="s">
        <v>279</v>
      </c>
    </row>
    <row r="16" spans="1:2">
      <c r="A16" s="4" t="s">
        <v>280</v>
      </c>
      <c r="B16"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v>
      </c>
    </row>
    <row r="3" spans="1:2">
      <c r="A3" s="3" t="s">
        <v>209</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13</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303</v>
      </c>
    </row>
    <row r="4" spans="1:2">
      <c r="A4" s="4" t="s">
        <v>304</v>
      </c>
      <c r="B4" s="4" t="s">
        <v>305</v>
      </c>
    </row>
    <row r="5" spans="1:2">
      <c r="A5" s="4" t="s">
        <v>306</v>
      </c>
      <c r="B5" s="4" t="s">
        <v>307</v>
      </c>
    </row>
    <row r="6" spans="1:2">
      <c r="A6" s="4" t="s">
        <v>308</v>
      </c>
    </row>
    <row r="7" spans="1:2">
      <c r="A7" s="3" t="s">
        <v>303</v>
      </c>
    </row>
    <row r="8" spans="1:2">
      <c r="A8" s="4" t="s">
        <v>309</v>
      </c>
      <c r="B8"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1</v>
      </c>
      <c r="B1" s="2" t="s">
        <v>1</v>
      </c>
    </row>
    <row r="2" spans="1:2">
      <c r="B2" s="2" t="s">
        <v>2</v>
      </c>
    </row>
    <row r="3" spans="1:2">
      <c r="A3" s="3" t="s">
        <v>219</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v>
      </c>
      <c r="B1" s="2" t="s">
        <v>2</v>
      </c>
      <c r="C1" s="2" t="s">
        <v>27</v>
      </c>
    </row>
    <row r="2" spans="1:3">
      <c r="A2" s="3" t="s">
        <v>69</v>
      </c>
    </row>
    <row r="3" spans="1:3">
      <c r="A3" s="4" t="s">
        <v>70</v>
      </c>
      <c r="B3" s="8" t="n">
        <v>0.01</v>
      </c>
      <c r="C3" s="8" t="n">
        <v>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8" t="n">
        <v>0.01</v>
      </c>
      <c r="C7" s="8" t="n">
        <v>0.01</v>
      </c>
    </row>
    <row r="8" spans="1:3">
      <c r="A8" s="4" t="s">
        <v>75</v>
      </c>
      <c r="B8" s="5" t="n">
        <v>45000000</v>
      </c>
      <c r="C8" s="5" t="n">
        <v>45000000</v>
      </c>
    </row>
    <row r="9" spans="1:3">
      <c r="A9" s="4" t="s">
        <v>76</v>
      </c>
      <c r="B9" s="5" t="n">
        <v>3716460</v>
      </c>
      <c r="C9" s="5" t="n">
        <v>3680152</v>
      </c>
    </row>
    <row r="10" spans="1:3">
      <c r="A10" s="4" t="s">
        <v>77</v>
      </c>
      <c r="B10" s="5" t="n">
        <v>3716460</v>
      </c>
      <c r="C10" s="5" t="n">
        <v>36801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3" t="s">
        <v>22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24</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row r="11" spans="1:2">
      <c r="A11" s="4" t="s">
        <v>340</v>
      </c>
      <c r="B11" s="4" t="s">
        <v>341</v>
      </c>
    </row>
    <row r="12" spans="1:2">
      <c r="A12" s="9" t="n">
        <v>3</v>
      </c>
    </row>
    <row r="13" spans="1:2">
      <c r="A13" s="3" t="s">
        <v>325</v>
      </c>
    </row>
    <row r="14" spans="1:2">
      <c r="A14" s="4" t="s">
        <v>309</v>
      </c>
      <c r="B1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3</v>
      </c>
      <c r="B1" s="2" t="s">
        <v>1</v>
      </c>
    </row>
    <row r="2" spans="1:2">
      <c r="B2" s="2" t="s">
        <v>2</v>
      </c>
    </row>
    <row r="3" spans="1:2">
      <c r="A3" s="3" t="s">
        <v>230</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34</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0</v>
      </c>
    </row>
    <row r="4" spans="1:2">
      <c r="A4" s="4" t="s">
        <v>355</v>
      </c>
      <c r="B4"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7</v>
      </c>
      <c r="B1" s="2" t="s">
        <v>1</v>
      </c>
    </row>
    <row r="2" spans="1:2">
      <c r="B2" s="2" t="s">
        <v>2</v>
      </c>
    </row>
    <row r="3" spans="1:2">
      <c r="A3" s="3" t="s">
        <v>243</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6</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5"/>
    <col customWidth="1" max="3" min="3" width="31"/>
    <col customWidth="1" max="4" min="4" width="21"/>
    <col customWidth="1" max="5" min="5" width="14"/>
  </cols>
  <sheetData>
    <row r="1" spans="1:5">
      <c r="A1" s="1" t="s">
        <v>365</v>
      </c>
      <c r="B1" s="2" t="s">
        <v>366</v>
      </c>
      <c r="C1" s="2" t="s">
        <v>367</v>
      </c>
      <c r="D1" s="2" t="s">
        <v>368</v>
      </c>
      <c r="E1" s="2" t="s">
        <v>369</v>
      </c>
    </row>
    <row r="2" spans="1:5">
      <c r="A2" s="3" t="s">
        <v>370</v>
      </c>
    </row>
    <row r="3" spans="1:5">
      <c r="A3" s="4" t="s">
        <v>371</v>
      </c>
      <c r="E3" s="4" t="s">
        <v>372</v>
      </c>
    </row>
    <row r="4" spans="1:5">
      <c r="A4" s="4" t="s">
        <v>373</v>
      </c>
      <c r="C4" s="5" t="n">
        <v>2</v>
      </c>
    </row>
    <row r="5" spans="1:5">
      <c r="A5" s="4" t="s">
        <v>374</v>
      </c>
    </row>
    <row r="6" spans="1:5">
      <c r="A6" s="3" t="s">
        <v>370</v>
      </c>
    </row>
    <row r="7" spans="1:5">
      <c r="A7" s="4" t="s">
        <v>375</v>
      </c>
      <c r="D7" s="10" t="n">
        <v>4.7</v>
      </c>
    </row>
    <row r="8" spans="1:5">
      <c r="A8" s="4" t="s">
        <v>376</v>
      </c>
    </row>
    <row r="9" spans="1:5">
      <c r="A9" s="3" t="s">
        <v>370</v>
      </c>
    </row>
    <row r="10" spans="1:5">
      <c r="A10" s="4" t="s">
        <v>377</v>
      </c>
      <c r="C10" s="5" t="n">
        <v>12</v>
      </c>
    </row>
    <row r="11" spans="1:5">
      <c r="A11" s="4" t="s">
        <v>378</v>
      </c>
      <c r="C11" s="5" t="n">
        <v>1</v>
      </c>
    </row>
    <row r="12" spans="1:5">
      <c r="A12" s="4" t="s">
        <v>379</v>
      </c>
      <c r="C12" s="5" t="n">
        <v>7</v>
      </c>
    </row>
    <row r="13" spans="1:5">
      <c r="A13" s="4" t="s">
        <v>380</v>
      </c>
    </row>
    <row r="14" spans="1:5">
      <c r="A14" s="3" t="s">
        <v>370</v>
      </c>
    </row>
    <row r="15" spans="1:5">
      <c r="A15" s="4" t="s">
        <v>379</v>
      </c>
      <c r="C15" s="5" t="n">
        <v>1</v>
      </c>
    </row>
    <row r="16" spans="1:5">
      <c r="A16" s="4" t="s">
        <v>381</v>
      </c>
    </row>
    <row r="17" spans="1:5">
      <c r="A17" s="3" t="s">
        <v>370</v>
      </c>
    </row>
    <row r="18" spans="1:5">
      <c r="A18" s="4" t="s">
        <v>377</v>
      </c>
      <c r="B18" s="5" t="n">
        <v>9</v>
      </c>
    </row>
    <row r="19" spans="1:5">
      <c r="A19" s="4" t="s">
        <v>379</v>
      </c>
      <c r="B19" s="5" t="n">
        <v>1</v>
      </c>
    </row>
    <row r="20" spans="1:5">
      <c r="A20" s="3" t="s">
        <v>382</v>
      </c>
    </row>
    <row r="21" spans="1:5">
      <c r="A21" s="4" t="s">
        <v>383</v>
      </c>
      <c r="B21" s="10" t="n">
        <v>7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4624000</v>
      </c>
      <c r="C4" s="7" t="n">
        <v>11715000</v>
      </c>
      <c r="D4" s="7" t="n">
        <v>40015000</v>
      </c>
      <c r="E4" s="7" t="n">
        <v>31488000</v>
      </c>
    </row>
    <row r="5" spans="1:5">
      <c r="A5" s="4" t="s">
        <v>83</v>
      </c>
      <c r="B5" s="5" t="n">
        <v>959000</v>
      </c>
      <c r="C5" s="5" t="n">
        <v>637000</v>
      </c>
      <c r="D5" s="5" t="n">
        <v>2578000</v>
      </c>
      <c r="E5" s="5" t="n">
        <v>2034000</v>
      </c>
    </row>
    <row r="6" spans="1:5">
      <c r="A6" s="4" t="s">
        <v>84</v>
      </c>
      <c r="B6" s="5" t="n">
        <v>15583000</v>
      </c>
      <c r="C6" s="5" t="n">
        <v>12352000</v>
      </c>
      <c r="D6" s="5" t="n">
        <v>42593000</v>
      </c>
      <c r="E6" s="5" t="n">
        <v>33522000</v>
      </c>
    </row>
    <row r="7" spans="1:5">
      <c r="A7" s="3" t="s">
        <v>85</v>
      </c>
    </row>
    <row r="8" spans="1:5">
      <c r="A8" s="4" t="s">
        <v>86</v>
      </c>
      <c r="B8" s="5" t="n">
        <v>1850000</v>
      </c>
      <c r="C8" s="5" t="n">
        <v>1045000</v>
      </c>
      <c r="D8" s="5" t="n">
        <v>4525000</v>
      </c>
      <c r="E8" s="5" t="n">
        <v>2793000</v>
      </c>
    </row>
    <row r="9" spans="1:5">
      <c r="A9" s="4" t="s">
        <v>50</v>
      </c>
      <c r="B9" s="5" t="n">
        <v>704000</v>
      </c>
      <c r="C9" s="5" t="n">
        <v>114000</v>
      </c>
      <c r="D9" s="5" t="n">
        <v>1280000</v>
      </c>
      <c r="E9" s="5" t="n">
        <v>259000</v>
      </c>
    </row>
    <row r="10" spans="1:5">
      <c r="A10" s="4" t="s">
        <v>87</v>
      </c>
      <c r="B10" s="5" t="n">
        <v>171000</v>
      </c>
      <c r="C10" s="5" t="n">
        <v>171000</v>
      </c>
      <c r="D10" s="5" t="n">
        <v>508000</v>
      </c>
      <c r="E10" s="5" t="n">
        <v>508000</v>
      </c>
    </row>
    <row r="11" spans="1:5">
      <c r="A11" s="4" t="s">
        <v>88</v>
      </c>
      <c r="B11" s="5" t="n">
        <v>2725000</v>
      </c>
      <c r="C11" s="5" t="n">
        <v>1330000</v>
      </c>
      <c r="D11" s="5" t="n">
        <v>6313000</v>
      </c>
      <c r="E11" s="5" t="n">
        <v>3560000</v>
      </c>
    </row>
    <row r="12" spans="1:5">
      <c r="A12" s="4" t="s">
        <v>89</v>
      </c>
      <c r="B12" s="5" t="n">
        <v>12858000</v>
      </c>
      <c r="C12" s="5" t="n">
        <v>11022000</v>
      </c>
      <c r="D12" s="5" t="n">
        <v>36280000</v>
      </c>
      <c r="E12" s="5" t="n">
        <v>29962000</v>
      </c>
    </row>
    <row r="13" spans="1:5">
      <c r="A13" s="4" t="s">
        <v>90</v>
      </c>
      <c r="B13" s="5" t="n">
        <v>450000</v>
      </c>
      <c r="C13" s="5" t="n">
        <v>450000</v>
      </c>
      <c r="D13" s="5" t="n">
        <v>1250000</v>
      </c>
      <c r="E13" s="5" t="n">
        <v>450000</v>
      </c>
    </row>
    <row r="14" spans="1:5">
      <c r="A14" s="4" t="s">
        <v>91</v>
      </c>
      <c r="B14" s="5" t="n">
        <v>12408000</v>
      </c>
      <c r="C14" s="5" t="n">
        <v>10572000</v>
      </c>
      <c r="D14" s="5" t="n">
        <v>35030000</v>
      </c>
      <c r="E14" s="5" t="n">
        <v>29512000</v>
      </c>
    </row>
    <row r="15" spans="1:5">
      <c r="A15" s="3" t="s">
        <v>92</v>
      </c>
    </row>
    <row r="16" spans="1:5">
      <c r="A16" s="4" t="s">
        <v>93</v>
      </c>
      <c r="B16" s="5" t="n">
        <v>716000</v>
      </c>
      <c r="C16" s="5" t="n">
        <v>879000</v>
      </c>
      <c r="D16" s="5" t="n">
        <v>2045000</v>
      </c>
      <c r="E16" s="5" t="n">
        <v>2743000</v>
      </c>
    </row>
    <row r="17" spans="1:5">
      <c r="A17" s="4" t="s">
        <v>94</v>
      </c>
      <c r="B17" s="5" t="n">
        <v>3818000</v>
      </c>
      <c r="C17" s="5" t="n">
        <v>5025000</v>
      </c>
      <c r="D17" s="5" t="n">
        <v>12467000</v>
      </c>
      <c r="E17" s="5" t="n">
        <v>13840000</v>
      </c>
    </row>
    <row r="18" spans="1:5">
      <c r="A18" s="4" t="s">
        <v>95</v>
      </c>
      <c r="B18" s="5" t="n">
        <v>0</v>
      </c>
      <c r="C18" s="5" t="n">
        <v>143000</v>
      </c>
      <c r="D18" s="5" t="n">
        <v>113000</v>
      </c>
      <c r="E18" s="5" t="n">
        <v>380000</v>
      </c>
    </row>
    <row r="19" spans="1:5">
      <c r="A19" s="4" t="s">
        <v>96</v>
      </c>
      <c r="B19" s="5" t="n">
        <v>0</v>
      </c>
      <c r="C19" s="5" t="n">
        <v>38000</v>
      </c>
      <c r="D19" s="5" t="n">
        <v>0</v>
      </c>
      <c r="E19" s="5" t="n">
        <v>996000</v>
      </c>
    </row>
    <row r="20" spans="1:5">
      <c r="A20" s="4" t="s">
        <v>97</v>
      </c>
      <c r="B20" s="5" t="n">
        <v>88000</v>
      </c>
      <c r="C20" s="5" t="n">
        <v>68000</v>
      </c>
      <c r="D20" s="5" t="n">
        <v>258000</v>
      </c>
      <c r="E20" s="5" t="n">
        <v>208000</v>
      </c>
    </row>
    <row r="21" spans="1:5">
      <c r="A21" s="4" t="s">
        <v>98</v>
      </c>
      <c r="B21" s="5" t="n">
        <v>180000</v>
      </c>
      <c r="C21" s="5" t="n">
        <v>274000</v>
      </c>
      <c r="D21" s="5" t="n">
        <v>557000</v>
      </c>
      <c r="E21" s="5" t="n">
        <v>637000</v>
      </c>
    </row>
    <row r="22" spans="1:5">
      <c r="A22" s="4" t="s">
        <v>99</v>
      </c>
      <c r="B22" s="5" t="n">
        <v>4802000</v>
      </c>
      <c r="C22" s="5" t="n">
        <v>6427000</v>
      </c>
      <c r="D22" s="5" t="n">
        <v>15440000</v>
      </c>
      <c r="E22" s="5" t="n">
        <v>18804000</v>
      </c>
    </row>
    <row r="23" spans="1:5">
      <c r="A23" s="3" t="s">
        <v>100</v>
      </c>
    </row>
    <row r="24" spans="1:5">
      <c r="A24" s="4" t="s">
        <v>101</v>
      </c>
      <c r="B24" s="5" t="n">
        <v>7039000</v>
      </c>
      <c r="C24" s="5" t="n">
        <v>7140000</v>
      </c>
      <c r="D24" s="5" t="n">
        <v>21759000</v>
      </c>
      <c r="E24" s="5" t="n">
        <v>20174000</v>
      </c>
    </row>
    <row r="25" spans="1:5">
      <c r="A25" s="4" t="s">
        <v>102</v>
      </c>
      <c r="B25" s="5" t="n">
        <v>1308000</v>
      </c>
      <c r="C25" s="5" t="n">
        <v>1577000</v>
      </c>
      <c r="D25" s="5" t="n">
        <v>4209000</v>
      </c>
      <c r="E25" s="5" t="n">
        <v>4506000</v>
      </c>
    </row>
    <row r="26" spans="1:5">
      <c r="A26" s="4" t="s">
        <v>103</v>
      </c>
      <c r="B26" s="5" t="n">
        <v>744000</v>
      </c>
      <c r="C26" s="5" t="n">
        <v>650000</v>
      </c>
      <c r="D26" s="5" t="n">
        <v>2097000</v>
      </c>
      <c r="E26" s="5" t="n">
        <v>1939000</v>
      </c>
    </row>
    <row r="27" spans="1:5">
      <c r="A27" s="4" t="s">
        <v>104</v>
      </c>
      <c r="B27" s="5" t="n">
        <v>625000</v>
      </c>
      <c r="C27" s="5" t="n">
        <v>651000</v>
      </c>
      <c r="D27" s="5" t="n">
        <v>1944000</v>
      </c>
      <c r="E27" s="5" t="n">
        <v>1811000</v>
      </c>
    </row>
    <row r="28" spans="1:5">
      <c r="A28" s="4" t="s">
        <v>105</v>
      </c>
      <c r="B28" s="5" t="n">
        <v>850000</v>
      </c>
      <c r="C28" s="5" t="n">
        <v>726000</v>
      </c>
      <c r="D28" s="5" t="n">
        <v>2183000</v>
      </c>
      <c r="E28" s="5" t="n">
        <v>1977000</v>
      </c>
    </row>
    <row r="29" spans="1:5">
      <c r="A29" s="4" t="s">
        <v>106</v>
      </c>
      <c r="B29" s="5" t="n">
        <v>414000</v>
      </c>
      <c r="C29" s="5" t="n">
        <v>378000</v>
      </c>
      <c r="D29" s="5" t="n">
        <v>1321000</v>
      </c>
      <c r="E29" s="5" t="n">
        <v>1261000</v>
      </c>
    </row>
    <row r="30" spans="1:5">
      <c r="A30" s="4" t="s">
        <v>107</v>
      </c>
      <c r="B30" s="5" t="n">
        <v>137000</v>
      </c>
      <c r="C30" s="5" t="n">
        <v>175000</v>
      </c>
      <c r="D30" s="5" t="n">
        <v>268000</v>
      </c>
      <c r="E30" s="5" t="n">
        <v>428000</v>
      </c>
    </row>
    <row r="31" spans="1:5">
      <c r="A31" s="4" t="s">
        <v>108</v>
      </c>
      <c r="B31" s="5" t="n">
        <v>201000</v>
      </c>
      <c r="C31" s="5" t="n">
        <v>192000</v>
      </c>
      <c r="D31" s="5" t="n">
        <v>564000</v>
      </c>
      <c r="E31" s="5" t="n">
        <v>512000</v>
      </c>
    </row>
    <row r="32" spans="1:5">
      <c r="A32" s="4" t="s">
        <v>109</v>
      </c>
      <c r="B32" s="5" t="n">
        <v>443000</v>
      </c>
      <c r="C32" s="5" t="n">
        <v>0</v>
      </c>
      <c r="D32" s="5" t="n">
        <v>443000</v>
      </c>
      <c r="E32" s="5" t="n">
        <v>0</v>
      </c>
    </row>
    <row r="33" spans="1:5">
      <c r="A33" s="4" t="s">
        <v>110</v>
      </c>
      <c r="B33" s="5" t="n">
        <v>77000</v>
      </c>
      <c r="C33" s="5" t="n">
        <v>100000</v>
      </c>
      <c r="D33" s="5" t="n">
        <v>230000</v>
      </c>
      <c r="E33" s="5" t="n">
        <v>300000</v>
      </c>
    </row>
    <row r="34" spans="1:5">
      <c r="A34" s="4" t="s">
        <v>111</v>
      </c>
      <c r="B34" s="5" t="n">
        <v>0</v>
      </c>
      <c r="C34" s="5" t="n">
        <v>0</v>
      </c>
      <c r="D34" s="5" t="n">
        <v>0</v>
      </c>
      <c r="E34" s="5" t="n">
        <v>1000</v>
      </c>
    </row>
    <row r="35" spans="1:5">
      <c r="A35" s="4" t="s">
        <v>112</v>
      </c>
      <c r="B35" s="5" t="n">
        <v>11838000</v>
      </c>
      <c r="C35" s="5" t="n">
        <v>11589000</v>
      </c>
      <c r="D35" s="5" t="n">
        <v>35018000</v>
      </c>
      <c r="E35" s="5" t="n">
        <v>32909000</v>
      </c>
    </row>
    <row r="36" spans="1:5">
      <c r="A36" s="4" t="s">
        <v>113</v>
      </c>
      <c r="B36" s="5" t="n">
        <v>5372000</v>
      </c>
      <c r="C36" s="5" t="n">
        <v>5410000</v>
      </c>
      <c r="D36" s="5" t="n">
        <v>15452000</v>
      </c>
      <c r="E36" s="5" t="n">
        <v>15407000</v>
      </c>
    </row>
    <row r="37" spans="1:5">
      <c r="A37" s="4" t="s">
        <v>114</v>
      </c>
      <c r="B37" s="5" t="n">
        <v>1320000</v>
      </c>
      <c r="C37" s="5" t="n">
        <v>1956000</v>
      </c>
      <c r="D37" s="5" t="n">
        <v>2822000</v>
      </c>
      <c r="E37" s="5" t="n">
        <v>5001000</v>
      </c>
    </row>
    <row r="38" spans="1:5">
      <c r="A38" s="4" t="s">
        <v>115</v>
      </c>
      <c r="B38" s="7" t="n">
        <v>4052000</v>
      </c>
      <c r="C38" s="7" t="n">
        <v>3454000</v>
      </c>
      <c r="D38" s="7" t="n">
        <v>12630000</v>
      </c>
      <c r="E38" s="7" t="n">
        <v>10406000</v>
      </c>
    </row>
    <row r="39" spans="1:5">
      <c r="A39" s="4" t="s">
        <v>116</v>
      </c>
      <c r="B39" s="8" t="n">
        <v>1.12</v>
      </c>
      <c r="C39" s="8" t="n">
        <v>1.13</v>
      </c>
      <c r="D39" s="8" t="n">
        <v>3.52</v>
      </c>
      <c r="E39" s="8" t="n">
        <v>3.53</v>
      </c>
    </row>
    <row r="40" spans="1:5">
      <c r="A40" s="4" t="s">
        <v>117</v>
      </c>
      <c r="B40" s="8" t="n">
        <v>1.07</v>
      </c>
      <c r="C40" s="8" t="n">
        <v>1.07</v>
      </c>
      <c r="D40" s="8" t="n">
        <v>3.35</v>
      </c>
      <c r="E40" s="8" t="n">
        <v>3.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c r="C1" s="2" t="s">
        <v>385</v>
      </c>
    </row>
    <row r="2" spans="1:3">
      <c r="B2" s="2" t="s">
        <v>2</v>
      </c>
      <c r="C2" s="2" t="s">
        <v>27</v>
      </c>
    </row>
    <row r="3" spans="1:3">
      <c r="A3" s="3" t="s">
        <v>386</v>
      </c>
    </row>
    <row r="4" spans="1:3">
      <c r="A4" s="4" t="s">
        <v>387</v>
      </c>
      <c r="B4" s="7" t="n">
        <v>100768</v>
      </c>
      <c r="C4" s="7" t="n">
        <v>83085</v>
      </c>
    </row>
    <row r="5" spans="1:3">
      <c r="A5" s="4" t="s">
        <v>388</v>
      </c>
      <c r="B5" s="5" t="n">
        <v>50</v>
      </c>
      <c r="C5" s="5" t="n">
        <v>269</v>
      </c>
    </row>
    <row r="6" spans="1:3">
      <c r="A6" s="4" t="s">
        <v>389</v>
      </c>
      <c r="B6" s="5" t="n">
        <v>-3444</v>
      </c>
      <c r="C6" s="5" t="n">
        <v>-874</v>
      </c>
    </row>
    <row r="7" spans="1:3">
      <c r="A7" s="4" t="s">
        <v>33</v>
      </c>
      <c r="B7" s="5" t="n">
        <v>97374</v>
      </c>
      <c r="C7" s="5" t="n">
        <v>82480</v>
      </c>
    </row>
    <row r="8" spans="1:3">
      <c r="A8" s="4" t="s">
        <v>390</v>
      </c>
    </row>
    <row r="9" spans="1:3">
      <c r="A9" s="3" t="s">
        <v>386</v>
      </c>
    </row>
    <row r="10" spans="1:3">
      <c r="A10" s="4" t="s">
        <v>387</v>
      </c>
      <c r="B10" s="5" t="n">
        <v>16058</v>
      </c>
      <c r="C10" s="5" t="n">
        <v>9077</v>
      </c>
    </row>
    <row r="11" spans="1:3">
      <c r="A11" s="4" t="s">
        <v>388</v>
      </c>
      <c r="B11" s="5" t="n">
        <v>24</v>
      </c>
      <c r="C11" s="5" t="n">
        <v>49</v>
      </c>
    </row>
    <row r="12" spans="1:3">
      <c r="A12" s="4" t="s">
        <v>389</v>
      </c>
      <c r="B12" s="5" t="n">
        <v>-270</v>
      </c>
      <c r="C12" s="5" t="n">
        <v>-11</v>
      </c>
    </row>
    <row r="13" spans="1:3">
      <c r="A13" s="4" t="s">
        <v>33</v>
      </c>
      <c r="B13" s="5" t="n">
        <v>15812</v>
      </c>
      <c r="C13" s="5" t="n">
        <v>9115</v>
      </c>
    </row>
    <row r="14" spans="1:3">
      <c r="A14" s="4" t="s">
        <v>391</v>
      </c>
    </row>
    <row r="15" spans="1:3">
      <c r="A15" s="3" t="s">
        <v>386</v>
      </c>
    </row>
    <row r="16" spans="1:3">
      <c r="A16" s="4" t="s">
        <v>387</v>
      </c>
      <c r="B16" s="5" t="n">
        <v>7082</v>
      </c>
      <c r="C16" s="5" t="n">
        <v>7113</v>
      </c>
    </row>
    <row r="17" spans="1:3">
      <c r="A17" s="4" t="s">
        <v>388</v>
      </c>
      <c r="B17" s="5" t="n">
        <v>4</v>
      </c>
      <c r="C17" s="5" t="n">
        <v>9</v>
      </c>
    </row>
    <row r="18" spans="1:3">
      <c r="A18" s="4" t="s">
        <v>389</v>
      </c>
      <c r="B18" s="5" t="n">
        <v>-179</v>
      </c>
      <c r="C18" s="5" t="n">
        <v>-96</v>
      </c>
    </row>
    <row r="19" spans="1:3">
      <c r="A19" s="4" t="s">
        <v>33</v>
      </c>
      <c r="B19" s="5" t="n">
        <v>6907</v>
      </c>
      <c r="C19" s="5" t="n">
        <v>7026</v>
      </c>
    </row>
    <row r="20" spans="1:3">
      <c r="A20" s="4" t="s">
        <v>392</v>
      </c>
    </row>
    <row r="21" spans="1:3">
      <c r="A21" s="3" t="s">
        <v>386</v>
      </c>
    </row>
    <row r="22" spans="1:3">
      <c r="A22" s="4" t="s">
        <v>387</v>
      </c>
      <c r="B22" s="5" t="n">
        <v>13203</v>
      </c>
      <c r="C22" s="5" t="n">
        <v>12720</v>
      </c>
    </row>
    <row r="23" spans="1:3">
      <c r="A23" s="4" t="s">
        <v>388</v>
      </c>
      <c r="B23" s="5" t="n">
        <v>3</v>
      </c>
      <c r="C23" s="5" t="n">
        <v>148</v>
      </c>
    </row>
    <row r="24" spans="1:3">
      <c r="A24" s="4" t="s">
        <v>389</v>
      </c>
      <c r="B24" s="5" t="n">
        <v>-599</v>
      </c>
      <c r="C24" s="5" t="n">
        <v>-82</v>
      </c>
    </row>
    <row r="25" spans="1:3">
      <c r="A25" s="4" t="s">
        <v>33</v>
      </c>
      <c r="B25" s="5" t="n">
        <v>12607</v>
      </c>
      <c r="C25" s="5" t="n">
        <v>12786</v>
      </c>
    </row>
    <row r="26" spans="1:3">
      <c r="A26" s="4" t="s">
        <v>393</v>
      </c>
    </row>
    <row r="27" spans="1:3">
      <c r="A27" s="3" t="s">
        <v>386</v>
      </c>
    </row>
    <row r="28" spans="1:3">
      <c r="A28" s="4" t="s">
        <v>387</v>
      </c>
      <c r="B28" s="5" t="n">
        <v>48726</v>
      </c>
      <c r="C28" s="5" t="n">
        <v>40161</v>
      </c>
    </row>
    <row r="29" spans="1:3">
      <c r="A29" s="4" t="s">
        <v>388</v>
      </c>
      <c r="B29" s="5" t="n">
        <v>19</v>
      </c>
      <c r="C29" s="5" t="n">
        <v>63</v>
      </c>
    </row>
    <row r="30" spans="1:3">
      <c r="A30" s="4" t="s">
        <v>389</v>
      </c>
      <c r="B30" s="5" t="n">
        <v>-1826</v>
      </c>
      <c r="C30" s="5" t="n">
        <v>-490</v>
      </c>
    </row>
    <row r="31" spans="1:3">
      <c r="A31" s="4" t="s">
        <v>33</v>
      </c>
      <c r="B31" s="5" t="n">
        <v>46919</v>
      </c>
      <c r="C31" s="5" t="n">
        <v>39734</v>
      </c>
    </row>
    <row r="32" spans="1:3">
      <c r="A32" s="4" t="s">
        <v>394</v>
      </c>
    </row>
    <row r="33" spans="1:3">
      <c r="A33" s="3" t="s">
        <v>386</v>
      </c>
    </row>
    <row r="34" spans="1:3">
      <c r="A34" s="4" t="s">
        <v>387</v>
      </c>
      <c r="B34" s="5" t="n">
        <v>15699</v>
      </c>
      <c r="C34" s="5" t="n">
        <v>14014</v>
      </c>
    </row>
    <row r="35" spans="1:3">
      <c r="A35" s="4" t="s">
        <v>388</v>
      </c>
      <c r="B35" s="5" t="n">
        <v>0</v>
      </c>
      <c r="C35" s="5" t="n">
        <v>0</v>
      </c>
    </row>
    <row r="36" spans="1:3">
      <c r="A36" s="4" t="s">
        <v>389</v>
      </c>
      <c r="B36" s="5" t="n">
        <v>-570</v>
      </c>
      <c r="C36" s="5" t="n">
        <v>-195</v>
      </c>
    </row>
    <row r="37" spans="1:3">
      <c r="A37" s="4" t="s">
        <v>33</v>
      </c>
      <c r="B37" s="7" t="n">
        <v>15129</v>
      </c>
      <c r="C37" s="7" t="n">
        <v>138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395</v>
      </c>
      <c r="B1" s="2" t="s">
        <v>1</v>
      </c>
      <c r="C1" s="2" t="s">
        <v>385</v>
      </c>
    </row>
    <row r="2" spans="1:3">
      <c r="B2" s="2" t="s">
        <v>396</v>
      </c>
      <c r="C2" s="2" t="s">
        <v>397</v>
      </c>
    </row>
    <row r="3" spans="1:3">
      <c r="A3" s="3" t="s">
        <v>209</v>
      </c>
    </row>
    <row r="4" spans="1:3">
      <c r="A4" s="4" t="s">
        <v>398</v>
      </c>
      <c r="B4" s="5" t="n">
        <v>37</v>
      </c>
      <c r="C4" s="5" t="n">
        <v>21</v>
      </c>
    </row>
    <row r="5" spans="1:3">
      <c r="A5" s="4" t="s">
        <v>399</v>
      </c>
      <c r="B5" s="5" t="n">
        <v>29</v>
      </c>
      <c r="C5" s="5" t="n">
        <v>17</v>
      </c>
    </row>
    <row r="6" spans="1:3">
      <c r="A6" s="4" t="s">
        <v>400</v>
      </c>
      <c r="B6" s="5" t="n">
        <v>7</v>
      </c>
      <c r="C6" s="5" t="n">
        <v>9</v>
      </c>
    </row>
    <row r="7" spans="1:3">
      <c r="A7" s="4" t="s">
        <v>401</v>
      </c>
      <c r="B7" s="7" t="n">
        <v>10300000</v>
      </c>
      <c r="C7" s="7" t="n">
        <v>10700000</v>
      </c>
    </row>
    <row r="8" spans="1:3">
      <c r="A8" s="4" t="s">
        <v>402</v>
      </c>
      <c r="B8" s="5" t="n">
        <v>7800000</v>
      </c>
      <c r="C8" s="5" t="n">
        <v>7600000</v>
      </c>
    </row>
    <row r="9" spans="1:3">
      <c r="A9" s="4" t="s">
        <v>403</v>
      </c>
      <c r="B9" s="5" t="n">
        <v>3300000</v>
      </c>
      <c r="C9" s="5" t="n">
        <v>3200000</v>
      </c>
    </row>
    <row r="10" spans="1:3">
      <c r="A10" s="4" t="s">
        <v>404</v>
      </c>
      <c r="B10" s="7" t="n">
        <v>0</v>
      </c>
      <c r="C10"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7</v>
      </c>
    </row>
    <row r="2" spans="1:3">
      <c r="A2" s="3" t="s">
        <v>406</v>
      </c>
    </row>
    <row r="3" spans="1:3">
      <c r="A3" s="4" t="s">
        <v>407</v>
      </c>
      <c r="B3" s="7" t="n">
        <v>54493</v>
      </c>
      <c r="C3" s="7" t="n">
        <v>32209</v>
      </c>
    </row>
    <row r="4" spans="1:3">
      <c r="A4" s="4" t="s">
        <v>408</v>
      </c>
      <c r="B4" s="5" t="n">
        <v>36945</v>
      </c>
      <c r="C4" s="5" t="n">
        <v>24493</v>
      </c>
    </row>
    <row r="5" spans="1:3">
      <c r="A5" s="4" t="s">
        <v>409</v>
      </c>
      <c r="B5" s="5" t="n">
        <v>91438</v>
      </c>
      <c r="C5" s="5" t="n">
        <v>56702</v>
      </c>
    </row>
    <row r="6" spans="1:3">
      <c r="A6" s="3" t="s">
        <v>410</v>
      </c>
    </row>
    <row r="7" spans="1:3">
      <c r="A7" s="4" t="s">
        <v>411</v>
      </c>
      <c r="B7" s="5" t="n">
        <v>-1351</v>
      </c>
      <c r="C7" s="5" t="n">
        <v>-331</v>
      </c>
    </row>
    <row r="8" spans="1:3">
      <c r="A8" s="4" t="s">
        <v>412</v>
      </c>
      <c r="B8" s="5" t="n">
        <v>-2093</v>
      </c>
      <c r="C8" s="5" t="n">
        <v>-543</v>
      </c>
    </row>
    <row r="9" spans="1:3">
      <c r="A9" s="4" t="s">
        <v>389</v>
      </c>
      <c r="B9" s="5" t="n">
        <v>-3444</v>
      </c>
      <c r="C9" s="5" t="n">
        <v>-874</v>
      </c>
    </row>
    <row r="10" spans="1:3">
      <c r="A10" s="4" t="s">
        <v>390</v>
      </c>
    </row>
    <row r="11" spans="1:3">
      <c r="A11" s="3" t="s">
        <v>406</v>
      </c>
    </row>
    <row r="12" spans="1:3">
      <c r="A12" s="4" t="s">
        <v>407</v>
      </c>
      <c r="B12" s="5" t="n">
        <v>13787</v>
      </c>
      <c r="C12" s="5" t="n">
        <v>2987</v>
      </c>
    </row>
    <row r="13" spans="1:3">
      <c r="A13" s="4" t="s">
        <v>408</v>
      </c>
      <c r="B13" s="5" t="n">
        <v>0</v>
      </c>
      <c r="C13" s="5" t="n">
        <v>0</v>
      </c>
    </row>
    <row r="14" spans="1:3">
      <c r="A14" s="4" t="s">
        <v>409</v>
      </c>
      <c r="B14" s="5" t="n">
        <v>13787</v>
      </c>
      <c r="C14" s="5" t="n">
        <v>2987</v>
      </c>
    </row>
    <row r="15" spans="1:3">
      <c r="A15" s="3" t="s">
        <v>410</v>
      </c>
    </row>
    <row r="16" spans="1:3">
      <c r="A16" s="4" t="s">
        <v>411</v>
      </c>
      <c r="B16" s="5" t="n">
        <v>-270</v>
      </c>
      <c r="C16" s="5" t="n">
        <v>-11</v>
      </c>
    </row>
    <row r="17" spans="1:3">
      <c r="A17" s="4" t="s">
        <v>412</v>
      </c>
      <c r="B17" s="5" t="n">
        <v>0</v>
      </c>
      <c r="C17" s="5" t="n">
        <v>0</v>
      </c>
    </row>
    <row r="18" spans="1:3">
      <c r="A18" s="4" t="s">
        <v>389</v>
      </c>
      <c r="B18" s="5" t="n">
        <v>-270</v>
      </c>
      <c r="C18" s="5" t="n">
        <v>-11</v>
      </c>
    </row>
    <row r="19" spans="1:3">
      <c r="A19" s="4" t="s">
        <v>391</v>
      </c>
    </row>
    <row r="20" spans="1:3">
      <c r="A20" s="3" t="s">
        <v>406</v>
      </c>
    </row>
    <row r="21" spans="1:3">
      <c r="A21" s="4" t="s">
        <v>407</v>
      </c>
      <c r="B21" s="5" t="n">
        <v>4007</v>
      </c>
      <c r="C21" s="5" t="n">
        <v>4102</v>
      </c>
    </row>
    <row r="22" spans="1:3">
      <c r="A22" s="4" t="s">
        <v>408</v>
      </c>
      <c r="B22" s="5" t="n">
        <v>1897</v>
      </c>
      <c r="C22" s="5" t="n">
        <v>1915</v>
      </c>
    </row>
    <row r="23" spans="1:3">
      <c r="A23" s="4" t="s">
        <v>409</v>
      </c>
      <c r="B23" s="5" t="n">
        <v>5904</v>
      </c>
      <c r="C23" s="5" t="n">
        <v>6017</v>
      </c>
    </row>
    <row r="24" spans="1:3">
      <c r="A24" s="3" t="s">
        <v>410</v>
      </c>
    </row>
    <row r="25" spans="1:3">
      <c r="A25" s="4" t="s">
        <v>411</v>
      </c>
      <c r="B25" s="5" t="n">
        <v>-79</v>
      </c>
      <c r="C25" s="5" t="n">
        <v>-15</v>
      </c>
    </row>
    <row r="26" spans="1:3">
      <c r="A26" s="4" t="s">
        <v>412</v>
      </c>
      <c r="B26" s="5" t="n">
        <v>-100</v>
      </c>
      <c r="C26" s="5" t="n">
        <v>-81</v>
      </c>
    </row>
    <row r="27" spans="1:3">
      <c r="A27" s="4" t="s">
        <v>389</v>
      </c>
      <c r="B27" s="5" t="n">
        <v>-179</v>
      </c>
      <c r="C27" s="5" t="n">
        <v>-96</v>
      </c>
    </row>
    <row r="28" spans="1:3">
      <c r="A28" s="4" t="s">
        <v>392</v>
      </c>
    </row>
    <row r="29" spans="1:3">
      <c r="A29" s="3" t="s">
        <v>406</v>
      </c>
    </row>
    <row r="30" spans="1:3">
      <c r="A30" s="4" t="s">
        <v>407</v>
      </c>
      <c r="B30" s="5" t="n">
        <v>6077</v>
      </c>
      <c r="C30" s="5" t="n">
        <v>5982</v>
      </c>
    </row>
    <row r="31" spans="1:3">
      <c r="A31" s="4" t="s">
        <v>408</v>
      </c>
      <c r="B31" s="5" t="n">
        <v>5115</v>
      </c>
      <c r="C31" s="5" t="n">
        <v>0</v>
      </c>
    </row>
    <row r="32" spans="1:3">
      <c r="A32" s="4" t="s">
        <v>409</v>
      </c>
      <c r="B32" s="5" t="n">
        <v>11192</v>
      </c>
      <c r="C32" s="5" t="n">
        <v>5982</v>
      </c>
    </row>
    <row r="33" spans="1:3">
      <c r="A33" s="3" t="s">
        <v>410</v>
      </c>
    </row>
    <row r="34" spans="1:3">
      <c r="A34" s="4" t="s">
        <v>411</v>
      </c>
      <c r="B34" s="5" t="n">
        <v>-165</v>
      </c>
      <c r="C34" s="5" t="n">
        <v>-82</v>
      </c>
    </row>
    <row r="35" spans="1:3">
      <c r="A35" s="4" t="s">
        <v>412</v>
      </c>
      <c r="B35" s="5" t="n">
        <v>-434</v>
      </c>
      <c r="C35" s="5" t="n">
        <v>0</v>
      </c>
    </row>
    <row r="36" spans="1:3">
      <c r="A36" s="4" t="s">
        <v>389</v>
      </c>
      <c r="B36" s="5" t="n">
        <v>-599</v>
      </c>
      <c r="C36" s="5" t="n">
        <v>-82</v>
      </c>
    </row>
    <row r="37" spans="1:3">
      <c r="A37" s="4" t="s">
        <v>393</v>
      </c>
    </row>
    <row r="38" spans="1:3">
      <c r="A38" s="3" t="s">
        <v>406</v>
      </c>
    </row>
    <row r="39" spans="1:3">
      <c r="A39" s="4" t="s">
        <v>407</v>
      </c>
      <c r="B39" s="5" t="n">
        <v>23653</v>
      </c>
      <c r="C39" s="5" t="n">
        <v>7262</v>
      </c>
    </row>
    <row r="40" spans="1:3">
      <c r="A40" s="4" t="s">
        <v>408</v>
      </c>
      <c r="B40" s="5" t="n">
        <v>21773</v>
      </c>
      <c r="C40" s="5" t="n">
        <v>20635</v>
      </c>
    </row>
    <row r="41" spans="1:3">
      <c r="A41" s="4" t="s">
        <v>409</v>
      </c>
      <c r="B41" s="5" t="n">
        <v>45426</v>
      </c>
      <c r="C41" s="5" t="n">
        <v>27897</v>
      </c>
    </row>
    <row r="42" spans="1:3">
      <c r="A42" s="3" t="s">
        <v>410</v>
      </c>
    </row>
    <row r="43" spans="1:3">
      <c r="A43" s="4" t="s">
        <v>411</v>
      </c>
      <c r="B43" s="5" t="n">
        <v>-656</v>
      </c>
      <c r="C43" s="5" t="n">
        <v>-61</v>
      </c>
    </row>
    <row r="44" spans="1:3">
      <c r="A44" s="4" t="s">
        <v>412</v>
      </c>
      <c r="B44" s="5" t="n">
        <v>-1170</v>
      </c>
      <c r="C44" s="5" t="n">
        <v>-429</v>
      </c>
    </row>
    <row r="45" spans="1:3">
      <c r="A45" s="4" t="s">
        <v>389</v>
      </c>
      <c r="B45" s="5" t="n">
        <v>-1826</v>
      </c>
      <c r="C45" s="5" t="n">
        <v>-490</v>
      </c>
    </row>
    <row r="46" spans="1:3">
      <c r="A46" s="4" t="s">
        <v>394</v>
      </c>
    </row>
    <row r="47" spans="1:3">
      <c r="A47" s="3" t="s">
        <v>406</v>
      </c>
    </row>
    <row r="48" spans="1:3">
      <c r="A48" s="4" t="s">
        <v>407</v>
      </c>
      <c r="B48" s="5" t="n">
        <v>6969</v>
      </c>
      <c r="C48" s="5" t="n">
        <v>11876</v>
      </c>
    </row>
    <row r="49" spans="1:3">
      <c r="A49" s="4" t="s">
        <v>408</v>
      </c>
      <c r="B49" s="5" t="n">
        <v>8160</v>
      </c>
      <c r="C49" s="5" t="n">
        <v>1943</v>
      </c>
    </row>
    <row r="50" spans="1:3">
      <c r="A50" s="4" t="s">
        <v>409</v>
      </c>
      <c r="B50" s="5" t="n">
        <v>15129</v>
      </c>
      <c r="C50" s="5" t="n">
        <v>13819</v>
      </c>
    </row>
    <row r="51" spans="1:3">
      <c r="A51" s="3" t="s">
        <v>410</v>
      </c>
    </row>
    <row r="52" spans="1:3">
      <c r="A52" s="4" t="s">
        <v>411</v>
      </c>
      <c r="B52" s="5" t="n">
        <v>-181</v>
      </c>
      <c r="C52" s="5" t="n">
        <v>-162</v>
      </c>
    </row>
    <row r="53" spans="1:3">
      <c r="A53" s="4" t="s">
        <v>412</v>
      </c>
      <c r="B53" s="5" t="n">
        <v>-389</v>
      </c>
      <c r="C53" s="5" t="n">
        <v>-33</v>
      </c>
    </row>
    <row r="54" spans="1:3">
      <c r="A54" s="4" t="s">
        <v>389</v>
      </c>
      <c r="B54" s="7" t="n">
        <v>-570</v>
      </c>
      <c r="C54" s="7" t="n">
        <v>-1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7</v>
      </c>
    </row>
    <row r="2" spans="1:3">
      <c r="A2" s="3" t="s">
        <v>414</v>
      </c>
    </row>
    <row r="3" spans="1:3">
      <c r="A3" s="4" t="s">
        <v>134</v>
      </c>
      <c r="B3" s="7" t="n">
        <v>100768</v>
      </c>
      <c r="C3" s="7" t="n">
        <v>83085</v>
      </c>
    </row>
    <row r="4" spans="1:3">
      <c r="A4" s="3" t="s">
        <v>406</v>
      </c>
    </row>
    <row r="5" spans="1:3">
      <c r="A5" s="4" t="s">
        <v>134</v>
      </c>
      <c r="B5" s="5" t="n">
        <v>97374</v>
      </c>
      <c r="C5" s="5" t="n">
        <v>82480</v>
      </c>
    </row>
    <row r="6" spans="1:3">
      <c r="A6" s="4" t="s">
        <v>390</v>
      </c>
    </row>
    <row r="7" spans="1:3">
      <c r="A7" s="3" t="s">
        <v>414</v>
      </c>
    </row>
    <row r="8" spans="1:3">
      <c r="A8" s="4" t="s">
        <v>415</v>
      </c>
      <c r="B8" s="5" t="n">
        <v>11060</v>
      </c>
      <c r="C8" s="5" t="n">
        <v>4079</v>
      </c>
    </row>
    <row r="9" spans="1:3">
      <c r="A9" s="4" t="s">
        <v>416</v>
      </c>
      <c r="B9" s="5" t="n">
        <v>4998</v>
      </c>
      <c r="C9" s="5" t="n">
        <v>4998</v>
      </c>
    </row>
    <row r="10" spans="1:3">
      <c r="A10" s="4" t="s">
        <v>417</v>
      </c>
      <c r="B10" s="5" t="n">
        <v>16058</v>
      </c>
      <c r="C10" s="5" t="n">
        <v>9077</v>
      </c>
    </row>
    <row r="11" spans="1:3">
      <c r="A11" s="4" t="s">
        <v>134</v>
      </c>
      <c r="B11" s="5" t="n">
        <v>16058</v>
      </c>
      <c r="C11" s="5" t="n">
        <v>9077</v>
      </c>
    </row>
    <row r="12" spans="1:3">
      <c r="A12" s="3" t="s">
        <v>406</v>
      </c>
    </row>
    <row r="13" spans="1:3">
      <c r="A13" s="4" t="s">
        <v>415</v>
      </c>
      <c r="B13" s="5" t="n">
        <v>10909</v>
      </c>
      <c r="C13" s="5" t="n">
        <v>4124</v>
      </c>
    </row>
    <row r="14" spans="1:3">
      <c r="A14" s="4" t="s">
        <v>416</v>
      </c>
      <c r="B14" s="5" t="n">
        <v>4903</v>
      </c>
      <c r="C14" s="5" t="n">
        <v>4991</v>
      </c>
    </row>
    <row r="15" spans="1:3">
      <c r="A15" s="4" t="s">
        <v>417</v>
      </c>
      <c r="B15" s="5" t="n">
        <v>15812</v>
      </c>
      <c r="C15" s="5" t="n">
        <v>9115</v>
      </c>
    </row>
    <row r="16" spans="1:3">
      <c r="A16" s="4" t="s">
        <v>134</v>
      </c>
      <c r="B16" s="5" t="n">
        <v>15812</v>
      </c>
      <c r="C16" s="5" t="n">
        <v>9115</v>
      </c>
    </row>
    <row r="17" spans="1:3">
      <c r="A17" s="4" t="s">
        <v>391</v>
      </c>
    </row>
    <row r="18" spans="1:3">
      <c r="A18" s="3" t="s">
        <v>414</v>
      </c>
    </row>
    <row r="19" spans="1:3">
      <c r="A19" s="4" t="s">
        <v>418</v>
      </c>
      <c r="B19" s="5" t="n">
        <v>6086</v>
      </c>
      <c r="C19" s="5" t="n">
        <v>5117</v>
      </c>
    </row>
    <row r="20" spans="1:3">
      <c r="A20" s="4" t="s">
        <v>415</v>
      </c>
      <c r="B20" s="5" t="n">
        <v>996</v>
      </c>
      <c r="C20" s="5" t="n">
        <v>1996</v>
      </c>
    </row>
    <row r="21" spans="1:3">
      <c r="A21" s="4" t="s">
        <v>417</v>
      </c>
      <c r="B21" s="5" t="n">
        <v>7082</v>
      </c>
      <c r="C21" s="5" t="n">
        <v>7113</v>
      </c>
    </row>
    <row r="22" spans="1:3">
      <c r="A22" s="4" t="s">
        <v>134</v>
      </c>
      <c r="B22" s="5" t="n">
        <v>7082</v>
      </c>
      <c r="C22" s="5" t="n">
        <v>7113</v>
      </c>
    </row>
    <row r="23" spans="1:3">
      <c r="A23" s="3" t="s">
        <v>406</v>
      </c>
    </row>
    <row r="24" spans="1:3">
      <c r="A24" s="4" t="s">
        <v>418</v>
      </c>
      <c r="B24" s="5" t="n">
        <v>6001</v>
      </c>
      <c r="C24" s="5" t="n">
        <v>5111</v>
      </c>
    </row>
    <row r="25" spans="1:3">
      <c r="A25" s="4" t="s">
        <v>415</v>
      </c>
      <c r="B25" s="5" t="n">
        <v>906</v>
      </c>
      <c r="C25" s="5" t="n">
        <v>1915</v>
      </c>
    </row>
    <row r="26" spans="1:3">
      <c r="A26" s="4" t="s">
        <v>417</v>
      </c>
      <c r="B26" s="5" t="n">
        <v>6907</v>
      </c>
      <c r="C26" s="5" t="n">
        <v>7026</v>
      </c>
    </row>
    <row r="27" spans="1:3">
      <c r="A27" s="4" t="s">
        <v>134</v>
      </c>
      <c r="B27" s="5" t="n">
        <v>6907</v>
      </c>
      <c r="C27" s="5" t="n">
        <v>7026</v>
      </c>
    </row>
    <row r="28" spans="1:3">
      <c r="A28" s="4" t="s">
        <v>392</v>
      </c>
    </row>
    <row r="29" spans="1:3">
      <c r="A29" s="3" t="s">
        <v>414</v>
      </c>
    </row>
    <row r="30" spans="1:3">
      <c r="A30" s="4" t="s">
        <v>418</v>
      </c>
      <c r="B30" s="5" t="n">
        <v>2659</v>
      </c>
      <c r="C30" s="5" t="n">
        <v>2001</v>
      </c>
    </row>
    <row r="31" spans="1:3">
      <c r="A31" s="4" t="s">
        <v>415</v>
      </c>
      <c r="B31" s="5" t="n">
        <v>1736</v>
      </c>
      <c r="C31" s="5" t="n">
        <v>4111</v>
      </c>
    </row>
    <row r="32" spans="1:3">
      <c r="A32" s="4" t="s">
        <v>416</v>
      </c>
      <c r="B32" s="5" t="n">
        <v>8808</v>
      </c>
      <c r="C32" s="5" t="n">
        <v>6608</v>
      </c>
    </row>
    <row r="33" spans="1:3">
      <c r="A33" s="4" t="s">
        <v>417</v>
      </c>
      <c r="B33" s="5" t="n">
        <v>13203</v>
      </c>
      <c r="C33" s="5" t="n">
        <v>12720</v>
      </c>
    </row>
    <row r="34" spans="1:3">
      <c r="A34" s="4" t="s">
        <v>134</v>
      </c>
      <c r="B34" s="5" t="n">
        <v>13203</v>
      </c>
      <c r="C34" s="5" t="n">
        <v>12720</v>
      </c>
    </row>
    <row r="35" spans="1:3">
      <c r="A35" s="3" t="s">
        <v>406</v>
      </c>
    </row>
    <row r="36" spans="1:3">
      <c r="A36" s="4" t="s">
        <v>418</v>
      </c>
      <c r="B36" s="5" t="n">
        <v>2568</v>
      </c>
      <c r="C36" s="5" t="n">
        <v>2026</v>
      </c>
    </row>
    <row r="37" spans="1:3">
      <c r="A37" s="4" t="s">
        <v>415</v>
      </c>
      <c r="B37" s="5" t="n">
        <v>1702</v>
      </c>
      <c r="C37" s="5" t="n">
        <v>4206</v>
      </c>
    </row>
    <row r="38" spans="1:3">
      <c r="A38" s="4" t="s">
        <v>416</v>
      </c>
      <c r="B38" s="5" t="n">
        <v>8337</v>
      </c>
      <c r="C38" s="5" t="n">
        <v>6554</v>
      </c>
    </row>
    <row r="39" spans="1:3">
      <c r="A39" s="4" t="s">
        <v>417</v>
      </c>
      <c r="B39" s="5" t="n">
        <v>12607</v>
      </c>
      <c r="C39" s="5" t="n">
        <v>12786</v>
      </c>
    </row>
    <row r="40" spans="1:3">
      <c r="A40" s="4" t="s">
        <v>134</v>
      </c>
      <c r="B40" s="5" t="n">
        <v>12607</v>
      </c>
      <c r="C40" s="5" t="n">
        <v>12786</v>
      </c>
    </row>
    <row r="41" spans="1:3">
      <c r="A41" s="4" t="s">
        <v>393</v>
      </c>
    </row>
    <row r="42" spans="1:3">
      <c r="A42" s="3" t="s">
        <v>414</v>
      </c>
    </row>
    <row r="43" spans="1:3">
      <c r="A43" s="4" t="s">
        <v>393</v>
      </c>
      <c r="B43" s="5" t="n">
        <v>48726</v>
      </c>
      <c r="C43" s="5" t="n">
        <v>40161</v>
      </c>
    </row>
    <row r="44" spans="1:3">
      <c r="A44" s="4" t="s">
        <v>134</v>
      </c>
      <c r="B44" s="5" t="n">
        <v>48726</v>
      </c>
      <c r="C44" s="5" t="n">
        <v>40161</v>
      </c>
    </row>
    <row r="45" spans="1:3">
      <c r="A45" s="3" t="s">
        <v>406</v>
      </c>
    </row>
    <row r="46" spans="1:3">
      <c r="A46" s="4" t="s">
        <v>393</v>
      </c>
      <c r="B46" s="5" t="n">
        <v>46919</v>
      </c>
      <c r="C46" s="5" t="n">
        <v>39734</v>
      </c>
    </row>
    <row r="47" spans="1:3">
      <c r="A47" s="4" t="s">
        <v>134</v>
      </c>
      <c r="B47" s="5" t="n">
        <v>46919</v>
      </c>
      <c r="C47" s="5" t="n">
        <v>39734</v>
      </c>
    </row>
    <row r="48" spans="1:3">
      <c r="A48" s="4" t="s">
        <v>419</v>
      </c>
    </row>
    <row r="49" spans="1:3">
      <c r="A49" s="3" t="s">
        <v>414</v>
      </c>
    </row>
    <row r="50" spans="1:3">
      <c r="A50" s="4" t="s">
        <v>393</v>
      </c>
      <c r="B50" s="5" t="n">
        <v>32735</v>
      </c>
      <c r="C50" s="5" t="n">
        <v>23310</v>
      </c>
    </row>
    <row r="51" spans="1:3">
      <c r="A51" s="3" t="s">
        <v>406</v>
      </c>
    </row>
    <row r="52" spans="1:3">
      <c r="A52" s="4" t="s">
        <v>393</v>
      </c>
      <c r="B52" s="5" t="n">
        <v>31597</v>
      </c>
      <c r="C52" s="5" t="n">
        <v>23091</v>
      </c>
    </row>
    <row r="53" spans="1:3">
      <c r="A53" s="4" t="s">
        <v>420</v>
      </c>
    </row>
    <row r="54" spans="1:3">
      <c r="A54" s="3" t="s">
        <v>414</v>
      </c>
    </row>
    <row r="55" spans="1:3">
      <c r="A55" s="4" t="s">
        <v>393</v>
      </c>
      <c r="B55" s="5" t="n">
        <v>10737</v>
      </c>
      <c r="C55" s="5" t="n">
        <v>10818</v>
      </c>
    </row>
    <row r="56" spans="1:3">
      <c r="A56" s="3" t="s">
        <v>406</v>
      </c>
    </row>
    <row r="57" spans="1:3">
      <c r="A57" s="4" t="s">
        <v>393</v>
      </c>
      <c r="B57" s="5" t="n">
        <v>10256</v>
      </c>
      <c r="C57" s="5" t="n">
        <v>10629</v>
      </c>
    </row>
    <row r="58" spans="1:3">
      <c r="A58" s="4" t="s">
        <v>421</v>
      </c>
    </row>
    <row r="59" spans="1:3">
      <c r="A59" s="3" t="s">
        <v>414</v>
      </c>
    </row>
    <row r="60" spans="1:3">
      <c r="A60" s="4" t="s">
        <v>393</v>
      </c>
      <c r="B60" s="5" t="n">
        <v>5254</v>
      </c>
      <c r="C60" s="5" t="n">
        <v>6033</v>
      </c>
    </row>
    <row r="61" spans="1:3">
      <c r="A61" s="3" t="s">
        <v>406</v>
      </c>
    </row>
    <row r="62" spans="1:3">
      <c r="A62" s="4" t="s">
        <v>393</v>
      </c>
      <c r="B62" s="5" t="n">
        <v>5066</v>
      </c>
      <c r="C62" s="5" t="n">
        <v>6014</v>
      </c>
    </row>
    <row r="63" spans="1:3">
      <c r="A63" s="4" t="s">
        <v>394</v>
      </c>
    </row>
    <row r="64" spans="1:3">
      <c r="A64" s="3" t="s">
        <v>414</v>
      </c>
    </row>
    <row r="65" spans="1:3">
      <c r="A65" s="4" t="s">
        <v>415</v>
      </c>
      <c r="B65" s="5" t="n">
        <v>13837</v>
      </c>
      <c r="C65" s="5" t="n">
        <v>12065</v>
      </c>
    </row>
    <row r="66" spans="1:3">
      <c r="A66" s="4" t="s">
        <v>416</v>
      </c>
      <c r="B66" s="5" t="n">
        <v>1862</v>
      </c>
      <c r="C66" s="5" t="n">
        <v>1949</v>
      </c>
    </row>
    <row r="67" spans="1:3">
      <c r="A67" s="4" t="s">
        <v>417</v>
      </c>
      <c r="B67" s="5" t="n">
        <v>15699</v>
      </c>
      <c r="C67" s="5" t="n">
        <v>14014</v>
      </c>
    </row>
    <row r="68" spans="1:3">
      <c r="A68" s="4" t="s">
        <v>134</v>
      </c>
      <c r="B68" s="5" t="n">
        <v>15699</v>
      </c>
      <c r="C68" s="5" t="n">
        <v>14014</v>
      </c>
    </row>
    <row r="69" spans="1:3">
      <c r="A69" s="3" t="s">
        <v>406</v>
      </c>
    </row>
    <row r="70" spans="1:3">
      <c r="A70" s="4" t="s">
        <v>415</v>
      </c>
      <c r="B70" s="5" t="n">
        <v>13354</v>
      </c>
      <c r="C70" s="5" t="n">
        <v>11896</v>
      </c>
    </row>
    <row r="71" spans="1:3">
      <c r="A71" s="4" t="s">
        <v>416</v>
      </c>
      <c r="B71" s="5" t="n">
        <v>1775</v>
      </c>
      <c r="C71" s="5" t="n">
        <v>1923</v>
      </c>
    </row>
    <row r="72" spans="1:3">
      <c r="A72" s="4" t="s">
        <v>417</v>
      </c>
      <c r="B72" s="5" t="n">
        <v>15129</v>
      </c>
      <c r="C72" s="5" t="n">
        <v>13819</v>
      </c>
    </row>
    <row r="73" spans="1:3">
      <c r="A73" s="4" t="s">
        <v>134</v>
      </c>
      <c r="B73" s="7" t="n">
        <v>15129</v>
      </c>
      <c r="C73" s="7" t="n">
        <v>138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79</v>
      </c>
      <c r="D1" s="2" t="s">
        <v>1</v>
      </c>
    </row>
    <row r="2" spans="1:5">
      <c r="B2" s="2" t="s">
        <v>2</v>
      </c>
      <c r="C2" s="2" t="s">
        <v>80</v>
      </c>
      <c r="D2" s="2" t="s">
        <v>2</v>
      </c>
      <c r="E2" s="2" t="s">
        <v>80</v>
      </c>
    </row>
    <row r="3" spans="1:5">
      <c r="A3" s="3" t="s">
        <v>209</v>
      </c>
    </row>
    <row r="4" spans="1:5">
      <c r="A4" s="4" t="s">
        <v>423</v>
      </c>
      <c r="B4" s="7" t="n">
        <v>0</v>
      </c>
      <c r="C4" s="7" t="n">
        <v>143</v>
      </c>
      <c r="D4" s="7" t="n">
        <v>113</v>
      </c>
      <c r="E4" s="7" t="n">
        <v>413</v>
      </c>
    </row>
    <row r="5" spans="1:5">
      <c r="A5" s="4" t="s">
        <v>424</v>
      </c>
      <c r="B5" s="5" t="n">
        <v>0</v>
      </c>
      <c r="C5" s="5" t="n">
        <v>0</v>
      </c>
      <c r="D5" s="5" t="n">
        <v>0</v>
      </c>
      <c r="E5" s="5" t="n">
        <v>-33</v>
      </c>
    </row>
    <row r="6" spans="1:5">
      <c r="A6" s="4" t="s">
        <v>425</v>
      </c>
      <c r="B6" s="7" t="n">
        <v>0</v>
      </c>
      <c r="C6" s="7" t="n">
        <v>9115</v>
      </c>
      <c r="D6" s="7" t="n">
        <v>5305</v>
      </c>
      <c r="E6" s="7" t="n">
        <v>391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7</v>
      </c>
    </row>
    <row r="2" spans="1:3">
      <c r="A2" s="3" t="s">
        <v>427</v>
      </c>
    </row>
    <row r="3" spans="1:3">
      <c r="A3" s="4" t="s">
        <v>428</v>
      </c>
      <c r="B3" s="7" t="n">
        <v>961145</v>
      </c>
      <c r="C3" s="7" t="n">
        <v>773445</v>
      </c>
    </row>
    <row r="4" spans="1:3">
      <c r="A4" s="4" t="s">
        <v>429</v>
      </c>
      <c r="B4" s="5" t="n">
        <v>-12045</v>
      </c>
      <c r="C4" s="5" t="n">
        <v>-10756</v>
      </c>
    </row>
    <row r="5" spans="1:3">
      <c r="A5" s="4" t="s">
        <v>430</v>
      </c>
      <c r="B5" s="5" t="n">
        <v>-3195</v>
      </c>
      <c r="C5" s="5" t="n">
        <v>-2708</v>
      </c>
    </row>
    <row r="6" spans="1:3">
      <c r="A6" s="4" t="s">
        <v>431</v>
      </c>
      <c r="B6" s="5" t="n">
        <v>1667</v>
      </c>
      <c r="C6" s="5" t="n">
        <v>1577</v>
      </c>
    </row>
    <row r="7" spans="1:3">
      <c r="A7" s="4" t="s">
        <v>35</v>
      </c>
      <c r="B7" s="5" t="n">
        <v>947572</v>
      </c>
      <c r="C7" s="5" t="n">
        <v>761558</v>
      </c>
    </row>
    <row r="8" spans="1:3">
      <c r="A8" s="4" t="s">
        <v>432</v>
      </c>
    </row>
    <row r="9" spans="1:3">
      <c r="A9" s="3" t="s">
        <v>427</v>
      </c>
    </row>
    <row r="10" spans="1:3">
      <c r="A10" s="4" t="s">
        <v>428</v>
      </c>
      <c r="B10" s="5" t="n">
        <v>257474</v>
      </c>
      <c r="C10" s="5" t="n">
        <v>208668</v>
      </c>
    </row>
    <row r="11" spans="1:3">
      <c r="A11" s="4" t="s">
        <v>433</v>
      </c>
    </row>
    <row r="12" spans="1:3">
      <c r="A12" s="3" t="s">
        <v>427</v>
      </c>
    </row>
    <row r="13" spans="1:3">
      <c r="A13" s="4" t="s">
        <v>428</v>
      </c>
      <c r="B13" s="5" t="n">
        <v>155870</v>
      </c>
      <c r="C13" s="5" t="n">
        <v>130176</v>
      </c>
    </row>
    <row r="14" spans="1:3">
      <c r="A14" s="4" t="s">
        <v>434</v>
      </c>
    </row>
    <row r="15" spans="1:3">
      <c r="A15" s="3" t="s">
        <v>427</v>
      </c>
    </row>
    <row r="16" spans="1:3">
      <c r="A16" s="4" t="s">
        <v>428</v>
      </c>
      <c r="B16" s="5" t="n">
        <v>42967</v>
      </c>
      <c r="C16" s="5" t="n">
        <v>41049</v>
      </c>
    </row>
    <row r="17" spans="1:3">
      <c r="A17" s="4" t="s">
        <v>435</v>
      </c>
    </row>
    <row r="18" spans="1:3">
      <c r="A18" s="3" t="s">
        <v>427</v>
      </c>
    </row>
    <row r="19" spans="1:3">
      <c r="A19" s="4" t="s">
        <v>428</v>
      </c>
      <c r="B19" s="5" t="n">
        <v>56578</v>
      </c>
      <c r="C19" s="5" t="n">
        <v>35397</v>
      </c>
    </row>
    <row r="20" spans="1:3">
      <c r="A20" s="4" t="s">
        <v>436</v>
      </c>
    </row>
    <row r="21" spans="1:3">
      <c r="A21" s="3" t="s">
        <v>427</v>
      </c>
    </row>
    <row r="22" spans="1:3">
      <c r="A22" s="4" t="s">
        <v>428</v>
      </c>
      <c r="B22" s="5" t="n">
        <v>2059</v>
      </c>
      <c r="C22" s="5" t="n">
        <v>2046</v>
      </c>
    </row>
    <row r="23" spans="1:3">
      <c r="A23" s="4" t="s">
        <v>437</v>
      </c>
    </row>
    <row r="24" spans="1:3">
      <c r="A24" s="3" t="s">
        <v>427</v>
      </c>
    </row>
    <row r="25" spans="1:3">
      <c r="A25" s="4" t="s">
        <v>428</v>
      </c>
      <c r="B25" s="5" t="n">
        <v>181326</v>
      </c>
      <c r="C25" s="5" t="n">
        <v>124703</v>
      </c>
    </row>
    <row r="26" spans="1:3">
      <c r="A26" s="4" t="s">
        <v>438</v>
      </c>
    </row>
    <row r="27" spans="1:3">
      <c r="A27" s="3" t="s">
        <v>427</v>
      </c>
    </row>
    <row r="28" spans="1:3">
      <c r="A28" s="4" t="s">
        <v>428</v>
      </c>
      <c r="B28" s="5" t="n">
        <v>113786</v>
      </c>
      <c r="C28" s="5" t="n">
        <v>83306</v>
      </c>
    </row>
    <row r="29" spans="1:3">
      <c r="A29" s="4" t="s">
        <v>439</v>
      </c>
    </row>
    <row r="30" spans="1:3">
      <c r="A30" s="3" t="s">
        <v>427</v>
      </c>
    </row>
    <row r="31" spans="1:3">
      <c r="A31" s="4" t="s">
        <v>428</v>
      </c>
      <c r="B31" s="5" t="n">
        <v>67540</v>
      </c>
      <c r="C31" s="5" t="n">
        <v>41397</v>
      </c>
    </row>
    <row r="32" spans="1:3">
      <c r="A32" s="4" t="s">
        <v>440</v>
      </c>
    </row>
    <row r="33" spans="1:3">
      <c r="A33" s="3" t="s">
        <v>427</v>
      </c>
    </row>
    <row r="34" spans="1:3">
      <c r="A34" s="4" t="s">
        <v>428</v>
      </c>
      <c r="B34" s="5" t="n">
        <v>522345</v>
      </c>
      <c r="C34" s="5" t="n">
        <v>440074</v>
      </c>
    </row>
    <row r="35" spans="1:3">
      <c r="A35" s="4" t="s">
        <v>441</v>
      </c>
    </row>
    <row r="36" spans="1:3">
      <c r="A36" s="3" t="s">
        <v>427</v>
      </c>
    </row>
    <row r="37" spans="1:3">
      <c r="A37" s="4" t="s">
        <v>428</v>
      </c>
      <c r="B37" s="5" t="n">
        <v>68694</v>
      </c>
      <c r="C37" s="5" t="n">
        <v>63611</v>
      </c>
    </row>
    <row r="38" spans="1:3">
      <c r="A38" s="4" t="s">
        <v>442</v>
      </c>
    </row>
    <row r="39" spans="1:3">
      <c r="A39" s="3" t="s">
        <v>427</v>
      </c>
    </row>
    <row r="40" spans="1:3">
      <c r="A40" s="4" t="s">
        <v>428</v>
      </c>
      <c r="B40" s="5" t="n">
        <v>191172</v>
      </c>
      <c r="C40" s="5" t="n">
        <v>143068</v>
      </c>
    </row>
    <row r="41" spans="1:3">
      <c r="A41" s="4" t="s">
        <v>443</v>
      </c>
    </row>
    <row r="42" spans="1:3">
      <c r="A42" s="3" t="s">
        <v>427</v>
      </c>
    </row>
    <row r="43" spans="1:3">
      <c r="A43" s="4" t="s">
        <v>428</v>
      </c>
      <c r="B43" s="5" t="n">
        <v>26085</v>
      </c>
      <c r="C43" s="5" t="n">
        <v>25289</v>
      </c>
    </row>
    <row r="44" spans="1:3">
      <c r="A44" s="4" t="s">
        <v>444</v>
      </c>
    </row>
    <row r="45" spans="1:3">
      <c r="A45" s="3" t="s">
        <v>427</v>
      </c>
    </row>
    <row r="46" spans="1:3">
      <c r="A46" s="4" t="s">
        <v>428</v>
      </c>
      <c r="B46" s="5" t="n">
        <v>188333</v>
      </c>
      <c r="C46" s="5" t="n">
        <v>163655</v>
      </c>
    </row>
    <row r="47" spans="1:3">
      <c r="A47" s="4" t="s">
        <v>445</v>
      </c>
    </row>
    <row r="48" spans="1:3">
      <c r="A48" s="3" t="s">
        <v>427</v>
      </c>
    </row>
    <row r="49" spans="1:3">
      <c r="A49" s="4" t="s">
        <v>428</v>
      </c>
      <c r="B49" s="7" t="n">
        <v>48061</v>
      </c>
      <c r="C49" s="7" t="n">
        <v>4445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39"/>
    <col customWidth="1" max="3" min="3" width="25"/>
  </cols>
  <sheetData>
    <row r="1" spans="1:3">
      <c r="A1" s="1" t="s">
        <v>446</v>
      </c>
      <c r="B1" s="2" t="s">
        <v>447</v>
      </c>
      <c r="C1" s="2" t="s">
        <v>448</v>
      </c>
    </row>
    <row r="2" spans="1:3">
      <c r="A2" s="3" t="s">
        <v>449</v>
      </c>
    </row>
    <row r="3" spans="1:3">
      <c r="A3" s="4" t="s">
        <v>450</v>
      </c>
      <c r="B3" s="5" t="n">
        <v>1</v>
      </c>
    </row>
    <row r="4" spans="1:3">
      <c r="A4" s="4" t="s">
        <v>451</v>
      </c>
      <c r="B4" s="5" t="n">
        <v>3</v>
      </c>
      <c r="C4" s="5" t="n">
        <v>3</v>
      </c>
    </row>
    <row r="5" spans="1:3">
      <c r="A5" s="4" t="s">
        <v>452</v>
      </c>
      <c r="B5" s="5" t="n">
        <v>2</v>
      </c>
    </row>
    <row r="6" spans="1:3">
      <c r="A6" s="4" t="s">
        <v>453</v>
      </c>
    </row>
    <row r="7" spans="1:3">
      <c r="A7" s="3" t="s">
        <v>449</v>
      </c>
    </row>
    <row r="8" spans="1:3">
      <c r="A8" s="4" t="s">
        <v>454</v>
      </c>
      <c r="B8" s="5" t="n">
        <v>5</v>
      </c>
      <c r="C8" s="5" t="n">
        <v>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55</v>
      </c>
      <c r="B1" s="2" t="s">
        <v>79</v>
      </c>
      <c r="D1" s="2" t="s">
        <v>1</v>
      </c>
    </row>
    <row r="2" spans="1:8">
      <c r="B2" s="2" t="s">
        <v>2</v>
      </c>
      <c r="C2" s="2" t="s">
        <v>80</v>
      </c>
      <c r="D2" s="2" t="s">
        <v>2</v>
      </c>
      <c r="E2" s="2" t="s">
        <v>80</v>
      </c>
      <c r="F2" s="2" t="s">
        <v>2</v>
      </c>
      <c r="G2" s="2" t="s">
        <v>27</v>
      </c>
      <c r="H2" s="2" t="s">
        <v>80</v>
      </c>
    </row>
    <row r="3" spans="1:8">
      <c r="A3" s="3" t="s">
        <v>456</v>
      </c>
    </row>
    <row r="4" spans="1:8">
      <c r="A4" s="4" t="s">
        <v>457</v>
      </c>
      <c r="B4" s="7" t="n">
        <v>11571</v>
      </c>
      <c r="C4" s="7" t="n">
        <v>10143</v>
      </c>
      <c r="D4" s="7" t="n">
        <v>10756</v>
      </c>
      <c r="E4" s="7" t="n">
        <v>10211</v>
      </c>
    </row>
    <row r="5" spans="1:8">
      <c r="A5" s="4" t="s">
        <v>458</v>
      </c>
      <c r="B5" s="5" t="n">
        <v>450</v>
      </c>
      <c r="C5" s="5" t="n">
        <v>450</v>
      </c>
      <c r="D5" s="5" t="n">
        <v>1250</v>
      </c>
      <c r="E5" s="5" t="n">
        <v>450</v>
      </c>
    </row>
    <row r="6" spans="1:8">
      <c r="A6" s="4" t="s">
        <v>459</v>
      </c>
      <c r="B6" s="5" t="n">
        <v>-192</v>
      </c>
      <c r="C6" s="5" t="n">
        <v>-240</v>
      </c>
      <c r="D6" s="5" t="n">
        <v>-648</v>
      </c>
      <c r="E6" s="5" t="n">
        <v>-624</v>
      </c>
    </row>
    <row r="7" spans="1:8">
      <c r="A7" s="4" t="s">
        <v>460</v>
      </c>
      <c r="B7" s="5" t="n">
        <v>216</v>
      </c>
      <c r="C7" s="5" t="n">
        <v>245</v>
      </c>
      <c r="D7" s="5" t="n">
        <v>687</v>
      </c>
      <c r="E7" s="5" t="n">
        <v>561</v>
      </c>
    </row>
    <row r="8" spans="1:8">
      <c r="A8" s="4" t="s">
        <v>461</v>
      </c>
      <c r="B8" s="5" t="n">
        <v>24</v>
      </c>
      <c r="C8" s="5" t="n">
        <v>5</v>
      </c>
      <c r="D8" s="5" t="n">
        <v>39</v>
      </c>
      <c r="E8" s="5" t="n">
        <v>-63</v>
      </c>
    </row>
    <row r="9" spans="1:8">
      <c r="A9" s="4" t="s">
        <v>462</v>
      </c>
      <c r="B9" s="5" t="n">
        <v>12045</v>
      </c>
      <c r="C9" s="5" t="n">
        <v>10598</v>
      </c>
      <c r="D9" s="5" t="n">
        <v>12045</v>
      </c>
      <c r="E9" s="5" t="n">
        <v>10598</v>
      </c>
    </row>
    <row r="10" spans="1:8">
      <c r="A10" s="4" t="s">
        <v>463</v>
      </c>
      <c r="F10" s="7" t="n">
        <v>877</v>
      </c>
      <c r="H10" s="7" t="n">
        <v>0</v>
      </c>
    </row>
    <row r="11" spans="1:8">
      <c r="A11" s="4" t="s">
        <v>464</v>
      </c>
      <c r="F11" s="5" t="n">
        <v>11168</v>
      </c>
      <c r="H11" s="5" t="n">
        <v>10598</v>
      </c>
    </row>
    <row r="12" spans="1:8">
      <c r="A12" s="4" t="s">
        <v>465</v>
      </c>
      <c r="B12" s="5" t="n">
        <v>11571</v>
      </c>
      <c r="C12" s="5" t="n">
        <v>10143</v>
      </c>
      <c r="D12" s="5" t="n">
        <v>10756</v>
      </c>
      <c r="E12" s="5" t="n">
        <v>10211</v>
      </c>
      <c r="F12" s="5" t="n">
        <v>12045</v>
      </c>
      <c r="G12" s="7" t="n">
        <v>10756</v>
      </c>
      <c r="H12" s="5" t="n">
        <v>10598</v>
      </c>
    </row>
    <row r="13" spans="1:8">
      <c r="A13" s="3" t="s">
        <v>466</v>
      </c>
    </row>
    <row r="14" spans="1:8">
      <c r="A14" s="4" t="s">
        <v>463</v>
      </c>
      <c r="F14" s="5" t="n">
        <v>2172</v>
      </c>
      <c r="H14" s="5" t="n">
        <v>761</v>
      </c>
    </row>
    <row r="15" spans="1:8">
      <c r="A15" s="4" t="s">
        <v>464</v>
      </c>
      <c r="F15" s="5" t="n">
        <v>958973</v>
      </c>
      <c r="H15" s="5" t="n">
        <v>764810</v>
      </c>
    </row>
    <row r="16" spans="1:8">
      <c r="A16" s="4" t="s">
        <v>467</v>
      </c>
      <c r="F16" s="5" t="n">
        <v>961145</v>
      </c>
      <c r="G16" s="5" t="n">
        <v>773445</v>
      </c>
      <c r="H16" s="5" t="n">
        <v>765571</v>
      </c>
    </row>
    <row r="17" spans="1:8">
      <c r="A17" s="4" t="s">
        <v>468</v>
      </c>
    </row>
    <row r="18" spans="1:8">
      <c r="A18" s="3" t="s">
        <v>456</v>
      </c>
    </row>
    <row r="19" spans="1:8">
      <c r="A19" s="4" t="s">
        <v>457</v>
      </c>
      <c r="B19" s="5" t="n">
        <v>5125</v>
      </c>
      <c r="C19" s="5" t="n">
        <v>4144</v>
      </c>
      <c r="D19" s="5" t="n">
        <v>4770</v>
      </c>
      <c r="E19" s="5" t="n">
        <v>3547</v>
      </c>
    </row>
    <row r="20" spans="1:8">
      <c r="A20" s="4" t="s">
        <v>458</v>
      </c>
      <c r="B20" s="5" t="n">
        <v>324</v>
      </c>
      <c r="C20" s="5" t="n">
        <v>481</v>
      </c>
      <c r="D20" s="5" t="n">
        <v>667</v>
      </c>
      <c r="E20" s="5" t="n">
        <v>1077</v>
      </c>
    </row>
    <row r="21" spans="1:8">
      <c r="A21" s="4" t="s">
        <v>459</v>
      </c>
      <c r="B21" s="5" t="n">
        <v>0</v>
      </c>
      <c r="C21" s="5" t="n">
        <v>-55</v>
      </c>
      <c r="D21" s="5" t="n">
        <v>-4</v>
      </c>
      <c r="E21" s="5" t="n">
        <v>-55</v>
      </c>
    </row>
    <row r="22" spans="1:8">
      <c r="A22" s="4" t="s">
        <v>460</v>
      </c>
      <c r="B22" s="5" t="n">
        <v>15</v>
      </c>
      <c r="C22" s="5" t="n">
        <v>35</v>
      </c>
      <c r="D22" s="5" t="n">
        <v>31</v>
      </c>
      <c r="E22" s="5" t="n">
        <v>36</v>
      </c>
    </row>
    <row r="23" spans="1:8">
      <c r="A23" s="4" t="s">
        <v>461</v>
      </c>
      <c r="B23" s="5" t="n">
        <v>15</v>
      </c>
      <c r="C23" s="5" t="n">
        <v>-20</v>
      </c>
      <c r="D23" s="5" t="n">
        <v>27</v>
      </c>
      <c r="E23" s="5" t="n">
        <v>-19</v>
      </c>
    </row>
    <row r="24" spans="1:8">
      <c r="A24" s="4" t="s">
        <v>462</v>
      </c>
      <c r="B24" s="5" t="n">
        <v>5464</v>
      </c>
      <c r="C24" s="5" t="n">
        <v>4605</v>
      </c>
      <c r="D24" s="5" t="n">
        <v>5464</v>
      </c>
      <c r="E24" s="5" t="n">
        <v>4605</v>
      </c>
    </row>
    <row r="25" spans="1:8">
      <c r="A25" s="4" t="s">
        <v>463</v>
      </c>
      <c r="F25" s="5" t="n">
        <v>21</v>
      </c>
      <c r="H25" s="5" t="n">
        <v>0</v>
      </c>
    </row>
    <row r="26" spans="1:8">
      <c r="A26" s="4" t="s">
        <v>464</v>
      </c>
      <c r="F26" s="5" t="n">
        <v>5443</v>
      </c>
      <c r="H26" s="5" t="n">
        <v>4605</v>
      </c>
    </row>
    <row r="27" spans="1:8">
      <c r="A27" s="4" t="s">
        <v>465</v>
      </c>
      <c r="B27" s="5" t="n">
        <v>5125</v>
      </c>
      <c r="C27" s="5" t="n">
        <v>4144</v>
      </c>
      <c r="D27" s="5" t="n">
        <v>4770</v>
      </c>
      <c r="E27" s="5" t="n">
        <v>3547</v>
      </c>
      <c r="F27" s="5" t="n">
        <v>5464</v>
      </c>
      <c r="G27" s="5" t="n">
        <v>4770</v>
      </c>
      <c r="H27" s="5" t="n">
        <v>4605</v>
      </c>
    </row>
    <row r="28" spans="1:8">
      <c r="A28" s="3" t="s">
        <v>466</v>
      </c>
    </row>
    <row r="29" spans="1:8">
      <c r="A29" s="4" t="s">
        <v>463</v>
      </c>
      <c r="F29" s="5" t="n">
        <v>290</v>
      </c>
      <c r="H29" s="5" t="n">
        <v>210</v>
      </c>
    </row>
    <row r="30" spans="1:8">
      <c r="A30" s="4" t="s">
        <v>464</v>
      </c>
      <c r="F30" s="5" t="n">
        <v>522055</v>
      </c>
      <c r="H30" s="5" t="n">
        <v>429998</v>
      </c>
    </row>
    <row r="31" spans="1:8">
      <c r="A31" s="4" t="s">
        <v>467</v>
      </c>
      <c r="F31" s="5" t="n">
        <v>522345</v>
      </c>
      <c r="G31" s="5" t="n">
        <v>440074</v>
      </c>
      <c r="H31" s="5" t="n">
        <v>430208</v>
      </c>
    </row>
    <row r="32" spans="1:8">
      <c r="A32" s="4" t="s">
        <v>432</v>
      </c>
    </row>
    <row r="33" spans="1:8">
      <c r="A33" s="3" t="s">
        <v>456</v>
      </c>
    </row>
    <row r="34" spans="1:8">
      <c r="A34" s="4" t="s">
        <v>457</v>
      </c>
      <c r="B34" s="5" t="n">
        <v>3184</v>
      </c>
      <c r="C34" s="5" t="n">
        <v>2669</v>
      </c>
      <c r="D34" s="5" t="n">
        <v>2814</v>
      </c>
      <c r="E34" s="5" t="n">
        <v>2082</v>
      </c>
    </row>
    <row r="35" spans="1:8">
      <c r="A35" s="4" t="s">
        <v>458</v>
      </c>
      <c r="B35" s="5" t="n">
        <v>-23</v>
      </c>
      <c r="C35" s="5" t="n">
        <v>65</v>
      </c>
      <c r="D35" s="5" t="n">
        <v>348</v>
      </c>
      <c r="E35" s="5" t="n">
        <v>726</v>
      </c>
    </row>
    <row r="36" spans="1:8">
      <c r="A36" s="4" t="s">
        <v>459</v>
      </c>
      <c r="B36" s="5" t="n">
        <v>-192</v>
      </c>
      <c r="C36" s="5" t="n">
        <v>-152</v>
      </c>
      <c r="D36" s="5" t="n">
        <v>-644</v>
      </c>
      <c r="E36" s="5" t="n">
        <v>-536</v>
      </c>
    </row>
    <row r="37" spans="1:8">
      <c r="A37" s="4" t="s">
        <v>460</v>
      </c>
      <c r="B37" s="5" t="n">
        <v>201</v>
      </c>
      <c r="C37" s="5" t="n">
        <v>208</v>
      </c>
      <c r="D37" s="5" t="n">
        <v>652</v>
      </c>
      <c r="E37" s="5" t="n">
        <v>518</v>
      </c>
    </row>
    <row r="38" spans="1:8">
      <c r="A38" s="4" t="s">
        <v>461</v>
      </c>
      <c r="B38" s="5" t="n">
        <v>9</v>
      </c>
      <c r="C38" s="5" t="n">
        <v>56</v>
      </c>
      <c r="D38" s="5" t="n">
        <v>8</v>
      </c>
      <c r="E38" s="5" t="n">
        <v>-18</v>
      </c>
    </row>
    <row r="39" spans="1:8">
      <c r="A39" s="4" t="s">
        <v>462</v>
      </c>
      <c r="B39" s="5" t="n">
        <v>3170</v>
      </c>
      <c r="C39" s="5" t="n">
        <v>2790</v>
      </c>
      <c r="D39" s="5" t="n">
        <v>3170</v>
      </c>
      <c r="E39" s="5" t="n">
        <v>2790</v>
      </c>
    </row>
    <row r="40" spans="1:8">
      <c r="A40" s="4" t="s">
        <v>463</v>
      </c>
      <c r="F40" s="5" t="n">
        <v>156</v>
      </c>
      <c r="H40" s="5" t="n">
        <v>0</v>
      </c>
    </row>
    <row r="41" spans="1:8">
      <c r="A41" s="4" t="s">
        <v>464</v>
      </c>
      <c r="F41" s="5" t="n">
        <v>3014</v>
      </c>
      <c r="H41" s="5" t="n">
        <v>2790</v>
      </c>
    </row>
    <row r="42" spans="1:8">
      <c r="A42" s="4" t="s">
        <v>465</v>
      </c>
      <c r="B42" s="5" t="n">
        <v>3184</v>
      </c>
      <c r="C42" s="5" t="n">
        <v>2669</v>
      </c>
      <c r="D42" s="5" t="n">
        <v>2814</v>
      </c>
      <c r="E42" s="5" t="n">
        <v>2082</v>
      </c>
      <c r="F42" s="5" t="n">
        <v>3170</v>
      </c>
      <c r="G42" s="5" t="n">
        <v>2814</v>
      </c>
      <c r="H42" s="5" t="n">
        <v>2790</v>
      </c>
    </row>
    <row r="43" spans="1:8">
      <c r="A43" s="3" t="s">
        <v>466</v>
      </c>
    </row>
    <row r="44" spans="1:8">
      <c r="A44" s="4" t="s">
        <v>463</v>
      </c>
      <c r="F44" s="5" t="n">
        <v>444</v>
      </c>
      <c r="H44" s="5" t="n">
        <v>0</v>
      </c>
    </row>
    <row r="45" spans="1:8">
      <c r="A45" s="4" t="s">
        <v>464</v>
      </c>
      <c r="F45" s="5" t="n">
        <v>257030</v>
      </c>
      <c r="H45" s="5" t="n">
        <v>201674</v>
      </c>
    </row>
    <row r="46" spans="1:8">
      <c r="A46" s="4" t="s">
        <v>467</v>
      </c>
      <c r="F46" s="5" t="n">
        <v>257474</v>
      </c>
      <c r="G46" s="5" t="n">
        <v>208668</v>
      </c>
      <c r="H46" s="5" t="n">
        <v>201674</v>
      </c>
    </row>
    <row r="47" spans="1:8">
      <c r="A47" s="4" t="s">
        <v>437</v>
      </c>
    </row>
    <row r="48" spans="1:8">
      <c r="A48" s="3" t="s">
        <v>456</v>
      </c>
    </row>
    <row r="49" spans="1:8">
      <c r="A49" s="4" t="s">
        <v>457</v>
      </c>
      <c r="B49" s="5" t="n">
        <v>2567</v>
      </c>
      <c r="C49" s="5" t="n">
        <v>2453</v>
      </c>
      <c r="D49" s="5" t="n">
        <v>2014</v>
      </c>
      <c r="E49" s="5" t="n">
        <v>2675</v>
      </c>
    </row>
    <row r="50" spans="1:8">
      <c r="A50" s="4" t="s">
        <v>458</v>
      </c>
      <c r="B50" s="5" t="n">
        <v>734</v>
      </c>
      <c r="C50" s="5" t="n">
        <v>-130</v>
      </c>
      <c r="D50" s="5" t="n">
        <v>1283</v>
      </c>
      <c r="E50" s="5" t="n">
        <v>-357</v>
      </c>
    </row>
    <row r="51" spans="1:8">
      <c r="A51" s="4" t="s">
        <v>459</v>
      </c>
      <c r="B51" s="5" t="n">
        <v>0</v>
      </c>
      <c r="C51" s="5" t="n">
        <v>-33</v>
      </c>
      <c r="D51" s="5" t="n">
        <v>0</v>
      </c>
      <c r="E51" s="5" t="n">
        <v>-33</v>
      </c>
    </row>
    <row r="52" spans="1:8">
      <c r="A52" s="4" t="s">
        <v>460</v>
      </c>
      <c r="B52" s="5" t="n">
        <v>0</v>
      </c>
      <c r="C52" s="5" t="n">
        <v>2</v>
      </c>
      <c r="D52" s="5" t="n">
        <v>4</v>
      </c>
      <c r="E52" s="5" t="n">
        <v>7</v>
      </c>
    </row>
    <row r="53" spans="1:8">
      <c r="A53" s="4" t="s">
        <v>461</v>
      </c>
      <c r="B53" s="5" t="n">
        <v>0</v>
      </c>
      <c r="C53" s="5" t="n">
        <v>-31</v>
      </c>
      <c r="D53" s="5" t="n">
        <v>4</v>
      </c>
      <c r="E53" s="5" t="n">
        <v>-26</v>
      </c>
    </row>
    <row r="54" spans="1:8">
      <c r="A54" s="4" t="s">
        <v>462</v>
      </c>
      <c r="B54" s="5" t="n">
        <v>3301</v>
      </c>
      <c r="C54" s="5" t="n">
        <v>2292</v>
      </c>
      <c r="D54" s="5" t="n">
        <v>3301</v>
      </c>
      <c r="E54" s="5" t="n">
        <v>2292</v>
      </c>
    </row>
    <row r="55" spans="1:8">
      <c r="A55" s="4" t="s">
        <v>463</v>
      </c>
      <c r="F55" s="5" t="n">
        <v>700</v>
      </c>
      <c r="H55" s="5" t="n">
        <v>0</v>
      </c>
    </row>
    <row r="56" spans="1:8">
      <c r="A56" s="4" t="s">
        <v>464</v>
      </c>
      <c r="F56" s="5" t="n">
        <v>2601</v>
      </c>
      <c r="H56" s="5" t="n">
        <v>2292</v>
      </c>
    </row>
    <row r="57" spans="1:8">
      <c r="A57" s="4" t="s">
        <v>465</v>
      </c>
      <c r="B57" s="5" t="n">
        <v>2567</v>
      </c>
      <c r="C57" s="5" t="n">
        <v>2453</v>
      </c>
      <c r="D57" s="5" t="n">
        <v>2014</v>
      </c>
      <c r="E57" s="5" t="n">
        <v>2675</v>
      </c>
      <c r="F57" s="5" t="n">
        <v>3301</v>
      </c>
      <c r="G57" s="5" t="n">
        <v>2014</v>
      </c>
      <c r="H57" s="5" t="n">
        <v>2292</v>
      </c>
    </row>
    <row r="58" spans="1:8">
      <c r="A58" s="3" t="s">
        <v>466</v>
      </c>
    </row>
    <row r="59" spans="1:8">
      <c r="A59" s="4" t="s">
        <v>463</v>
      </c>
      <c r="F59" s="5" t="n">
        <v>1438</v>
      </c>
      <c r="H59" s="5" t="n">
        <v>551</v>
      </c>
    </row>
    <row r="60" spans="1:8">
      <c r="A60" s="4" t="s">
        <v>464</v>
      </c>
      <c r="F60" s="5" t="n">
        <v>179888</v>
      </c>
      <c r="H60" s="5" t="n">
        <v>133138</v>
      </c>
    </row>
    <row r="61" spans="1:8">
      <c r="A61" s="4" t="s">
        <v>467</v>
      </c>
      <c r="F61" s="5" t="n">
        <v>181326</v>
      </c>
      <c r="G61" s="5" t="n">
        <v>124703</v>
      </c>
      <c r="H61" s="5" t="n">
        <v>133689</v>
      </c>
    </row>
    <row r="62" spans="1:8">
      <c r="A62" s="4" t="s">
        <v>469</v>
      </c>
    </row>
    <row r="63" spans="1:8">
      <c r="A63" s="3" t="s">
        <v>456</v>
      </c>
    </row>
    <row r="64" spans="1:8">
      <c r="A64" s="4" t="s">
        <v>457</v>
      </c>
      <c r="B64" s="5" t="n">
        <v>695</v>
      </c>
      <c r="C64" s="5" t="n">
        <v>877</v>
      </c>
      <c r="D64" s="5" t="n">
        <v>1158</v>
      </c>
      <c r="E64" s="5" t="n">
        <v>1907</v>
      </c>
    </row>
    <row r="65" spans="1:8">
      <c r="A65" s="4" t="s">
        <v>458</v>
      </c>
      <c r="B65" s="5" t="n">
        <v>-585</v>
      </c>
      <c r="C65" s="5" t="n">
        <v>34</v>
      </c>
      <c r="D65" s="5" t="n">
        <v>-1048</v>
      </c>
      <c r="E65" s="5" t="n">
        <v>-996</v>
      </c>
    </row>
    <row r="66" spans="1:8">
      <c r="A66" s="4" t="s">
        <v>459</v>
      </c>
      <c r="B66" s="5" t="n">
        <v>0</v>
      </c>
      <c r="C66" s="5" t="n">
        <v>0</v>
      </c>
      <c r="D66" s="5" t="n">
        <v>0</v>
      </c>
      <c r="E66" s="5" t="n">
        <v>0</v>
      </c>
    </row>
    <row r="67" spans="1:8">
      <c r="A67" s="4" t="s">
        <v>460</v>
      </c>
      <c r="B67" s="5" t="n">
        <v>0</v>
      </c>
      <c r="C67" s="5" t="n">
        <v>0</v>
      </c>
      <c r="D67" s="5" t="n">
        <v>0</v>
      </c>
      <c r="E67" s="5" t="n">
        <v>0</v>
      </c>
    </row>
    <row r="68" spans="1:8">
      <c r="A68" s="4" t="s">
        <v>461</v>
      </c>
      <c r="B68" s="5" t="n">
        <v>0</v>
      </c>
      <c r="C68" s="5" t="n">
        <v>0</v>
      </c>
      <c r="D68" s="5" t="n">
        <v>0</v>
      </c>
      <c r="E68" s="5" t="n">
        <v>0</v>
      </c>
    </row>
    <row r="69" spans="1:8">
      <c r="A69" s="4" t="s">
        <v>462</v>
      </c>
      <c r="B69" s="5" t="n">
        <v>110</v>
      </c>
      <c r="C69" s="5" t="n">
        <v>911</v>
      </c>
      <c r="D69" s="5" t="n">
        <v>110</v>
      </c>
      <c r="E69" s="5" t="n">
        <v>911</v>
      </c>
    </row>
    <row r="70" spans="1:8">
      <c r="A70" s="4" t="s">
        <v>463</v>
      </c>
      <c r="F70" s="5" t="n">
        <v>0</v>
      </c>
      <c r="H70" s="5" t="n">
        <v>0</v>
      </c>
    </row>
    <row r="71" spans="1:8">
      <c r="A71" s="4" t="s">
        <v>464</v>
      </c>
      <c r="F71" s="5" t="n">
        <v>110</v>
      </c>
      <c r="H71" s="5" t="n">
        <v>911</v>
      </c>
    </row>
    <row r="72" spans="1:8">
      <c r="A72" s="4" t="s">
        <v>465</v>
      </c>
      <c r="B72" s="7" t="n">
        <v>695</v>
      </c>
      <c r="C72" s="7" t="n">
        <v>877</v>
      </c>
      <c r="D72" s="7" t="n">
        <v>1158</v>
      </c>
      <c r="E72" s="7" t="n">
        <v>1907</v>
      </c>
      <c r="F72" s="5" t="n">
        <v>110</v>
      </c>
      <c r="G72" s="7" t="n">
        <v>1158</v>
      </c>
      <c r="H72" s="5" t="n">
        <v>911</v>
      </c>
    </row>
    <row r="73" spans="1:8">
      <c r="A73" s="3" t="s">
        <v>466</v>
      </c>
    </row>
    <row r="74" spans="1:8">
      <c r="A74" s="4" t="s">
        <v>463</v>
      </c>
      <c r="F74" s="5" t="n">
        <v>0</v>
      </c>
      <c r="H74" s="5" t="n">
        <v>0</v>
      </c>
    </row>
    <row r="75" spans="1:8">
      <c r="A75" s="4" t="s">
        <v>464</v>
      </c>
      <c r="F75" s="5" t="n">
        <v>0</v>
      </c>
      <c r="H75" s="5" t="n">
        <v>0</v>
      </c>
    </row>
    <row r="76" spans="1:8">
      <c r="A76" s="4" t="s">
        <v>467</v>
      </c>
      <c r="F76" s="7" t="n">
        <v>0</v>
      </c>
      <c r="H76"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0</v>
      </c>
      <c r="B1" s="2" t="s">
        <v>2</v>
      </c>
      <c r="C1" s="2" t="s">
        <v>27</v>
      </c>
      <c r="D1" s="2" t="s">
        <v>80</v>
      </c>
    </row>
    <row r="2" spans="1:4">
      <c r="A2" s="3" t="s">
        <v>471</v>
      </c>
    </row>
    <row r="3" spans="1:4">
      <c r="A3" s="4" t="s">
        <v>472</v>
      </c>
      <c r="B3" s="7" t="n">
        <v>0</v>
      </c>
      <c r="C3" s="7" t="n">
        <v>0</v>
      </c>
    </row>
    <row r="4" spans="1:4">
      <c r="A4" s="4" t="s">
        <v>473</v>
      </c>
      <c r="B4" s="5" t="n">
        <v>1081000</v>
      </c>
      <c r="C4" s="5" t="n">
        <v>1588000</v>
      </c>
    </row>
    <row r="5" spans="1:4">
      <c r="A5" s="4" t="s">
        <v>474</v>
      </c>
      <c r="B5" s="5" t="n">
        <v>960064000</v>
      </c>
      <c r="C5" s="5" t="n">
        <v>771857000</v>
      </c>
    </row>
    <row r="6" spans="1:4">
      <c r="A6" s="4" t="s">
        <v>467</v>
      </c>
      <c r="B6" s="5" t="n">
        <v>961145000</v>
      </c>
      <c r="C6" s="5" t="n">
        <v>773445000</v>
      </c>
      <c r="D6" s="7" t="n">
        <v>765571000</v>
      </c>
    </row>
    <row r="7" spans="1:4">
      <c r="A7" s="4" t="s">
        <v>468</v>
      </c>
    </row>
    <row r="8" spans="1:4">
      <c r="A8" s="3" t="s">
        <v>471</v>
      </c>
    </row>
    <row r="9" spans="1:4">
      <c r="A9" s="4" t="s">
        <v>467</v>
      </c>
      <c r="B9" s="5" t="n">
        <v>522345000</v>
      </c>
      <c r="C9" s="5" t="n">
        <v>440074000</v>
      </c>
      <c r="D9" s="5" t="n">
        <v>430208000</v>
      </c>
    </row>
    <row r="10" spans="1:4">
      <c r="A10" s="4" t="s">
        <v>475</v>
      </c>
    </row>
    <row r="11" spans="1:4">
      <c r="A11" s="3" t="s">
        <v>471</v>
      </c>
    </row>
    <row r="12" spans="1:4">
      <c r="A12" s="4" t="s">
        <v>473</v>
      </c>
      <c r="B12" s="5" t="n">
        <v>187000</v>
      </c>
      <c r="C12" s="5" t="n">
        <v>400000</v>
      </c>
    </row>
    <row r="13" spans="1:4">
      <c r="A13" s="4" t="s">
        <v>474</v>
      </c>
      <c r="B13" s="5" t="n">
        <v>522158000</v>
      </c>
      <c r="C13" s="5" t="n">
        <v>439674000</v>
      </c>
    </row>
    <row r="14" spans="1:4">
      <c r="A14" s="4" t="s">
        <v>467</v>
      </c>
      <c r="B14" s="5" t="n">
        <v>522345000</v>
      </c>
      <c r="C14" s="5" t="n">
        <v>440074000</v>
      </c>
    </row>
    <row r="15" spans="1:4">
      <c r="A15" s="4" t="s">
        <v>476</v>
      </c>
    </row>
    <row r="16" spans="1:4">
      <c r="A16" s="3" t="s">
        <v>471</v>
      </c>
    </row>
    <row r="17" spans="1:4">
      <c r="A17" s="4" t="s">
        <v>473</v>
      </c>
      <c r="B17" s="5" t="n">
        <v>0</v>
      </c>
      <c r="C17" s="5" t="n">
        <v>0</v>
      </c>
    </row>
    <row r="18" spans="1:4">
      <c r="A18" s="4" t="s">
        <v>474</v>
      </c>
      <c r="B18" s="5" t="n">
        <v>68694000</v>
      </c>
      <c r="C18" s="5" t="n">
        <v>63611000</v>
      </c>
    </row>
    <row r="19" spans="1:4">
      <c r="A19" s="4" t="s">
        <v>467</v>
      </c>
      <c r="B19" s="5" t="n">
        <v>68694000</v>
      </c>
      <c r="C19" s="5" t="n">
        <v>63611000</v>
      </c>
    </row>
    <row r="20" spans="1:4">
      <c r="A20" s="4" t="s">
        <v>477</v>
      </c>
    </row>
    <row r="21" spans="1:4">
      <c r="A21" s="3" t="s">
        <v>471</v>
      </c>
    </row>
    <row r="22" spans="1:4">
      <c r="A22" s="4" t="s">
        <v>473</v>
      </c>
      <c r="B22" s="5" t="n">
        <v>0</v>
      </c>
      <c r="C22" s="5" t="n">
        <v>0</v>
      </c>
    </row>
    <row r="23" spans="1:4">
      <c r="A23" s="4" t="s">
        <v>474</v>
      </c>
      <c r="B23" s="5" t="n">
        <v>191172000</v>
      </c>
      <c r="C23" s="5" t="n">
        <v>143068000</v>
      </c>
    </row>
    <row r="24" spans="1:4">
      <c r="A24" s="4" t="s">
        <v>467</v>
      </c>
      <c r="B24" s="5" t="n">
        <v>191172000</v>
      </c>
      <c r="C24" s="5" t="n">
        <v>143068000</v>
      </c>
    </row>
    <row r="25" spans="1:4">
      <c r="A25" s="4" t="s">
        <v>478</v>
      </c>
    </row>
    <row r="26" spans="1:4">
      <c r="A26" s="3" t="s">
        <v>471</v>
      </c>
    </row>
    <row r="27" spans="1:4">
      <c r="A27" s="4" t="s">
        <v>473</v>
      </c>
      <c r="B27" s="5" t="n">
        <v>46000</v>
      </c>
      <c r="C27" s="5" t="n">
        <v>258000</v>
      </c>
    </row>
    <row r="28" spans="1:4">
      <c r="A28" s="4" t="s">
        <v>474</v>
      </c>
      <c r="B28" s="5" t="n">
        <v>26039000</v>
      </c>
      <c r="C28" s="5" t="n">
        <v>25031000</v>
      </c>
    </row>
    <row r="29" spans="1:4">
      <c r="A29" s="4" t="s">
        <v>467</v>
      </c>
      <c r="B29" s="5" t="n">
        <v>26085000</v>
      </c>
      <c r="C29" s="5" t="n">
        <v>25289000</v>
      </c>
    </row>
    <row r="30" spans="1:4">
      <c r="A30" s="4" t="s">
        <v>479</v>
      </c>
    </row>
    <row r="31" spans="1:4">
      <c r="A31" s="3" t="s">
        <v>471</v>
      </c>
    </row>
    <row r="32" spans="1:4">
      <c r="A32" s="4" t="s">
        <v>473</v>
      </c>
      <c r="B32" s="5" t="n">
        <v>141000</v>
      </c>
      <c r="C32" s="5" t="n">
        <v>142000</v>
      </c>
    </row>
    <row r="33" spans="1:4">
      <c r="A33" s="4" t="s">
        <v>474</v>
      </c>
      <c r="B33" s="5" t="n">
        <v>188192000</v>
      </c>
      <c r="C33" s="5" t="n">
        <v>163513000</v>
      </c>
    </row>
    <row r="34" spans="1:4">
      <c r="A34" s="4" t="s">
        <v>467</v>
      </c>
      <c r="B34" s="5" t="n">
        <v>188333000</v>
      </c>
      <c r="C34" s="5" t="n">
        <v>163655000</v>
      </c>
    </row>
    <row r="35" spans="1:4">
      <c r="A35" s="4" t="s">
        <v>453</v>
      </c>
    </row>
    <row r="36" spans="1:4">
      <c r="A36" s="3" t="s">
        <v>471</v>
      </c>
    </row>
    <row r="37" spans="1:4">
      <c r="A37" s="4" t="s">
        <v>473</v>
      </c>
      <c r="B37" s="5" t="n">
        <v>0</v>
      </c>
      <c r="C37" s="5" t="n">
        <v>0</v>
      </c>
    </row>
    <row r="38" spans="1:4">
      <c r="A38" s="4" t="s">
        <v>474</v>
      </c>
      <c r="B38" s="5" t="n">
        <v>48061000</v>
      </c>
      <c r="C38" s="5" t="n">
        <v>44451000</v>
      </c>
    </row>
    <row r="39" spans="1:4">
      <c r="A39" s="4" t="s">
        <v>467</v>
      </c>
      <c r="B39" s="5" t="n">
        <v>48061000</v>
      </c>
      <c r="C39" s="5" t="n">
        <v>44451000</v>
      </c>
    </row>
    <row r="40" spans="1:4">
      <c r="A40" s="4" t="s">
        <v>432</v>
      </c>
    </row>
    <row r="41" spans="1:4">
      <c r="A41" s="3" t="s">
        <v>471</v>
      </c>
    </row>
    <row r="42" spans="1:4">
      <c r="A42" s="4" t="s">
        <v>473</v>
      </c>
      <c r="B42" s="5" t="n">
        <v>894000</v>
      </c>
      <c r="C42" s="5" t="n">
        <v>637000</v>
      </c>
    </row>
    <row r="43" spans="1:4">
      <c r="A43" s="4" t="s">
        <v>474</v>
      </c>
      <c r="B43" s="5" t="n">
        <v>256580000</v>
      </c>
      <c r="C43" s="5" t="n">
        <v>208031000</v>
      </c>
    </row>
    <row r="44" spans="1:4">
      <c r="A44" s="4" t="s">
        <v>467</v>
      </c>
      <c r="B44" s="5" t="n">
        <v>257474000</v>
      </c>
      <c r="C44" s="5" t="n">
        <v>208668000</v>
      </c>
      <c r="D44" s="5" t="n">
        <v>201674000</v>
      </c>
    </row>
    <row r="45" spans="1:4">
      <c r="A45" s="4" t="s">
        <v>433</v>
      </c>
    </row>
    <row r="46" spans="1:4">
      <c r="A46" s="3" t="s">
        <v>471</v>
      </c>
    </row>
    <row r="47" spans="1:4">
      <c r="A47" s="4" t="s">
        <v>473</v>
      </c>
      <c r="B47" s="5" t="n">
        <v>637000</v>
      </c>
      <c r="C47" s="5" t="n">
        <v>569000</v>
      </c>
    </row>
    <row r="48" spans="1:4">
      <c r="A48" s="4" t="s">
        <v>474</v>
      </c>
      <c r="B48" s="5" t="n">
        <v>155233000</v>
      </c>
      <c r="C48" s="5" t="n">
        <v>129607000</v>
      </c>
    </row>
    <row r="49" spans="1:4">
      <c r="A49" s="4" t="s">
        <v>467</v>
      </c>
      <c r="B49" s="5" t="n">
        <v>155870000</v>
      </c>
      <c r="C49" s="5" t="n">
        <v>130176000</v>
      </c>
    </row>
    <row r="50" spans="1:4">
      <c r="A50" s="4" t="s">
        <v>434</v>
      </c>
    </row>
    <row r="51" spans="1:4">
      <c r="A51" s="3" t="s">
        <v>471</v>
      </c>
    </row>
    <row r="52" spans="1:4">
      <c r="A52" s="4" t="s">
        <v>473</v>
      </c>
      <c r="B52" s="5" t="n">
        <v>198000</v>
      </c>
      <c r="C52" s="5" t="n">
        <v>68000</v>
      </c>
    </row>
    <row r="53" spans="1:4">
      <c r="A53" s="4" t="s">
        <v>474</v>
      </c>
      <c r="B53" s="5" t="n">
        <v>42769000</v>
      </c>
      <c r="C53" s="5" t="n">
        <v>40981000</v>
      </c>
    </row>
    <row r="54" spans="1:4">
      <c r="A54" s="4" t="s">
        <v>467</v>
      </c>
      <c r="B54" s="5" t="n">
        <v>42967000</v>
      </c>
      <c r="C54" s="5" t="n">
        <v>41049000</v>
      </c>
    </row>
    <row r="55" spans="1:4">
      <c r="A55" s="4" t="s">
        <v>435</v>
      </c>
    </row>
    <row r="56" spans="1:4">
      <c r="A56" s="3" t="s">
        <v>471</v>
      </c>
    </row>
    <row r="57" spans="1:4">
      <c r="A57" s="4" t="s">
        <v>473</v>
      </c>
      <c r="B57" s="5" t="n">
        <v>57000</v>
      </c>
      <c r="C57" s="5" t="n">
        <v>0</v>
      </c>
    </row>
    <row r="58" spans="1:4">
      <c r="A58" s="4" t="s">
        <v>474</v>
      </c>
      <c r="B58" s="5" t="n">
        <v>56521000</v>
      </c>
      <c r="C58" s="5" t="n">
        <v>35397000</v>
      </c>
    </row>
    <row r="59" spans="1:4">
      <c r="A59" s="4" t="s">
        <v>467</v>
      </c>
      <c r="B59" s="5" t="n">
        <v>56578000</v>
      </c>
      <c r="C59" s="5" t="n">
        <v>35397000</v>
      </c>
    </row>
    <row r="60" spans="1:4">
      <c r="A60" s="4" t="s">
        <v>436</v>
      </c>
    </row>
    <row r="61" spans="1:4">
      <c r="A61" s="3" t="s">
        <v>471</v>
      </c>
    </row>
    <row r="62" spans="1:4">
      <c r="A62" s="4" t="s">
        <v>473</v>
      </c>
      <c r="B62" s="5" t="n">
        <v>2000</v>
      </c>
      <c r="C62" s="5" t="n">
        <v>0</v>
      </c>
    </row>
    <row r="63" spans="1:4">
      <c r="A63" s="4" t="s">
        <v>474</v>
      </c>
      <c r="B63" s="5" t="n">
        <v>2057000</v>
      </c>
      <c r="C63" s="5" t="n">
        <v>2046000</v>
      </c>
    </row>
    <row r="64" spans="1:4">
      <c r="A64" s="4" t="s">
        <v>467</v>
      </c>
      <c r="B64" s="5" t="n">
        <v>2059000</v>
      </c>
      <c r="C64" s="5" t="n">
        <v>2046000</v>
      </c>
    </row>
    <row r="65" spans="1:4">
      <c r="A65" s="4" t="s">
        <v>437</v>
      </c>
    </row>
    <row r="66" spans="1:4">
      <c r="A66" s="3" t="s">
        <v>471</v>
      </c>
    </row>
    <row r="67" spans="1:4">
      <c r="A67" s="4" t="s">
        <v>473</v>
      </c>
      <c r="B67" s="5" t="n">
        <v>0</v>
      </c>
      <c r="C67" s="5" t="n">
        <v>551000</v>
      </c>
    </row>
    <row r="68" spans="1:4">
      <c r="A68" s="4" t="s">
        <v>474</v>
      </c>
      <c r="B68" s="5" t="n">
        <v>181326000</v>
      </c>
      <c r="C68" s="5" t="n">
        <v>124152000</v>
      </c>
    </row>
    <row r="69" spans="1:4">
      <c r="A69" s="4" t="s">
        <v>467</v>
      </c>
      <c r="B69" s="5" t="n">
        <v>181326000</v>
      </c>
      <c r="C69" s="5" t="n">
        <v>124703000</v>
      </c>
      <c r="D69" s="7" t="n">
        <v>133689000</v>
      </c>
    </row>
    <row r="70" spans="1:4">
      <c r="A70" s="4" t="s">
        <v>438</v>
      </c>
    </row>
    <row r="71" spans="1:4">
      <c r="A71" s="3" t="s">
        <v>471</v>
      </c>
    </row>
    <row r="72" spans="1:4">
      <c r="A72" s="4" t="s">
        <v>473</v>
      </c>
      <c r="B72" s="5" t="n">
        <v>0</v>
      </c>
      <c r="C72" s="5" t="n">
        <v>551000</v>
      </c>
    </row>
    <row r="73" spans="1:4">
      <c r="A73" s="4" t="s">
        <v>474</v>
      </c>
      <c r="B73" s="5" t="n">
        <v>113786000</v>
      </c>
      <c r="C73" s="5" t="n">
        <v>82755000</v>
      </c>
    </row>
    <row r="74" spans="1:4">
      <c r="A74" s="4" t="s">
        <v>467</v>
      </c>
      <c r="B74" s="5" t="n">
        <v>113786000</v>
      </c>
      <c r="C74" s="5" t="n">
        <v>83306000</v>
      </c>
    </row>
    <row r="75" spans="1:4">
      <c r="A75" s="4" t="s">
        <v>439</v>
      </c>
    </row>
    <row r="76" spans="1:4">
      <c r="A76" s="3" t="s">
        <v>471</v>
      </c>
    </row>
    <row r="77" spans="1:4">
      <c r="A77" s="4" t="s">
        <v>473</v>
      </c>
      <c r="B77" s="5" t="n">
        <v>0</v>
      </c>
      <c r="C77" s="5" t="n">
        <v>0</v>
      </c>
    </row>
    <row r="78" spans="1:4">
      <c r="A78" s="4" t="s">
        <v>474</v>
      </c>
      <c r="B78" s="5" t="n">
        <v>67540000</v>
      </c>
      <c r="C78" s="5" t="n">
        <v>41397000</v>
      </c>
    </row>
    <row r="79" spans="1:4">
      <c r="A79" s="4" t="s">
        <v>467</v>
      </c>
      <c r="B79" s="5" t="n">
        <v>67540000</v>
      </c>
      <c r="C79" s="5" t="n">
        <v>41397000</v>
      </c>
    </row>
    <row r="80" spans="1:4">
      <c r="A80" s="4" t="s">
        <v>480</v>
      </c>
    </row>
    <row r="81" spans="1:4">
      <c r="A81" s="3" t="s">
        <v>471</v>
      </c>
    </row>
    <row r="82" spans="1:4">
      <c r="A82" s="4" t="s">
        <v>473</v>
      </c>
      <c r="B82" s="5" t="n">
        <v>450000</v>
      </c>
      <c r="C82" s="5" t="n">
        <v>568000</v>
      </c>
    </row>
    <row r="83" spans="1:4">
      <c r="A83" s="4" t="s">
        <v>481</v>
      </c>
    </row>
    <row r="84" spans="1:4">
      <c r="A84" s="3" t="s">
        <v>471</v>
      </c>
    </row>
    <row r="85" spans="1:4">
      <c r="A85" s="4" t="s">
        <v>473</v>
      </c>
      <c r="B85" s="5" t="n">
        <v>0</v>
      </c>
      <c r="C85" s="5" t="n">
        <v>264000</v>
      </c>
    </row>
    <row r="86" spans="1:4">
      <c r="A86" s="4" t="s">
        <v>482</v>
      </c>
    </row>
    <row r="87" spans="1:4">
      <c r="A87" s="3" t="s">
        <v>471</v>
      </c>
    </row>
    <row r="88" spans="1:4">
      <c r="A88" s="4" t="s">
        <v>473</v>
      </c>
      <c r="B88" s="5" t="n">
        <v>0</v>
      </c>
      <c r="C88" s="5" t="n">
        <v>0</v>
      </c>
    </row>
    <row r="89" spans="1:4">
      <c r="A89" s="4" t="s">
        <v>483</v>
      </c>
    </row>
    <row r="90" spans="1:4">
      <c r="A90" s="3" t="s">
        <v>471</v>
      </c>
    </row>
    <row r="91" spans="1:4">
      <c r="A91" s="4" t="s">
        <v>473</v>
      </c>
      <c r="B91" s="5" t="n">
        <v>0</v>
      </c>
      <c r="C91" s="5" t="n">
        <v>0</v>
      </c>
    </row>
    <row r="92" spans="1:4">
      <c r="A92" s="4" t="s">
        <v>484</v>
      </c>
    </row>
    <row r="93" spans="1:4">
      <c r="A93" s="3" t="s">
        <v>471</v>
      </c>
    </row>
    <row r="94" spans="1:4">
      <c r="A94" s="4" t="s">
        <v>473</v>
      </c>
      <c r="B94" s="5" t="n">
        <v>0</v>
      </c>
      <c r="C94" s="5" t="n">
        <v>122000</v>
      </c>
    </row>
    <row r="95" spans="1:4">
      <c r="A95" s="4" t="s">
        <v>485</v>
      </c>
    </row>
    <row r="96" spans="1:4">
      <c r="A96" s="3" t="s">
        <v>471</v>
      </c>
    </row>
    <row r="97" spans="1:4">
      <c r="A97" s="4" t="s">
        <v>473</v>
      </c>
      <c r="B97" s="5" t="n">
        <v>0</v>
      </c>
      <c r="C97" s="5" t="n">
        <v>142000</v>
      </c>
    </row>
    <row r="98" spans="1:4">
      <c r="A98" s="4" t="s">
        <v>486</v>
      </c>
    </row>
    <row r="99" spans="1:4">
      <c r="A99" s="3" t="s">
        <v>471</v>
      </c>
    </row>
    <row r="100" spans="1:4">
      <c r="A100" s="4" t="s">
        <v>473</v>
      </c>
      <c r="B100" s="5" t="n">
        <v>0</v>
      </c>
      <c r="C100" s="5" t="n">
        <v>0</v>
      </c>
    </row>
    <row r="101" spans="1:4">
      <c r="A101" s="4" t="s">
        <v>487</v>
      </c>
    </row>
    <row r="102" spans="1:4">
      <c r="A102" s="3" t="s">
        <v>471</v>
      </c>
    </row>
    <row r="103" spans="1:4">
      <c r="A103" s="4" t="s">
        <v>473</v>
      </c>
      <c r="B103" s="5" t="n">
        <v>450000</v>
      </c>
      <c r="C103" s="5" t="n">
        <v>304000</v>
      </c>
    </row>
    <row r="104" spans="1:4">
      <c r="A104" s="4" t="s">
        <v>488</v>
      </c>
    </row>
    <row r="105" spans="1:4">
      <c r="A105" s="3" t="s">
        <v>471</v>
      </c>
    </row>
    <row r="106" spans="1:4">
      <c r="A106" s="4" t="s">
        <v>473</v>
      </c>
      <c r="B106" s="5" t="n">
        <v>347000</v>
      </c>
      <c r="C106" s="5" t="n">
        <v>255000</v>
      </c>
    </row>
    <row r="107" spans="1:4">
      <c r="A107" s="4" t="s">
        <v>489</v>
      </c>
    </row>
    <row r="108" spans="1:4">
      <c r="A108" s="3" t="s">
        <v>471</v>
      </c>
    </row>
    <row r="109" spans="1:4">
      <c r="A109" s="4" t="s">
        <v>473</v>
      </c>
      <c r="B109" s="5" t="n">
        <v>96000</v>
      </c>
      <c r="C109" s="5" t="n">
        <v>49000</v>
      </c>
    </row>
    <row r="110" spans="1:4">
      <c r="A110" s="4" t="s">
        <v>490</v>
      </c>
    </row>
    <row r="111" spans="1:4">
      <c r="A111" s="3" t="s">
        <v>471</v>
      </c>
    </row>
    <row r="112" spans="1:4">
      <c r="A112" s="4" t="s">
        <v>473</v>
      </c>
      <c r="B112" s="5" t="n">
        <v>7000</v>
      </c>
      <c r="C112" s="5" t="n">
        <v>0</v>
      </c>
    </row>
    <row r="113" spans="1:4">
      <c r="A113" s="4" t="s">
        <v>491</v>
      </c>
    </row>
    <row r="114" spans="1:4">
      <c r="A114" s="3" t="s">
        <v>471</v>
      </c>
    </row>
    <row r="115" spans="1:4">
      <c r="A115" s="4" t="s">
        <v>473</v>
      </c>
      <c r="B115" s="5" t="n">
        <v>0</v>
      </c>
      <c r="C115" s="5" t="n">
        <v>0</v>
      </c>
    </row>
    <row r="116" spans="1:4">
      <c r="A116" s="4" t="s">
        <v>492</v>
      </c>
    </row>
    <row r="117" spans="1:4">
      <c r="A117" s="3" t="s">
        <v>471</v>
      </c>
    </row>
    <row r="118" spans="1:4">
      <c r="A118" s="4" t="s">
        <v>473</v>
      </c>
      <c r="B118" s="5" t="n">
        <v>0</v>
      </c>
      <c r="C118" s="5" t="n">
        <v>0</v>
      </c>
    </row>
    <row r="119" spans="1:4">
      <c r="A119" s="4" t="s">
        <v>493</v>
      </c>
    </row>
    <row r="120" spans="1:4">
      <c r="A120" s="3" t="s">
        <v>471</v>
      </c>
    </row>
    <row r="121" spans="1:4">
      <c r="A121" s="4" t="s">
        <v>473</v>
      </c>
      <c r="B121" s="5" t="n">
        <v>0</v>
      </c>
      <c r="C121" s="5" t="n">
        <v>0</v>
      </c>
    </row>
    <row r="122" spans="1:4">
      <c r="A122" s="4" t="s">
        <v>494</v>
      </c>
    </row>
    <row r="123" spans="1:4">
      <c r="A123" s="3" t="s">
        <v>471</v>
      </c>
    </row>
    <row r="124" spans="1:4">
      <c r="A124" s="4" t="s">
        <v>473</v>
      </c>
      <c r="B124" s="5" t="n">
        <v>0</v>
      </c>
      <c r="C124" s="5" t="n">
        <v>0</v>
      </c>
    </row>
    <row r="125" spans="1:4">
      <c r="A125" s="4" t="s">
        <v>495</v>
      </c>
    </row>
    <row r="126" spans="1:4">
      <c r="A126" s="3" t="s">
        <v>471</v>
      </c>
    </row>
    <row r="127" spans="1:4">
      <c r="A127" s="4" t="s">
        <v>473</v>
      </c>
      <c r="B127" s="5" t="n">
        <v>213000</v>
      </c>
      <c r="C127" s="5" t="n">
        <v>785000</v>
      </c>
    </row>
    <row r="128" spans="1:4">
      <c r="A128" s="4" t="s">
        <v>496</v>
      </c>
    </row>
    <row r="129" spans="1:4">
      <c r="A129" s="3" t="s">
        <v>471</v>
      </c>
    </row>
    <row r="130" spans="1:4">
      <c r="A130" s="4" t="s">
        <v>473</v>
      </c>
      <c r="B130" s="5" t="n">
        <v>0</v>
      </c>
      <c r="C130" s="5" t="n">
        <v>0</v>
      </c>
    </row>
    <row r="131" spans="1:4">
      <c r="A131" s="4" t="s">
        <v>497</v>
      </c>
    </row>
    <row r="132" spans="1:4">
      <c r="A132" s="3" t="s">
        <v>471</v>
      </c>
    </row>
    <row r="133" spans="1:4">
      <c r="A133" s="4" t="s">
        <v>473</v>
      </c>
      <c r="B133" s="5" t="n">
        <v>0</v>
      </c>
      <c r="C133" s="5" t="n">
        <v>0</v>
      </c>
    </row>
    <row r="134" spans="1:4">
      <c r="A134" s="4" t="s">
        <v>498</v>
      </c>
    </row>
    <row r="135" spans="1:4">
      <c r="A135" s="3" t="s">
        <v>471</v>
      </c>
    </row>
    <row r="136" spans="1:4">
      <c r="A136" s="4" t="s">
        <v>473</v>
      </c>
      <c r="B136" s="5" t="n">
        <v>0</v>
      </c>
      <c r="C136" s="5" t="n">
        <v>0</v>
      </c>
    </row>
    <row r="137" spans="1:4">
      <c r="A137" s="4" t="s">
        <v>499</v>
      </c>
    </row>
    <row r="138" spans="1:4">
      <c r="A138" s="3" t="s">
        <v>471</v>
      </c>
    </row>
    <row r="139" spans="1:4">
      <c r="A139" s="4" t="s">
        <v>473</v>
      </c>
      <c r="B139" s="5" t="n">
        <v>0</v>
      </c>
      <c r="C139" s="5" t="n">
        <v>0</v>
      </c>
    </row>
    <row r="140" spans="1:4">
      <c r="A140" s="4" t="s">
        <v>500</v>
      </c>
    </row>
    <row r="141" spans="1:4">
      <c r="A141" s="3" t="s">
        <v>471</v>
      </c>
    </row>
    <row r="142" spans="1:4">
      <c r="A142" s="4" t="s">
        <v>473</v>
      </c>
      <c r="B142" s="5" t="n">
        <v>0</v>
      </c>
      <c r="C142" s="5" t="n">
        <v>0</v>
      </c>
    </row>
    <row r="143" spans="1:4">
      <c r="A143" s="4" t="s">
        <v>501</v>
      </c>
    </row>
    <row r="144" spans="1:4">
      <c r="A144" s="3" t="s">
        <v>471</v>
      </c>
    </row>
    <row r="145" spans="1:4">
      <c r="A145" s="4" t="s">
        <v>473</v>
      </c>
      <c r="B145" s="5" t="n">
        <v>0</v>
      </c>
      <c r="C145" s="5" t="n">
        <v>0</v>
      </c>
    </row>
    <row r="146" spans="1:4">
      <c r="A146" s="4" t="s">
        <v>502</v>
      </c>
    </row>
    <row r="147" spans="1:4">
      <c r="A147" s="3" t="s">
        <v>471</v>
      </c>
    </row>
    <row r="148" spans="1:4">
      <c r="A148" s="4" t="s">
        <v>473</v>
      </c>
      <c r="B148" s="5" t="n">
        <v>213000</v>
      </c>
      <c r="C148" s="5" t="n">
        <v>234000</v>
      </c>
    </row>
    <row r="149" spans="1:4">
      <c r="A149" s="4" t="s">
        <v>503</v>
      </c>
    </row>
    <row r="150" spans="1:4">
      <c r="A150" s="3" t="s">
        <v>471</v>
      </c>
    </row>
    <row r="151" spans="1:4">
      <c r="A151" s="4" t="s">
        <v>473</v>
      </c>
      <c r="B151" s="5" t="n">
        <v>149000</v>
      </c>
      <c r="C151" s="5" t="n">
        <v>215000</v>
      </c>
    </row>
    <row r="152" spans="1:4">
      <c r="A152" s="4" t="s">
        <v>504</v>
      </c>
    </row>
    <row r="153" spans="1:4">
      <c r="A153" s="3" t="s">
        <v>471</v>
      </c>
    </row>
    <row r="154" spans="1:4">
      <c r="A154" s="4" t="s">
        <v>473</v>
      </c>
      <c r="B154" s="5" t="n">
        <v>62000</v>
      </c>
      <c r="C154" s="5" t="n">
        <v>19000</v>
      </c>
    </row>
    <row r="155" spans="1:4">
      <c r="A155" s="4" t="s">
        <v>505</v>
      </c>
    </row>
    <row r="156" spans="1:4">
      <c r="A156" s="3" t="s">
        <v>471</v>
      </c>
    </row>
    <row r="157" spans="1:4">
      <c r="A157" s="4" t="s">
        <v>473</v>
      </c>
      <c r="B157" s="5" t="n">
        <v>0</v>
      </c>
      <c r="C157" s="5" t="n">
        <v>0</v>
      </c>
    </row>
    <row r="158" spans="1:4">
      <c r="A158" s="4" t="s">
        <v>506</v>
      </c>
    </row>
    <row r="159" spans="1:4">
      <c r="A159" s="3" t="s">
        <v>471</v>
      </c>
    </row>
    <row r="160" spans="1:4">
      <c r="A160" s="4" t="s">
        <v>473</v>
      </c>
      <c r="B160" s="5" t="n">
        <v>2000</v>
      </c>
      <c r="C160" s="5" t="n">
        <v>0</v>
      </c>
    </row>
    <row r="161" spans="1:4">
      <c r="A161" s="4" t="s">
        <v>507</v>
      </c>
    </row>
    <row r="162" spans="1:4">
      <c r="A162" s="3" t="s">
        <v>471</v>
      </c>
    </row>
    <row r="163" spans="1:4">
      <c r="A163" s="4" t="s">
        <v>473</v>
      </c>
      <c r="B163" s="5" t="n">
        <v>0</v>
      </c>
      <c r="C163" s="5" t="n">
        <v>551000</v>
      </c>
    </row>
    <row r="164" spans="1:4">
      <c r="A164" s="4" t="s">
        <v>508</v>
      </c>
    </row>
    <row r="165" spans="1:4">
      <c r="A165" s="3" t="s">
        <v>471</v>
      </c>
    </row>
    <row r="166" spans="1:4">
      <c r="A166" s="4" t="s">
        <v>473</v>
      </c>
      <c r="B166" s="5" t="n">
        <v>0</v>
      </c>
      <c r="C166" s="5" t="n">
        <v>551000</v>
      </c>
    </row>
    <row r="167" spans="1:4">
      <c r="A167" s="4" t="s">
        <v>509</v>
      </c>
    </row>
    <row r="168" spans="1:4">
      <c r="A168" s="3" t="s">
        <v>471</v>
      </c>
    </row>
    <row r="169" spans="1:4">
      <c r="A169" s="4" t="s">
        <v>473</v>
      </c>
      <c r="B169" s="5" t="n">
        <v>0</v>
      </c>
      <c r="C169" s="5" t="n">
        <v>0</v>
      </c>
    </row>
    <row r="170" spans="1:4">
      <c r="A170" s="4" t="s">
        <v>510</v>
      </c>
    </row>
    <row r="171" spans="1:4">
      <c r="A171" s="3" t="s">
        <v>471</v>
      </c>
    </row>
    <row r="172" spans="1:4">
      <c r="A172" s="4" t="s">
        <v>473</v>
      </c>
      <c r="B172" s="5" t="n">
        <v>418000</v>
      </c>
      <c r="C172" s="5" t="n">
        <v>235000</v>
      </c>
    </row>
    <row r="173" spans="1:4">
      <c r="A173" s="4" t="s">
        <v>511</v>
      </c>
    </row>
    <row r="174" spans="1:4">
      <c r="A174" s="3" t="s">
        <v>471</v>
      </c>
    </row>
    <row r="175" spans="1:4">
      <c r="A175" s="4" t="s">
        <v>473</v>
      </c>
      <c r="B175" s="5" t="n">
        <v>187000</v>
      </c>
      <c r="C175" s="5" t="n">
        <v>136000</v>
      </c>
    </row>
    <row r="176" spans="1:4">
      <c r="A176" s="4" t="s">
        <v>512</v>
      </c>
    </row>
    <row r="177" spans="1:4">
      <c r="A177" s="3" t="s">
        <v>471</v>
      </c>
    </row>
    <row r="178" spans="1:4">
      <c r="A178" s="4" t="s">
        <v>473</v>
      </c>
      <c r="B178" s="5" t="n">
        <v>0</v>
      </c>
      <c r="C178" s="5" t="n">
        <v>0</v>
      </c>
    </row>
    <row r="179" spans="1:4">
      <c r="A179" s="4" t="s">
        <v>513</v>
      </c>
    </row>
    <row r="180" spans="1:4">
      <c r="A180" s="3" t="s">
        <v>471</v>
      </c>
    </row>
    <row r="181" spans="1:4">
      <c r="A181" s="4" t="s">
        <v>473</v>
      </c>
      <c r="B181" s="5" t="n">
        <v>0</v>
      </c>
      <c r="C181" s="5" t="n">
        <v>0</v>
      </c>
    </row>
    <row r="182" spans="1:4">
      <c r="A182" s="4" t="s">
        <v>514</v>
      </c>
    </row>
    <row r="183" spans="1:4">
      <c r="A183" s="3" t="s">
        <v>471</v>
      </c>
    </row>
    <row r="184" spans="1:4">
      <c r="A184" s="4" t="s">
        <v>473</v>
      </c>
      <c r="B184" s="5" t="n">
        <v>46000</v>
      </c>
      <c r="C184" s="5" t="n">
        <v>136000</v>
      </c>
    </row>
    <row r="185" spans="1:4">
      <c r="A185" s="4" t="s">
        <v>515</v>
      </c>
    </row>
    <row r="186" spans="1:4">
      <c r="A186" s="3" t="s">
        <v>471</v>
      </c>
    </row>
    <row r="187" spans="1:4">
      <c r="A187" s="4" t="s">
        <v>473</v>
      </c>
      <c r="B187" s="5" t="n">
        <v>141000</v>
      </c>
      <c r="C187" s="5" t="n">
        <v>0</v>
      </c>
    </row>
    <row r="188" spans="1:4">
      <c r="A188" s="4" t="s">
        <v>516</v>
      </c>
    </row>
    <row r="189" spans="1:4">
      <c r="A189" s="3" t="s">
        <v>471</v>
      </c>
    </row>
    <row r="190" spans="1:4">
      <c r="A190" s="4" t="s">
        <v>473</v>
      </c>
      <c r="B190" s="5" t="n">
        <v>0</v>
      </c>
      <c r="C190" s="5" t="n">
        <v>0</v>
      </c>
    </row>
    <row r="191" spans="1:4">
      <c r="A191" s="4" t="s">
        <v>517</v>
      </c>
    </row>
    <row r="192" spans="1:4">
      <c r="A192" s="3" t="s">
        <v>471</v>
      </c>
    </row>
    <row r="193" spans="1:4">
      <c r="A193" s="4" t="s">
        <v>473</v>
      </c>
      <c r="B193" s="5" t="n">
        <v>231000</v>
      </c>
      <c r="C193" s="5" t="n">
        <v>99000</v>
      </c>
    </row>
    <row r="194" spans="1:4">
      <c r="A194" s="4" t="s">
        <v>518</v>
      </c>
    </row>
    <row r="195" spans="1:4">
      <c r="A195" s="3" t="s">
        <v>471</v>
      </c>
    </row>
    <row r="196" spans="1:4">
      <c r="A196" s="4" t="s">
        <v>473</v>
      </c>
      <c r="B196" s="5" t="n">
        <v>141000</v>
      </c>
      <c r="C196" s="5" t="n">
        <v>99000</v>
      </c>
    </row>
    <row r="197" spans="1:4">
      <c r="A197" s="4" t="s">
        <v>519</v>
      </c>
    </row>
    <row r="198" spans="1:4">
      <c r="A198" s="3" t="s">
        <v>471</v>
      </c>
    </row>
    <row r="199" spans="1:4">
      <c r="A199" s="4" t="s">
        <v>473</v>
      </c>
      <c r="B199" s="5" t="n">
        <v>40000</v>
      </c>
      <c r="C199" s="5" t="n">
        <v>0</v>
      </c>
    </row>
    <row r="200" spans="1:4">
      <c r="A200" s="4" t="s">
        <v>520</v>
      </c>
    </row>
    <row r="201" spans="1:4">
      <c r="A201" s="3" t="s">
        <v>471</v>
      </c>
    </row>
    <row r="202" spans="1:4">
      <c r="A202" s="4" t="s">
        <v>473</v>
      </c>
      <c r="B202" s="5" t="n">
        <v>50000</v>
      </c>
      <c r="C202" s="5" t="n">
        <v>0</v>
      </c>
    </row>
    <row r="203" spans="1:4">
      <c r="A203" s="4" t="s">
        <v>521</v>
      </c>
    </row>
    <row r="204" spans="1:4">
      <c r="A204" s="3" t="s">
        <v>471</v>
      </c>
    </row>
    <row r="205" spans="1:4">
      <c r="A205" s="4" t="s">
        <v>473</v>
      </c>
      <c r="B205" s="5" t="n">
        <v>0</v>
      </c>
      <c r="C205" s="5" t="n">
        <v>0</v>
      </c>
    </row>
    <row r="206" spans="1:4">
      <c r="A206" s="4" t="s">
        <v>522</v>
      </c>
    </row>
    <row r="207" spans="1:4">
      <c r="A207" s="3" t="s">
        <v>471</v>
      </c>
    </row>
    <row r="208" spans="1:4">
      <c r="A208" s="4" t="s">
        <v>473</v>
      </c>
      <c r="B208" s="5" t="n">
        <v>0</v>
      </c>
      <c r="C208" s="5" t="n">
        <v>0</v>
      </c>
    </row>
    <row r="209" spans="1:4">
      <c r="A209" s="4" t="s">
        <v>523</v>
      </c>
    </row>
    <row r="210" spans="1:4">
      <c r="A210" s="3" t="s">
        <v>471</v>
      </c>
    </row>
    <row r="211" spans="1:4">
      <c r="A211" s="4" t="s">
        <v>473</v>
      </c>
      <c r="B211" s="5" t="n">
        <v>0</v>
      </c>
      <c r="C211" s="5" t="n">
        <v>0</v>
      </c>
    </row>
    <row r="212" spans="1:4">
      <c r="A212" s="4" t="s">
        <v>524</v>
      </c>
    </row>
    <row r="213" spans="1:4">
      <c r="A213" s="3" t="s">
        <v>471</v>
      </c>
    </row>
    <row r="214" spans="1:4">
      <c r="A214" s="4" t="s">
        <v>473</v>
      </c>
      <c r="B214" s="5" t="n">
        <v>0</v>
      </c>
      <c r="C214" s="5" t="n">
        <v>0</v>
      </c>
    </row>
    <row r="215" spans="1:4">
      <c r="A215" s="4" t="s">
        <v>525</v>
      </c>
    </row>
    <row r="216" spans="1:4">
      <c r="A216" s="3" t="s">
        <v>471</v>
      </c>
    </row>
    <row r="217" spans="1:4">
      <c r="A217" s="4" t="s">
        <v>473</v>
      </c>
      <c r="B217" s="5" t="n">
        <v>2172000</v>
      </c>
      <c r="C217" s="5" t="n">
        <v>1039000</v>
      </c>
    </row>
    <row r="218" spans="1:4">
      <c r="A218" s="4" t="s">
        <v>526</v>
      </c>
    </row>
    <row r="219" spans="1:4">
      <c r="A219" s="3" t="s">
        <v>471</v>
      </c>
    </row>
    <row r="220" spans="1:4">
      <c r="A220" s="4" t="s">
        <v>473</v>
      </c>
      <c r="B220" s="5" t="n">
        <v>290000</v>
      </c>
      <c r="C220" s="5" t="n">
        <v>293000</v>
      </c>
    </row>
    <row r="221" spans="1:4">
      <c r="A221" s="4" t="s">
        <v>527</v>
      </c>
    </row>
    <row r="222" spans="1:4">
      <c r="A222" s="3" t="s">
        <v>471</v>
      </c>
    </row>
    <row r="223" spans="1:4">
      <c r="A223" s="4" t="s">
        <v>473</v>
      </c>
      <c r="B223" s="5" t="n">
        <v>0</v>
      </c>
      <c r="C223" s="5" t="n">
        <v>0</v>
      </c>
    </row>
    <row r="224" spans="1:4">
      <c r="A224" s="4" t="s">
        <v>528</v>
      </c>
    </row>
    <row r="225" spans="1:4">
      <c r="A225" s="3" t="s">
        <v>471</v>
      </c>
    </row>
    <row r="226" spans="1:4">
      <c r="A226" s="4" t="s">
        <v>473</v>
      </c>
      <c r="B226" s="5" t="n">
        <v>0</v>
      </c>
      <c r="C226" s="5" t="n">
        <v>0</v>
      </c>
    </row>
    <row r="227" spans="1:4">
      <c r="A227" s="4" t="s">
        <v>529</v>
      </c>
    </row>
    <row r="228" spans="1:4">
      <c r="A228" s="3" t="s">
        <v>471</v>
      </c>
    </row>
    <row r="229" spans="1:4">
      <c r="A229" s="4" t="s">
        <v>473</v>
      </c>
      <c r="B229" s="5" t="n">
        <v>149000</v>
      </c>
      <c r="C229" s="5" t="n">
        <v>151000</v>
      </c>
    </row>
    <row r="230" spans="1:4">
      <c r="A230" s="4" t="s">
        <v>530</v>
      </c>
    </row>
    <row r="231" spans="1:4">
      <c r="A231" s="3" t="s">
        <v>471</v>
      </c>
    </row>
    <row r="232" spans="1:4">
      <c r="A232" s="4" t="s">
        <v>473</v>
      </c>
      <c r="B232" s="5" t="n">
        <v>141000</v>
      </c>
      <c r="C232" s="5" t="n">
        <v>142000</v>
      </c>
    </row>
    <row r="233" spans="1:4">
      <c r="A233" s="4" t="s">
        <v>531</v>
      </c>
    </row>
    <row r="234" spans="1:4">
      <c r="A234" s="3" t="s">
        <v>471</v>
      </c>
    </row>
    <row r="235" spans="1:4">
      <c r="A235" s="4" t="s">
        <v>473</v>
      </c>
      <c r="B235" s="5" t="n">
        <v>0</v>
      </c>
      <c r="C235" s="5" t="n">
        <v>0</v>
      </c>
    </row>
    <row r="236" spans="1:4">
      <c r="A236" s="4" t="s">
        <v>532</v>
      </c>
    </row>
    <row r="237" spans="1:4">
      <c r="A237" s="3" t="s">
        <v>471</v>
      </c>
    </row>
    <row r="238" spans="1:4">
      <c r="A238" s="4" t="s">
        <v>473</v>
      </c>
      <c r="B238" s="5" t="n">
        <v>444000</v>
      </c>
      <c r="C238" s="5" t="n">
        <v>195000</v>
      </c>
    </row>
    <row r="239" spans="1:4">
      <c r="A239" s="4" t="s">
        <v>533</v>
      </c>
    </row>
    <row r="240" spans="1:4">
      <c r="A240" s="3" t="s">
        <v>471</v>
      </c>
    </row>
    <row r="241" spans="1:4">
      <c r="A241" s="4" t="s">
        <v>473</v>
      </c>
      <c r="B241" s="5" t="n">
        <v>339000</v>
      </c>
      <c r="C241" s="5" t="n">
        <v>195000</v>
      </c>
    </row>
    <row r="242" spans="1:4">
      <c r="A242" s="4" t="s">
        <v>534</v>
      </c>
    </row>
    <row r="243" spans="1:4">
      <c r="A243" s="3" t="s">
        <v>471</v>
      </c>
    </row>
    <row r="244" spans="1:4">
      <c r="A244" s="4" t="s">
        <v>473</v>
      </c>
      <c r="B244" s="5" t="n">
        <v>40000</v>
      </c>
      <c r="C244" s="5" t="n">
        <v>0</v>
      </c>
    </row>
    <row r="245" spans="1:4">
      <c r="A245" s="4" t="s">
        <v>535</v>
      </c>
    </row>
    <row r="246" spans="1:4">
      <c r="A246" s="3" t="s">
        <v>471</v>
      </c>
    </row>
    <row r="247" spans="1:4">
      <c r="A247" s="4" t="s">
        <v>473</v>
      </c>
      <c r="B247" s="5" t="n">
        <v>63000</v>
      </c>
      <c r="C247" s="5" t="n">
        <v>0</v>
      </c>
    </row>
    <row r="248" spans="1:4">
      <c r="A248" s="4" t="s">
        <v>536</v>
      </c>
    </row>
    <row r="249" spans="1:4">
      <c r="A249" s="3" t="s">
        <v>471</v>
      </c>
    </row>
    <row r="250" spans="1:4">
      <c r="A250" s="4" t="s">
        <v>473</v>
      </c>
      <c r="B250" s="5" t="n">
        <v>2000</v>
      </c>
      <c r="C250" s="5" t="n">
        <v>0</v>
      </c>
    </row>
    <row r="251" spans="1:4">
      <c r="A251" s="4" t="s">
        <v>537</v>
      </c>
    </row>
    <row r="252" spans="1:4">
      <c r="A252" s="3" t="s">
        <v>471</v>
      </c>
    </row>
    <row r="253" spans="1:4">
      <c r="A253" s="4" t="s">
        <v>473</v>
      </c>
      <c r="B253" s="5" t="n">
        <v>1438000</v>
      </c>
      <c r="C253" s="5" t="n">
        <v>551000</v>
      </c>
    </row>
    <row r="254" spans="1:4">
      <c r="A254" s="4" t="s">
        <v>538</v>
      </c>
    </row>
    <row r="255" spans="1:4">
      <c r="A255" s="3" t="s">
        <v>471</v>
      </c>
    </row>
    <row r="256" spans="1:4">
      <c r="A256" s="4" t="s">
        <v>473</v>
      </c>
      <c r="B256" s="5" t="n">
        <v>1438000</v>
      </c>
      <c r="C256" s="5" t="n">
        <v>551000</v>
      </c>
    </row>
    <row r="257" spans="1:4">
      <c r="A257" s="4" t="s">
        <v>539</v>
      </c>
    </row>
    <row r="258" spans="1:4">
      <c r="A258" s="3" t="s">
        <v>471</v>
      </c>
    </row>
    <row r="259" spans="1:4">
      <c r="A259" s="4" t="s">
        <v>473</v>
      </c>
      <c r="B259" s="7" t="n">
        <v>0</v>
      </c>
      <c r="C259"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0</v>
      </c>
      <c r="B1" s="2" t="s">
        <v>79</v>
      </c>
      <c r="D1" s="2" t="s">
        <v>1</v>
      </c>
    </row>
    <row r="2" spans="1:6">
      <c r="B2" s="2" t="s">
        <v>2</v>
      </c>
      <c r="C2" s="2" t="s">
        <v>80</v>
      </c>
      <c r="D2" s="2" t="s">
        <v>2</v>
      </c>
      <c r="E2" s="2" t="s">
        <v>80</v>
      </c>
      <c r="F2" s="2" t="s">
        <v>27</v>
      </c>
    </row>
    <row r="3" spans="1:6">
      <c r="A3" s="3" t="s">
        <v>541</v>
      </c>
    </row>
    <row r="4" spans="1:6">
      <c r="A4" s="4" t="s">
        <v>542</v>
      </c>
      <c r="F4" s="7" t="n">
        <v>769</v>
      </c>
    </row>
    <row r="5" spans="1:6">
      <c r="A5" s="4" t="s">
        <v>543</v>
      </c>
      <c r="B5" s="7" t="n">
        <v>2023</v>
      </c>
      <c r="D5" s="7" t="n">
        <v>2023</v>
      </c>
      <c r="F5" s="5" t="n">
        <v>337</v>
      </c>
    </row>
    <row r="6" spans="1:6">
      <c r="A6" s="4" t="s">
        <v>544</v>
      </c>
      <c r="B6" s="5" t="n">
        <v>2172</v>
      </c>
      <c r="D6" s="5" t="n">
        <v>2172</v>
      </c>
      <c r="F6" s="5" t="n">
        <v>1106</v>
      </c>
    </row>
    <row r="7" spans="1:6">
      <c r="A7" s="3" t="s">
        <v>545</v>
      </c>
    </row>
    <row r="8" spans="1:6">
      <c r="A8" s="4" t="s">
        <v>546</v>
      </c>
      <c r="F8" s="5" t="n">
        <v>-12</v>
      </c>
    </row>
    <row r="9" spans="1:6">
      <c r="A9" s="4" t="s">
        <v>547</v>
      </c>
      <c r="B9" s="5" t="n">
        <v>0</v>
      </c>
      <c r="D9" s="5" t="n">
        <v>0</v>
      </c>
      <c r="F9" s="5" t="n">
        <v>0</v>
      </c>
    </row>
    <row r="10" spans="1:6">
      <c r="A10" s="4" t="s">
        <v>548</v>
      </c>
      <c r="B10" s="5" t="n">
        <v>0</v>
      </c>
      <c r="D10" s="5" t="n">
        <v>0</v>
      </c>
      <c r="F10" s="5" t="n">
        <v>-12</v>
      </c>
    </row>
    <row r="11" spans="1:6">
      <c r="A11" s="3" t="s">
        <v>549</v>
      </c>
    </row>
    <row r="12" spans="1:6">
      <c r="A12" s="4" t="s">
        <v>550</v>
      </c>
      <c r="F12" s="5" t="n">
        <v>757</v>
      </c>
    </row>
    <row r="13" spans="1:6">
      <c r="A13" s="4" t="s">
        <v>551</v>
      </c>
      <c r="B13" s="5" t="n">
        <v>2023</v>
      </c>
      <c r="D13" s="5" t="n">
        <v>2023</v>
      </c>
      <c r="F13" s="5" t="n">
        <v>337</v>
      </c>
    </row>
    <row r="14" spans="1:6">
      <c r="A14" s="4" t="s">
        <v>552</v>
      </c>
      <c r="B14" s="5" t="n">
        <v>2172</v>
      </c>
      <c r="D14" s="5" t="n">
        <v>2172</v>
      </c>
      <c r="F14" s="5" t="n">
        <v>1094</v>
      </c>
    </row>
    <row r="15" spans="1:6">
      <c r="A15" s="3" t="s">
        <v>553</v>
      </c>
    </row>
    <row r="16" spans="1:6">
      <c r="A16" s="4" t="s">
        <v>554</v>
      </c>
      <c r="F16" s="5" t="n">
        <v>0</v>
      </c>
    </row>
    <row r="17" spans="1:6">
      <c r="A17" s="4" t="s">
        <v>555</v>
      </c>
      <c r="B17" s="5" t="n">
        <v>877</v>
      </c>
      <c r="D17" s="5" t="n">
        <v>877</v>
      </c>
      <c r="F17" s="5" t="n">
        <v>89</v>
      </c>
    </row>
    <row r="18" spans="1:6">
      <c r="A18" s="4" t="s">
        <v>556</v>
      </c>
      <c r="B18" s="5" t="n">
        <v>877</v>
      </c>
      <c r="D18" s="5" t="n">
        <v>877</v>
      </c>
      <c r="F18" s="5" t="n">
        <v>89</v>
      </c>
    </row>
    <row r="19" spans="1:6">
      <c r="A19" s="3" t="s">
        <v>557</v>
      </c>
    </row>
    <row r="20" spans="1:6">
      <c r="A20" s="4" t="s">
        <v>558</v>
      </c>
      <c r="B20" s="5" t="n">
        <v>977</v>
      </c>
      <c r="C20" s="7" t="n">
        <v>551</v>
      </c>
      <c r="D20" s="5" t="n">
        <v>859</v>
      </c>
      <c r="E20" s="7" t="n">
        <v>551</v>
      </c>
    </row>
    <row r="21" spans="1:6">
      <c r="A21" s="4" t="s">
        <v>559</v>
      </c>
      <c r="B21" s="5" t="n">
        <v>1143</v>
      </c>
      <c r="C21" s="5" t="n">
        <v>808</v>
      </c>
      <c r="D21" s="5" t="n">
        <v>1030</v>
      </c>
      <c r="E21" s="5" t="n">
        <v>827</v>
      </c>
    </row>
    <row r="22" spans="1:6">
      <c r="A22" s="3" t="s">
        <v>560</v>
      </c>
    </row>
    <row r="23" spans="1:6">
      <c r="A23" s="4" t="s">
        <v>561</v>
      </c>
      <c r="B23" s="5" t="n">
        <v>47</v>
      </c>
      <c r="C23" s="5" t="n">
        <v>23</v>
      </c>
      <c r="D23" s="5" t="n">
        <v>62</v>
      </c>
      <c r="E23" s="5" t="n">
        <v>23</v>
      </c>
    </row>
    <row r="24" spans="1:6">
      <c r="A24" s="4" t="s">
        <v>562</v>
      </c>
      <c r="B24" s="5" t="n">
        <v>49</v>
      </c>
      <c r="C24" s="5" t="n">
        <v>24</v>
      </c>
      <c r="D24" s="5" t="n">
        <v>67</v>
      </c>
      <c r="E24" s="5" t="n">
        <v>26</v>
      </c>
    </row>
    <row r="25" spans="1:6">
      <c r="A25" s="4" t="s">
        <v>563</v>
      </c>
    </row>
    <row r="26" spans="1:6">
      <c r="A26" s="3" t="s">
        <v>541</v>
      </c>
    </row>
    <row r="27" spans="1:6">
      <c r="A27" s="4" t="s">
        <v>542</v>
      </c>
      <c r="B27" s="5" t="n">
        <v>149</v>
      </c>
      <c r="D27" s="5" t="n">
        <v>149</v>
      </c>
      <c r="F27" s="5" t="n">
        <v>151</v>
      </c>
    </row>
    <row r="28" spans="1:6">
      <c r="A28" s="3" t="s">
        <v>545</v>
      </c>
    </row>
    <row r="29" spans="1:6">
      <c r="A29" s="4" t="s">
        <v>546</v>
      </c>
      <c r="B29" s="5" t="n">
        <v>0</v>
      </c>
      <c r="D29" s="5" t="n">
        <v>0</v>
      </c>
      <c r="F29" s="5" t="n">
        <v>0</v>
      </c>
    </row>
    <row r="30" spans="1:6">
      <c r="A30" s="3" t="s">
        <v>549</v>
      </c>
    </row>
    <row r="31" spans="1:6">
      <c r="A31" s="4" t="s">
        <v>550</v>
      </c>
      <c r="B31" s="5" t="n">
        <v>149</v>
      </c>
      <c r="D31" s="5" t="n">
        <v>149</v>
      </c>
      <c r="F31" s="5" t="n">
        <v>151</v>
      </c>
    </row>
    <row r="32" spans="1:6">
      <c r="A32" s="3" t="s">
        <v>553</v>
      </c>
    </row>
    <row r="33" spans="1:6">
      <c r="A33" s="4" t="s">
        <v>554</v>
      </c>
      <c r="B33" s="5" t="n">
        <v>0</v>
      </c>
      <c r="D33" s="5" t="n">
        <v>0</v>
      </c>
      <c r="F33" s="5" t="n">
        <v>0</v>
      </c>
    </row>
    <row r="34" spans="1:6">
      <c r="A34" s="3" t="s">
        <v>557</v>
      </c>
    </row>
    <row r="35" spans="1:6">
      <c r="A35" s="4" t="s">
        <v>564</v>
      </c>
      <c r="B35" s="5" t="n">
        <v>166</v>
      </c>
      <c r="C35" s="5" t="n">
        <v>201</v>
      </c>
      <c r="D35" s="5" t="n">
        <v>171</v>
      </c>
      <c r="E35" s="5" t="n">
        <v>220</v>
      </c>
    </row>
    <row r="36" spans="1:6">
      <c r="A36" s="3" t="s">
        <v>560</v>
      </c>
    </row>
    <row r="37" spans="1:6">
      <c r="A37" s="4" t="s">
        <v>565</v>
      </c>
      <c r="B37" s="5" t="n">
        <v>2</v>
      </c>
      <c r="C37" s="5" t="n">
        <v>0</v>
      </c>
      <c r="D37" s="5" t="n">
        <v>5</v>
      </c>
      <c r="E37" s="5" t="n">
        <v>0</v>
      </c>
    </row>
    <row r="38" spans="1:6">
      <c r="A38" s="4" t="s">
        <v>479</v>
      </c>
    </row>
    <row r="39" spans="1:6">
      <c r="A39" s="3" t="s">
        <v>541</v>
      </c>
    </row>
    <row r="40" spans="1:6">
      <c r="A40" s="4" t="s">
        <v>542</v>
      </c>
      <c r="F40" s="5" t="n">
        <v>67</v>
      </c>
    </row>
    <row r="41" spans="1:6">
      <c r="A41" s="4" t="s">
        <v>543</v>
      </c>
      <c r="B41" s="5" t="n">
        <v>141</v>
      </c>
      <c r="D41" s="5" t="n">
        <v>141</v>
      </c>
      <c r="F41" s="5" t="n">
        <v>142</v>
      </c>
    </row>
    <row r="42" spans="1:6">
      <c r="A42" s="3" t="s">
        <v>545</v>
      </c>
    </row>
    <row r="43" spans="1:6">
      <c r="A43" s="4" t="s">
        <v>546</v>
      </c>
      <c r="F43" s="5" t="n">
        <v>-12</v>
      </c>
    </row>
    <row r="44" spans="1:6">
      <c r="A44" s="4" t="s">
        <v>547</v>
      </c>
      <c r="B44" s="5" t="n">
        <v>0</v>
      </c>
      <c r="D44" s="5" t="n">
        <v>0</v>
      </c>
      <c r="F44" s="5" t="n">
        <v>0</v>
      </c>
    </row>
    <row r="45" spans="1:6">
      <c r="A45" s="3" t="s">
        <v>549</v>
      </c>
    </row>
    <row r="46" spans="1:6">
      <c r="A46" s="4" t="s">
        <v>550</v>
      </c>
      <c r="F46" s="5" t="n">
        <v>55</v>
      </c>
    </row>
    <row r="47" spans="1:6">
      <c r="A47" s="4" t="s">
        <v>551</v>
      </c>
      <c r="B47" s="5" t="n">
        <v>141</v>
      </c>
      <c r="D47" s="5" t="n">
        <v>141</v>
      </c>
      <c r="F47" s="5" t="n">
        <v>142</v>
      </c>
    </row>
    <row r="48" spans="1:6">
      <c r="A48" s="3" t="s">
        <v>553</v>
      </c>
    </row>
    <row r="49" spans="1:6">
      <c r="A49" s="4" t="s">
        <v>554</v>
      </c>
      <c r="F49" s="5" t="n">
        <v>0</v>
      </c>
    </row>
    <row r="50" spans="1:6">
      <c r="A50" s="4" t="s">
        <v>555</v>
      </c>
      <c r="B50" s="5" t="n">
        <v>21</v>
      </c>
      <c r="D50" s="5" t="n">
        <v>21</v>
      </c>
      <c r="F50" s="5" t="n">
        <v>21</v>
      </c>
    </row>
    <row r="51" spans="1:6">
      <c r="A51" s="3" t="s">
        <v>557</v>
      </c>
    </row>
    <row r="52" spans="1:6">
      <c r="A52" s="4" t="s">
        <v>564</v>
      </c>
      <c r="B52" s="5" t="n">
        <v>0</v>
      </c>
      <c r="C52" s="5" t="n">
        <v>56</v>
      </c>
      <c r="D52" s="5" t="n">
        <v>0</v>
      </c>
      <c r="E52" s="5" t="n">
        <v>56</v>
      </c>
    </row>
    <row r="53" spans="1:6">
      <c r="A53" s="4" t="s">
        <v>558</v>
      </c>
      <c r="B53" s="5" t="n">
        <v>141</v>
      </c>
      <c r="C53" s="5" t="n">
        <v>0</v>
      </c>
      <c r="D53" s="5" t="n">
        <v>196</v>
      </c>
      <c r="E53" s="5" t="n">
        <v>0</v>
      </c>
    </row>
    <row r="54" spans="1:6">
      <c r="A54" s="3" t="s">
        <v>560</v>
      </c>
    </row>
    <row r="55" spans="1:6">
      <c r="A55" s="4" t="s">
        <v>565</v>
      </c>
      <c r="B55" s="5" t="n">
        <v>0</v>
      </c>
      <c r="C55" s="5" t="n">
        <v>1</v>
      </c>
      <c r="D55" s="5" t="n">
        <v>0</v>
      </c>
      <c r="E55" s="5" t="n">
        <v>3</v>
      </c>
    </row>
    <row r="56" spans="1:6">
      <c r="A56" s="4" t="s">
        <v>561</v>
      </c>
      <c r="B56" s="5" t="n">
        <v>1</v>
      </c>
      <c r="C56" s="5" t="n">
        <v>0</v>
      </c>
      <c r="D56" s="5" t="n">
        <v>4</v>
      </c>
      <c r="E56" s="5" t="n">
        <v>0</v>
      </c>
    </row>
    <row r="57" spans="1:6">
      <c r="A57" s="4" t="s">
        <v>432</v>
      </c>
    </row>
    <row r="58" spans="1:6">
      <c r="A58" s="3" t="s">
        <v>541</v>
      </c>
    </row>
    <row r="59" spans="1:6">
      <c r="A59" s="4" t="s">
        <v>543</v>
      </c>
      <c r="B59" s="5" t="n">
        <v>444</v>
      </c>
      <c r="D59" s="5" t="n">
        <v>444</v>
      </c>
      <c r="F59" s="5" t="n">
        <v>195</v>
      </c>
    </row>
    <row r="60" spans="1:6">
      <c r="A60" s="3" t="s">
        <v>545</v>
      </c>
    </row>
    <row r="61" spans="1:6">
      <c r="A61" s="4" t="s">
        <v>547</v>
      </c>
      <c r="B61" s="5" t="n">
        <v>0</v>
      </c>
      <c r="D61" s="5" t="n">
        <v>0</v>
      </c>
      <c r="F61" s="5" t="n">
        <v>0</v>
      </c>
    </row>
    <row r="62" spans="1:6">
      <c r="A62" s="3" t="s">
        <v>549</v>
      </c>
    </row>
    <row r="63" spans="1:6">
      <c r="A63" s="4" t="s">
        <v>551</v>
      </c>
      <c r="B63" s="5" t="n">
        <v>444</v>
      </c>
      <c r="D63" s="5" t="n">
        <v>444</v>
      </c>
      <c r="F63" s="5" t="n">
        <v>195</v>
      </c>
    </row>
    <row r="64" spans="1:6">
      <c r="A64" s="3" t="s">
        <v>553</v>
      </c>
    </row>
    <row r="65" spans="1:6">
      <c r="A65" s="4" t="s">
        <v>555</v>
      </c>
      <c r="B65" s="5" t="n">
        <v>156</v>
      </c>
      <c r="D65" s="5" t="n">
        <v>156</v>
      </c>
      <c r="F65" s="5" t="n">
        <v>68</v>
      </c>
    </row>
    <row r="66" spans="1:6">
      <c r="A66" s="3" t="s">
        <v>557</v>
      </c>
    </row>
    <row r="67" spans="1:6">
      <c r="A67" s="4" t="s">
        <v>558</v>
      </c>
      <c r="B67" s="5" t="n">
        <v>357</v>
      </c>
      <c r="C67" s="5" t="n">
        <v>0</v>
      </c>
      <c r="D67" s="5" t="n">
        <v>303</v>
      </c>
      <c r="E67" s="5" t="n">
        <v>0</v>
      </c>
    </row>
    <row r="68" spans="1:6">
      <c r="A68" s="3" t="s">
        <v>560</v>
      </c>
    </row>
    <row r="69" spans="1:6">
      <c r="A69" s="4" t="s">
        <v>561</v>
      </c>
      <c r="B69" s="5" t="n">
        <v>8</v>
      </c>
      <c r="C69" s="5" t="n">
        <v>0</v>
      </c>
      <c r="D69" s="5" t="n">
        <v>20</v>
      </c>
      <c r="E69" s="5" t="n">
        <v>0</v>
      </c>
    </row>
    <row r="70" spans="1:6">
      <c r="A70" s="4" t="s">
        <v>437</v>
      </c>
    </row>
    <row r="71" spans="1:6">
      <c r="A71" s="3" t="s">
        <v>541</v>
      </c>
    </row>
    <row r="72" spans="1:6">
      <c r="A72" s="4" t="s">
        <v>542</v>
      </c>
      <c r="F72" s="5" t="n">
        <v>551</v>
      </c>
    </row>
    <row r="73" spans="1:6">
      <c r="A73" s="4" t="s">
        <v>543</v>
      </c>
      <c r="B73" s="5" t="n">
        <v>1438</v>
      </c>
      <c r="D73" s="5" t="n">
        <v>1438</v>
      </c>
    </row>
    <row r="74" spans="1:6">
      <c r="A74" s="3" t="s">
        <v>545</v>
      </c>
    </row>
    <row r="75" spans="1:6">
      <c r="A75" s="4" t="s">
        <v>546</v>
      </c>
      <c r="F75" s="5" t="n">
        <v>0</v>
      </c>
    </row>
    <row r="76" spans="1:6">
      <c r="A76" s="4" t="s">
        <v>547</v>
      </c>
      <c r="B76" s="5" t="n">
        <v>0</v>
      </c>
      <c r="D76" s="5" t="n">
        <v>0</v>
      </c>
    </row>
    <row r="77" spans="1:6">
      <c r="A77" s="3" t="s">
        <v>549</v>
      </c>
    </row>
    <row r="78" spans="1:6">
      <c r="A78" s="4" t="s">
        <v>550</v>
      </c>
      <c r="F78" s="5" t="n">
        <v>551</v>
      </c>
    </row>
    <row r="79" spans="1:6">
      <c r="A79" s="4" t="s">
        <v>551</v>
      </c>
      <c r="B79" s="5" t="n">
        <v>1438</v>
      </c>
      <c r="D79" s="5" t="n">
        <v>1438</v>
      </c>
    </row>
    <row r="80" spans="1:6">
      <c r="A80" s="3" t="s">
        <v>553</v>
      </c>
    </row>
    <row r="81" spans="1:6">
      <c r="A81" s="4" t="s">
        <v>554</v>
      </c>
      <c r="F81" s="5" t="n">
        <v>0</v>
      </c>
    </row>
    <row r="82" spans="1:6">
      <c r="A82" s="4" t="s">
        <v>555</v>
      </c>
      <c r="B82" s="5" t="n">
        <v>700</v>
      </c>
      <c r="D82" s="5" t="n">
        <v>700</v>
      </c>
    </row>
    <row r="83" spans="1:6">
      <c r="A83" s="3" t="s">
        <v>557</v>
      </c>
    </row>
    <row r="84" spans="1:6">
      <c r="A84" s="4" t="s">
        <v>558</v>
      </c>
      <c r="B84" s="5" t="n">
        <v>479</v>
      </c>
      <c r="C84" s="5" t="n">
        <v>551</v>
      </c>
      <c r="D84" s="5" t="n">
        <v>360</v>
      </c>
      <c r="E84" s="5" t="n">
        <v>551</v>
      </c>
    </row>
    <row r="85" spans="1:6">
      <c r="A85" s="3" t="s">
        <v>560</v>
      </c>
    </row>
    <row r="86" spans="1:6">
      <c r="A86" s="4" t="s">
        <v>561</v>
      </c>
      <c r="B86" s="5" t="n">
        <v>38</v>
      </c>
      <c r="C86" s="5" t="n">
        <v>23</v>
      </c>
      <c r="D86" s="5" t="n">
        <v>38</v>
      </c>
      <c r="E86" s="5" t="n">
        <v>23</v>
      </c>
    </row>
    <row r="87" spans="1:6">
      <c r="A87" s="4" t="s">
        <v>475</v>
      </c>
    </row>
    <row r="88" spans="1:6">
      <c r="A88" s="3" t="s">
        <v>541</v>
      </c>
    </row>
    <row r="89" spans="1:6">
      <c r="A89" s="4" t="s">
        <v>542</v>
      </c>
      <c r="F89" s="5" t="n">
        <v>218</v>
      </c>
    </row>
    <row r="90" spans="1:6">
      <c r="A90" s="3" t="s">
        <v>545</v>
      </c>
    </row>
    <row r="91" spans="1:6">
      <c r="A91" s="4" t="s">
        <v>546</v>
      </c>
      <c r="F91" s="5" t="n">
        <v>-12</v>
      </c>
    </row>
    <row r="92" spans="1:6">
      <c r="A92" s="3" t="s">
        <v>549</v>
      </c>
    </row>
    <row r="93" spans="1:6">
      <c r="A93" s="4" t="s">
        <v>550</v>
      </c>
      <c r="F93" s="5" t="n">
        <v>206</v>
      </c>
    </row>
    <row r="94" spans="1:6">
      <c r="A94" s="3" t="s">
        <v>553</v>
      </c>
    </row>
    <row r="95" spans="1:6">
      <c r="A95" s="4" t="s">
        <v>554</v>
      </c>
      <c r="F95" s="7" t="n">
        <v>0</v>
      </c>
    </row>
    <row r="96" spans="1:6">
      <c r="A96" s="3" t="s">
        <v>557</v>
      </c>
    </row>
    <row r="97" spans="1:6">
      <c r="A97" s="4" t="s">
        <v>564</v>
      </c>
      <c r="B97" s="5" t="n">
        <v>166</v>
      </c>
      <c r="C97" s="5" t="n">
        <v>257</v>
      </c>
      <c r="D97" s="5" t="n">
        <v>171</v>
      </c>
      <c r="E97" s="5" t="n">
        <v>276</v>
      </c>
    </row>
    <row r="98" spans="1:6">
      <c r="A98" s="3" t="s">
        <v>560</v>
      </c>
    </row>
    <row r="99" spans="1:6">
      <c r="A99" s="4" t="s">
        <v>565</v>
      </c>
      <c r="B99" s="7" t="n">
        <v>2</v>
      </c>
      <c r="C99" s="7" t="n">
        <v>1</v>
      </c>
      <c r="D99" s="7" t="n">
        <v>5</v>
      </c>
      <c r="E99" s="7" t="n">
        <v>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8</v>
      </c>
      <c r="B1" s="2" t="s">
        <v>79</v>
      </c>
      <c r="D1" s="2" t="s">
        <v>1</v>
      </c>
    </row>
    <row r="2" spans="1:5">
      <c r="B2" s="2" t="s">
        <v>2</v>
      </c>
      <c r="C2" s="2" t="s">
        <v>80</v>
      </c>
      <c r="D2" s="2" t="s">
        <v>2</v>
      </c>
      <c r="E2" s="2" t="s">
        <v>80</v>
      </c>
    </row>
    <row r="3" spans="1:5">
      <c r="A3" s="3" t="s">
        <v>119</v>
      </c>
    </row>
    <row r="4" spans="1:5">
      <c r="A4" s="4" t="s">
        <v>120</v>
      </c>
      <c r="B4" s="7" t="n">
        <v>4052</v>
      </c>
      <c r="C4" s="7" t="n">
        <v>3454</v>
      </c>
      <c r="D4" s="7" t="n">
        <v>12630</v>
      </c>
      <c r="E4" s="7" t="n">
        <v>10406</v>
      </c>
    </row>
    <row r="5" spans="1:5">
      <c r="A5" s="3" t="s">
        <v>121</v>
      </c>
    </row>
    <row r="6" spans="1:5">
      <c r="A6" s="4" t="s">
        <v>122</v>
      </c>
      <c r="B6" s="5" t="n">
        <v>-684</v>
      </c>
      <c r="C6" s="5" t="n">
        <v>80</v>
      </c>
      <c r="D6" s="5" t="n">
        <v>-2675</v>
      </c>
      <c r="E6" s="5" t="n">
        <v>1012</v>
      </c>
    </row>
    <row r="7" spans="1:5">
      <c r="A7" s="4" t="s">
        <v>123</v>
      </c>
      <c r="B7" s="5" t="n">
        <v>147</v>
      </c>
      <c r="C7" s="5" t="n">
        <v>-28</v>
      </c>
      <c r="D7" s="5" t="n">
        <v>575</v>
      </c>
      <c r="E7" s="5" t="n">
        <v>-357</v>
      </c>
    </row>
    <row r="8" spans="1:5">
      <c r="A8" s="4" t="s">
        <v>124</v>
      </c>
      <c r="B8" s="5" t="n">
        <v>0</v>
      </c>
      <c r="C8" s="5" t="n">
        <v>-143</v>
      </c>
      <c r="D8" s="5" t="n">
        <v>-113</v>
      </c>
      <c r="E8" s="5" t="n">
        <v>-380</v>
      </c>
    </row>
    <row r="9" spans="1:5">
      <c r="A9" s="4" t="s">
        <v>125</v>
      </c>
      <c r="B9" s="5" t="n">
        <v>0</v>
      </c>
      <c r="C9" s="5" t="n">
        <v>50</v>
      </c>
      <c r="D9" s="5" t="n">
        <v>24</v>
      </c>
      <c r="E9" s="5" t="n">
        <v>133</v>
      </c>
    </row>
    <row r="10" spans="1:5">
      <c r="A10" s="4" t="s">
        <v>126</v>
      </c>
      <c r="B10" s="5" t="n">
        <v>-537</v>
      </c>
      <c r="C10" s="5" t="n">
        <v>-41</v>
      </c>
      <c r="D10" s="5" t="n">
        <v>-2189</v>
      </c>
      <c r="E10" s="5" t="n">
        <v>408</v>
      </c>
    </row>
    <row r="11" spans="1:5">
      <c r="A11" s="4" t="s">
        <v>127</v>
      </c>
      <c r="B11" s="7" t="n">
        <v>3515</v>
      </c>
      <c r="C11" s="7" t="n">
        <v>3413</v>
      </c>
      <c r="D11" s="7" t="n">
        <v>10441</v>
      </c>
      <c r="E11" s="7" t="n">
        <v>108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27</v>
      </c>
      <c r="D1" s="2" t="s">
        <v>80</v>
      </c>
    </row>
    <row r="2" spans="1:4">
      <c r="A2" s="3" t="s">
        <v>427</v>
      </c>
    </row>
    <row r="3" spans="1:4">
      <c r="A3" s="4" t="s">
        <v>428</v>
      </c>
      <c r="B3" s="7" t="n">
        <v>961145</v>
      </c>
      <c r="C3" s="7" t="n">
        <v>773445</v>
      </c>
      <c r="D3" s="7" t="n">
        <v>765571</v>
      </c>
    </row>
    <row r="4" spans="1:4">
      <c r="A4" s="4" t="s">
        <v>468</v>
      </c>
    </row>
    <row r="5" spans="1:4">
      <c r="A5" s="3" t="s">
        <v>427</v>
      </c>
    </row>
    <row r="6" spans="1:4">
      <c r="A6" s="4" t="s">
        <v>428</v>
      </c>
      <c r="B6" s="5" t="n">
        <v>522345</v>
      </c>
      <c r="C6" s="5" t="n">
        <v>440074</v>
      </c>
      <c r="D6" s="5" t="n">
        <v>430208</v>
      </c>
    </row>
    <row r="7" spans="1:4">
      <c r="A7" s="4" t="s">
        <v>476</v>
      </c>
    </row>
    <row r="8" spans="1:4">
      <c r="A8" s="3" t="s">
        <v>427</v>
      </c>
    </row>
    <row r="9" spans="1:4">
      <c r="A9" s="4" t="s">
        <v>428</v>
      </c>
      <c r="B9" s="5" t="n">
        <v>68694</v>
      </c>
      <c r="C9" s="5" t="n">
        <v>63611</v>
      </c>
    </row>
    <row r="10" spans="1:4">
      <c r="A10" s="4" t="s">
        <v>477</v>
      </c>
    </row>
    <row r="11" spans="1:4">
      <c r="A11" s="3" t="s">
        <v>427</v>
      </c>
    </row>
    <row r="12" spans="1:4">
      <c r="A12" s="4" t="s">
        <v>428</v>
      </c>
      <c r="B12" s="5" t="n">
        <v>191172</v>
      </c>
      <c r="C12" s="5" t="n">
        <v>143068</v>
      </c>
    </row>
    <row r="13" spans="1:4">
      <c r="A13" s="4" t="s">
        <v>478</v>
      </c>
    </row>
    <row r="14" spans="1:4">
      <c r="A14" s="3" t="s">
        <v>427</v>
      </c>
    </row>
    <row r="15" spans="1:4">
      <c r="A15" s="4" t="s">
        <v>428</v>
      </c>
      <c r="B15" s="5" t="n">
        <v>26085</v>
      </c>
      <c r="C15" s="5" t="n">
        <v>25289</v>
      </c>
    </row>
    <row r="16" spans="1:4">
      <c r="A16" s="4" t="s">
        <v>479</v>
      </c>
    </row>
    <row r="17" spans="1:4">
      <c r="A17" s="3" t="s">
        <v>427</v>
      </c>
    </row>
    <row r="18" spans="1:4">
      <c r="A18" s="4" t="s">
        <v>428</v>
      </c>
      <c r="B18" s="5" t="n">
        <v>188333</v>
      </c>
      <c r="C18" s="5" t="n">
        <v>163655</v>
      </c>
    </row>
    <row r="19" spans="1:4">
      <c r="A19" s="4" t="s">
        <v>453</v>
      </c>
    </row>
    <row r="20" spans="1:4">
      <c r="A20" s="3" t="s">
        <v>427</v>
      </c>
    </row>
    <row r="21" spans="1:4">
      <c r="A21" s="4" t="s">
        <v>428</v>
      </c>
      <c r="B21" s="5" t="n">
        <v>48061</v>
      </c>
      <c r="C21" s="5" t="n">
        <v>44451</v>
      </c>
    </row>
    <row r="22" spans="1:4">
      <c r="A22" s="4" t="s">
        <v>432</v>
      </c>
    </row>
    <row r="23" spans="1:4">
      <c r="A23" s="3" t="s">
        <v>427</v>
      </c>
    </row>
    <row r="24" spans="1:4">
      <c r="A24" s="4" t="s">
        <v>428</v>
      </c>
      <c r="B24" s="5" t="n">
        <v>257474</v>
      </c>
      <c r="C24" s="5" t="n">
        <v>208668</v>
      </c>
      <c r="D24" s="5" t="n">
        <v>201674</v>
      </c>
    </row>
    <row r="25" spans="1:4">
      <c r="A25" s="4" t="s">
        <v>433</v>
      </c>
    </row>
    <row r="26" spans="1:4">
      <c r="A26" s="3" t="s">
        <v>427</v>
      </c>
    </row>
    <row r="27" spans="1:4">
      <c r="A27" s="4" t="s">
        <v>428</v>
      </c>
      <c r="B27" s="5" t="n">
        <v>155870</v>
      </c>
      <c r="C27" s="5" t="n">
        <v>130176</v>
      </c>
    </row>
    <row r="28" spans="1:4">
      <c r="A28" s="4" t="s">
        <v>434</v>
      </c>
    </row>
    <row r="29" spans="1:4">
      <c r="A29" s="3" t="s">
        <v>427</v>
      </c>
    </row>
    <row r="30" spans="1:4">
      <c r="A30" s="4" t="s">
        <v>428</v>
      </c>
      <c r="B30" s="5" t="n">
        <v>42967</v>
      </c>
      <c r="C30" s="5" t="n">
        <v>41049</v>
      </c>
    </row>
    <row r="31" spans="1:4">
      <c r="A31" s="4" t="s">
        <v>435</v>
      </c>
    </row>
    <row r="32" spans="1:4">
      <c r="A32" s="3" t="s">
        <v>427</v>
      </c>
    </row>
    <row r="33" spans="1:4">
      <c r="A33" s="4" t="s">
        <v>428</v>
      </c>
      <c r="B33" s="5" t="n">
        <v>56578</v>
      </c>
      <c r="C33" s="5" t="n">
        <v>35397</v>
      </c>
    </row>
    <row r="34" spans="1:4">
      <c r="A34" s="4" t="s">
        <v>436</v>
      </c>
    </row>
    <row r="35" spans="1:4">
      <c r="A35" s="3" t="s">
        <v>427</v>
      </c>
    </row>
    <row r="36" spans="1:4">
      <c r="A36" s="4" t="s">
        <v>428</v>
      </c>
      <c r="B36" s="5" t="n">
        <v>2059</v>
      </c>
      <c r="C36" s="5" t="n">
        <v>2046</v>
      </c>
    </row>
    <row r="37" spans="1:4">
      <c r="A37" s="4" t="s">
        <v>437</v>
      </c>
    </row>
    <row r="38" spans="1:4">
      <c r="A38" s="3" t="s">
        <v>427</v>
      </c>
    </row>
    <row r="39" spans="1:4">
      <c r="A39" s="4" t="s">
        <v>428</v>
      </c>
      <c r="B39" s="5" t="n">
        <v>181326</v>
      </c>
      <c r="C39" s="5" t="n">
        <v>124703</v>
      </c>
      <c r="D39" s="7" t="n">
        <v>133689</v>
      </c>
    </row>
    <row r="40" spans="1:4">
      <c r="A40" s="4" t="s">
        <v>438</v>
      </c>
    </row>
    <row r="41" spans="1:4">
      <c r="A41" s="3" t="s">
        <v>427</v>
      </c>
    </row>
    <row r="42" spans="1:4">
      <c r="A42" s="4" t="s">
        <v>428</v>
      </c>
      <c r="B42" s="5" t="n">
        <v>113786</v>
      </c>
      <c r="C42" s="5" t="n">
        <v>83306</v>
      </c>
    </row>
    <row r="43" spans="1:4">
      <c r="A43" s="4" t="s">
        <v>439</v>
      </c>
    </row>
    <row r="44" spans="1:4">
      <c r="A44" s="3" t="s">
        <v>427</v>
      </c>
    </row>
    <row r="45" spans="1:4">
      <c r="A45" s="4" t="s">
        <v>428</v>
      </c>
      <c r="B45" s="5" t="n">
        <v>67540</v>
      </c>
      <c r="C45" s="5" t="n">
        <v>41397</v>
      </c>
    </row>
    <row r="46" spans="1:4">
      <c r="A46" s="4" t="s">
        <v>567</v>
      </c>
    </row>
    <row r="47" spans="1:4">
      <c r="A47" s="3" t="s">
        <v>427</v>
      </c>
    </row>
    <row r="48" spans="1:4">
      <c r="A48" s="4" t="s">
        <v>428</v>
      </c>
      <c r="B48" s="5" t="n">
        <v>946008</v>
      </c>
      <c r="C48" s="5" t="n">
        <v>764318</v>
      </c>
    </row>
    <row r="49" spans="1:4">
      <c r="A49" s="4" t="s">
        <v>568</v>
      </c>
    </row>
    <row r="50" spans="1:4">
      <c r="A50" s="3" t="s">
        <v>427</v>
      </c>
    </row>
    <row r="51" spans="1:4">
      <c r="A51" s="4" t="s">
        <v>428</v>
      </c>
      <c r="B51" s="5" t="n">
        <v>522055</v>
      </c>
      <c r="C51" s="5" t="n">
        <v>438227</v>
      </c>
    </row>
    <row r="52" spans="1:4">
      <c r="A52" s="4" t="s">
        <v>569</v>
      </c>
    </row>
    <row r="53" spans="1:4">
      <c r="A53" s="3" t="s">
        <v>427</v>
      </c>
    </row>
    <row r="54" spans="1:4">
      <c r="A54" s="4" t="s">
        <v>428</v>
      </c>
      <c r="B54" s="5" t="n">
        <v>68694</v>
      </c>
      <c r="C54" s="5" t="n">
        <v>62057</v>
      </c>
    </row>
    <row r="55" spans="1:4">
      <c r="A55" s="4" t="s">
        <v>570</v>
      </c>
    </row>
    <row r="56" spans="1:4">
      <c r="A56" s="3" t="s">
        <v>427</v>
      </c>
    </row>
    <row r="57" spans="1:4">
      <c r="A57" s="4" t="s">
        <v>428</v>
      </c>
      <c r="B57" s="5" t="n">
        <v>191172</v>
      </c>
      <c r="C57" s="5" t="n">
        <v>143068</v>
      </c>
    </row>
    <row r="58" spans="1:4">
      <c r="A58" s="4" t="s">
        <v>571</v>
      </c>
    </row>
    <row r="59" spans="1:4">
      <c r="A59" s="3" t="s">
        <v>427</v>
      </c>
    </row>
    <row r="60" spans="1:4">
      <c r="A60" s="4" t="s">
        <v>428</v>
      </c>
      <c r="B60" s="5" t="n">
        <v>25936</v>
      </c>
      <c r="C60" s="5" t="n">
        <v>25138</v>
      </c>
    </row>
    <row r="61" spans="1:4">
      <c r="A61" s="4" t="s">
        <v>572</v>
      </c>
    </row>
    <row r="62" spans="1:4">
      <c r="A62" s="3" t="s">
        <v>427</v>
      </c>
    </row>
    <row r="63" spans="1:4">
      <c r="A63" s="4" t="s">
        <v>428</v>
      </c>
      <c r="B63" s="5" t="n">
        <v>188192</v>
      </c>
      <c r="C63" s="5" t="n">
        <v>163513</v>
      </c>
    </row>
    <row r="64" spans="1:4">
      <c r="A64" s="4" t="s">
        <v>573</v>
      </c>
    </row>
    <row r="65" spans="1:4">
      <c r="A65" s="3" t="s">
        <v>427</v>
      </c>
    </row>
    <row r="66" spans="1:4">
      <c r="A66" s="4" t="s">
        <v>428</v>
      </c>
      <c r="B66" s="5" t="n">
        <v>48061</v>
      </c>
      <c r="C66" s="5" t="n">
        <v>44451</v>
      </c>
    </row>
    <row r="67" spans="1:4">
      <c r="A67" s="4" t="s">
        <v>574</v>
      </c>
    </row>
    <row r="68" spans="1:4">
      <c r="A68" s="3" t="s">
        <v>427</v>
      </c>
    </row>
    <row r="69" spans="1:4">
      <c r="A69" s="4" t="s">
        <v>428</v>
      </c>
      <c r="B69" s="5" t="n">
        <v>257030</v>
      </c>
      <c r="C69" s="5" t="n">
        <v>208425</v>
      </c>
    </row>
    <row r="70" spans="1:4">
      <c r="A70" s="4" t="s">
        <v>575</v>
      </c>
    </row>
    <row r="71" spans="1:4">
      <c r="A71" s="3" t="s">
        <v>427</v>
      </c>
    </row>
    <row r="72" spans="1:4">
      <c r="A72" s="4" t="s">
        <v>428</v>
      </c>
      <c r="B72" s="5" t="n">
        <v>155531</v>
      </c>
      <c r="C72" s="5" t="n">
        <v>129981</v>
      </c>
    </row>
    <row r="73" spans="1:4">
      <c r="A73" s="4" t="s">
        <v>576</v>
      </c>
    </row>
    <row r="74" spans="1:4">
      <c r="A74" s="3" t="s">
        <v>427</v>
      </c>
    </row>
    <row r="75" spans="1:4">
      <c r="A75" s="4" t="s">
        <v>428</v>
      </c>
      <c r="B75" s="5" t="n">
        <v>42927</v>
      </c>
      <c r="C75" s="5" t="n">
        <v>41049</v>
      </c>
    </row>
    <row r="76" spans="1:4">
      <c r="A76" s="4" t="s">
        <v>577</v>
      </c>
    </row>
    <row r="77" spans="1:4">
      <c r="A77" s="3" t="s">
        <v>427</v>
      </c>
    </row>
    <row r="78" spans="1:4">
      <c r="A78" s="4" t="s">
        <v>428</v>
      </c>
      <c r="B78" s="5" t="n">
        <v>56515</v>
      </c>
      <c r="C78" s="5" t="n">
        <v>35397</v>
      </c>
    </row>
    <row r="79" spans="1:4">
      <c r="A79" s="4" t="s">
        <v>578</v>
      </c>
    </row>
    <row r="80" spans="1:4">
      <c r="A80" s="3" t="s">
        <v>427</v>
      </c>
    </row>
    <row r="81" spans="1:4">
      <c r="A81" s="4" t="s">
        <v>428</v>
      </c>
      <c r="B81" s="5" t="n">
        <v>2057</v>
      </c>
      <c r="C81" s="5" t="n">
        <v>1998</v>
      </c>
    </row>
    <row r="82" spans="1:4">
      <c r="A82" s="4" t="s">
        <v>579</v>
      </c>
    </row>
    <row r="83" spans="1:4">
      <c r="A83" s="3" t="s">
        <v>427</v>
      </c>
    </row>
    <row r="84" spans="1:4">
      <c r="A84" s="4" t="s">
        <v>428</v>
      </c>
      <c r="B84" s="5" t="n">
        <v>166923</v>
      </c>
      <c r="C84" s="5" t="n">
        <v>117666</v>
      </c>
    </row>
    <row r="85" spans="1:4">
      <c r="A85" s="4" t="s">
        <v>580</v>
      </c>
    </row>
    <row r="86" spans="1:4">
      <c r="A86" s="3" t="s">
        <v>427</v>
      </c>
    </row>
    <row r="87" spans="1:4">
      <c r="A87" s="4" t="s">
        <v>428</v>
      </c>
      <c r="B87" s="5" t="n">
        <v>99383</v>
      </c>
      <c r="C87" s="5" t="n">
        <v>76942</v>
      </c>
    </row>
    <row r="88" spans="1:4">
      <c r="A88" s="4" t="s">
        <v>581</v>
      </c>
    </row>
    <row r="89" spans="1:4">
      <c r="A89" s="3" t="s">
        <v>427</v>
      </c>
    </row>
    <row r="90" spans="1:4">
      <c r="A90" s="4" t="s">
        <v>428</v>
      </c>
      <c r="B90" s="5" t="n">
        <v>67540</v>
      </c>
      <c r="C90" s="5" t="n">
        <v>40724</v>
      </c>
    </row>
    <row r="91" spans="1:4">
      <c r="A91" s="4" t="s">
        <v>582</v>
      </c>
    </row>
    <row r="92" spans="1:4">
      <c r="A92" s="3" t="s">
        <v>427</v>
      </c>
    </row>
    <row r="93" spans="1:4">
      <c r="A93" s="4" t="s">
        <v>428</v>
      </c>
      <c r="B93" s="5" t="n">
        <v>7729</v>
      </c>
      <c r="C93" s="5" t="n">
        <v>673</v>
      </c>
    </row>
    <row r="94" spans="1:4">
      <c r="A94" s="4" t="s">
        <v>583</v>
      </c>
    </row>
    <row r="95" spans="1:4">
      <c r="A95" s="3" t="s">
        <v>427</v>
      </c>
    </row>
    <row r="96" spans="1:4">
      <c r="A96" s="4" t="s">
        <v>428</v>
      </c>
      <c r="B96" s="5" t="n">
        <v>0</v>
      </c>
      <c r="C96" s="5" t="n">
        <v>0</v>
      </c>
    </row>
    <row r="97" spans="1:4">
      <c r="A97" s="4" t="s">
        <v>584</v>
      </c>
    </row>
    <row r="98" spans="1:4">
      <c r="A98" s="3" t="s">
        <v>427</v>
      </c>
    </row>
    <row r="99" spans="1:4">
      <c r="A99" s="4" t="s">
        <v>428</v>
      </c>
      <c r="B99" s="5" t="n">
        <v>0</v>
      </c>
      <c r="C99" s="5" t="n">
        <v>0</v>
      </c>
    </row>
    <row r="100" spans="1:4">
      <c r="A100" s="4" t="s">
        <v>585</v>
      </c>
    </row>
    <row r="101" spans="1:4">
      <c r="A101" s="3" t="s">
        <v>427</v>
      </c>
    </row>
    <row r="102" spans="1:4">
      <c r="A102" s="4" t="s">
        <v>428</v>
      </c>
      <c r="B102" s="5" t="n">
        <v>0</v>
      </c>
      <c r="C102" s="5" t="n">
        <v>0</v>
      </c>
    </row>
    <row r="103" spans="1:4">
      <c r="A103" s="4" t="s">
        <v>586</v>
      </c>
    </row>
    <row r="104" spans="1:4">
      <c r="A104" s="3" t="s">
        <v>427</v>
      </c>
    </row>
    <row r="105" spans="1:4">
      <c r="A105" s="4" t="s">
        <v>428</v>
      </c>
      <c r="B105" s="5" t="n">
        <v>0</v>
      </c>
      <c r="C105" s="5" t="n">
        <v>0</v>
      </c>
    </row>
    <row r="106" spans="1:4">
      <c r="A106" s="4" t="s">
        <v>587</v>
      </c>
    </row>
    <row r="107" spans="1:4">
      <c r="A107" s="3" t="s">
        <v>427</v>
      </c>
    </row>
    <row r="108" spans="1:4">
      <c r="A108" s="4" t="s">
        <v>428</v>
      </c>
      <c r="B108" s="5" t="n">
        <v>0</v>
      </c>
      <c r="C108" s="5" t="n">
        <v>0</v>
      </c>
    </row>
    <row r="109" spans="1:4">
      <c r="A109" s="4" t="s">
        <v>588</v>
      </c>
    </row>
    <row r="110" spans="1:4">
      <c r="A110" s="3" t="s">
        <v>427</v>
      </c>
    </row>
    <row r="111" spans="1:4">
      <c r="A111" s="4" t="s">
        <v>428</v>
      </c>
      <c r="B111" s="5" t="n">
        <v>0</v>
      </c>
      <c r="C111" s="5" t="n">
        <v>0</v>
      </c>
    </row>
    <row r="112" spans="1:4">
      <c r="A112" s="4" t="s">
        <v>589</v>
      </c>
    </row>
    <row r="113" spans="1:4">
      <c r="A113" s="3" t="s">
        <v>427</v>
      </c>
    </row>
    <row r="114" spans="1:4">
      <c r="A114" s="4" t="s">
        <v>428</v>
      </c>
      <c r="B114" s="5" t="n">
        <v>0</v>
      </c>
      <c r="C114" s="5" t="n">
        <v>0</v>
      </c>
    </row>
    <row r="115" spans="1:4">
      <c r="A115" s="4" t="s">
        <v>590</v>
      </c>
    </row>
    <row r="116" spans="1:4">
      <c r="A116" s="3" t="s">
        <v>427</v>
      </c>
    </row>
    <row r="117" spans="1:4">
      <c r="A117" s="4" t="s">
        <v>428</v>
      </c>
      <c r="B117" s="5" t="n">
        <v>0</v>
      </c>
      <c r="C117" s="5" t="n">
        <v>0</v>
      </c>
    </row>
    <row r="118" spans="1:4">
      <c r="A118" s="4" t="s">
        <v>591</v>
      </c>
    </row>
    <row r="119" spans="1:4">
      <c r="A119" s="3" t="s">
        <v>427</v>
      </c>
    </row>
    <row r="120" spans="1:4">
      <c r="A120" s="4" t="s">
        <v>428</v>
      </c>
      <c r="B120" s="5" t="n">
        <v>0</v>
      </c>
      <c r="C120" s="5" t="n">
        <v>0</v>
      </c>
    </row>
    <row r="121" spans="1:4">
      <c r="A121" s="4" t="s">
        <v>592</v>
      </c>
    </row>
    <row r="122" spans="1:4">
      <c r="A122" s="3" t="s">
        <v>427</v>
      </c>
    </row>
    <row r="123" spans="1:4">
      <c r="A123" s="4" t="s">
        <v>428</v>
      </c>
      <c r="B123" s="5" t="n">
        <v>0</v>
      </c>
      <c r="C123" s="5" t="n">
        <v>0</v>
      </c>
    </row>
    <row r="124" spans="1:4">
      <c r="A124" s="4" t="s">
        <v>593</v>
      </c>
    </row>
    <row r="125" spans="1:4">
      <c r="A125" s="3" t="s">
        <v>427</v>
      </c>
    </row>
    <row r="126" spans="1:4">
      <c r="A126" s="4" t="s">
        <v>428</v>
      </c>
      <c r="B126" s="5" t="n">
        <v>0</v>
      </c>
      <c r="C126" s="5" t="n">
        <v>0</v>
      </c>
    </row>
    <row r="127" spans="1:4">
      <c r="A127" s="4" t="s">
        <v>594</v>
      </c>
    </row>
    <row r="128" spans="1:4">
      <c r="A128" s="3" t="s">
        <v>427</v>
      </c>
    </row>
    <row r="129" spans="1:4">
      <c r="A129" s="4" t="s">
        <v>428</v>
      </c>
      <c r="B129" s="5" t="n">
        <v>7729</v>
      </c>
      <c r="C129" s="5" t="n">
        <v>673</v>
      </c>
    </row>
    <row r="130" spans="1:4">
      <c r="A130" s="4" t="s">
        <v>595</v>
      </c>
    </row>
    <row r="131" spans="1:4">
      <c r="A131" s="3" t="s">
        <v>427</v>
      </c>
    </row>
    <row r="132" spans="1:4">
      <c r="A132" s="4" t="s">
        <v>428</v>
      </c>
      <c r="B132" s="5" t="n">
        <v>7729</v>
      </c>
      <c r="C132" s="5" t="n">
        <v>0</v>
      </c>
    </row>
    <row r="133" spans="1:4">
      <c r="A133" s="4" t="s">
        <v>596</v>
      </c>
    </row>
    <row r="134" spans="1:4">
      <c r="A134" s="3" t="s">
        <v>427</v>
      </c>
    </row>
    <row r="135" spans="1:4">
      <c r="A135" s="4" t="s">
        <v>428</v>
      </c>
      <c r="B135" s="5" t="n">
        <v>0</v>
      </c>
      <c r="C135" s="5" t="n">
        <v>673</v>
      </c>
    </row>
    <row r="136" spans="1:4">
      <c r="A136" s="4" t="s">
        <v>597</v>
      </c>
    </row>
    <row r="137" spans="1:4">
      <c r="A137" s="3" t="s">
        <v>427</v>
      </c>
    </row>
    <row r="138" spans="1:4">
      <c r="A138" s="4" t="s">
        <v>428</v>
      </c>
      <c r="B138" s="5" t="n">
        <v>0</v>
      </c>
      <c r="C138" s="5" t="n">
        <v>1979</v>
      </c>
    </row>
    <row r="139" spans="1:4">
      <c r="A139" s="4" t="s">
        <v>598</v>
      </c>
    </row>
    <row r="140" spans="1:4">
      <c r="A140" s="3" t="s">
        <v>427</v>
      </c>
    </row>
    <row r="141" spans="1:4">
      <c r="A141" s="4" t="s">
        <v>428</v>
      </c>
      <c r="B141" s="5" t="n">
        <v>0</v>
      </c>
      <c r="C141" s="5" t="n">
        <v>1554</v>
      </c>
    </row>
    <row r="142" spans="1:4">
      <c r="A142" s="4" t="s">
        <v>599</v>
      </c>
    </row>
    <row r="143" spans="1:4">
      <c r="A143" s="3" t="s">
        <v>427</v>
      </c>
    </row>
    <row r="144" spans="1:4">
      <c r="A144" s="4" t="s">
        <v>428</v>
      </c>
      <c r="B144" s="5" t="n">
        <v>0</v>
      </c>
      <c r="C144" s="5" t="n">
        <v>1554</v>
      </c>
    </row>
    <row r="145" spans="1:4">
      <c r="A145" s="4" t="s">
        <v>600</v>
      </c>
    </row>
    <row r="146" spans="1:4">
      <c r="A146" s="3" t="s">
        <v>427</v>
      </c>
    </row>
    <row r="147" spans="1:4">
      <c r="A147" s="4" t="s">
        <v>428</v>
      </c>
      <c r="B147" s="5" t="n">
        <v>0</v>
      </c>
      <c r="C147" s="5" t="n">
        <v>0</v>
      </c>
    </row>
    <row r="148" spans="1:4">
      <c r="A148" s="4" t="s">
        <v>601</v>
      </c>
    </row>
    <row r="149" spans="1:4">
      <c r="A149" s="3" t="s">
        <v>427</v>
      </c>
    </row>
    <row r="150" spans="1:4">
      <c r="A150" s="4" t="s">
        <v>428</v>
      </c>
      <c r="B150" s="5" t="n">
        <v>0</v>
      </c>
      <c r="C150" s="5" t="n">
        <v>0</v>
      </c>
    </row>
    <row r="151" spans="1:4">
      <c r="A151" s="4" t="s">
        <v>602</v>
      </c>
    </row>
    <row r="152" spans="1:4">
      <c r="A152" s="3" t="s">
        <v>427</v>
      </c>
    </row>
    <row r="153" spans="1:4">
      <c r="A153" s="4" t="s">
        <v>428</v>
      </c>
      <c r="B153" s="5" t="n">
        <v>0</v>
      </c>
      <c r="C153" s="5" t="n">
        <v>0</v>
      </c>
    </row>
    <row r="154" spans="1:4">
      <c r="A154" s="4" t="s">
        <v>603</v>
      </c>
    </row>
    <row r="155" spans="1:4">
      <c r="A155" s="3" t="s">
        <v>427</v>
      </c>
    </row>
    <row r="156" spans="1:4">
      <c r="A156" s="4" t="s">
        <v>428</v>
      </c>
      <c r="B156" s="5" t="n">
        <v>0</v>
      </c>
      <c r="C156" s="5" t="n">
        <v>0</v>
      </c>
    </row>
    <row r="157" spans="1:4">
      <c r="A157" s="4" t="s">
        <v>604</v>
      </c>
    </row>
    <row r="158" spans="1:4">
      <c r="A158" s="3" t="s">
        <v>427</v>
      </c>
    </row>
    <row r="159" spans="1:4">
      <c r="A159" s="4" t="s">
        <v>428</v>
      </c>
      <c r="B159" s="5" t="n">
        <v>0</v>
      </c>
      <c r="C159" s="5" t="n">
        <v>0</v>
      </c>
    </row>
    <row r="160" spans="1:4">
      <c r="A160" s="4" t="s">
        <v>605</v>
      </c>
    </row>
    <row r="161" spans="1:4">
      <c r="A161" s="3" t="s">
        <v>427</v>
      </c>
    </row>
    <row r="162" spans="1:4">
      <c r="A162" s="4" t="s">
        <v>428</v>
      </c>
      <c r="B162" s="5" t="n">
        <v>0</v>
      </c>
      <c r="C162" s="5" t="n">
        <v>0</v>
      </c>
    </row>
    <row r="163" spans="1:4">
      <c r="A163" s="4" t="s">
        <v>606</v>
      </c>
    </row>
    <row r="164" spans="1:4">
      <c r="A164" s="3" t="s">
        <v>427</v>
      </c>
    </row>
    <row r="165" spans="1:4">
      <c r="A165" s="4" t="s">
        <v>428</v>
      </c>
      <c r="B165" s="5" t="n">
        <v>0</v>
      </c>
      <c r="C165" s="5" t="n">
        <v>0</v>
      </c>
    </row>
    <row r="166" spans="1:4">
      <c r="A166" s="4" t="s">
        <v>607</v>
      </c>
    </row>
    <row r="167" spans="1:4">
      <c r="A167" s="3" t="s">
        <v>427</v>
      </c>
    </row>
    <row r="168" spans="1:4">
      <c r="A168" s="4" t="s">
        <v>428</v>
      </c>
      <c r="B168" s="5" t="n">
        <v>0</v>
      </c>
      <c r="C168" s="5" t="n">
        <v>0</v>
      </c>
    </row>
    <row r="169" spans="1:4">
      <c r="A169" s="4" t="s">
        <v>608</v>
      </c>
    </row>
    <row r="170" spans="1:4">
      <c r="A170" s="3" t="s">
        <v>427</v>
      </c>
    </row>
    <row r="171" spans="1:4">
      <c r="A171" s="4" t="s">
        <v>428</v>
      </c>
      <c r="B171" s="5" t="n">
        <v>0</v>
      </c>
      <c r="C171" s="5" t="n">
        <v>0</v>
      </c>
    </row>
    <row r="172" spans="1:4">
      <c r="A172" s="4" t="s">
        <v>609</v>
      </c>
    </row>
    <row r="173" spans="1:4">
      <c r="A173" s="3" t="s">
        <v>427</v>
      </c>
    </row>
    <row r="174" spans="1:4">
      <c r="A174" s="4" t="s">
        <v>428</v>
      </c>
      <c r="B174" s="5" t="n">
        <v>0</v>
      </c>
      <c r="C174" s="5" t="n">
        <v>425</v>
      </c>
    </row>
    <row r="175" spans="1:4">
      <c r="A175" s="4" t="s">
        <v>610</v>
      </c>
    </row>
    <row r="176" spans="1:4">
      <c r="A176" s="3" t="s">
        <v>427</v>
      </c>
    </row>
    <row r="177" spans="1:4">
      <c r="A177" s="4" t="s">
        <v>428</v>
      </c>
      <c r="B177" s="5" t="n">
        <v>0</v>
      </c>
      <c r="C177" s="5" t="n">
        <v>425</v>
      </c>
    </row>
    <row r="178" spans="1:4">
      <c r="A178" s="4" t="s">
        <v>611</v>
      </c>
    </row>
    <row r="179" spans="1:4">
      <c r="A179" s="3" t="s">
        <v>427</v>
      </c>
    </row>
    <row r="180" spans="1:4">
      <c r="A180" s="4" t="s">
        <v>428</v>
      </c>
      <c r="B180" s="5" t="n">
        <v>0</v>
      </c>
      <c r="C180" s="5" t="n">
        <v>0</v>
      </c>
    </row>
    <row r="181" spans="1:4">
      <c r="A181" s="4" t="s">
        <v>612</v>
      </c>
    </row>
    <row r="182" spans="1:4">
      <c r="A182" s="3" t="s">
        <v>427</v>
      </c>
    </row>
    <row r="183" spans="1:4">
      <c r="A183" s="4" t="s">
        <v>428</v>
      </c>
      <c r="B183" s="5" t="n">
        <v>7408</v>
      </c>
      <c r="C183" s="5" t="n">
        <v>6475</v>
      </c>
    </row>
    <row r="184" spans="1:4">
      <c r="A184" s="4" t="s">
        <v>613</v>
      </c>
    </row>
    <row r="185" spans="1:4">
      <c r="A185" s="3" t="s">
        <v>427</v>
      </c>
    </row>
    <row r="186" spans="1:4">
      <c r="A186" s="4" t="s">
        <v>428</v>
      </c>
      <c r="B186" s="5" t="n">
        <v>290</v>
      </c>
      <c r="C186" s="5" t="n">
        <v>293</v>
      </c>
    </row>
    <row r="187" spans="1:4">
      <c r="A187" s="4" t="s">
        <v>614</v>
      </c>
    </row>
    <row r="188" spans="1:4">
      <c r="A188" s="3" t="s">
        <v>427</v>
      </c>
    </row>
    <row r="189" spans="1:4">
      <c r="A189" s="4" t="s">
        <v>428</v>
      </c>
      <c r="B189" s="5" t="n">
        <v>0</v>
      </c>
      <c r="C189" s="5" t="n">
        <v>0</v>
      </c>
    </row>
    <row r="190" spans="1:4">
      <c r="A190" s="4" t="s">
        <v>615</v>
      </c>
    </row>
    <row r="191" spans="1:4">
      <c r="A191" s="3" t="s">
        <v>427</v>
      </c>
    </row>
    <row r="192" spans="1:4">
      <c r="A192" s="4" t="s">
        <v>428</v>
      </c>
      <c r="B192" s="5" t="n">
        <v>0</v>
      </c>
      <c r="C192" s="5" t="n">
        <v>0</v>
      </c>
    </row>
    <row r="193" spans="1:4">
      <c r="A193" s="4" t="s">
        <v>616</v>
      </c>
    </row>
    <row r="194" spans="1:4">
      <c r="A194" s="3" t="s">
        <v>427</v>
      </c>
    </row>
    <row r="195" spans="1:4">
      <c r="A195" s="4" t="s">
        <v>428</v>
      </c>
      <c r="B195" s="5" t="n">
        <v>149</v>
      </c>
      <c r="C195" s="5" t="n">
        <v>151</v>
      </c>
    </row>
    <row r="196" spans="1:4">
      <c r="A196" s="4" t="s">
        <v>617</v>
      </c>
    </row>
    <row r="197" spans="1:4">
      <c r="A197" s="3" t="s">
        <v>427</v>
      </c>
    </row>
    <row r="198" spans="1:4">
      <c r="A198" s="4" t="s">
        <v>428</v>
      </c>
      <c r="B198" s="5" t="n">
        <v>141</v>
      </c>
      <c r="C198" s="5" t="n">
        <v>142</v>
      </c>
    </row>
    <row r="199" spans="1:4">
      <c r="A199" s="4" t="s">
        <v>618</v>
      </c>
    </row>
    <row r="200" spans="1:4">
      <c r="A200" s="3" t="s">
        <v>427</v>
      </c>
    </row>
    <row r="201" spans="1:4">
      <c r="A201" s="4" t="s">
        <v>428</v>
      </c>
      <c r="B201" s="5" t="n">
        <v>0</v>
      </c>
      <c r="C201" s="5" t="n">
        <v>0</v>
      </c>
    </row>
    <row r="202" spans="1:4">
      <c r="A202" s="4" t="s">
        <v>619</v>
      </c>
    </row>
    <row r="203" spans="1:4">
      <c r="A203" s="3" t="s">
        <v>427</v>
      </c>
    </row>
    <row r="204" spans="1:4">
      <c r="A204" s="4" t="s">
        <v>428</v>
      </c>
      <c r="B204" s="5" t="n">
        <v>444</v>
      </c>
      <c r="C204" s="5" t="n">
        <v>243</v>
      </c>
    </row>
    <row r="205" spans="1:4">
      <c r="A205" s="4" t="s">
        <v>620</v>
      </c>
    </row>
    <row r="206" spans="1:4">
      <c r="A206" s="3" t="s">
        <v>427</v>
      </c>
    </row>
    <row r="207" spans="1:4">
      <c r="A207" s="4" t="s">
        <v>428</v>
      </c>
      <c r="B207" s="5" t="n">
        <v>339</v>
      </c>
      <c r="C207" s="5" t="n">
        <v>195</v>
      </c>
    </row>
    <row r="208" spans="1:4">
      <c r="A208" s="4" t="s">
        <v>621</v>
      </c>
    </row>
    <row r="209" spans="1:4">
      <c r="A209" s="3" t="s">
        <v>427</v>
      </c>
    </row>
    <row r="210" spans="1:4">
      <c r="A210" s="4" t="s">
        <v>428</v>
      </c>
      <c r="B210" s="5" t="n">
        <v>40</v>
      </c>
      <c r="C210" s="5" t="n">
        <v>0</v>
      </c>
    </row>
    <row r="211" spans="1:4">
      <c r="A211" s="4" t="s">
        <v>622</v>
      </c>
    </row>
    <row r="212" spans="1:4">
      <c r="A212" s="3" t="s">
        <v>427</v>
      </c>
    </row>
    <row r="213" spans="1:4">
      <c r="A213" s="4" t="s">
        <v>428</v>
      </c>
      <c r="B213" s="5" t="n">
        <v>63</v>
      </c>
      <c r="C213" s="5" t="n">
        <v>0</v>
      </c>
    </row>
    <row r="214" spans="1:4">
      <c r="A214" s="4" t="s">
        <v>623</v>
      </c>
    </row>
    <row r="215" spans="1:4">
      <c r="A215" s="3" t="s">
        <v>427</v>
      </c>
    </row>
    <row r="216" spans="1:4">
      <c r="A216" s="4" t="s">
        <v>428</v>
      </c>
      <c r="B216" s="5" t="n">
        <v>2</v>
      </c>
      <c r="C216" s="5" t="n">
        <v>48</v>
      </c>
    </row>
    <row r="217" spans="1:4">
      <c r="A217" s="4" t="s">
        <v>624</v>
      </c>
    </row>
    <row r="218" spans="1:4">
      <c r="A218" s="3" t="s">
        <v>427</v>
      </c>
    </row>
    <row r="219" spans="1:4">
      <c r="A219" s="4" t="s">
        <v>428</v>
      </c>
      <c r="B219" s="5" t="n">
        <v>6674</v>
      </c>
      <c r="C219" s="5" t="n">
        <v>5939</v>
      </c>
    </row>
    <row r="220" spans="1:4">
      <c r="A220" s="4" t="s">
        <v>625</v>
      </c>
    </row>
    <row r="221" spans="1:4">
      <c r="A221" s="3" t="s">
        <v>427</v>
      </c>
    </row>
    <row r="222" spans="1:4">
      <c r="A222" s="4" t="s">
        <v>428</v>
      </c>
      <c r="B222" s="5" t="n">
        <v>6674</v>
      </c>
      <c r="C222" s="5" t="n">
        <v>5939</v>
      </c>
    </row>
    <row r="223" spans="1:4">
      <c r="A223" s="4" t="s">
        <v>626</v>
      </c>
    </row>
    <row r="224" spans="1:4">
      <c r="A224" s="3" t="s">
        <v>427</v>
      </c>
    </row>
    <row r="225" spans="1:4">
      <c r="A225" s="4" t="s">
        <v>428</v>
      </c>
      <c r="B225" s="5" t="n">
        <v>0</v>
      </c>
      <c r="C225" s="5" t="n">
        <v>0</v>
      </c>
    </row>
    <row r="226" spans="1:4">
      <c r="A226" s="4" t="s">
        <v>627</v>
      </c>
    </row>
    <row r="227" spans="1:4">
      <c r="A227" s="3" t="s">
        <v>427</v>
      </c>
    </row>
    <row r="228" spans="1:4">
      <c r="A228" s="4" t="s">
        <v>428</v>
      </c>
      <c r="B228" s="5" t="n">
        <v>0</v>
      </c>
      <c r="C228" s="5" t="n">
        <v>0</v>
      </c>
    </row>
    <row r="229" spans="1:4">
      <c r="A229" s="4" t="s">
        <v>628</v>
      </c>
    </row>
    <row r="230" spans="1:4">
      <c r="A230" s="3" t="s">
        <v>427</v>
      </c>
    </row>
    <row r="231" spans="1:4">
      <c r="A231" s="4" t="s">
        <v>428</v>
      </c>
      <c r="B231" s="5" t="n">
        <v>0</v>
      </c>
      <c r="C231" s="5" t="n">
        <v>0</v>
      </c>
    </row>
    <row r="232" spans="1:4">
      <c r="A232" s="4" t="s">
        <v>629</v>
      </c>
    </row>
    <row r="233" spans="1:4">
      <c r="A233" s="3" t="s">
        <v>427</v>
      </c>
    </row>
    <row r="234" spans="1:4">
      <c r="A234" s="4" t="s">
        <v>428</v>
      </c>
      <c r="B234" s="5" t="n">
        <v>0</v>
      </c>
      <c r="C234" s="5" t="n">
        <v>0</v>
      </c>
    </row>
    <row r="235" spans="1:4">
      <c r="A235" s="4" t="s">
        <v>630</v>
      </c>
    </row>
    <row r="236" spans="1:4">
      <c r="A236" s="3" t="s">
        <v>427</v>
      </c>
    </row>
    <row r="237" spans="1:4">
      <c r="A237" s="4" t="s">
        <v>428</v>
      </c>
      <c r="B237" s="5" t="n">
        <v>0</v>
      </c>
      <c r="C237" s="5" t="n">
        <v>0</v>
      </c>
    </row>
    <row r="238" spans="1:4">
      <c r="A238" s="4" t="s">
        <v>631</v>
      </c>
    </row>
    <row r="239" spans="1:4">
      <c r="A239" s="3" t="s">
        <v>427</v>
      </c>
    </row>
    <row r="240" spans="1:4">
      <c r="A240" s="4" t="s">
        <v>428</v>
      </c>
      <c r="B240" s="5" t="n">
        <v>0</v>
      </c>
      <c r="C240" s="5" t="n">
        <v>0</v>
      </c>
    </row>
    <row r="241" spans="1:4">
      <c r="A241" s="4" t="s">
        <v>632</v>
      </c>
    </row>
    <row r="242" spans="1:4">
      <c r="A242" s="3" t="s">
        <v>427</v>
      </c>
    </row>
    <row r="243" spans="1:4">
      <c r="A243" s="4" t="s">
        <v>428</v>
      </c>
      <c r="B243" s="5" t="n">
        <v>0</v>
      </c>
      <c r="C243" s="5" t="n">
        <v>0</v>
      </c>
    </row>
    <row r="244" spans="1:4">
      <c r="A244" s="4" t="s">
        <v>633</v>
      </c>
    </row>
    <row r="245" spans="1:4">
      <c r="A245" s="3" t="s">
        <v>427</v>
      </c>
    </row>
    <row r="246" spans="1:4">
      <c r="A246" s="4" t="s">
        <v>428</v>
      </c>
      <c r="B246" s="5" t="n">
        <v>0</v>
      </c>
      <c r="C246" s="5" t="n">
        <v>0</v>
      </c>
    </row>
    <row r="247" spans="1:4">
      <c r="A247" s="4" t="s">
        <v>634</v>
      </c>
    </row>
    <row r="248" spans="1:4">
      <c r="A248" s="3" t="s">
        <v>427</v>
      </c>
    </row>
    <row r="249" spans="1:4">
      <c r="A249" s="4" t="s">
        <v>428</v>
      </c>
      <c r="B249" s="5" t="n">
        <v>0</v>
      </c>
      <c r="C249" s="5" t="n">
        <v>0</v>
      </c>
    </row>
    <row r="250" spans="1:4">
      <c r="A250" s="4" t="s">
        <v>635</v>
      </c>
    </row>
    <row r="251" spans="1:4">
      <c r="A251" s="3" t="s">
        <v>427</v>
      </c>
    </row>
    <row r="252" spans="1:4">
      <c r="A252" s="4" t="s">
        <v>428</v>
      </c>
      <c r="B252" s="5" t="n">
        <v>0</v>
      </c>
      <c r="C252" s="5" t="n">
        <v>0</v>
      </c>
    </row>
    <row r="253" spans="1:4">
      <c r="A253" s="4" t="s">
        <v>636</v>
      </c>
    </row>
    <row r="254" spans="1:4">
      <c r="A254" s="3" t="s">
        <v>427</v>
      </c>
    </row>
    <row r="255" spans="1:4">
      <c r="A255" s="4" t="s">
        <v>428</v>
      </c>
      <c r="B255" s="5" t="n">
        <v>0</v>
      </c>
      <c r="C255" s="5" t="n">
        <v>0</v>
      </c>
    </row>
    <row r="256" spans="1:4">
      <c r="A256" s="4" t="s">
        <v>637</v>
      </c>
    </row>
    <row r="257" spans="1:4">
      <c r="A257" s="3" t="s">
        <v>427</v>
      </c>
    </row>
    <row r="258" spans="1:4">
      <c r="A258" s="4" t="s">
        <v>428</v>
      </c>
      <c r="B258" s="5" t="n">
        <v>0</v>
      </c>
      <c r="C258" s="5" t="n">
        <v>0</v>
      </c>
    </row>
    <row r="259" spans="1:4">
      <c r="A259" s="4" t="s">
        <v>638</v>
      </c>
    </row>
    <row r="260" spans="1:4">
      <c r="A260" s="3" t="s">
        <v>427</v>
      </c>
    </row>
    <row r="261" spans="1:4">
      <c r="A261" s="4" t="s">
        <v>428</v>
      </c>
      <c r="B261" s="5" t="n">
        <v>0</v>
      </c>
      <c r="C261" s="5" t="n">
        <v>0</v>
      </c>
    </row>
    <row r="262" spans="1:4">
      <c r="A262" s="4" t="s">
        <v>639</v>
      </c>
    </row>
    <row r="263" spans="1:4">
      <c r="A263" s="3" t="s">
        <v>427</v>
      </c>
    </row>
    <row r="264" spans="1:4">
      <c r="A264" s="4" t="s">
        <v>428</v>
      </c>
      <c r="B264" s="5" t="n">
        <v>0</v>
      </c>
      <c r="C264" s="5" t="n">
        <v>0</v>
      </c>
    </row>
    <row r="265" spans="1:4">
      <c r="A265" s="4" t="s">
        <v>640</v>
      </c>
    </row>
    <row r="266" spans="1:4">
      <c r="A266" s="3" t="s">
        <v>427</v>
      </c>
    </row>
    <row r="267" spans="1:4">
      <c r="A267" s="4" t="s">
        <v>428</v>
      </c>
      <c r="B267" s="5" t="n">
        <v>0</v>
      </c>
      <c r="C267" s="5" t="n">
        <v>0</v>
      </c>
    </row>
    <row r="268" spans="1:4">
      <c r="A268" s="4" t="s">
        <v>641</v>
      </c>
    </row>
    <row r="269" spans="1:4">
      <c r="A269" s="3" t="s">
        <v>427</v>
      </c>
    </row>
    <row r="270" spans="1:4">
      <c r="A270" s="4" t="s">
        <v>428</v>
      </c>
      <c r="B270" s="5" t="n">
        <v>0</v>
      </c>
      <c r="C270" s="5" t="n">
        <v>0</v>
      </c>
    </row>
    <row r="271" spans="1:4">
      <c r="A271" s="4" t="s">
        <v>642</v>
      </c>
    </row>
    <row r="272" spans="1:4">
      <c r="A272" s="3" t="s">
        <v>427</v>
      </c>
    </row>
    <row r="273" spans="1:4">
      <c r="A273" s="4" t="s">
        <v>428</v>
      </c>
      <c r="B273" s="5" t="n">
        <v>0</v>
      </c>
      <c r="C273" s="5" t="n">
        <v>0</v>
      </c>
    </row>
    <row r="274" spans="1:4">
      <c r="A274" s="4" t="s">
        <v>643</v>
      </c>
    </row>
    <row r="275" spans="1:4">
      <c r="A275" s="3" t="s">
        <v>427</v>
      </c>
    </row>
    <row r="276" spans="1:4">
      <c r="A276" s="4" t="s">
        <v>428</v>
      </c>
      <c r="B276" s="5" t="n">
        <v>0</v>
      </c>
      <c r="C276" s="5" t="n">
        <v>0</v>
      </c>
    </row>
    <row r="277" spans="1:4">
      <c r="A277" s="4" t="s">
        <v>644</v>
      </c>
    </row>
    <row r="278" spans="1:4">
      <c r="A278" s="3" t="s">
        <v>427</v>
      </c>
    </row>
    <row r="279" spans="1:4">
      <c r="A279" s="4" t="s">
        <v>428</v>
      </c>
      <c r="B279" s="5" t="n">
        <v>0</v>
      </c>
      <c r="C279" s="5" t="n">
        <v>0</v>
      </c>
    </row>
    <row r="280" spans="1:4">
      <c r="A280" s="4" t="s">
        <v>645</v>
      </c>
    </row>
    <row r="281" spans="1:4">
      <c r="A281" s="3" t="s">
        <v>427</v>
      </c>
    </row>
    <row r="282" spans="1:4">
      <c r="A282" s="4" t="s">
        <v>428</v>
      </c>
      <c r="B282" s="5" t="n">
        <v>0</v>
      </c>
      <c r="C282" s="5" t="n">
        <v>0</v>
      </c>
    </row>
    <row r="283" spans="1:4">
      <c r="A283" s="4" t="s">
        <v>646</v>
      </c>
    </row>
    <row r="284" spans="1:4">
      <c r="A284" s="3" t="s">
        <v>427</v>
      </c>
    </row>
    <row r="285" spans="1:4">
      <c r="A285" s="4" t="s">
        <v>428</v>
      </c>
      <c r="B285" s="5" t="n">
        <v>0</v>
      </c>
      <c r="C285" s="5" t="n">
        <v>0</v>
      </c>
    </row>
    <row r="286" spans="1:4">
      <c r="A286" s="4" t="s">
        <v>647</v>
      </c>
    </row>
    <row r="287" spans="1:4">
      <c r="A287" s="3" t="s">
        <v>427</v>
      </c>
    </row>
    <row r="288" spans="1:4">
      <c r="A288" s="4" t="s">
        <v>428</v>
      </c>
      <c r="B288" s="5" t="n">
        <v>0</v>
      </c>
      <c r="C288" s="5" t="n">
        <v>0</v>
      </c>
    </row>
    <row r="289" spans="1:4">
      <c r="A289" s="4" t="s">
        <v>648</v>
      </c>
    </row>
    <row r="290" spans="1:4">
      <c r="A290" s="3" t="s">
        <v>427</v>
      </c>
    </row>
    <row r="291" spans="1:4">
      <c r="A291" s="4" t="s">
        <v>428</v>
      </c>
      <c r="B291" s="5" t="n">
        <v>0</v>
      </c>
      <c r="C291" s="5" t="n">
        <v>0</v>
      </c>
    </row>
    <row r="292" spans="1:4">
      <c r="A292" s="4" t="s">
        <v>649</v>
      </c>
    </row>
    <row r="293" spans="1:4">
      <c r="A293" s="3" t="s">
        <v>427</v>
      </c>
    </row>
    <row r="294" spans="1:4">
      <c r="A294" s="4" t="s">
        <v>428</v>
      </c>
      <c r="B294" s="5" t="n">
        <v>0</v>
      </c>
      <c r="C294" s="5" t="n">
        <v>0</v>
      </c>
    </row>
    <row r="295" spans="1:4">
      <c r="A295" s="4" t="s">
        <v>650</v>
      </c>
    </row>
    <row r="296" spans="1:4">
      <c r="A296" s="3" t="s">
        <v>427</v>
      </c>
    </row>
    <row r="297" spans="1:4">
      <c r="A297" s="4" t="s">
        <v>428</v>
      </c>
      <c r="B297" s="5" t="n">
        <v>0</v>
      </c>
      <c r="C297" s="5" t="n">
        <v>0</v>
      </c>
    </row>
    <row r="298" spans="1:4">
      <c r="A298" s="4" t="s">
        <v>651</v>
      </c>
    </row>
    <row r="299" spans="1:4">
      <c r="A299" s="3" t="s">
        <v>427</v>
      </c>
    </row>
    <row r="300" spans="1:4">
      <c r="A300" s="4" t="s">
        <v>428</v>
      </c>
      <c r="B300" s="5" t="n">
        <v>0</v>
      </c>
      <c r="C300" s="5" t="n">
        <v>0</v>
      </c>
    </row>
    <row r="301" spans="1:4">
      <c r="A301" s="4" t="s">
        <v>652</v>
      </c>
    </row>
    <row r="302" spans="1:4">
      <c r="A302" s="3" t="s">
        <v>427</v>
      </c>
    </row>
    <row r="303" spans="1:4">
      <c r="A303" s="4" t="s">
        <v>428</v>
      </c>
      <c r="B303" s="5" t="n">
        <v>0</v>
      </c>
      <c r="C303" s="5" t="n">
        <v>0</v>
      </c>
    </row>
    <row r="304" spans="1:4">
      <c r="A304" s="4" t="s">
        <v>653</v>
      </c>
    </row>
    <row r="305" spans="1:4">
      <c r="A305" s="3" t="s">
        <v>427</v>
      </c>
    </row>
    <row r="306" spans="1:4">
      <c r="A306" s="4" t="s">
        <v>428</v>
      </c>
      <c r="B306" s="5" t="n">
        <v>0</v>
      </c>
      <c r="C306" s="5" t="n">
        <v>0</v>
      </c>
    </row>
    <row r="307" spans="1:4">
      <c r="A307" s="4" t="s">
        <v>654</v>
      </c>
    </row>
    <row r="308" spans="1:4">
      <c r="A308" s="3" t="s">
        <v>427</v>
      </c>
    </row>
    <row r="309" spans="1:4">
      <c r="A309" s="4" t="s">
        <v>428</v>
      </c>
      <c r="B309" s="5" t="n">
        <v>0</v>
      </c>
      <c r="C309" s="5" t="n">
        <v>0</v>
      </c>
    </row>
    <row r="310" spans="1:4">
      <c r="A310" s="4" t="s">
        <v>655</v>
      </c>
    </row>
    <row r="311" spans="1:4">
      <c r="A311" s="3" t="s">
        <v>427</v>
      </c>
    </row>
    <row r="312" spans="1:4">
      <c r="A312" s="4" t="s">
        <v>428</v>
      </c>
      <c r="B312" s="5" t="n">
        <v>0</v>
      </c>
      <c r="C312" s="5" t="n">
        <v>0</v>
      </c>
    </row>
    <row r="313" spans="1:4">
      <c r="A313" s="4" t="s">
        <v>656</v>
      </c>
    </row>
    <row r="314" spans="1:4">
      <c r="A314" s="3" t="s">
        <v>427</v>
      </c>
    </row>
    <row r="315" spans="1:4">
      <c r="A315" s="4" t="s">
        <v>428</v>
      </c>
      <c r="B315" s="7" t="n">
        <v>0</v>
      </c>
      <c r="C315"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657</v>
      </c>
      <c r="B1" s="2" t="s">
        <v>79</v>
      </c>
      <c r="D1" s="2" t="s">
        <v>1</v>
      </c>
    </row>
    <row r="2" spans="1:6">
      <c r="B2" s="2" t="s">
        <v>2</v>
      </c>
      <c r="C2" s="2" t="s">
        <v>80</v>
      </c>
      <c r="D2" s="2" t="s">
        <v>2</v>
      </c>
      <c r="E2" s="2" t="s">
        <v>80</v>
      </c>
      <c r="F2" s="2" t="s">
        <v>27</v>
      </c>
    </row>
    <row r="3" spans="1:6">
      <c r="A3" s="3" t="s">
        <v>658</v>
      </c>
    </row>
    <row r="4" spans="1:6">
      <c r="A4" s="4" t="s">
        <v>659</v>
      </c>
      <c r="B4" s="7" t="n">
        <v>634000</v>
      </c>
      <c r="C4" s="7" t="n">
        <v>430000</v>
      </c>
      <c r="D4" s="7" t="n">
        <v>1700000</v>
      </c>
      <c r="E4" s="7" t="n">
        <v>1800000</v>
      </c>
    </row>
    <row r="5" spans="1:6">
      <c r="A5" s="4" t="s">
        <v>660</v>
      </c>
    </row>
    <row r="6" spans="1:6">
      <c r="A6" s="3" t="s">
        <v>658</v>
      </c>
    </row>
    <row r="7" spans="1:6">
      <c r="A7" s="4" t="s">
        <v>661</v>
      </c>
      <c r="B7" s="5" t="n">
        <v>1000000000</v>
      </c>
      <c r="D7" s="5" t="n">
        <v>1000000000</v>
      </c>
      <c r="F7" s="7" t="n">
        <v>778900000</v>
      </c>
    </row>
    <row r="8" spans="1:6">
      <c r="A8" s="4" t="s">
        <v>308</v>
      </c>
    </row>
    <row r="9" spans="1:6">
      <c r="A9" s="3" t="s">
        <v>658</v>
      </c>
    </row>
    <row r="10" spans="1:6">
      <c r="A10" s="4" t="s">
        <v>662</v>
      </c>
      <c r="B10" s="7" t="n">
        <v>13500000</v>
      </c>
      <c r="D10" s="7" t="n">
        <v>13500000</v>
      </c>
      <c r="F10" s="7" t="n">
        <v>8600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9</v>
      </c>
      <c r="D1" s="2" t="s">
        <v>1</v>
      </c>
    </row>
    <row r="2" spans="1:5">
      <c r="B2" s="2" t="s">
        <v>2</v>
      </c>
      <c r="C2" s="2" t="s">
        <v>80</v>
      </c>
      <c r="D2" s="2" t="s">
        <v>2</v>
      </c>
      <c r="E2" s="2" t="s">
        <v>80</v>
      </c>
    </row>
    <row r="3" spans="1:5">
      <c r="A3" s="3" t="s">
        <v>664</v>
      </c>
    </row>
    <row r="4" spans="1:5">
      <c r="A4" s="4" t="s">
        <v>457</v>
      </c>
      <c r="B4" s="7" t="n">
        <v>8352</v>
      </c>
      <c r="C4" s="7" t="n">
        <v>4899</v>
      </c>
      <c r="D4" s="7" t="n">
        <v>6795</v>
      </c>
      <c r="E4" s="7" t="n">
        <v>8459</v>
      </c>
    </row>
    <row r="5" spans="1:5">
      <c r="A5" s="4" t="s">
        <v>665</v>
      </c>
      <c r="B5" s="5" t="n">
        <v>1451</v>
      </c>
      <c r="C5" s="5" t="n">
        <v>1326</v>
      </c>
      <c r="D5" s="5" t="n">
        <v>3970</v>
      </c>
      <c r="E5" s="5" t="n">
        <v>3569</v>
      </c>
    </row>
    <row r="6" spans="1:5">
      <c r="A6" s="4" t="s">
        <v>666</v>
      </c>
      <c r="B6" s="5" t="n">
        <v>0</v>
      </c>
      <c r="C6" s="5" t="n">
        <v>0</v>
      </c>
      <c r="D6" s="5" t="n">
        <v>0</v>
      </c>
      <c r="E6" s="5" t="n">
        <v>-4751</v>
      </c>
    </row>
    <row r="7" spans="1:5">
      <c r="A7" s="4" t="s">
        <v>667</v>
      </c>
      <c r="B7" s="5" t="n">
        <v>-613</v>
      </c>
      <c r="C7" s="5" t="n">
        <v>-414</v>
      </c>
      <c r="D7" s="5" t="n">
        <v>-1575</v>
      </c>
      <c r="E7" s="5" t="n">
        <v>-1465</v>
      </c>
    </row>
    <row r="8" spans="1:5">
      <c r="A8" s="4" t="s">
        <v>111</v>
      </c>
      <c r="B8" s="5" t="n">
        <v>0</v>
      </c>
      <c r="C8" s="5" t="n">
        <v>0</v>
      </c>
      <c r="D8" s="5" t="n">
        <v>0</v>
      </c>
      <c r="E8" s="5" t="n">
        <v>-1</v>
      </c>
    </row>
    <row r="9" spans="1:5">
      <c r="A9" s="4" t="s">
        <v>462</v>
      </c>
      <c r="B9" s="7" t="n">
        <v>9190</v>
      </c>
      <c r="C9" s="7" t="n">
        <v>5811</v>
      </c>
      <c r="D9" s="7" t="n">
        <v>9190</v>
      </c>
      <c r="E9" s="7" t="n">
        <v>581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1"/>
    <col customWidth="1" max="2" min="2" width="23"/>
    <col customWidth="1" max="3" min="3" width="25"/>
    <col customWidth="1" max="4" min="4" width="16"/>
  </cols>
  <sheetData>
    <row r="1" spans="1:4">
      <c r="A1" s="1" t="s">
        <v>668</v>
      </c>
      <c r="B1" s="2" t="s">
        <v>1</v>
      </c>
      <c r="D1" s="2" t="s">
        <v>385</v>
      </c>
    </row>
    <row r="2" spans="1:4">
      <c r="B2" s="2" t="s">
        <v>2</v>
      </c>
      <c r="C2" s="2" t="s">
        <v>80</v>
      </c>
      <c r="D2" s="2" t="s">
        <v>27</v>
      </c>
    </row>
    <row r="3" spans="1:4">
      <c r="A3" s="3" t="s">
        <v>658</v>
      </c>
    </row>
    <row r="4" spans="1:4">
      <c r="A4" s="4" t="s">
        <v>669</v>
      </c>
      <c r="B4" s="4" t="s">
        <v>670</v>
      </c>
      <c r="C4" s="4" t="s">
        <v>670</v>
      </c>
    </row>
    <row r="5" spans="1:4">
      <c r="A5" s="4" t="s">
        <v>671</v>
      </c>
      <c r="B5" s="4" t="s">
        <v>672</v>
      </c>
      <c r="C5" s="4" t="s">
        <v>673</v>
      </c>
    </row>
    <row r="6" spans="1:4">
      <c r="A6" s="4" t="s">
        <v>674</v>
      </c>
      <c r="B6" s="4" t="s">
        <v>675</v>
      </c>
      <c r="C6" s="4" t="s">
        <v>676</v>
      </c>
    </row>
    <row r="7" spans="1:4">
      <c r="A7" s="4" t="s">
        <v>660</v>
      </c>
    </row>
    <row r="8" spans="1:4">
      <c r="A8" s="3" t="s">
        <v>658</v>
      </c>
    </row>
    <row r="9" spans="1:4">
      <c r="A9" s="4" t="s">
        <v>669</v>
      </c>
      <c r="B9" s="4" t="s">
        <v>677</v>
      </c>
      <c r="D9" s="4" t="s">
        <v>678</v>
      </c>
    </row>
    <row r="10" spans="1:4">
      <c r="A10" s="4" t="s">
        <v>671</v>
      </c>
      <c r="B10" s="4" t="s">
        <v>672</v>
      </c>
      <c r="D10" s="4" t="s">
        <v>6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680</v>
      </c>
      <c r="B1" s="2" t="s">
        <v>1</v>
      </c>
      <c r="D1" s="2" t="s">
        <v>385</v>
      </c>
    </row>
    <row r="2" spans="1:4">
      <c r="B2" s="2" t="s">
        <v>2</v>
      </c>
      <c r="C2" s="2" t="s">
        <v>80</v>
      </c>
      <c r="D2" s="2" t="s">
        <v>27</v>
      </c>
    </row>
    <row r="3" spans="1:4">
      <c r="A3" s="3" t="s">
        <v>658</v>
      </c>
    </row>
    <row r="4" spans="1:4">
      <c r="A4" s="4" t="s">
        <v>681</v>
      </c>
      <c r="B4" s="4" t="s">
        <v>682</v>
      </c>
      <c r="D4" s="4" t="s">
        <v>682</v>
      </c>
    </row>
    <row r="5" spans="1:4">
      <c r="A5" s="4" t="s">
        <v>683</v>
      </c>
      <c r="B5" s="4" t="s">
        <v>684</v>
      </c>
      <c r="D5" s="4" t="s">
        <v>684</v>
      </c>
    </row>
    <row r="6" spans="1:4">
      <c r="A6" s="4" t="s">
        <v>685</v>
      </c>
      <c r="B6" s="4" t="s">
        <v>672</v>
      </c>
      <c r="C6" s="4" t="s">
        <v>673</v>
      </c>
    </row>
    <row r="7" spans="1:4">
      <c r="A7" s="4" t="s">
        <v>686</v>
      </c>
      <c r="B7" s="4" t="s">
        <v>670</v>
      </c>
      <c r="C7" s="4" t="s">
        <v>670</v>
      </c>
    </row>
    <row r="8" spans="1:4">
      <c r="A8" s="4" t="s">
        <v>660</v>
      </c>
    </row>
    <row r="9" spans="1:4">
      <c r="A9" s="3" t="s">
        <v>658</v>
      </c>
    </row>
    <row r="10" spans="1:4">
      <c r="A10" s="4" t="s">
        <v>687</v>
      </c>
      <c r="B10" s="7" t="n">
        <v>1043978</v>
      </c>
      <c r="D10" s="7" t="n">
        <v>775093</v>
      </c>
    </row>
    <row r="11" spans="1:4">
      <c r="A11" s="4" t="s">
        <v>688</v>
      </c>
      <c r="B11" s="4" t="s">
        <v>689</v>
      </c>
      <c r="D11" s="4" t="s">
        <v>690</v>
      </c>
    </row>
    <row r="12" spans="1:4">
      <c r="A12" s="4" t="s">
        <v>685</v>
      </c>
      <c r="B12" s="4" t="s">
        <v>672</v>
      </c>
      <c r="D12" s="4" t="s">
        <v>679</v>
      </c>
    </row>
    <row r="13" spans="1:4">
      <c r="A13" s="4" t="s">
        <v>691</v>
      </c>
      <c r="B13" s="4" t="s">
        <v>692</v>
      </c>
      <c r="D13" s="4" t="s">
        <v>693</v>
      </c>
    </row>
    <row r="14" spans="1:4">
      <c r="A14" s="4" t="s">
        <v>694</v>
      </c>
      <c r="B14" s="4" t="s">
        <v>695</v>
      </c>
      <c r="D14" s="4" t="s">
        <v>696</v>
      </c>
    </row>
    <row r="15" spans="1:4">
      <c r="A15" s="4" t="s">
        <v>697</v>
      </c>
      <c r="B15" s="7" t="n">
        <v>13489</v>
      </c>
      <c r="D15" s="7" t="n">
        <v>8602</v>
      </c>
    </row>
    <row r="16" spans="1:4">
      <c r="A16" s="4" t="s">
        <v>698</v>
      </c>
      <c r="B16" s="5" t="n">
        <v>12264</v>
      </c>
      <c r="D16" s="5" t="n">
        <v>6811</v>
      </c>
    </row>
    <row r="17" spans="1:4">
      <c r="A17" s="4" t="s">
        <v>699</v>
      </c>
      <c r="B17" s="7" t="n">
        <v>10703</v>
      </c>
      <c r="D17" s="7" t="n">
        <v>5614</v>
      </c>
    </row>
    <row r="18" spans="1:4">
      <c r="A18" s="4" t="s">
        <v>700</v>
      </c>
      <c r="B18" s="4" t="s">
        <v>701</v>
      </c>
      <c r="D18" s="4" t="s">
        <v>702</v>
      </c>
    </row>
    <row r="19" spans="1:4">
      <c r="A19" s="4" t="s">
        <v>703</v>
      </c>
      <c r="B19" s="4" t="s">
        <v>704</v>
      </c>
      <c r="D19" s="4" t="s">
        <v>705</v>
      </c>
    </row>
    <row r="20" spans="1:4">
      <c r="A20" s="4" t="s">
        <v>706</v>
      </c>
      <c r="B20" s="4" t="s">
        <v>684</v>
      </c>
      <c r="D20" s="4" t="s">
        <v>707</v>
      </c>
    </row>
    <row r="21" spans="1:4">
      <c r="A21" s="4" t="s">
        <v>686</v>
      </c>
      <c r="B21" s="4" t="s">
        <v>677</v>
      </c>
      <c r="D21" s="4" t="s">
        <v>678</v>
      </c>
    </row>
    <row r="22" spans="1:4">
      <c r="A22" s="4" t="s">
        <v>708</v>
      </c>
      <c r="B22" s="4" t="s">
        <v>709</v>
      </c>
      <c r="D22" s="4" t="s">
        <v>710</v>
      </c>
    </row>
    <row r="23" spans="1:4">
      <c r="A23" s="4" t="s">
        <v>711</v>
      </c>
      <c r="B23" s="4" t="s">
        <v>712</v>
      </c>
      <c r="D23" s="4" t="s">
        <v>713</v>
      </c>
    </row>
    <row r="24" spans="1:4">
      <c r="A24" s="4" t="s">
        <v>698</v>
      </c>
      <c r="B24" s="7" t="n">
        <v>13190</v>
      </c>
      <c r="D24" s="7" t="n">
        <v>8433</v>
      </c>
    </row>
    <row r="25" spans="1:4">
      <c r="A25" s="4" t="s">
        <v>714</v>
      </c>
      <c r="B25" s="7" t="n">
        <v>12904</v>
      </c>
      <c r="D25" s="7" t="n">
        <v>8271</v>
      </c>
    </row>
    <row r="26" spans="1:4">
      <c r="A26" s="4" t="s">
        <v>703</v>
      </c>
      <c r="B26" s="4" t="s">
        <v>701</v>
      </c>
      <c r="D26" s="4" t="s">
        <v>702</v>
      </c>
    </row>
    <row r="27" spans="1:4">
      <c r="A27" s="4" t="s">
        <v>706</v>
      </c>
      <c r="B27" s="4" t="s">
        <v>704</v>
      </c>
      <c r="D27" s="4" t="s">
        <v>7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5</v>
      </c>
      <c r="B1" s="2" t="s">
        <v>79</v>
      </c>
      <c r="D1" s="2" t="s">
        <v>1</v>
      </c>
    </row>
    <row r="2" spans="1:6">
      <c r="B2" s="2" t="s">
        <v>2</v>
      </c>
      <c r="C2" s="2" t="s">
        <v>80</v>
      </c>
      <c r="D2" s="2" t="s">
        <v>2</v>
      </c>
      <c r="E2" s="2" t="s">
        <v>80</v>
      </c>
      <c r="F2" s="2" t="s">
        <v>27</v>
      </c>
    </row>
    <row r="3" spans="1:6">
      <c r="A3" s="3" t="s">
        <v>716</v>
      </c>
    </row>
    <row r="4" spans="1:6">
      <c r="A4" s="4" t="s">
        <v>717</v>
      </c>
      <c r="B4" s="7" t="n">
        <v>220000</v>
      </c>
      <c r="D4" s="7" t="n">
        <v>220000</v>
      </c>
      <c r="F4" s="7" t="n">
        <v>75000</v>
      </c>
    </row>
    <row r="5" spans="1:6">
      <c r="A5" s="4" t="s">
        <v>718</v>
      </c>
      <c r="B5" s="5" t="n">
        <v>-345000</v>
      </c>
      <c r="C5" s="7" t="n">
        <v>374000</v>
      </c>
      <c r="D5" s="5" t="n">
        <v>138000</v>
      </c>
      <c r="E5" s="7" t="n">
        <v>-7000</v>
      </c>
    </row>
    <row r="6" spans="1:6">
      <c r="A6" s="4" t="s">
        <v>719</v>
      </c>
    </row>
    <row r="7" spans="1:6">
      <c r="A7" s="3" t="s">
        <v>716</v>
      </c>
    </row>
    <row r="8" spans="1:6">
      <c r="A8" s="4" t="s">
        <v>720</v>
      </c>
      <c r="B8" s="5" t="n">
        <v>32553000</v>
      </c>
      <c r="D8" s="5" t="n">
        <v>32553000</v>
      </c>
      <c r="F8" s="5" t="n">
        <v>31951000</v>
      </c>
    </row>
    <row r="9" spans="1:6">
      <c r="A9" s="4" t="s">
        <v>721</v>
      </c>
      <c r="B9" s="5" t="n">
        <v>538000</v>
      </c>
      <c r="D9" s="5" t="n">
        <v>538000</v>
      </c>
      <c r="F9" s="5" t="n">
        <v>726000</v>
      </c>
    </row>
    <row r="10" spans="1:6">
      <c r="A10" s="4" t="s">
        <v>722</v>
      </c>
      <c r="B10" s="5" t="n">
        <v>0</v>
      </c>
      <c r="D10" s="5" t="n">
        <v>0</v>
      </c>
      <c r="F10" s="5" t="n">
        <v>0</v>
      </c>
    </row>
    <row r="11" spans="1:6">
      <c r="A11" s="4" t="s">
        <v>723</v>
      </c>
    </row>
    <row r="12" spans="1:6">
      <c r="A12" s="3" t="s">
        <v>716</v>
      </c>
    </row>
    <row r="13" spans="1:6">
      <c r="A13" s="4" t="s">
        <v>720</v>
      </c>
      <c r="B13" s="5" t="n">
        <v>14597000</v>
      </c>
      <c r="D13" s="5" t="n">
        <v>14597000</v>
      </c>
      <c r="F13" s="5" t="n">
        <v>12505000</v>
      </c>
    </row>
    <row r="14" spans="1:6">
      <c r="A14" s="4" t="s">
        <v>721</v>
      </c>
      <c r="B14" s="5" t="n">
        <v>49000</v>
      </c>
      <c r="D14" s="5" t="n">
        <v>49000</v>
      </c>
      <c r="F14" s="5" t="n">
        <v>51000</v>
      </c>
    </row>
    <row r="15" spans="1:6">
      <c r="A15" s="4" t="s">
        <v>722</v>
      </c>
      <c r="B15" s="5" t="n">
        <v>0</v>
      </c>
      <c r="D15" s="5" t="n">
        <v>0</v>
      </c>
      <c r="F15" s="5" t="n">
        <v>0</v>
      </c>
    </row>
    <row r="16" spans="1:6">
      <c r="A16" s="4" t="s">
        <v>724</v>
      </c>
    </row>
    <row r="17" spans="1:6">
      <c r="A17" s="3" t="s">
        <v>716</v>
      </c>
    </row>
    <row r="18" spans="1:6">
      <c r="A18" s="4" t="s">
        <v>720</v>
      </c>
      <c r="B18" s="5" t="n">
        <v>66500000</v>
      </c>
      <c r="D18" s="5" t="n">
        <v>66500000</v>
      </c>
      <c r="F18" s="5" t="n">
        <v>66500000</v>
      </c>
    </row>
    <row r="19" spans="1:6">
      <c r="A19" s="4" t="s">
        <v>721</v>
      </c>
      <c r="B19" s="5" t="n">
        <v>332000</v>
      </c>
      <c r="D19" s="5" t="n">
        <v>332000</v>
      </c>
      <c r="F19" s="5" t="n">
        <v>0</v>
      </c>
    </row>
    <row r="20" spans="1:6">
      <c r="A20" s="4" t="s">
        <v>722</v>
      </c>
      <c r="B20" s="5" t="n">
        <v>0</v>
      </c>
      <c r="D20" s="5" t="n">
        <v>0</v>
      </c>
      <c r="F20" s="5" t="n">
        <v>65000</v>
      </c>
    </row>
    <row r="21" spans="1:6">
      <c r="A21" s="4" t="s">
        <v>725</v>
      </c>
    </row>
    <row r="22" spans="1:6">
      <c r="A22" s="3" t="s">
        <v>716</v>
      </c>
    </row>
    <row r="23" spans="1:6">
      <c r="A23" s="4" t="s">
        <v>720</v>
      </c>
      <c r="B23" s="5" t="n">
        <v>25500000</v>
      </c>
      <c r="D23" s="5" t="n">
        <v>25500000</v>
      </c>
      <c r="F23" s="5" t="n">
        <v>36500000</v>
      </c>
    </row>
    <row r="24" spans="1:6">
      <c r="A24" s="4" t="s">
        <v>721</v>
      </c>
      <c r="B24" s="5" t="n">
        <v>13000</v>
      </c>
      <c r="D24" s="5" t="n">
        <v>13000</v>
      </c>
      <c r="F24" s="5" t="n">
        <v>53000</v>
      </c>
    </row>
    <row r="25" spans="1:6">
      <c r="A25" s="4" t="s">
        <v>722</v>
      </c>
      <c r="B25" s="7" t="n">
        <v>0</v>
      </c>
      <c r="D25" s="7" t="n">
        <v>0</v>
      </c>
      <c r="F2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26</v>
      </c>
      <c r="B1" s="2" t="s">
        <v>2</v>
      </c>
      <c r="C1" s="2" t="s">
        <v>27</v>
      </c>
    </row>
    <row r="2" spans="1:3">
      <c r="A2" s="3" t="s">
        <v>221</v>
      </c>
    </row>
    <row r="3" spans="1:3">
      <c r="A3" s="4" t="s">
        <v>727</v>
      </c>
      <c r="B3" s="7" t="n">
        <v>174712000</v>
      </c>
      <c r="C3" s="7" t="n">
        <v>177739000</v>
      </c>
    </row>
    <row r="4" spans="1:3">
      <c r="A4" s="4" t="s">
        <v>728</v>
      </c>
      <c r="B4" s="5" t="n">
        <v>115059000</v>
      </c>
      <c r="C4" s="5" t="n">
        <v>119872000</v>
      </c>
    </row>
    <row r="5" spans="1:3">
      <c r="A5" s="4" t="s">
        <v>729</v>
      </c>
      <c r="B5" s="5" t="n">
        <v>78785000</v>
      </c>
      <c r="C5" s="5" t="n">
        <v>72082000</v>
      </c>
    </row>
    <row r="6" spans="1:3">
      <c r="A6" s="4" t="s">
        <v>730</v>
      </c>
      <c r="B6" s="5" t="n">
        <v>240626000</v>
      </c>
      <c r="C6" s="5" t="n">
        <v>228742000</v>
      </c>
    </row>
    <row r="7" spans="1:3">
      <c r="A7" s="4" t="s">
        <v>731</v>
      </c>
      <c r="B7" s="5" t="n">
        <v>188192000</v>
      </c>
      <c r="C7" s="5" t="n">
        <v>111489000</v>
      </c>
    </row>
    <row r="8" spans="1:3">
      <c r="A8" s="4" t="s">
        <v>732</v>
      </c>
      <c r="B8" s="5" t="n">
        <v>89075000</v>
      </c>
      <c r="C8" s="5" t="n">
        <v>77934000</v>
      </c>
    </row>
    <row r="9" spans="1:3">
      <c r="A9" s="4" t="s">
        <v>733</v>
      </c>
      <c r="B9" s="5" t="n">
        <v>42563000</v>
      </c>
      <c r="C9" s="5" t="n">
        <v>32833000</v>
      </c>
    </row>
    <row r="10" spans="1:3">
      <c r="A10" s="4" t="s">
        <v>734</v>
      </c>
      <c r="B10" s="5" t="n">
        <v>15525000</v>
      </c>
      <c r="C10" s="5" t="n">
        <v>9151000</v>
      </c>
    </row>
    <row r="11" spans="1:3">
      <c r="A11" s="4" t="s">
        <v>49</v>
      </c>
      <c r="B11" s="5" t="n">
        <v>944537000</v>
      </c>
      <c r="C11" s="5" t="n">
        <v>829842000</v>
      </c>
    </row>
    <row r="12" spans="1:3">
      <c r="A12" s="4" t="s">
        <v>735</v>
      </c>
      <c r="B12" s="5" t="n">
        <v>122400000</v>
      </c>
      <c r="C12" s="5" t="n">
        <v>134600000</v>
      </c>
    </row>
    <row r="13" spans="1:3">
      <c r="A13" s="4" t="s">
        <v>736</v>
      </c>
      <c r="B13" s="5" t="n">
        <v>200000</v>
      </c>
      <c r="C13" s="5" t="n">
        <v>6500000</v>
      </c>
    </row>
    <row r="14" spans="1:3">
      <c r="A14" s="4" t="s">
        <v>737</v>
      </c>
      <c r="B14" s="5" t="n">
        <v>123400000</v>
      </c>
      <c r="C14" s="5" t="n">
        <v>59300000</v>
      </c>
    </row>
    <row r="15" spans="1:3">
      <c r="A15" s="4" t="s">
        <v>738</v>
      </c>
      <c r="B15" s="7" t="n">
        <v>18400000</v>
      </c>
      <c r="C15" s="7" t="n">
        <v>18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740</v>
      </c>
    </row>
    <row r="2" spans="1:2">
      <c r="A2" s="3" t="s">
        <v>221</v>
      </c>
    </row>
    <row r="3" spans="1:2">
      <c r="A3" s="4" t="s">
        <v>741</v>
      </c>
      <c r="B3" s="7" t="n">
        <v>106729</v>
      </c>
    </row>
    <row r="4" spans="1:2">
      <c r="A4" s="4" t="s">
        <v>742</v>
      </c>
      <c r="B4" s="5" t="n">
        <v>113227</v>
      </c>
    </row>
    <row r="5" spans="1:2">
      <c r="A5" s="4" t="s">
        <v>743</v>
      </c>
      <c r="B5" s="5" t="n">
        <v>56192</v>
      </c>
    </row>
    <row r="6" spans="1:2">
      <c r="A6" s="4" t="s">
        <v>744</v>
      </c>
      <c r="B6" s="5" t="n">
        <v>23298</v>
      </c>
    </row>
    <row r="7" spans="1:2">
      <c r="A7" s="4" t="s">
        <v>745</v>
      </c>
      <c r="B7" s="5" t="n">
        <v>17732</v>
      </c>
    </row>
    <row r="8" spans="1:2">
      <c r="A8" s="4" t="s">
        <v>746</v>
      </c>
      <c r="B8" s="5" t="n">
        <v>2652</v>
      </c>
    </row>
    <row r="9" spans="1:2">
      <c r="A9" s="4" t="s">
        <v>134</v>
      </c>
      <c r="B9" s="7" t="n">
        <v>31983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79</v>
      </c>
      <c r="D1" s="2" t="s">
        <v>1</v>
      </c>
    </row>
    <row r="2" spans="1:5">
      <c r="B2" s="2" t="s">
        <v>2</v>
      </c>
      <c r="C2" s="2" t="s">
        <v>80</v>
      </c>
      <c r="D2" s="2" t="s">
        <v>2</v>
      </c>
      <c r="E2" s="2" t="s">
        <v>80</v>
      </c>
    </row>
    <row r="3" spans="1:5">
      <c r="A3" s="3" t="s">
        <v>221</v>
      </c>
    </row>
    <row r="4" spans="1:5">
      <c r="A4" s="4" t="s">
        <v>728</v>
      </c>
      <c r="B4" s="7" t="n">
        <v>53</v>
      </c>
      <c r="C4" s="7" t="n">
        <v>44</v>
      </c>
      <c r="D4" s="7" t="n">
        <v>183</v>
      </c>
      <c r="E4" s="7" t="n">
        <v>66</v>
      </c>
    </row>
    <row r="5" spans="1:5">
      <c r="A5" s="4" t="s">
        <v>748</v>
      </c>
      <c r="B5" s="5" t="n">
        <v>584</v>
      </c>
      <c r="C5" s="5" t="n">
        <v>356</v>
      </c>
      <c r="D5" s="5" t="n">
        <v>1296</v>
      </c>
      <c r="E5" s="5" t="n">
        <v>937</v>
      </c>
    </row>
    <row r="6" spans="1:5">
      <c r="A6" s="4" t="s">
        <v>749</v>
      </c>
      <c r="B6" s="5" t="n">
        <v>1213</v>
      </c>
      <c r="C6" s="5" t="n">
        <v>645</v>
      </c>
      <c r="D6" s="5" t="n">
        <v>3046</v>
      </c>
      <c r="E6" s="5" t="n">
        <v>1790</v>
      </c>
    </row>
    <row r="7" spans="1:5">
      <c r="A7" s="4" t="s">
        <v>134</v>
      </c>
      <c r="B7" s="7" t="n">
        <v>1850</v>
      </c>
      <c r="C7" s="7" t="n">
        <v>1045</v>
      </c>
      <c r="D7" s="7" t="n">
        <v>4525</v>
      </c>
      <c r="E7" s="7" t="n">
        <v>27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27</v>
      </c>
    </row>
    <row r="2" spans="1:3">
      <c r="A2" s="3" t="s">
        <v>658</v>
      </c>
    </row>
    <row r="3" spans="1:3">
      <c r="A3" s="4" t="s">
        <v>751</v>
      </c>
      <c r="B3" s="7" t="n">
        <v>285393</v>
      </c>
      <c r="C3" s="7" t="n">
        <v>284887</v>
      </c>
    </row>
    <row r="4" spans="1:3">
      <c r="A4" s="4" t="s">
        <v>468</v>
      </c>
    </row>
    <row r="5" spans="1:3">
      <c r="A5" s="3" t="s">
        <v>658</v>
      </c>
    </row>
    <row r="6" spans="1:3">
      <c r="A6" s="4" t="s">
        <v>751</v>
      </c>
      <c r="B6" s="5" t="n">
        <v>160007</v>
      </c>
      <c r="C6" s="5" t="n">
        <v>144091</v>
      </c>
    </row>
    <row r="7" spans="1:3">
      <c r="A7" s="4" t="s">
        <v>476</v>
      </c>
    </row>
    <row r="8" spans="1:3">
      <c r="A8" s="3" t="s">
        <v>658</v>
      </c>
    </row>
    <row r="9" spans="1:3">
      <c r="A9" s="4" t="s">
        <v>751</v>
      </c>
      <c r="B9" s="5" t="n">
        <v>607</v>
      </c>
      <c r="C9" s="5" t="n">
        <v>107</v>
      </c>
    </row>
    <row r="10" spans="1:3">
      <c r="A10" s="4" t="s">
        <v>477</v>
      </c>
    </row>
    <row r="11" spans="1:3">
      <c r="A11" s="3" t="s">
        <v>658</v>
      </c>
    </row>
    <row r="12" spans="1:3">
      <c r="A12" s="4" t="s">
        <v>751</v>
      </c>
      <c r="B12" s="5" t="n">
        <v>85959</v>
      </c>
      <c r="C12" s="5" t="n">
        <v>73321</v>
      </c>
    </row>
    <row r="13" spans="1:3">
      <c r="A13" s="4" t="s">
        <v>479</v>
      </c>
    </row>
    <row r="14" spans="1:3">
      <c r="A14" s="3" t="s">
        <v>658</v>
      </c>
    </row>
    <row r="15" spans="1:3">
      <c r="A15" s="4" t="s">
        <v>751</v>
      </c>
      <c r="B15" s="5" t="n">
        <v>36736</v>
      </c>
      <c r="C15" s="5" t="n">
        <v>37336</v>
      </c>
    </row>
    <row r="16" spans="1:3">
      <c r="A16" s="4" t="s">
        <v>478</v>
      </c>
    </row>
    <row r="17" spans="1:3">
      <c r="A17" s="3" t="s">
        <v>658</v>
      </c>
    </row>
    <row r="18" spans="1:3">
      <c r="A18" s="4" t="s">
        <v>751</v>
      </c>
      <c r="B18" s="5" t="n">
        <v>36121</v>
      </c>
      <c r="C18" s="5" t="n">
        <v>32889</v>
      </c>
    </row>
    <row r="19" spans="1:3">
      <c r="A19" s="4" t="s">
        <v>752</v>
      </c>
    </row>
    <row r="20" spans="1:3">
      <c r="A20" s="3" t="s">
        <v>658</v>
      </c>
    </row>
    <row r="21" spans="1:3">
      <c r="A21" s="4" t="s">
        <v>751</v>
      </c>
      <c r="B21" s="5" t="n">
        <v>584</v>
      </c>
      <c r="C21" s="5" t="n">
        <v>438</v>
      </c>
    </row>
    <row r="22" spans="1:3">
      <c r="A22" s="4" t="s">
        <v>436</v>
      </c>
    </row>
    <row r="23" spans="1:3">
      <c r="A23" s="3" t="s">
        <v>658</v>
      </c>
    </row>
    <row r="24" spans="1:3">
      <c r="A24" s="4" t="s">
        <v>751</v>
      </c>
      <c r="B24" s="5" t="n">
        <v>10312</v>
      </c>
      <c r="C24" s="5" t="n">
        <v>10041</v>
      </c>
    </row>
    <row r="25" spans="1:3">
      <c r="A25" s="4" t="s">
        <v>437</v>
      </c>
    </row>
    <row r="26" spans="1:3">
      <c r="A26" s="3" t="s">
        <v>658</v>
      </c>
    </row>
    <row r="27" spans="1:3">
      <c r="A27" s="4" t="s">
        <v>751</v>
      </c>
      <c r="B27" s="5" t="n">
        <v>115074</v>
      </c>
      <c r="C27" s="5" t="n">
        <v>130755</v>
      </c>
    </row>
    <row r="28" spans="1:3">
      <c r="A28" s="4" t="s">
        <v>438</v>
      </c>
    </row>
    <row r="29" spans="1:3">
      <c r="A29" s="3" t="s">
        <v>658</v>
      </c>
    </row>
    <row r="30" spans="1:3">
      <c r="A30" s="4" t="s">
        <v>751</v>
      </c>
      <c r="B30" s="5" t="n">
        <v>71614</v>
      </c>
      <c r="C30" s="5" t="n">
        <v>52452</v>
      </c>
    </row>
    <row r="31" spans="1:3">
      <c r="A31" s="4" t="s">
        <v>439</v>
      </c>
    </row>
    <row r="32" spans="1:3">
      <c r="A32" s="3" t="s">
        <v>658</v>
      </c>
    </row>
    <row r="33" spans="1:3">
      <c r="A33" s="4" t="s">
        <v>751</v>
      </c>
      <c r="B33" s="7" t="n">
        <v>43460</v>
      </c>
      <c r="C33" s="7" t="n">
        <v>783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39"/>
    <col customWidth="1" max="6" min="6" width="21"/>
    <col customWidth="1" max="7" min="7" width="11"/>
  </cols>
  <sheetData>
    <row r="1" spans="1:7">
      <c r="A1" s="1" t="s">
        <v>128</v>
      </c>
      <c r="B1" s="2" t="s">
        <v>129</v>
      </c>
      <c r="C1" s="2" t="s">
        <v>130</v>
      </c>
      <c r="D1" s="2" t="s">
        <v>131</v>
      </c>
      <c r="E1" s="2" t="s">
        <v>132</v>
      </c>
      <c r="F1" s="2" t="s">
        <v>133</v>
      </c>
      <c r="G1" s="2" t="s">
        <v>134</v>
      </c>
    </row>
    <row r="2" spans="1:7">
      <c r="A2" s="4" t="s">
        <v>135</v>
      </c>
      <c r="B2" s="5" t="n">
        <v>3059503</v>
      </c>
    </row>
    <row r="3" spans="1:7">
      <c r="A3" s="4" t="s">
        <v>136</v>
      </c>
      <c r="B3" s="7" t="n">
        <v>31</v>
      </c>
      <c r="C3" s="7" t="n">
        <v>27334</v>
      </c>
      <c r="D3" s="7" t="n">
        <v>55584</v>
      </c>
      <c r="E3" s="7" t="n">
        <v>-536</v>
      </c>
      <c r="F3" s="7" t="n">
        <v>-1380</v>
      </c>
      <c r="G3" s="7" t="n">
        <v>81033</v>
      </c>
    </row>
    <row r="4" spans="1:7">
      <c r="A4" s="3" t="s">
        <v>137</v>
      </c>
    </row>
    <row r="5" spans="1:7">
      <c r="A5" s="4" t="s">
        <v>120</v>
      </c>
      <c r="D5" s="5" t="n">
        <v>10406</v>
      </c>
      <c r="G5" s="5" t="n">
        <v>10406</v>
      </c>
    </row>
    <row r="6" spans="1:7">
      <c r="A6" s="4" t="s">
        <v>138</v>
      </c>
      <c r="D6" s="5" t="n">
        <v>-941</v>
      </c>
      <c r="G6" s="5" t="n">
        <v>-941</v>
      </c>
    </row>
    <row r="7" spans="1:7">
      <c r="A7" s="4" t="s">
        <v>139</v>
      </c>
      <c r="B7" s="7" t="n">
        <v>6</v>
      </c>
      <c r="C7" s="5" t="n">
        <v>25612</v>
      </c>
      <c r="G7" s="5" t="n">
        <v>25618</v>
      </c>
    </row>
    <row r="8" spans="1:7">
      <c r="A8" s="4" t="s">
        <v>140</v>
      </c>
      <c r="B8" s="5" t="n">
        <v>587234</v>
      </c>
    </row>
    <row r="9" spans="1:7">
      <c r="A9" s="4" t="s">
        <v>141</v>
      </c>
      <c r="C9" s="5" t="n">
        <v>496</v>
      </c>
      <c r="G9" s="5" t="n">
        <v>496</v>
      </c>
    </row>
    <row r="10" spans="1:7">
      <c r="A10" s="4" t="s">
        <v>142</v>
      </c>
      <c r="C10" s="5" t="n">
        <v>-275</v>
      </c>
      <c r="G10" s="5" t="n">
        <v>-275</v>
      </c>
    </row>
    <row r="11" spans="1:7">
      <c r="A11" s="4" t="s">
        <v>143</v>
      </c>
      <c r="B11" s="5" t="n">
        <v>-6198</v>
      </c>
    </row>
    <row r="12" spans="1:7">
      <c r="A12" s="4" t="s">
        <v>144</v>
      </c>
      <c r="C12" s="5" t="n">
        <v>580</v>
      </c>
      <c r="G12" s="5" t="n">
        <v>580</v>
      </c>
    </row>
    <row r="13" spans="1:7">
      <c r="A13" s="4" t="s">
        <v>145</v>
      </c>
      <c r="B13" s="5" t="n">
        <v>34363</v>
      </c>
    </row>
    <row r="14" spans="1:7">
      <c r="A14" s="4" t="s">
        <v>126</v>
      </c>
      <c r="E14" s="5" t="n">
        <v>408</v>
      </c>
      <c r="G14" s="5" t="n">
        <v>408</v>
      </c>
    </row>
    <row r="15" spans="1:7">
      <c r="A15" s="4" t="s">
        <v>146</v>
      </c>
      <c r="C15" s="5" t="n">
        <v>716</v>
      </c>
      <c r="F15" s="5" t="n">
        <v>198</v>
      </c>
      <c r="G15" s="5" t="n">
        <v>914</v>
      </c>
    </row>
    <row r="16" spans="1:7">
      <c r="A16" s="4" t="s">
        <v>147</v>
      </c>
      <c r="B16" s="5" t="n">
        <v>3674902</v>
      </c>
    </row>
    <row r="17" spans="1:7">
      <c r="A17" s="4" t="s">
        <v>148</v>
      </c>
      <c r="B17" s="7" t="n">
        <v>37</v>
      </c>
      <c r="C17" s="5" t="n">
        <v>54463</v>
      </c>
      <c r="D17" s="5" t="n">
        <v>65049</v>
      </c>
      <c r="E17" s="5" t="n">
        <v>-128</v>
      </c>
      <c r="F17" s="5" t="n">
        <v>-1182</v>
      </c>
      <c r="G17" s="5" t="n">
        <v>118239</v>
      </c>
    </row>
    <row r="18" spans="1:7">
      <c r="A18" s="4" t="s">
        <v>149</v>
      </c>
      <c r="B18" s="5" t="n">
        <v>3680152</v>
      </c>
    </row>
    <row r="19" spans="1:7">
      <c r="A19" s="4" t="s">
        <v>150</v>
      </c>
      <c r="B19" s="7" t="n">
        <v>37</v>
      </c>
      <c r="C19" s="5" t="n">
        <v>55135</v>
      </c>
      <c r="D19" s="5" t="n">
        <v>68422</v>
      </c>
      <c r="E19" s="5" t="n">
        <v>-475</v>
      </c>
      <c r="F19" s="5" t="n">
        <v>-1117</v>
      </c>
      <c r="G19" s="5" t="n">
        <v>122002</v>
      </c>
    </row>
    <row r="20" spans="1:7">
      <c r="A20" s="3" t="s">
        <v>137</v>
      </c>
    </row>
    <row r="21" spans="1:7">
      <c r="A21" s="4" t="s">
        <v>120</v>
      </c>
      <c r="D21" s="5" t="n">
        <v>12630</v>
      </c>
      <c r="G21" s="5" t="n">
        <v>12630</v>
      </c>
    </row>
    <row r="22" spans="1:7">
      <c r="A22" s="4" t="s">
        <v>138</v>
      </c>
      <c r="D22" s="5" t="n">
        <v>-1404</v>
      </c>
      <c r="G22" s="5" t="n">
        <v>-1404</v>
      </c>
    </row>
    <row r="23" spans="1:7">
      <c r="A23" s="4" t="s">
        <v>141</v>
      </c>
      <c r="C23" s="5" t="n">
        <v>492</v>
      </c>
      <c r="G23" s="5" t="n">
        <v>492</v>
      </c>
    </row>
    <row r="24" spans="1:7">
      <c r="A24" s="4" t="s">
        <v>142</v>
      </c>
      <c r="C24" s="5" t="n">
        <v>-250</v>
      </c>
      <c r="G24" s="5" t="n">
        <v>-250</v>
      </c>
    </row>
    <row r="25" spans="1:7">
      <c r="A25" s="4" t="s">
        <v>143</v>
      </c>
      <c r="B25" s="5" t="n">
        <v>-4325</v>
      </c>
    </row>
    <row r="26" spans="1:7">
      <c r="A26" s="4" t="s">
        <v>144</v>
      </c>
      <c r="C26" s="5" t="n">
        <v>686</v>
      </c>
      <c r="G26" s="5" t="n">
        <v>686</v>
      </c>
    </row>
    <row r="27" spans="1:7">
      <c r="A27" s="4" t="s">
        <v>145</v>
      </c>
      <c r="B27" s="5" t="n">
        <v>40633</v>
      </c>
    </row>
    <row r="28" spans="1:7">
      <c r="A28" s="4" t="s">
        <v>126</v>
      </c>
      <c r="E28" s="5" t="n">
        <v>-2189</v>
      </c>
      <c r="G28" s="5" t="n">
        <v>-2189</v>
      </c>
    </row>
    <row r="29" spans="1:7">
      <c r="A29" s="4" t="s">
        <v>146</v>
      </c>
      <c r="C29" s="5" t="n">
        <v>964</v>
      </c>
      <c r="F29" s="5" t="n">
        <v>198</v>
      </c>
      <c r="G29" s="5" t="n">
        <v>1162</v>
      </c>
    </row>
    <row r="30" spans="1:7">
      <c r="A30" s="4" t="s">
        <v>151</v>
      </c>
      <c r="B30" s="5" t="n">
        <v>3716460</v>
      </c>
    </row>
    <row r="31" spans="1:7">
      <c r="A31" s="4" t="s">
        <v>152</v>
      </c>
      <c r="B31" s="7" t="n">
        <v>37</v>
      </c>
      <c r="C31" s="7" t="n">
        <v>57027</v>
      </c>
      <c r="D31" s="7" t="n">
        <v>79648</v>
      </c>
      <c r="E31" s="7" t="n">
        <v>-2664</v>
      </c>
      <c r="F31" s="7" t="n">
        <v>-919</v>
      </c>
      <c r="G31" s="7" t="n">
        <v>1331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1"/>
  </cols>
  <sheetData>
    <row r="1" spans="1:4">
      <c r="A1" s="1" t="s">
        <v>753</v>
      </c>
      <c r="B1" s="2" t="s">
        <v>754</v>
      </c>
      <c r="C1" s="2" t="s">
        <v>1</v>
      </c>
    </row>
    <row r="2" spans="1:4">
      <c r="B2" s="2" t="s">
        <v>755</v>
      </c>
      <c r="C2" s="2" t="s">
        <v>756</v>
      </c>
      <c r="D2" s="2" t="s">
        <v>757</v>
      </c>
    </row>
    <row r="3" spans="1:4">
      <c r="A3" s="3" t="s">
        <v>758</v>
      </c>
    </row>
    <row r="4" spans="1:4">
      <c r="A4" s="4" t="s">
        <v>759</v>
      </c>
      <c r="C4" s="7" t="n">
        <v>61700000</v>
      </c>
    </row>
    <row r="5" spans="1:4">
      <c r="A5" s="4" t="s">
        <v>760</v>
      </c>
      <c r="C5" s="5" t="n">
        <v>693000</v>
      </c>
    </row>
    <row r="6" spans="1:4">
      <c r="A6" s="4" t="s">
        <v>761</v>
      </c>
      <c r="C6" s="7" t="n">
        <v>425000</v>
      </c>
    </row>
    <row r="7" spans="1:4">
      <c r="A7" s="4" t="s">
        <v>762</v>
      </c>
      <c r="C7" s="4" t="s">
        <v>707</v>
      </c>
    </row>
    <row r="8" spans="1:4">
      <c r="A8" s="4" t="s">
        <v>763</v>
      </c>
      <c r="C8" s="7" t="n">
        <v>0</v>
      </c>
      <c r="D8" s="7" t="n">
        <v>0</v>
      </c>
    </row>
    <row r="9" spans="1:4">
      <c r="A9" s="4" t="s">
        <v>764</v>
      </c>
      <c r="C9" s="4" t="s">
        <v>765</v>
      </c>
    </row>
    <row r="10" spans="1:4">
      <c r="A10" s="4" t="s">
        <v>766</v>
      </c>
      <c r="C10" s="4" t="s">
        <v>765</v>
      </c>
    </row>
    <row r="11" spans="1:4">
      <c r="A11" s="4" t="s">
        <v>767</v>
      </c>
      <c r="C11" s="4" t="s">
        <v>768</v>
      </c>
    </row>
    <row r="12" spans="1:4">
      <c r="A12" s="4" t="s">
        <v>769</v>
      </c>
      <c r="B12" s="5" t="n">
        <v>7158</v>
      </c>
    </row>
    <row r="13" spans="1:4">
      <c r="A13" s="4" t="s">
        <v>770</v>
      </c>
      <c r="B13" s="11" t="n">
        <v>1.6298</v>
      </c>
    </row>
    <row r="14" spans="1:4">
      <c r="A14" s="4" t="s">
        <v>771</v>
      </c>
      <c r="C14" s="7" t="n">
        <v>0</v>
      </c>
    </row>
    <row r="15" spans="1:4">
      <c r="A15" s="4" t="s">
        <v>772</v>
      </c>
      <c r="C15" s="5" t="n">
        <v>0</v>
      </c>
    </row>
    <row r="16" spans="1:4">
      <c r="A16" s="4" t="s">
        <v>773</v>
      </c>
    </row>
    <row r="17" spans="1:4">
      <c r="A17" s="3" t="s">
        <v>758</v>
      </c>
    </row>
    <row r="18" spans="1:4">
      <c r="A18" s="4" t="s">
        <v>774</v>
      </c>
      <c r="C18" s="8" t="n">
        <v>150.09</v>
      </c>
      <c r="D18" s="8" t="n">
        <v>114.02</v>
      </c>
    </row>
    <row r="19" spans="1:4">
      <c r="A19" s="4" t="s">
        <v>775</v>
      </c>
    </row>
    <row r="20" spans="1:4">
      <c r="A20" s="3" t="s">
        <v>758</v>
      </c>
    </row>
    <row r="21" spans="1:4">
      <c r="A21" s="4" t="s">
        <v>776</v>
      </c>
      <c r="C21" s="4" t="s">
        <v>777</v>
      </c>
    </row>
    <row r="22" spans="1:4">
      <c r="A22" s="4" t="s">
        <v>778</v>
      </c>
      <c r="C22" s="4" t="s">
        <v>768</v>
      </c>
    </row>
    <row r="23" spans="1:4">
      <c r="A23" s="4" t="s">
        <v>779</v>
      </c>
    </row>
    <row r="24" spans="1:4">
      <c r="A24" s="3" t="s">
        <v>758</v>
      </c>
    </row>
    <row r="25" spans="1:4">
      <c r="A25" s="4" t="s">
        <v>780</v>
      </c>
      <c r="C25" s="7" t="n">
        <v>253000</v>
      </c>
      <c r="D25" s="7" t="n">
        <v>253000</v>
      </c>
    </row>
    <row r="26" spans="1:4">
      <c r="A26" s="4" t="s">
        <v>781</v>
      </c>
    </row>
    <row r="27" spans="1:4">
      <c r="A27" s="3" t="s">
        <v>758</v>
      </c>
    </row>
    <row r="28" spans="1:4">
      <c r="A28" s="4" t="s">
        <v>780</v>
      </c>
      <c r="C28" s="7" t="n">
        <v>1000000</v>
      </c>
      <c r="D28" s="7" t="n">
        <v>10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27</v>
      </c>
    </row>
    <row r="2" spans="1:3">
      <c r="A2" s="3" t="s">
        <v>325</v>
      </c>
    </row>
    <row r="3" spans="1:3">
      <c r="A3" s="4" t="s">
        <v>33</v>
      </c>
      <c r="B3" s="7" t="n">
        <v>97374</v>
      </c>
      <c r="C3" s="7" t="n">
        <v>82480</v>
      </c>
    </row>
    <row r="4" spans="1:3">
      <c r="A4" s="4" t="s">
        <v>390</v>
      </c>
    </row>
    <row r="5" spans="1:3">
      <c r="A5" s="3" t="s">
        <v>325</v>
      </c>
    </row>
    <row r="6" spans="1:3">
      <c r="A6" s="4" t="s">
        <v>33</v>
      </c>
      <c r="B6" s="5" t="n">
        <v>15812</v>
      </c>
      <c r="C6" s="5" t="n">
        <v>9115</v>
      </c>
    </row>
    <row r="7" spans="1:3">
      <c r="A7" s="4" t="s">
        <v>391</v>
      </c>
    </row>
    <row r="8" spans="1:3">
      <c r="A8" s="3" t="s">
        <v>325</v>
      </c>
    </row>
    <row r="9" spans="1:3">
      <c r="A9" s="4" t="s">
        <v>33</v>
      </c>
      <c r="B9" s="5" t="n">
        <v>6907</v>
      </c>
      <c r="C9" s="5" t="n">
        <v>7026</v>
      </c>
    </row>
    <row r="10" spans="1:3">
      <c r="A10" s="4" t="s">
        <v>392</v>
      </c>
    </row>
    <row r="11" spans="1:3">
      <c r="A11" s="3" t="s">
        <v>325</v>
      </c>
    </row>
    <row r="12" spans="1:3">
      <c r="A12" s="4" t="s">
        <v>33</v>
      </c>
      <c r="B12" s="5" t="n">
        <v>12607</v>
      </c>
      <c r="C12" s="5" t="n">
        <v>12786</v>
      </c>
    </row>
    <row r="13" spans="1:3">
      <c r="A13" s="4" t="s">
        <v>393</v>
      </c>
    </row>
    <row r="14" spans="1:3">
      <c r="A14" s="3" t="s">
        <v>325</v>
      </c>
    </row>
    <row r="15" spans="1:3">
      <c r="A15" s="4" t="s">
        <v>33</v>
      </c>
      <c r="B15" s="5" t="n">
        <v>46919</v>
      </c>
      <c r="C15" s="5" t="n">
        <v>39734</v>
      </c>
    </row>
    <row r="16" spans="1:3">
      <c r="A16" s="4" t="s">
        <v>394</v>
      </c>
    </row>
    <row r="17" spans="1:3">
      <c r="A17" s="3" t="s">
        <v>325</v>
      </c>
    </row>
    <row r="18" spans="1:3">
      <c r="A18" s="4" t="s">
        <v>33</v>
      </c>
      <c r="B18" s="5" t="n">
        <v>15129</v>
      </c>
      <c r="C18" s="5" t="n">
        <v>13819</v>
      </c>
    </row>
    <row r="19" spans="1:3">
      <c r="A19" s="9" t="n">
        <v>1</v>
      </c>
    </row>
    <row r="20" spans="1:3">
      <c r="A20" s="3" t="s">
        <v>325</v>
      </c>
    </row>
    <row r="21" spans="1:3">
      <c r="A21" s="4" t="s">
        <v>33</v>
      </c>
      <c r="B21" s="5" t="n">
        <v>0</v>
      </c>
      <c r="C21" s="5" t="n">
        <v>0</v>
      </c>
    </row>
    <row r="22" spans="1:3">
      <c r="A22" s="4" t="s">
        <v>783</v>
      </c>
    </row>
    <row r="23" spans="1:3">
      <c r="A23" s="3" t="s">
        <v>325</v>
      </c>
    </row>
    <row r="24" spans="1:3">
      <c r="A24" s="4" t="s">
        <v>33</v>
      </c>
      <c r="B24" s="5" t="n">
        <v>0</v>
      </c>
      <c r="C24" s="5" t="n">
        <v>0</v>
      </c>
    </row>
    <row r="25" spans="1:3">
      <c r="A25" s="4" t="s">
        <v>784</v>
      </c>
    </row>
    <row r="26" spans="1:3">
      <c r="A26" s="3" t="s">
        <v>325</v>
      </c>
    </row>
    <row r="27" spans="1:3">
      <c r="A27" s="4" t="s">
        <v>33</v>
      </c>
      <c r="B27" s="5" t="n">
        <v>0</v>
      </c>
      <c r="C27" s="5" t="n">
        <v>0</v>
      </c>
    </row>
    <row r="28" spans="1:3">
      <c r="A28" s="4" t="s">
        <v>785</v>
      </c>
    </row>
    <row r="29" spans="1:3">
      <c r="A29" s="3" t="s">
        <v>325</v>
      </c>
    </row>
    <row r="30" spans="1:3">
      <c r="A30" s="4" t="s">
        <v>33</v>
      </c>
      <c r="B30" s="5" t="n">
        <v>0</v>
      </c>
      <c r="C30" s="5" t="n">
        <v>0</v>
      </c>
    </row>
    <row r="31" spans="1:3">
      <c r="A31" s="4" t="s">
        <v>786</v>
      </c>
    </row>
    <row r="32" spans="1:3">
      <c r="A32" s="3" t="s">
        <v>325</v>
      </c>
    </row>
    <row r="33" spans="1:3">
      <c r="A33" s="4" t="s">
        <v>33</v>
      </c>
      <c r="B33" s="5" t="n">
        <v>0</v>
      </c>
      <c r="C33" s="5" t="n">
        <v>0</v>
      </c>
    </row>
    <row r="34" spans="1:3">
      <c r="A34" s="4" t="s">
        <v>787</v>
      </c>
    </row>
    <row r="35" spans="1:3">
      <c r="A35" s="3" t="s">
        <v>325</v>
      </c>
    </row>
    <row r="36" spans="1:3">
      <c r="A36" s="4" t="s">
        <v>33</v>
      </c>
      <c r="B36" s="5" t="n">
        <v>0</v>
      </c>
      <c r="C36" s="5" t="n">
        <v>0</v>
      </c>
    </row>
    <row r="37" spans="1:3">
      <c r="A37" s="9" t="n">
        <v>2</v>
      </c>
    </row>
    <row r="38" spans="1:3">
      <c r="A38" s="3" t="s">
        <v>325</v>
      </c>
    </row>
    <row r="39" spans="1:3">
      <c r="A39" s="4" t="s">
        <v>33</v>
      </c>
      <c r="B39" s="5" t="n">
        <v>97374</v>
      </c>
      <c r="C39" s="5" t="n">
        <v>82480</v>
      </c>
    </row>
    <row r="40" spans="1:3">
      <c r="A40" s="4" t="s">
        <v>788</v>
      </c>
    </row>
    <row r="41" spans="1:3">
      <c r="A41" s="3" t="s">
        <v>325</v>
      </c>
    </row>
    <row r="42" spans="1:3">
      <c r="A42" s="4" t="s">
        <v>33</v>
      </c>
      <c r="B42" s="5" t="n">
        <v>15812</v>
      </c>
      <c r="C42" s="5" t="n">
        <v>9115</v>
      </c>
    </row>
    <row r="43" spans="1:3">
      <c r="A43" s="4" t="s">
        <v>789</v>
      </c>
    </row>
    <row r="44" spans="1:3">
      <c r="A44" s="3" t="s">
        <v>325</v>
      </c>
    </row>
    <row r="45" spans="1:3">
      <c r="A45" s="4" t="s">
        <v>33</v>
      </c>
      <c r="B45" s="5" t="n">
        <v>6907</v>
      </c>
      <c r="C45" s="5" t="n">
        <v>7026</v>
      </c>
    </row>
    <row r="46" spans="1:3">
      <c r="A46" s="4" t="s">
        <v>790</v>
      </c>
    </row>
    <row r="47" spans="1:3">
      <c r="A47" s="3" t="s">
        <v>325</v>
      </c>
    </row>
    <row r="48" spans="1:3">
      <c r="A48" s="4" t="s">
        <v>33</v>
      </c>
      <c r="B48" s="5" t="n">
        <v>12607</v>
      </c>
      <c r="C48" s="5" t="n">
        <v>12786</v>
      </c>
    </row>
    <row r="49" spans="1:3">
      <c r="A49" s="4" t="s">
        <v>791</v>
      </c>
    </row>
    <row r="50" spans="1:3">
      <c r="A50" s="3" t="s">
        <v>325</v>
      </c>
    </row>
    <row r="51" spans="1:3">
      <c r="A51" s="4" t="s">
        <v>33</v>
      </c>
      <c r="B51" s="5" t="n">
        <v>46919</v>
      </c>
      <c r="C51" s="5" t="n">
        <v>39734</v>
      </c>
    </row>
    <row r="52" spans="1:3">
      <c r="A52" s="4" t="s">
        <v>792</v>
      </c>
    </row>
    <row r="53" spans="1:3">
      <c r="A53" s="3" t="s">
        <v>325</v>
      </c>
    </row>
    <row r="54" spans="1:3">
      <c r="A54" s="4" t="s">
        <v>33</v>
      </c>
      <c r="B54" s="5" t="n">
        <v>15129</v>
      </c>
      <c r="C54" s="5" t="n">
        <v>13819</v>
      </c>
    </row>
    <row r="55" spans="1:3">
      <c r="A55" s="9" t="n">
        <v>3</v>
      </c>
    </row>
    <row r="56" spans="1:3">
      <c r="A56" s="3" t="s">
        <v>325</v>
      </c>
    </row>
    <row r="57" spans="1:3">
      <c r="A57" s="4" t="s">
        <v>33</v>
      </c>
      <c r="B57" s="5" t="n">
        <v>0</v>
      </c>
      <c r="C57" s="5" t="n">
        <v>0</v>
      </c>
    </row>
    <row r="58" spans="1:3">
      <c r="A58" s="4" t="s">
        <v>793</v>
      </c>
    </row>
    <row r="59" spans="1:3">
      <c r="A59" s="3" t="s">
        <v>325</v>
      </c>
    </row>
    <row r="60" spans="1:3">
      <c r="A60" s="4" t="s">
        <v>33</v>
      </c>
      <c r="B60" s="5" t="n">
        <v>0</v>
      </c>
      <c r="C60" s="5" t="n">
        <v>0</v>
      </c>
    </row>
    <row r="61" spans="1:3">
      <c r="A61" s="4" t="s">
        <v>794</v>
      </c>
    </row>
    <row r="62" spans="1:3">
      <c r="A62" s="3" t="s">
        <v>325</v>
      </c>
    </row>
    <row r="63" spans="1:3">
      <c r="A63" s="4" t="s">
        <v>33</v>
      </c>
      <c r="B63" s="5" t="n">
        <v>0</v>
      </c>
      <c r="C63" s="5" t="n">
        <v>0</v>
      </c>
    </row>
    <row r="64" spans="1:3">
      <c r="A64" s="4" t="s">
        <v>795</v>
      </c>
    </row>
    <row r="65" spans="1:3">
      <c r="A65" s="3" t="s">
        <v>325</v>
      </c>
    </row>
    <row r="66" spans="1:3">
      <c r="A66" s="4" t="s">
        <v>33</v>
      </c>
      <c r="B66" s="5" t="n">
        <v>0</v>
      </c>
      <c r="C66" s="5" t="n">
        <v>0</v>
      </c>
    </row>
    <row r="67" spans="1:3">
      <c r="A67" s="4" t="s">
        <v>796</v>
      </c>
    </row>
    <row r="68" spans="1:3">
      <c r="A68" s="3" t="s">
        <v>325</v>
      </c>
    </row>
    <row r="69" spans="1:3">
      <c r="A69" s="4" t="s">
        <v>33</v>
      </c>
      <c r="B69" s="5" t="n">
        <v>0</v>
      </c>
      <c r="C69" s="5" t="n">
        <v>0</v>
      </c>
    </row>
    <row r="70" spans="1:3">
      <c r="A70" s="4" t="s">
        <v>797</v>
      </c>
    </row>
    <row r="71" spans="1:3">
      <c r="A71" s="3" t="s">
        <v>325</v>
      </c>
    </row>
    <row r="72" spans="1:3">
      <c r="A72" s="4" t="s">
        <v>33</v>
      </c>
      <c r="B72" s="7" t="n">
        <v>0</v>
      </c>
      <c r="C72"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27</v>
      </c>
    </row>
    <row r="2" spans="1:3">
      <c r="A2" s="3" t="s">
        <v>325</v>
      </c>
    </row>
    <row r="3" spans="1:3">
      <c r="A3" s="4" t="s">
        <v>34</v>
      </c>
      <c r="B3" s="7" t="n">
        <v>54784</v>
      </c>
      <c r="C3" s="7" t="n">
        <v>53463</v>
      </c>
    </row>
    <row r="4" spans="1:3">
      <c r="A4" s="9" t="n">
        <v>1</v>
      </c>
    </row>
    <row r="5" spans="1:3">
      <c r="A5" s="3" t="s">
        <v>325</v>
      </c>
    </row>
    <row r="6" spans="1:3">
      <c r="A6" s="4" t="s">
        <v>34</v>
      </c>
      <c r="B6" s="5" t="n">
        <v>0</v>
      </c>
      <c r="C6" s="5" t="n">
        <v>0</v>
      </c>
    </row>
    <row r="7" spans="1:3">
      <c r="A7" s="9" t="n">
        <v>2</v>
      </c>
    </row>
    <row r="8" spans="1:3">
      <c r="A8" s="3" t="s">
        <v>325</v>
      </c>
    </row>
    <row r="9" spans="1:3">
      <c r="A9" s="4" t="s">
        <v>34</v>
      </c>
      <c r="B9" s="5" t="n">
        <v>54784</v>
      </c>
      <c r="C9" s="5" t="n">
        <v>53463</v>
      </c>
    </row>
    <row r="10" spans="1:3">
      <c r="A10" s="9" t="n">
        <v>3</v>
      </c>
    </row>
    <row r="11" spans="1:3">
      <c r="A11" s="3" t="s">
        <v>325</v>
      </c>
    </row>
    <row r="12" spans="1:3">
      <c r="A12" s="4" t="s">
        <v>34</v>
      </c>
      <c r="B12" s="7" t="n">
        <v>0</v>
      </c>
      <c r="C12"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7</v>
      </c>
    </row>
    <row r="2" spans="1:3">
      <c r="A2" s="3" t="s">
        <v>325</v>
      </c>
    </row>
    <row r="3" spans="1:3">
      <c r="A3" s="4" t="s">
        <v>800</v>
      </c>
      <c r="B3" s="7" t="n">
        <v>538</v>
      </c>
      <c r="C3" s="7" t="n">
        <v>726</v>
      </c>
    </row>
    <row r="4" spans="1:3">
      <c r="A4" s="9" t="n">
        <v>1</v>
      </c>
    </row>
    <row r="5" spans="1:3">
      <c r="A5" s="3" t="s">
        <v>325</v>
      </c>
    </row>
    <row r="6" spans="1:3">
      <c r="A6" s="4" t="s">
        <v>800</v>
      </c>
      <c r="B6" s="5" t="n">
        <v>0</v>
      </c>
      <c r="C6" s="5" t="n">
        <v>0</v>
      </c>
    </row>
    <row r="7" spans="1:3">
      <c r="A7" s="9" t="n">
        <v>2</v>
      </c>
    </row>
    <row r="8" spans="1:3">
      <c r="A8" s="3" t="s">
        <v>325</v>
      </c>
    </row>
    <row r="9" spans="1:3">
      <c r="A9" s="4" t="s">
        <v>800</v>
      </c>
      <c r="B9" s="5" t="n">
        <v>0</v>
      </c>
      <c r="C9" s="5" t="n">
        <v>0</v>
      </c>
    </row>
    <row r="10" spans="1:3">
      <c r="A10" s="9" t="n">
        <v>3</v>
      </c>
    </row>
    <row r="11" spans="1:3">
      <c r="A11" s="3" t="s">
        <v>325</v>
      </c>
    </row>
    <row r="12" spans="1:3">
      <c r="A12" s="4" t="s">
        <v>800</v>
      </c>
      <c r="B12" s="7" t="n">
        <v>538</v>
      </c>
      <c r="C12" s="7" t="n">
        <v>72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27</v>
      </c>
    </row>
    <row r="2" spans="1:3">
      <c r="A2" s="3" t="s">
        <v>325</v>
      </c>
    </row>
    <row r="3" spans="1:3">
      <c r="A3" s="4" t="s">
        <v>802</v>
      </c>
      <c r="B3" s="7" t="n">
        <v>381</v>
      </c>
      <c r="C3" s="7" t="n">
        <v>-14</v>
      </c>
    </row>
    <row r="4" spans="1:3">
      <c r="A4" s="9" t="n">
        <v>1</v>
      </c>
    </row>
    <row r="5" spans="1:3">
      <c r="A5" s="3" t="s">
        <v>325</v>
      </c>
    </row>
    <row r="6" spans="1:3">
      <c r="A6" s="4" t="s">
        <v>802</v>
      </c>
      <c r="B6" s="5" t="n">
        <v>0</v>
      </c>
      <c r="C6" s="5" t="n">
        <v>0</v>
      </c>
    </row>
    <row r="7" spans="1:3">
      <c r="A7" s="9" t="n">
        <v>2</v>
      </c>
    </row>
    <row r="8" spans="1:3">
      <c r="A8" s="3" t="s">
        <v>325</v>
      </c>
    </row>
    <row r="9" spans="1:3">
      <c r="A9" s="4" t="s">
        <v>802</v>
      </c>
      <c r="B9" s="5" t="n">
        <v>332</v>
      </c>
      <c r="C9" s="5" t="n">
        <v>-65</v>
      </c>
    </row>
    <row r="10" spans="1:3">
      <c r="A10" s="9" t="n">
        <v>3</v>
      </c>
    </row>
    <row r="11" spans="1:3">
      <c r="A11" s="3" t="s">
        <v>325</v>
      </c>
    </row>
    <row r="12" spans="1:3">
      <c r="A12" s="4" t="s">
        <v>802</v>
      </c>
      <c r="B12" s="7" t="n">
        <v>49</v>
      </c>
      <c r="C12" s="7" t="n">
        <v>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7</v>
      </c>
    </row>
    <row r="2" spans="1:3">
      <c r="A2" s="3" t="s">
        <v>325</v>
      </c>
    </row>
    <row r="3" spans="1:3">
      <c r="A3" s="4" t="s">
        <v>804</v>
      </c>
      <c r="B3" s="7" t="n">
        <v>13</v>
      </c>
      <c r="C3" s="7" t="n">
        <v>53</v>
      </c>
    </row>
    <row r="4" spans="1:3">
      <c r="A4" s="9" t="n">
        <v>1</v>
      </c>
    </row>
    <row r="5" spans="1:3">
      <c r="A5" s="3" t="s">
        <v>325</v>
      </c>
    </row>
    <row r="6" spans="1:3">
      <c r="A6" s="4" t="s">
        <v>804</v>
      </c>
      <c r="B6" s="5" t="n">
        <v>0</v>
      </c>
      <c r="C6" s="5" t="n">
        <v>0</v>
      </c>
    </row>
    <row r="7" spans="1:3">
      <c r="A7" s="9" t="n">
        <v>2</v>
      </c>
    </row>
    <row r="8" spans="1:3">
      <c r="A8" s="3" t="s">
        <v>325</v>
      </c>
    </row>
    <row r="9" spans="1:3">
      <c r="A9" s="4" t="s">
        <v>804</v>
      </c>
      <c r="B9" s="5" t="n">
        <v>13</v>
      </c>
      <c r="C9" s="5" t="n">
        <v>53</v>
      </c>
    </row>
    <row r="10" spans="1:3">
      <c r="A10" s="9" t="n">
        <v>3</v>
      </c>
    </row>
    <row r="11" spans="1:3">
      <c r="A11" s="3" t="s">
        <v>325</v>
      </c>
    </row>
    <row r="12" spans="1:3">
      <c r="A12" s="4" t="s">
        <v>804</v>
      </c>
      <c r="B12" s="7" t="n">
        <v>0</v>
      </c>
      <c r="C1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27</v>
      </c>
    </row>
    <row r="2" spans="1:3">
      <c r="A2" s="3" t="s">
        <v>325</v>
      </c>
    </row>
    <row r="3" spans="1:3">
      <c r="A3" s="4" t="s">
        <v>806</v>
      </c>
      <c r="B3" s="7" t="n">
        <v>2172</v>
      </c>
      <c r="C3" s="7" t="n">
        <v>1094</v>
      </c>
    </row>
    <row r="4" spans="1:3">
      <c r="A4" s="9" t="n">
        <v>1</v>
      </c>
    </row>
    <row r="5" spans="1:3">
      <c r="A5" s="3" t="s">
        <v>325</v>
      </c>
    </row>
    <row r="6" spans="1:3">
      <c r="A6" s="4" t="s">
        <v>806</v>
      </c>
      <c r="B6" s="5" t="n">
        <v>0</v>
      </c>
      <c r="C6" s="5" t="n">
        <v>0</v>
      </c>
    </row>
    <row r="7" spans="1:3">
      <c r="A7" s="9" t="n">
        <v>2</v>
      </c>
    </row>
    <row r="8" spans="1:3">
      <c r="A8" s="3" t="s">
        <v>325</v>
      </c>
    </row>
    <row r="9" spans="1:3">
      <c r="A9" s="4" t="s">
        <v>806</v>
      </c>
      <c r="B9" s="5" t="n">
        <v>0</v>
      </c>
      <c r="C9" s="5" t="n">
        <v>0</v>
      </c>
    </row>
    <row r="10" spans="1:3">
      <c r="A10" s="9" t="n">
        <v>3</v>
      </c>
    </row>
    <row r="11" spans="1:3">
      <c r="A11" s="3" t="s">
        <v>325</v>
      </c>
    </row>
    <row r="12" spans="1:3">
      <c r="A12" s="4" t="s">
        <v>806</v>
      </c>
      <c r="B12" s="7" t="n">
        <v>2172</v>
      </c>
      <c r="C12" s="7" t="n">
        <v>109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62"/>
  </cols>
  <sheetData>
    <row r="1" spans="1:2">
      <c r="A1" s="1" t="s">
        <v>807</v>
      </c>
      <c r="B1" s="2" t="s">
        <v>808</v>
      </c>
    </row>
    <row r="2" spans="1:2">
      <c r="A2" s="4" t="s">
        <v>809</v>
      </c>
    </row>
    <row r="3" spans="1:2">
      <c r="A3" s="3" t="s">
        <v>325</v>
      </c>
    </row>
    <row r="4" spans="1:2">
      <c r="A4" s="4" t="s">
        <v>810</v>
      </c>
      <c r="B4" s="4" t="s">
        <v>811</v>
      </c>
    </row>
    <row r="5" spans="1:2">
      <c r="A5" s="4" t="s">
        <v>812</v>
      </c>
      <c r="B5" s="4" t="s">
        <v>813</v>
      </c>
    </row>
    <row r="6" spans="1:2">
      <c r="A6" s="4" t="s">
        <v>814</v>
      </c>
    </row>
    <row r="7" spans="1:2">
      <c r="A7" s="3" t="s">
        <v>325</v>
      </c>
    </row>
    <row r="8" spans="1:2">
      <c r="A8" s="4" t="s">
        <v>810</v>
      </c>
      <c r="B8" s="4" t="s">
        <v>815</v>
      </c>
    </row>
    <row r="9" spans="1:2">
      <c r="A9" s="4" t="s">
        <v>812</v>
      </c>
      <c r="B9" s="4" t="s">
        <v>816</v>
      </c>
    </row>
    <row r="10" spans="1:2">
      <c r="A10" s="4" t="s">
        <v>817</v>
      </c>
    </row>
    <row r="11" spans="1:2">
      <c r="A11" s="3" t="s">
        <v>325</v>
      </c>
    </row>
    <row r="12" spans="1:2">
      <c r="A12" s="4" t="s">
        <v>810</v>
      </c>
      <c r="B12" s="4" t="s">
        <v>815</v>
      </c>
    </row>
    <row r="13" spans="1:2">
      <c r="A13" s="4" t="s">
        <v>812</v>
      </c>
      <c r="B13" s="4" t="s">
        <v>816</v>
      </c>
    </row>
    <row r="14" spans="1:2">
      <c r="A14" s="4" t="s">
        <v>818</v>
      </c>
    </row>
    <row r="15" spans="1:2">
      <c r="A15" s="3" t="s">
        <v>325</v>
      </c>
    </row>
    <row r="16" spans="1:2">
      <c r="A16" s="4" t="s">
        <v>819</v>
      </c>
      <c r="B16" s="12" t="n">
        <v>0.8</v>
      </c>
    </row>
    <row r="17" spans="1:2">
      <c r="A17" s="4" t="s">
        <v>820</v>
      </c>
    </row>
    <row r="18" spans="1:2">
      <c r="A18" s="3" t="s">
        <v>325</v>
      </c>
    </row>
    <row r="19" spans="1:2">
      <c r="A19" s="4" t="s">
        <v>819</v>
      </c>
      <c r="B19" s="12" t="n">
        <v>0.99</v>
      </c>
    </row>
    <row r="20" spans="1:2">
      <c r="A20" s="4" t="s">
        <v>821</v>
      </c>
    </row>
    <row r="21" spans="1:2">
      <c r="A21" s="3" t="s">
        <v>325</v>
      </c>
    </row>
    <row r="22" spans="1:2">
      <c r="A22" s="4" t="s">
        <v>819</v>
      </c>
      <c r="B22" s="13" t="n">
        <v>0.946</v>
      </c>
    </row>
    <row r="23" spans="1:2">
      <c r="A23" s="4" t="s">
        <v>822</v>
      </c>
    </row>
    <row r="24" spans="1:2">
      <c r="A24" s="3" t="s">
        <v>325</v>
      </c>
    </row>
    <row r="25" spans="1:2">
      <c r="A25" s="4" t="s">
        <v>819</v>
      </c>
      <c r="B25" s="12" t="n">
        <v>0.8</v>
      </c>
    </row>
    <row r="26" spans="1:2">
      <c r="A26" s="4" t="s">
        <v>823</v>
      </c>
    </row>
    <row r="27" spans="1:2">
      <c r="A27" s="3" t="s">
        <v>325</v>
      </c>
    </row>
    <row r="28" spans="1:2">
      <c r="A28" s="4" t="s">
        <v>819</v>
      </c>
      <c r="B28" s="12" t="n">
        <v>0.99</v>
      </c>
    </row>
    <row r="29" spans="1:2">
      <c r="A29" s="4" t="s">
        <v>824</v>
      </c>
    </row>
    <row r="30" spans="1:2">
      <c r="A30" s="3" t="s">
        <v>325</v>
      </c>
    </row>
    <row r="31" spans="1:2">
      <c r="A31" s="4" t="s">
        <v>819</v>
      </c>
      <c r="B31" s="13" t="n">
        <v>0.946</v>
      </c>
    </row>
    <row r="32" spans="1:2">
      <c r="A32" s="4" t="s">
        <v>825</v>
      </c>
    </row>
    <row r="33" spans="1:2">
      <c r="A33" s="3" t="s">
        <v>325</v>
      </c>
    </row>
    <row r="34" spans="1:2">
      <c r="A34" s="4" t="s">
        <v>819</v>
      </c>
      <c r="B34" s="5" t="n">
        <v>0</v>
      </c>
    </row>
    <row r="35" spans="1:2">
      <c r="A35" s="4" t="s">
        <v>826</v>
      </c>
    </row>
    <row r="36" spans="1:2">
      <c r="A36" s="3" t="s">
        <v>325</v>
      </c>
    </row>
    <row r="37" spans="1:2">
      <c r="A37" s="4" t="s">
        <v>819</v>
      </c>
      <c r="B37" s="12" t="n">
        <v>0.5</v>
      </c>
    </row>
    <row r="38" spans="1:2">
      <c r="A38" s="4" t="s">
        <v>827</v>
      </c>
    </row>
    <row r="39" spans="1:2">
      <c r="A39" s="3" t="s">
        <v>325</v>
      </c>
    </row>
    <row r="40" spans="1:2">
      <c r="A40" s="4" t="s">
        <v>819</v>
      </c>
      <c r="B40" s="13" t="n">
        <v>0.40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8</v>
      </c>
      <c r="B1" s="2" t="s">
        <v>79</v>
      </c>
      <c r="D1" s="2" t="s">
        <v>1</v>
      </c>
    </row>
    <row r="2" spans="1:5">
      <c r="B2" s="2" t="s">
        <v>2</v>
      </c>
      <c r="C2" s="2" t="s">
        <v>80</v>
      </c>
      <c r="D2" s="2" t="s">
        <v>2</v>
      </c>
      <c r="E2" s="2" t="s">
        <v>80</v>
      </c>
    </row>
    <row r="3" spans="1:5">
      <c r="A3" s="4" t="s">
        <v>814</v>
      </c>
    </row>
    <row r="4" spans="1:5">
      <c r="A4" s="3" t="s">
        <v>829</v>
      </c>
    </row>
    <row r="5" spans="1:5">
      <c r="A5" s="4" t="s">
        <v>830</v>
      </c>
      <c r="B5" s="7" t="n">
        <v>1138</v>
      </c>
      <c r="C5" s="7" t="n">
        <v>1212</v>
      </c>
      <c r="D5" s="7" t="n">
        <v>726</v>
      </c>
      <c r="E5" s="7" t="n">
        <v>818</v>
      </c>
    </row>
    <row r="6" spans="1:5">
      <c r="A6" s="4" t="s">
        <v>831</v>
      </c>
      <c r="B6" s="5" t="n">
        <v>2375</v>
      </c>
      <c r="C6" s="5" t="n">
        <v>3891</v>
      </c>
      <c r="D6" s="5" t="n">
        <v>7950</v>
      </c>
      <c r="E6" s="5" t="n">
        <v>11440</v>
      </c>
    </row>
    <row r="7" spans="1:5">
      <c r="A7" s="4" t="s">
        <v>832</v>
      </c>
      <c r="B7" s="5" t="n">
        <v>-2975</v>
      </c>
      <c r="C7" s="5" t="n">
        <v>-3972</v>
      </c>
      <c r="D7" s="5" t="n">
        <v>-8138</v>
      </c>
      <c r="E7" s="5" t="n">
        <v>-11127</v>
      </c>
    </row>
    <row r="8" spans="1:5">
      <c r="A8" s="4" t="s">
        <v>833</v>
      </c>
      <c r="B8" s="5" t="n">
        <v>538</v>
      </c>
      <c r="C8" s="5" t="n">
        <v>1131</v>
      </c>
      <c r="D8" s="5" t="n">
        <v>538</v>
      </c>
      <c r="E8" s="5" t="n">
        <v>1131</v>
      </c>
    </row>
    <row r="9" spans="1:5">
      <c r="A9" s="4" t="s">
        <v>834</v>
      </c>
      <c r="B9" s="5" t="n">
        <v>-600</v>
      </c>
      <c r="C9" s="5" t="n">
        <v>-81</v>
      </c>
      <c r="D9" s="5" t="n">
        <v>-188</v>
      </c>
      <c r="E9" s="5" t="n">
        <v>313</v>
      </c>
    </row>
    <row r="10" spans="1:5">
      <c r="A10" s="4" t="s">
        <v>817</v>
      </c>
    </row>
    <row r="11" spans="1:5">
      <c r="A11" s="3" t="s">
        <v>829</v>
      </c>
    </row>
    <row r="12" spans="1:5">
      <c r="A12" s="4" t="s">
        <v>830</v>
      </c>
      <c r="B12" s="5" t="n">
        <v>-18</v>
      </c>
      <c r="C12" s="5" t="n">
        <v>83</v>
      </c>
      <c r="D12" s="5" t="n">
        <v>51</v>
      </c>
      <c r="E12" s="5" t="n">
        <v>177</v>
      </c>
    </row>
    <row r="13" spans="1:5">
      <c r="A13" s="4" t="s">
        <v>831</v>
      </c>
      <c r="B13" s="5" t="n">
        <v>171</v>
      </c>
      <c r="C13" s="5" t="n">
        <v>40</v>
      </c>
      <c r="D13" s="5" t="n">
        <v>827</v>
      </c>
      <c r="E13" s="5" t="n">
        <v>-49</v>
      </c>
    </row>
    <row r="14" spans="1:5">
      <c r="A14" s="4" t="s">
        <v>832</v>
      </c>
      <c r="B14" s="5" t="n">
        <v>-104</v>
      </c>
      <c r="C14" s="5" t="n">
        <v>-119</v>
      </c>
      <c r="D14" s="5" t="n">
        <v>-829</v>
      </c>
      <c r="E14" s="5" t="n">
        <v>-124</v>
      </c>
    </row>
    <row r="15" spans="1:5">
      <c r="A15" s="4" t="s">
        <v>833</v>
      </c>
      <c r="B15" s="5" t="n">
        <v>49</v>
      </c>
      <c r="C15" s="5" t="n">
        <v>4</v>
      </c>
      <c r="D15" s="5" t="n">
        <v>49</v>
      </c>
      <c r="E15" s="5" t="n">
        <v>4</v>
      </c>
    </row>
    <row r="16" spans="1:5">
      <c r="A16" s="4" t="s">
        <v>834</v>
      </c>
      <c r="B16" s="7" t="n">
        <v>67</v>
      </c>
      <c r="C16" s="7" t="n">
        <v>-79</v>
      </c>
      <c r="D16" s="7" t="n">
        <v>-2</v>
      </c>
      <c r="E16" s="7" t="n">
        <v>-17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27</v>
      </c>
    </row>
    <row r="2" spans="1:3">
      <c r="A2" s="3" t="s">
        <v>836</v>
      </c>
    </row>
    <row r="3" spans="1:3">
      <c r="A3" s="4" t="s">
        <v>32</v>
      </c>
      <c r="B3" s="7" t="n">
        <v>17362</v>
      </c>
      <c r="C3" s="7" t="n">
        <v>18108</v>
      </c>
    </row>
    <row r="4" spans="1:3">
      <c r="A4" s="4" t="s">
        <v>837</v>
      </c>
    </row>
    <row r="5" spans="1:3">
      <c r="A5" s="3" t="s">
        <v>836</v>
      </c>
    </row>
    <row r="6" spans="1:3">
      <c r="A6" s="4" t="s">
        <v>33</v>
      </c>
      <c r="B6" s="5" t="n">
        <v>97374</v>
      </c>
      <c r="C6" s="5" t="n">
        <v>82480</v>
      </c>
    </row>
    <row r="7" spans="1:3">
      <c r="A7" s="4" t="s">
        <v>34</v>
      </c>
      <c r="B7" s="5" t="n">
        <v>54784</v>
      </c>
      <c r="C7" s="5" t="n">
        <v>53463</v>
      </c>
    </row>
    <row r="8" spans="1:3">
      <c r="A8" s="4" t="s">
        <v>804</v>
      </c>
      <c r="B8" s="5" t="n">
        <v>13</v>
      </c>
      <c r="C8" s="5" t="n">
        <v>53</v>
      </c>
    </row>
    <row r="9" spans="1:3">
      <c r="A9" s="4" t="s">
        <v>838</v>
      </c>
    </row>
    <row r="10" spans="1:3">
      <c r="A10" s="3" t="s">
        <v>836</v>
      </c>
    </row>
    <row r="11" spans="1:3">
      <c r="A11" s="4" t="s">
        <v>33</v>
      </c>
      <c r="B11" s="5" t="n">
        <v>0</v>
      </c>
      <c r="C11" s="5" t="n">
        <v>0</v>
      </c>
    </row>
    <row r="12" spans="1:3">
      <c r="A12" s="4" t="s">
        <v>34</v>
      </c>
      <c r="B12" s="5" t="n">
        <v>0</v>
      </c>
      <c r="C12" s="5" t="n">
        <v>0</v>
      </c>
    </row>
    <row r="13" spans="1:3">
      <c r="A13" s="4" t="s">
        <v>804</v>
      </c>
      <c r="B13" s="5" t="n">
        <v>0</v>
      </c>
      <c r="C13" s="5" t="n">
        <v>0</v>
      </c>
    </row>
    <row r="14" spans="1:3">
      <c r="A14" s="4" t="s">
        <v>839</v>
      </c>
    </row>
    <row r="15" spans="1:3">
      <c r="A15" s="3" t="s">
        <v>836</v>
      </c>
    </row>
    <row r="16" spans="1:3">
      <c r="A16" s="4" t="s">
        <v>33</v>
      </c>
      <c r="B16" s="5" t="n">
        <v>97374</v>
      </c>
      <c r="C16" s="5" t="n">
        <v>82480</v>
      </c>
    </row>
    <row r="17" spans="1:3">
      <c r="A17" s="4" t="s">
        <v>34</v>
      </c>
      <c r="B17" s="5" t="n">
        <v>54784</v>
      </c>
      <c r="C17" s="5" t="n">
        <v>53463</v>
      </c>
    </row>
    <row r="18" spans="1:3">
      <c r="A18" s="4" t="s">
        <v>804</v>
      </c>
      <c r="B18" s="5" t="n">
        <v>13</v>
      </c>
      <c r="C18" s="5" t="n">
        <v>53</v>
      </c>
    </row>
    <row r="19" spans="1:3">
      <c r="A19" s="4" t="s">
        <v>840</v>
      </c>
    </row>
    <row r="20" spans="1:3">
      <c r="A20" s="3" t="s">
        <v>836</v>
      </c>
    </row>
    <row r="21" spans="1:3">
      <c r="A21" s="4" t="s">
        <v>33</v>
      </c>
      <c r="B21" s="5" t="n">
        <v>0</v>
      </c>
      <c r="C21" s="5" t="n">
        <v>0</v>
      </c>
    </row>
    <row r="22" spans="1:3">
      <c r="A22" s="4" t="s">
        <v>34</v>
      </c>
      <c r="B22" s="5" t="n">
        <v>0</v>
      </c>
      <c r="C22" s="5" t="n">
        <v>0</v>
      </c>
    </row>
    <row r="23" spans="1:3">
      <c r="A23" s="4" t="s">
        <v>804</v>
      </c>
      <c r="B23" s="5" t="n">
        <v>0</v>
      </c>
      <c r="C23" s="5" t="n">
        <v>0</v>
      </c>
    </row>
    <row r="24" spans="1:3">
      <c r="A24" s="4" t="s">
        <v>841</v>
      </c>
    </row>
    <row r="25" spans="1:3">
      <c r="A25" s="3" t="s">
        <v>836</v>
      </c>
    </row>
    <row r="26" spans="1:3">
      <c r="A26" s="4" t="s">
        <v>842</v>
      </c>
      <c r="B26" s="5" t="n">
        <v>15202</v>
      </c>
      <c r="C26" s="5" t="n">
        <v>18915</v>
      </c>
    </row>
    <row r="27" spans="1:3">
      <c r="A27" s="4" t="s">
        <v>32</v>
      </c>
      <c r="B27" s="5" t="n">
        <v>17362</v>
      </c>
      <c r="C27" s="5" t="n">
        <v>18108</v>
      </c>
    </row>
    <row r="28" spans="1:3">
      <c r="A28" s="4" t="s">
        <v>843</v>
      </c>
    </row>
    <row r="29" spans="1:3">
      <c r="A29" s="3" t="s">
        <v>836</v>
      </c>
    </row>
    <row r="30" spans="1:3">
      <c r="A30" s="4" t="s">
        <v>33</v>
      </c>
      <c r="B30" s="5" t="n">
        <v>97374</v>
      </c>
      <c r="C30" s="5" t="n">
        <v>82480</v>
      </c>
    </row>
    <row r="31" spans="1:3">
      <c r="A31" s="4" t="s">
        <v>34</v>
      </c>
      <c r="B31" s="5" t="n">
        <v>54784</v>
      </c>
      <c r="C31" s="5" t="n">
        <v>53463</v>
      </c>
    </row>
    <row r="32" spans="1:3">
      <c r="A32" s="4" t="s">
        <v>844</v>
      </c>
      <c r="B32" s="5" t="n">
        <v>7131</v>
      </c>
      <c r="C32" s="5" t="n">
        <v>2871</v>
      </c>
    </row>
    <row r="33" spans="1:3">
      <c r="A33" s="4" t="s">
        <v>36</v>
      </c>
      <c r="B33" s="5" t="n">
        <v>4453</v>
      </c>
      <c r="C33" s="5" t="n">
        <v>3566</v>
      </c>
    </row>
    <row r="34" spans="1:3">
      <c r="A34" s="4" t="s">
        <v>845</v>
      </c>
      <c r="B34" s="5" t="n">
        <v>332</v>
      </c>
      <c r="C34" s="5" t="n">
        <v>0</v>
      </c>
    </row>
    <row r="35" spans="1:3">
      <c r="A35" s="4" t="s">
        <v>804</v>
      </c>
      <c r="B35" s="5" t="n">
        <v>13</v>
      </c>
      <c r="C35" s="5" t="n">
        <v>53</v>
      </c>
    </row>
    <row r="36" spans="1:3">
      <c r="A36" s="3" t="s">
        <v>846</v>
      </c>
    </row>
    <row r="37" spans="1:3">
      <c r="A37" s="4" t="s">
        <v>86</v>
      </c>
      <c r="B37" s="5" t="n">
        <v>944537</v>
      </c>
      <c r="C37" s="5" t="n">
        <v>829842</v>
      </c>
    </row>
    <row r="38" spans="1:3">
      <c r="A38" s="4" t="s">
        <v>50</v>
      </c>
      <c r="B38" s="5" t="n">
        <v>86526</v>
      </c>
      <c r="C38" s="5" t="n">
        <v>7529</v>
      </c>
    </row>
    <row r="39" spans="1:3">
      <c r="A39" s="4" t="s">
        <v>847</v>
      </c>
      <c r="B39" s="5" t="n">
        <v>9860</v>
      </c>
      <c r="C39" s="5" t="n">
        <v>9845</v>
      </c>
    </row>
    <row r="40" spans="1:3">
      <c r="A40" s="4" t="s">
        <v>848</v>
      </c>
      <c r="B40" s="5" t="n">
        <v>506</v>
      </c>
      <c r="C40" s="5" t="n">
        <v>214</v>
      </c>
    </row>
    <row r="41" spans="1:3">
      <c r="A41" s="4" t="s">
        <v>849</v>
      </c>
      <c r="B41" s="5" t="n">
        <v>0</v>
      </c>
      <c r="C41" s="5" t="n">
        <v>65</v>
      </c>
    </row>
    <row r="42" spans="1:3">
      <c r="A42" s="4" t="s">
        <v>850</v>
      </c>
    </row>
    <row r="43" spans="1:3">
      <c r="A43" s="3" t="s">
        <v>836</v>
      </c>
    </row>
    <row r="44" spans="1:3">
      <c r="A44" s="4" t="s">
        <v>845</v>
      </c>
      <c r="B44" s="5" t="n">
        <v>49</v>
      </c>
      <c r="C44" s="5" t="n">
        <v>51</v>
      </c>
    </row>
    <row r="45" spans="1:3">
      <c r="A45" s="4" t="s">
        <v>851</v>
      </c>
      <c r="B45" s="5" t="n">
        <v>961145</v>
      </c>
      <c r="C45" s="5" t="n">
        <v>773445</v>
      </c>
    </row>
    <row r="46" spans="1:3">
      <c r="A46" s="4" t="s">
        <v>852</v>
      </c>
      <c r="B46" s="5" t="n">
        <v>9190</v>
      </c>
      <c r="C46" s="5" t="n">
        <v>6795</v>
      </c>
    </row>
    <row r="47" spans="1:3">
      <c r="A47" s="4" t="s">
        <v>853</v>
      </c>
      <c r="B47" s="5" t="n">
        <v>538</v>
      </c>
      <c r="C47" s="5" t="n">
        <v>726</v>
      </c>
    </row>
    <row r="48" spans="1:3">
      <c r="A48" s="4" t="s">
        <v>854</v>
      </c>
    </row>
    <row r="49" spans="1:3">
      <c r="A49" s="3" t="s">
        <v>836</v>
      </c>
    </row>
    <row r="50" spans="1:3">
      <c r="A50" s="4" t="s">
        <v>842</v>
      </c>
      <c r="B50" s="5" t="n">
        <v>15202</v>
      </c>
      <c r="C50" s="5" t="n">
        <v>18915</v>
      </c>
    </row>
    <row r="51" spans="1:3">
      <c r="A51" s="4" t="s">
        <v>32</v>
      </c>
      <c r="B51" s="5" t="n">
        <v>17362</v>
      </c>
      <c r="C51" s="5" t="n">
        <v>18108</v>
      </c>
    </row>
    <row r="52" spans="1:3">
      <c r="A52" s="4" t="s">
        <v>855</v>
      </c>
    </row>
    <row r="53" spans="1:3">
      <c r="A53" s="3" t="s">
        <v>836</v>
      </c>
    </row>
    <row r="54" spans="1:3">
      <c r="A54" s="4" t="s">
        <v>33</v>
      </c>
      <c r="B54" s="5" t="n">
        <v>97374</v>
      </c>
      <c r="C54" s="5" t="n">
        <v>82480</v>
      </c>
    </row>
    <row r="55" spans="1:3">
      <c r="A55" s="4" t="s">
        <v>34</v>
      </c>
      <c r="B55" s="5" t="n">
        <v>54784</v>
      </c>
      <c r="C55" s="5" t="n">
        <v>53463</v>
      </c>
    </row>
    <row r="56" spans="1:3">
      <c r="A56" s="4" t="s">
        <v>844</v>
      </c>
      <c r="B56" s="5" t="n">
        <v>7131</v>
      </c>
      <c r="C56" s="5" t="n">
        <v>2871</v>
      </c>
    </row>
    <row r="57" spans="1:3">
      <c r="A57" s="4" t="s">
        <v>36</v>
      </c>
      <c r="B57" s="5" t="n">
        <v>4453</v>
      </c>
      <c r="C57" s="5" t="n">
        <v>3566</v>
      </c>
    </row>
    <row r="58" spans="1:3">
      <c r="A58" s="4" t="s">
        <v>845</v>
      </c>
      <c r="B58" s="5" t="n">
        <v>332</v>
      </c>
      <c r="C58" s="5" t="n">
        <v>0</v>
      </c>
    </row>
    <row r="59" spans="1:3">
      <c r="A59" s="4" t="s">
        <v>804</v>
      </c>
      <c r="B59" s="5" t="n">
        <v>13</v>
      </c>
      <c r="C59" s="5" t="n">
        <v>53</v>
      </c>
    </row>
    <row r="60" spans="1:3">
      <c r="A60" s="3" t="s">
        <v>846</v>
      </c>
    </row>
    <row r="61" spans="1:3">
      <c r="A61" s="4" t="s">
        <v>86</v>
      </c>
      <c r="B61" s="5" t="n">
        <v>935941</v>
      </c>
      <c r="C61" s="5" t="n">
        <v>838087</v>
      </c>
    </row>
    <row r="62" spans="1:3">
      <c r="A62" s="4" t="s">
        <v>50</v>
      </c>
      <c r="B62" s="5" t="n">
        <v>86426</v>
      </c>
      <c r="C62" s="5" t="n">
        <v>7498</v>
      </c>
    </row>
    <row r="63" spans="1:3">
      <c r="A63" s="4" t="s">
        <v>847</v>
      </c>
      <c r="B63" s="5" t="n">
        <v>10741</v>
      </c>
      <c r="C63" s="5" t="n">
        <v>10741</v>
      </c>
    </row>
    <row r="64" spans="1:3">
      <c r="A64" s="4" t="s">
        <v>848</v>
      </c>
      <c r="B64" s="5" t="n">
        <v>506</v>
      </c>
      <c r="C64" s="5" t="n">
        <v>214</v>
      </c>
    </row>
    <row r="65" spans="1:3">
      <c r="A65" s="4" t="s">
        <v>849</v>
      </c>
      <c r="B65" s="5" t="n">
        <v>0</v>
      </c>
      <c r="C65" s="5" t="n">
        <v>65</v>
      </c>
    </row>
    <row r="66" spans="1:3">
      <c r="A66" s="4" t="s">
        <v>856</v>
      </c>
    </row>
    <row r="67" spans="1:3">
      <c r="A67" s="3" t="s">
        <v>836</v>
      </c>
    </row>
    <row r="68" spans="1:3">
      <c r="A68" s="4" t="s">
        <v>845</v>
      </c>
      <c r="B68" s="5" t="n">
        <v>49</v>
      </c>
      <c r="C68" s="5" t="n">
        <v>51</v>
      </c>
    </row>
    <row r="69" spans="1:3">
      <c r="A69" s="4" t="s">
        <v>851</v>
      </c>
      <c r="B69" s="5" t="n">
        <v>951178</v>
      </c>
      <c r="C69" s="5" t="n">
        <v>780551</v>
      </c>
    </row>
    <row r="70" spans="1:3">
      <c r="A70" s="4" t="s">
        <v>852</v>
      </c>
      <c r="B70" s="5" t="n">
        <v>13489</v>
      </c>
      <c r="C70" s="5" t="n">
        <v>8608</v>
      </c>
    </row>
    <row r="71" spans="1:3">
      <c r="A71" s="4" t="s">
        <v>853</v>
      </c>
      <c r="B71" s="7" t="n">
        <v>538</v>
      </c>
      <c r="C71" s="7" t="n">
        <v>7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0</v>
      </c>
    </row>
    <row r="3" spans="1:3">
      <c r="A3" s="3" t="s">
        <v>154</v>
      </c>
    </row>
    <row r="4" spans="1:3">
      <c r="A4" s="4" t="s">
        <v>155</v>
      </c>
      <c r="B4" s="8" t="n">
        <v>0.38</v>
      </c>
      <c r="C4" s="8" t="n">
        <v>0.3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57</v>
      </c>
      <c r="B1" s="2" t="s">
        <v>369</v>
      </c>
      <c r="C1" s="2" t="s">
        <v>858</v>
      </c>
      <c r="D1" s="2" t="s">
        <v>2</v>
      </c>
      <c r="E1" s="2" t="s">
        <v>80</v>
      </c>
      <c r="F1" s="2" t="s">
        <v>2</v>
      </c>
      <c r="G1" s="2" t="s">
        <v>80</v>
      </c>
      <c r="H1" s="2" t="s">
        <v>27</v>
      </c>
    </row>
    <row r="2" spans="1:8">
      <c r="A2" s="3" t="s">
        <v>230</v>
      </c>
    </row>
    <row r="3" spans="1:8">
      <c r="A3" s="4" t="s">
        <v>859</v>
      </c>
      <c r="C3" s="4" t="s">
        <v>860</v>
      </c>
    </row>
    <row r="4" spans="1:8">
      <c r="A4" s="4" t="s">
        <v>861</v>
      </c>
      <c r="C4" s="4" t="s">
        <v>862</v>
      </c>
    </row>
    <row r="5" spans="1:8">
      <c r="A5" s="4" t="s">
        <v>863</v>
      </c>
      <c r="C5" s="4" t="s">
        <v>864</v>
      </c>
    </row>
    <row r="6" spans="1:8">
      <c r="A6" s="4" t="s">
        <v>865</v>
      </c>
      <c r="C6" s="4" t="s">
        <v>860</v>
      </c>
    </row>
    <row r="7" spans="1:8">
      <c r="A7" s="4" t="s">
        <v>866</v>
      </c>
      <c r="B7" s="7" t="n">
        <v>2600000</v>
      </c>
    </row>
    <row r="8" spans="1:8">
      <c r="A8" s="4" t="s">
        <v>867</v>
      </c>
      <c r="B8" s="5" t="n">
        <v>259210</v>
      </c>
    </row>
    <row r="9" spans="1:8">
      <c r="A9" s="4" t="s">
        <v>868</v>
      </c>
      <c r="B9" s="8" t="n">
        <v>10.17</v>
      </c>
    </row>
    <row r="10" spans="1:8">
      <c r="A10" s="4" t="s">
        <v>869</v>
      </c>
      <c r="B10" s="4" t="s">
        <v>870</v>
      </c>
    </row>
    <row r="11" spans="1:8">
      <c r="A11" s="4" t="s">
        <v>871</v>
      </c>
      <c r="B11" s="4" t="s">
        <v>872</v>
      </c>
    </row>
    <row r="12" spans="1:8">
      <c r="A12" s="4" t="s">
        <v>873</v>
      </c>
      <c r="H12" s="7" t="n">
        <v>263000</v>
      </c>
    </row>
    <row r="13" spans="1:8">
      <c r="A13" s="4" t="s">
        <v>874</v>
      </c>
      <c r="H13" s="7" t="n">
        <v>32000</v>
      </c>
    </row>
    <row r="14" spans="1:8">
      <c r="A14" s="4" t="s">
        <v>163</v>
      </c>
      <c r="D14" s="7" t="n">
        <v>411000</v>
      </c>
      <c r="E14" s="7" t="n">
        <v>360000</v>
      </c>
      <c r="F14" s="7" t="n">
        <v>1162000</v>
      </c>
      <c r="G14" s="7" t="n">
        <v>914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2</v>
      </c>
      <c r="C1" s="2" t="s">
        <v>80</v>
      </c>
      <c r="D1" s="2" t="s">
        <v>369</v>
      </c>
    </row>
    <row r="2" spans="1:4">
      <c r="A2" s="3" t="s">
        <v>876</v>
      </c>
    </row>
    <row r="3" spans="1:4">
      <c r="A3" s="4" t="s">
        <v>877</v>
      </c>
      <c r="B3" s="5" t="n">
        <v>153049</v>
      </c>
      <c r="C3" s="5" t="n">
        <v>126589</v>
      </c>
    </row>
    <row r="4" spans="1:4">
      <c r="A4" s="4" t="s">
        <v>878</v>
      </c>
      <c r="B4" s="5" t="n">
        <v>19441</v>
      </c>
      <c r="C4" s="5" t="n">
        <v>19441</v>
      </c>
    </row>
    <row r="5" spans="1:4">
      <c r="A5" s="4" t="s">
        <v>879</v>
      </c>
      <c r="B5" s="5" t="n">
        <v>84243</v>
      </c>
      <c r="C5" s="5" t="n">
        <v>110164</v>
      </c>
    </row>
    <row r="6" spans="1:4">
      <c r="A6" s="4" t="s">
        <v>880</v>
      </c>
      <c r="B6" s="5" t="n">
        <v>256733</v>
      </c>
      <c r="C6" s="5" t="n">
        <v>256194</v>
      </c>
      <c r="D6" s="5" t="n">
        <v>259210</v>
      </c>
    </row>
    <row r="7" spans="1:4">
      <c r="A7" s="4" t="s">
        <v>881</v>
      </c>
      <c r="B7" s="7" t="n">
        <v>5037</v>
      </c>
      <c r="C7" s="7" t="n">
        <v>518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2</v>
      </c>
      <c r="B1" s="2" t="s">
        <v>79</v>
      </c>
      <c r="D1" s="2" t="s">
        <v>1</v>
      </c>
    </row>
    <row r="2" spans="1:5">
      <c r="B2" s="2" t="s">
        <v>2</v>
      </c>
      <c r="C2" s="2" t="s">
        <v>80</v>
      </c>
      <c r="D2" s="2" t="s">
        <v>2</v>
      </c>
      <c r="E2" s="2" t="s">
        <v>80</v>
      </c>
    </row>
    <row r="3" spans="1:5">
      <c r="A3" s="3" t="s">
        <v>234</v>
      </c>
    </row>
    <row r="4" spans="1:5">
      <c r="A4" s="4" t="s">
        <v>883</v>
      </c>
      <c r="B4" s="5" t="n">
        <v>155000</v>
      </c>
      <c r="C4" s="5" t="n">
        <v>135000</v>
      </c>
      <c r="D4" s="5" t="n">
        <v>155000</v>
      </c>
      <c r="E4" s="5" t="n">
        <v>135000</v>
      </c>
    </row>
    <row r="5" spans="1:5">
      <c r="A5" s="4" t="s">
        <v>120</v>
      </c>
      <c r="B5" s="7" t="n">
        <v>4052</v>
      </c>
      <c r="C5" s="7" t="n">
        <v>3454</v>
      </c>
      <c r="D5" s="7" t="n">
        <v>12630</v>
      </c>
      <c r="E5" s="7" t="n">
        <v>10406</v>
      </c>
    </row>
    <row r="6" spans="1:5">
      <c r="A6" s="4" t="s">
        <v>884</v>
      </c>
      <c r="B6" s="5" t="n">
        <v>3610731</v>
      </c>
      <c r="C6" s="5" t="n">
        <v>3051744</v>
      </c>
      <c r="D6" s="5" t="n">
        <v>3590383</v>
      </c>
      <c r="E6" s="5" t="n">
        <v>2949092</v>
      </c>
    </row>
    <row r="7" spans="1:5">
      <c r="A7" s="4" t="s">
        <v>885</v>
      </c>
      <c r="B7" s="5" t="n">
        <v>169247</v>
      </c>
      <c r="C7" s="5" t="n">
        <v>187584</v>
      </c>
      <c r="D7" s="5" t="n">
        <v>182025</v>
      </c>
      <c r="E7" s="5" t="n">
        <v>192685</v>
      </c>
    </row>
    <row r="8" spans="1:5">
      <c r="A8" s="4" t="s">
        <v>886</v>
      </c>
      <c r="B8" s="5" t="n">
        <v>3779978</v>
      </c>
      <c r="C8" s="5" t="n">
        <v>3239328</v>
      </c>
      <c r="D8" s="5" t="n">
        <v>3772408</v>
      </c>
      <c r="E8" s="5" t="n">
        <v>3141777</v>
      </c>
    </row>
    <row r="9" spans="1:5">
      <c r="A9" s="4" t="s">
        <v>116</v>
      </c>
      <c r="B9" s="8" t="n">
        <v>1.12</v>
      </c>
      <c r="C9" s="8" t="n">
        <v>1.13</v>
      </c>
      <c r="D9" s="8" t="n">
        <v>3.52</v>
      </c>
      <c r="E9" s="8" t="n">
        <v>3.53</v>
      </c>
    </row>
    <row r="10" spans="1:5">
      <c r="A10" s="4" t="s">
        <v>117</v>
      </c>
      <c r="B10" s="8" t="n">
        <v>1.07</v>
      </c>
      <c r="C10" s="8" t="n">
        <v>1.07</v>
      </c>
      <c r="D10" s="8" t="n">
        <v>3.35</v>
      </c>
      <c r="E10" s="8" t="n">
        <v>3.31</v>
      </c>
    </row>
    <row r="11" spans="1:5">
      <c r="A11" s="4" t="s">
        <v>887</v>
      </c>
      <c r="B11" s="5" t="n">
        <v>10131</v>
      </c>
      <c r="D11" s="5" t="n">
        <v>414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3"/>
    <col customWidth="1" max="5" min="5" width="14"/>
    <col customWidth="1" max="6" min="6" width="14"/>
    <col customWidth="1" max="7" min="7" width="14"/>
    <col customWidth="1" max="8" min="8" width="26"/>
    <col customWidth="1" max="9" min="9" width="14"/>
    <col customWidth="1" max="10" min="10" width="25"/>
    <col customWidth="1" max="11" min="11" width="13"/>
  </cols>
  <sheetData>
    <row r="1" spans="1:11">
      <c r="A1" s="1" t="s">
        <v>888</v>
      </c>
      <c r="B1" s="2" t="s">
        <v>889</v>
      </c>
      <c r="C1" s="2" t="s">
        <v>890</v>
      </c>
      <c r="D1" s="2" t="s">
        <v>891</v>
      </c>
      <c r="E1" s="2" t="s">
        <v>892</v>
      </c>
      <c r="F1" s="2" t="s">
        <v>2</v>
      </c>
      <c r="G1" s="2" t="s">
        <v>80</v>
      </c>
      <c r="H1" s="2" t="s">
        <v>2</v>
      </c>
      <c r="I1" s="2" t="s">
        <v>80</v>
      </c>
      <c r="J1" s="2" t="s">
        <v>27</v>
      </c>
      <c r="K1" s="2" t="s">
        <v>893</v>
      </c>
    </row>
    <row r="2" spans="1:11">
      <c r="A2" s="3" t="s">
        <v>894</v>
      </c>
    </row>
    <row r="3" spans="1:11">
      <c r="A3" s="4" t="s">
        <v>895</v>
      </c>
      <c r="H3" s="14" t="n">
        <v>3.1</v>
      </c>
    </row>
    <row r="4" spans="1:11">
      <c r="A4" s="4" t="s">
        <v>896</v>
      </c>
      <c r="H4" s="4" t="s">
        <v>870</v>
      </c>
    </row>
    <row r="5" spans="1:11">
      <c r="A5" s="4" t="s">
        <v>897</v>
      </c>
    </row>
    <row r="6" spans="1:11">
      <c r="A6" s="3" t="s">
        <v>894</v>
      </c>
    </row>
    <row r="7" spans="1:11">
      <c r="A7" s="4" t="s">
        <v>898</v>
      </c>
      <c r="F7" s="7" t="n">
        <v>208000</v>
      </c>
      <c r="G7" s="7" t="n">
        <v>138000</v>
      </c>
      <c r="H7" s="7" t="n">
        <v>492000</v>
      </c>
      <c r="I7" s="7" t="n">
        <v>496000</v>
      </c>
    </row>
    <row r="8" spans="1:11">
      <c r="A8" s="4" t="s">
        <v>899</v>
      </c>
      <c r="H8" s="5" t="n">
        <v>100000</v>
      </c>
    </row>
    <row r="9" spans="1:11">
      <c r="A9" s="4" t="s">
        <v>900</v>
      </c>
      <c r="F9" s="5" t="n">
        <v>6013</v>
      </c>
      <c r="H9" s="5" t="n">
        <v>6013</v>
      </c>
    </row>
    <row r="10" spans="1:11">
      <c r="A10" s="4" t="s">
        <v>901</v>
      </c>
      <c r="J10" s="4" t="s">
        <v>902</v>
      </c>
    </row>
    <row r="11" spans="1:11">
      <c r="A11" s="4" t="s">
        <v>903</v>
      </c>
      <c r="H11" s="4" t="s">
        <v>904</v>
      </c>
    </row>
    <row r="12" spans="1:11">
      <c r="A12" s="4" t="s">
        <v>905</v>
      </c>
    </row>
    <row r="13" spans="1:11">
      <c r="A13" s="3" t="s">
        <v>894</v>
      </c>
    </row>
    <row r="14" spans="1:11">
      <c r="A14" s="4" t="s">
        <v>906</v>
      </c>
      <c r="E14" s="5" t="n">
        <v>324013</v>
      </c>
    </row>
    <row r="15" spans="1:11">
      <c r="A15" s="4" t="s">
        <v>899</v>
      </c>
      <c r="E15" s="5" t="n">
        <v>322000</v>
      </c>
    </row>
    <row r="16" spans="1:11">
      <c r="A16" s="4" t="s">
        <v>907</v>
      </c>
      <c r="D16" s="8" t="n">
        <v>16.89</v>
      </c>
    </row>
    <row r="17" spans="1:11">
      <c r="A17" s="4" t="s">
        <v>908</v>
      </c>
      <c r="D17" s="4" t="s">
        <v>909</v>
      </c>
    </row>
    <row r="18" spans="1:11">
      <c r="A18" s="4" t="s">
        <v>910</v>
      </c>
    </row>
    <row r="19" spans="1:11">
      <c r="A19" s="3" t="s">
        <v>894</v>
      </c>
    </row>
    <row r="20" spans="1:11">
      <c r="A20" s="4" t="s">
        <v>906</v>
      </c>
      <c r="E20" s="5" t="n">
        <v>129605</v>
      </c>
    </row>
    <row r="21" spans="1:11">
      <c r="A21" s="4" t="s">
        <v>911</v>
      </c>
      <c r="C21" s="5" t="n">
        <v>4500</v>
      </c>
      <c r="D21" s="5" t="n">
        <v>125105</v>
      </c>
    </row>
    <row r="22" spans="1:11">
      <c r="A22" s="4" t="s">
        <v>907</v>
      </c>
      <c r="C22" s="7" t="n">
        <v>26</v>
      </c>
      <c r="D22" s="8" t="n">
        <v>16.89</v>
      </c>
    </row>
    <row r="23" spans="1:11">
      <c r="A23" s="4" t="s">
        <v>912</v>
      </c>
      <c r="F23" s="7" t="n">
        <v>1600000</v>
      </c>
      <c r="H23" s="7" t="n">
        <v>1600000</v>
      </c>
    </row>
    <row r="24" spans="1:11">
      <c r="A24" s="4" t="s">
        <v>913</v>
      </c>
      <c r="H24" s="4" t="s">
        <v>914</v>
      </c>
    </row>
    <row r="25" spans="1:11">
      <c r="A25" s="4" t="s">
        <v>915</v>
      </c>
    </row>
    <row r="26" spans="1:11">
      <c r="A26" s="3" t="s">
        <v>894</v>
      </c>
    </row>
    <row r="27" spans="1:11">
      <c r="A27" s="4" t="s">
        <v>908</v>
      </c>
      <c r="H27" s="4" t="s">
        <v>916</v>
      </c>
    </row>
    <row r="28" spans="1:11">
      <c r="A28" s="4" t="s">
        <v>917</v>
      </c>
    </row>
    <row r="29" spans="1:11">
      <c r="A29" s="3" t="s">
        <v>894</v>
      </c>
    </row>
    <row r="30" spans="1:11">
      <c r="A30" s="4" t="s">
        <v>908</v>
      </c>
      <c r="H30" s="4" t="s">
        <v>909</v>
      </c>
    </row>
    <row r="31" spans="1:11">
      <c r="A31" s="4" t="s">
        <v>918</v>
      </c>
    </row>
    <row r="32" spans="1:11">
      <c r="A32" s="3" t="s">
        <v>894</v>
      </c>
    </row>
    <row r="33" spans="1:11">
      <c r="A33" s="4" t="s">
        <v>900</v>
      </c>
      <c r="F33" s="5" t="n">
        <v>387000</v>
      </c>
      <c r="H33" s="5" t="n">
        <v>387000</v>
      </c>
    </row>
    <row r="34" spans="1:11">
      <c r="A34" s="4" t="s">
        <v>919</v>
      </c>
    </row>
    <row r="35" spans="1:11">
      <c r="A35" s="3" t="s">
        <v>894</v>
      </c>
    </row>
    <row r="36" spans="1:11">
      <c r="A36" s="4" t="s">
        <v>911</v>
      </c>
      <c r="B36" s="5" t="n">
        <v>100000</v>
      </c>
    </row>
    <row r="37" spans="1:11">
      <c r="A37" s="4" t="s">
        <v>920</v>
      </c>
    </row>
    <row r="38" spans="1:11">
      <c r="A38" s="3" t="s">
        <v>894</v>
      </c>
    </row>
    <row r="39" spans="1:11">
      <c r="A39" s="4" t="s">
        <v>906</v>
      </c>
      <c r="K39" s="5" t="n">
        <v>163000</v>
      </c>
    </row>
    <row r="40" spans="1:11">
      <c r="A40" s="4" t="s">
        <v>911</v>
      </c>
      <c r="B40" s="5" t="n">
        <v>25000</v>
      </c>
    </row>
    <row r="41" spans="1:11">
      <c r="A41" s="4" t="s">
        <v>921</v>
      </c>
    </row>
    <row r="42" spans="1:11">
      <c r="A42" s="3" t="s">
        <v>894</v>
      </c>
    </row>
    <row r="43" spans="1:11">
      <c r="A43" s="4" t="s">
        <v>908</v>
      </c>
      <c r="H43" s="4" t="s">
        <v>909</v>
      </c>
    </row>
    <row r="44" spans="1:11">
      <c r="A44" s="4" t="s">
        <v>922</v>
      </c>
    </row>
    <row r="45" spans="1:11">
      <c r="A45" s="3" t="s">
        <v>894</v>
      </c>
    </row>
    <row r="46" spans="1:11">
      <c r="A46" s="4" t="s">
        <v>906</v>
      </c>
      <c r="K46" s="5" t="n">
        <v>650000</v>
      </c>
    </row>
    <row r="47" spans="1:11">
      <c r="A47" s="4" t="s">
        <v>907</v>
      </c>
      <c r="B47" s="8" t="n">
        <v>58.6</v>
      </c>
    </row>
    <row r="48" spans="1:11">
      <c r="A48" s="4" t="s">
        <v>923</v>
      </c>
    </row>
    <row r="49" spans="1:11">
      <c r="A49" s="3" t="s">
        <v>894</v>
      </c>
    </row>
    <row r="50" spans="1:11">
      <c r="A50" s="4" t="s">
        <v>908</v>
      </c>
      <c r="H50" s="4" t="s">
        <v>909</v>
      </c>
    </row>
    <row r="51" spans="1:11">
      <c r="A51" s="4" t="s">
        <v>924</v>
      </c>
      <c r="H51" s="4" t="s">
        <v>925</v>
      </c>
    </row>
    <row r="52" spans="1:11">
      <c r="A52" s="4" t="s">
        <v>896</v>
      </c>
      <c r="H52" s="4" t="s">
        <v>870</v>
      </c>
    </row>
    <row r="53" spans="1:11">
      <c r="A53" s="4" t="s">
        <v>926</v>
      </c>
      <c r="H53" s="4" t="s">
        <v>870</v>
      </c>
    </row>
    <row r="54" spans="1:11">
      <c r="A54" s="4" t="s">
        <v>901</v>
      </c>
      <c r="H54" s="4" t="s">
        <v>927</v>
      </c>
    </row>
    <row r="55" spans="1:11">
      <c r="A55" s="4" t="s">
        <v>912</v>
      </c>
      <c r="F55" s="7" t="n">
        <v>1400000</v>
      </c>
      <c r="H55" s="7" t="n">
        <v>1400000</v>
      </c>
    </row>
    <row r="56" spans="1:11">
      <c r="A56" s="4" t="s">
        <v>903</v>
      </c>
      <c r="H56" s="4" t="s">
        <v>9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929</v>
      </c>
      <c r="B1" s="2" t="s">
        <v>1</v>
      </c>
      <c r="C1" s="2" t="s">
        <v>385</v>
      </c>
    </row>
    <row r="2" spans="1:3">
      <c r="B2" s="2" t="s">
        <v>2</v>
      </c>
      <c r="C2" s="2" t="s">
        <v>27</v>
      </c>
    </row>
    <row r="3" spans="1:3">
      <c r="A3" s="3" t="s">
        <v>911</v>
      </c>
    </row>
    <row r="4" spans="1:3">
      <c r="A4" s="4" t="s">
        <v>930</v>
      </c>
      <c r="B4" s="5" t="n">
        <v>256237</v>
      </c>
    </row>
    <row r="5" spans="1:3">
      <c r="A5" s="4" t="s">
        <v>931</v>
      </c>
      <c r="B5" s="5" t="n">
        <v>100000</v>
      </c>
    </row>
    <row r="6" spans="1:3">
      <c r="A6" s="4" t="s">
        <v>932</v>
      </c>
      <c r="B6" s="5" t="n">
        <v>40633</v>
      </c>
    </row>
    <row r="7" spans="1:3">
      <c r="A7" s="4" t="s">
        <v>933</v>
      </c>
      <c r="B7" s="5" t="n">
        <v>0</v>
      </c>
    </row>
    <row r="8" spans="1:3">
      <c r="A8" s="4" t="s">
        <v>934</v>
      </c>
      <c r="B8" s="5" t="n">
        <v>315604</v>
      </c>
      <c r="C8" s="5" t="n">
        <v>256237</v>
      </c>
    </row>
    <row r="9" spans="1:3">
      <c r="A9" s="4" t="s">
        <v>935</v>
      </c>
      <c r="B9" s="5" t="n">
        <v>314601</v>
      </c>
    </row>
    <row r="10" spans="1:3">
      <c r="A10" s="4" t="s">
        <v>936</v>
      </c>
      <c r="B10" s="5" t="n">
        <v>154804</v>
      </c>
    </row>
    <row r="11" spans="1:3">
      <c r="A11" s="4" t="s">
        <v>937</v>
      </c>
      <c r="B11" s="4" t="s">
        <v>938</v>
      </c>
    </row>
    <row r="12" spans="1:3">
      <c r="A12" s="3" t="s">
        <v>939</v>
      </c>
    </row>
    <row r="13" spans="1:3">
      <c r="A13" s="4" t="s">
        <v>940</v>
      </c>
      <c r="B13" s="8" t="n">
        <v>16.89</v>
      </c>
    </row>
    <row r="14" spans="1:3">
      <c r="A14" s="4" t="s">
        <v>941</v>
      </c>
      <c r="B14" s="12" t="n">
        <v>58.6</v>
      </c>
    </row>
    <row r="15" spans="1:3">
      <c r="A15" s="4" t="s">
        <v>942</v>
      </c>
      <c r="B15" s="12" t="n">
        <v>16.89</v>
      </c>
    </row>
    <row r="16" spans="1:3">
      <c r="A16" s="4" t="s">
        <v>943</v>
      </c>
      <c r="B16" s="5" t="n">
        <v>0</v>
      </c>
    </row>
    <row r="17" spans="1:3">
      <c r="A17" s="4" t="s">
        <v>944</v>
      </c>
      <c r="B17" s="12" t="n">
        <v>30.11</v>
      </c>
      <c r="C17" s="8" t="n">
        <v>16.89</v>
      </c>
    </row>
    <row r="18" spans="1:3">
      <c r="A18" s="4" t="s">
        <v>945</v>
      </c>
      <c r="B18" s="12" t="n">
        <v>30.03</v>
      </c>
    </row>
    <row r="19" spans="1:3">
      <c r="A19" s="4" t="s">
        <v>946</v>
      </c>
      <c r="B19" s="8" t="n">
        <v>16.89</v>
      </c>
    </row>
    <row r="20" spans="1:3">
      <c r="A20" s="3" t="s">
        <v>947</v>
      </c>
    </row>
    <row r="21" spans="1:3">
      <c r="A21" s="4" t="s">
        <v>948</v>
      </c>
      <c r="C21" s="4" t="s">
        <v>902</v>
      </c>
    </row>
    <row r="22" spans="1:3">
      <c r="A22" s="4" t="s">
        <v>949</v>
      </c>
      <c r="B22" s="4" t="s">
        <v>904</v>
      </c>
    </row>
    <row r="23" spans="1:3">
      <c r="A23" s="4" t="s">
        <v>950</v>
      </c>
      <c r="B23" s="4" t="s">
        <v>904</v>
      </c>
    </row>
    <row r="24" spans="1:3">
      <c r="A24" s="4" t="s">
        <v>951</v>
      </c>
      <c r="B24" s="4" t="s">
        <v>952</v>
      </c>
    </row>
    <row r="25" spans="1:3">
      <c r="A25" s="3" t="s">
        <v>953</v>
      </c>
    </row>
    <row r="26" spans="1:3">
      <c r="A26" s="4" t="s">
        <v>457</v>
      </c>
      <c r="B26" s="7" t="n">
        <v>9655010</v>
      </c>
    </row>
    <row r="27" spans="1:3">
      <c r="A27" s="4" t="s">
        <v>954</v>
      </c>
      <c r="B27" s="7" t="n">
        <v>0</v>
      </c>
    </row>
    <row r="28" spans="1:3">
      <c r="A28" s="4" t="s">
        <v>955</v>
      </c>
      <c r="B28" s="7" t="n">
        <v>1662233</v>
      </c>
    </row>
    <row r="29" spans="1:3">
      <c r="A29" s="4" t="s">
        <v>956</v>
      </c>
      <c r="B29" s="5" t="n">
        <v>0</v>
      </c>
    </row>
    <row r="30" spans="1:3">
      <c r="A30" s="4" t="s">
        <v>462</v>
      </c>
      <c r="B30" s="5" t="n">
        <v>8371903</v>
      </c>
      <c r="C30" s="7" t="n">
        <v>9655010</v>
      </c>
    </row>
    <row r="31" spans="1:3">
      <c r="A31" s="4" t="s">
        <v>957</v>
      </c>
      <c r="B31" s="5" t="n">
        <v>8367470</v>
      </c>
    </row>
    <row r="32" spans="1:3">
      <c r="A32" s="4" t="s">
        <v>951</v>
      </c>
      <c r="B32" s="7" t="n">
        <v>60110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958</v>
      </c>
      <c r="B1" s="2" t="s">
        <v>1</v>
      </c>
    </row>
    <row r="2" spans="1:2">
      <c r="B2" s="2" t="s">
        <v>959</v>
      </c>
    </row>
    <row r="3" spans="1:2">
      <c r="A3" s="3" t="s">
        <v>911</v>
      </c>
    </row>
    <row r="4" spans="1:2">
      <c r="A4" s="4" t="s">
        <v>960</v>
      </c>
      <c r="B4" s="5" t="n">
        <v>36842</v>
      </c>
    </row>
    <row r="5" spans="1:2">
      <c r="A5" s="4" t="s">
        <v>961</v>
      </c>
      <c r="B5" s="5" t="n">
        <v>25000</v>
      </c>
    </row>
    <row r="6" spans="1:2">
      <c r="A6" s="4" t="s">
        <v>962</v>
      </c>
      <c r="B6" s="5" t="n">
        <v>18421</v>
      </c>
    </row>
    <row r="7" spans="1:2">
      <c r="A7" s="4" t="s">
        <v>963</v>
      </c>
      <c r="B7" s="5" t="n">
        <v>0</v>
      </c>
    </row>
    <row r="8" spans="1:2">
      <c r="A8" s="4" t="s">
        <v>964</v>
      </c>
      <c r="B8" s="5" t="n">
        <v>43421</v>
      </c>
    </row>
    <row r="9" spans="1:2">
      <c r="A9" s="3" t="s">
        <v>965</v>
      </c>
    </row>
    <row r="10" spans="1:2">
      <c r="A10" s="4" t="s">
        <v>966</v>
      </c>
      <c r="B10" s="8" t="n">
        <v>17.63</v>
      </c>
    </row>
    <row r="11" spans="1:2">
      <c r="A11" s="4" t="s">
        <v>967</v>
      </c>
      <c r="B11" s="12" t="n">
        <v>58.6</v>
      </c>
    </row>
    <row r="12" spans="1:2">
      <c r="A12" s="4" t="s">
        <v>968</v>
      </c>
      <c r="B12" s="12" t="n">
        <v>17.63</v>
      </c>
    </row>
    <row r="13" spans="1:2">
      <c r="A13" s="4" t="s">
        <v>969</v>
      </c>
      <c r="B13" s="5" t="n">
        <v>0</v>
      </c>
    </row>
    <row r="14" spans="1:2">
      <c r="A14" s="4" t="s">
        <v>970</v>
      </c>
      <c r="B14" s="8" t="n">
        <v>41.22</v>
      </c>
    </row>
    <row r="15" spans="1:2">
      <c r="A15" s="4" t="s">
        <v>897</v>
      </c>
    </row>
    <row r="16" spans="1:2">
      <c r="A16" s="3" t="s">
        <v>894</v>
      </c>
    </row>
    <row r="17" spans="1:2">
      <c r="A17" s="4" t="s">
        <v>971</v>
      </c>
      <c r="B17" s="4" t="s">
        <v>91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2</v>
      </c>
      <c r="B1" s="2" t="s">
        <v>2</v>
      </c>
      <c r="C1" s="2" t="s">
        <v>27</v>
      </c>
      <c r="D1" s="2" t="s">
        <v>973</v>
      </c>
      <c r="E1" s="2" t="s">
        <v>890</v>
      </c>
    </row>
    <row r="2" spans="1:5">
      <c r="A2" s="3" t="s">
        <v>974</v>
      </c>
    </row>
    <row r="3" spans="1:5">
      <c r="A3" s="4" t="s">
        <v>975</v>
      </c>
      <c r="B3" s="4" t="s">
        <v>976</v>
      </c>
    </row>
    <row r="4" spans="1:5">
      <c r="A4" s="4" t="s">
        <v>977</v>
      </c>
      <c r="B4" s="4" t="s">
        <v>978</v>
      </c>
    </row>
    <row r="5" spans="1:5">
      <c r="A5" s="4" t="s">
        <v>979</v>
      </c>
      <c r="B5" s="4" t="s">
        <v>980</v>
      </c>
    </row>
    <row r="6" spans="1:5">
      <c r="A6" s="4" t="s">
        <v>981</v>
      </c>
      <c r="B6" s="4" t="s">
        <v>978</v>
      </c>
    </row>
    <row r="7" spans="1:5">
      <c r="A7" s="4" t="s">
        <v>982</v>
      </c>
    </row>
    <row r="8" spans="1:5">
      <c r="A8" s="3" t="s">
        <v>974</v>
      </c>
    </row>
    <row r="9" spans="1:5">
      <c r="A9" s="4" t="s">
        <v>983</v>
      </c>
      <c r="B9" s="4" t="s">
        <v>984</v>
      </c>
      <c r="D9" s="4" t="s">
        <v>985</v>
      </c>
      <c r="E9" s="4" t="s">
        <v>985</v>
      </c>
    </row>
    <row r="10" spans="1:5">
      <c r="A10" s="4" t="s">
        <v>986</v>
      </c>
      <c r="B10" s="4" t="s">
        <v>987</v>
      </c>
    </row>
    <row r="11" spans="1:5">
      <c r="A11" s="4" t="s">
        <v>988</v>
      </c>
      <c r="B11" s="7" t="n">
        <v>147950</v>
      </c>
      <c r="C11" s="7" t="n">
        <v>133967</v>
      </c>
    </row>
    <row r="12" spans="1:5">
      <c r="A12" s="4" t="s">
        <v>975</v>
      </c>
      <c r="B12" s="4" t="s">
        <v>989</v>
      </c>
      <c r="C12" s="4" t="s">
        <v>990</v>
      </c>
    </row>
    <row r="13" spans="1:5">
      <c r="A13" s="4" t="s">
        <v>991</v>
      </c>
      <c r="B13" s="7" t="n">
        <v>77881</v>
      </c>
      <c r="C13" s="7" t="n">
        <v>65965</v>
      </c>
    </row>
    <row r="14" spans="1:5">
      <c r="A14" s="4" t="s">
        <v>992</v>
      </c>
      <c r="B14" s="4" t="s">
        <v>372</v>
      </c>
      <c r="C14" s="4" t="s">
        <v>372</v>
      </c>
    </row>
    <row r="15" spans="1:5">
      <c r="A15" s="4" t="s">
        <v>993</v>
      </c>
      <c r="B15" s="7" t="n">
        <v>96182</v>
      </c>
      <c r="C15" s="7" t="n">
        <v>76272</v>
      </c>
    </row>
    <row r="16" spans="1:5">
      <c r="A16" s="4" t="s">
        <v>994</v>
      </c>
      <c r="B16" s="4" t="s">
        <v>995</v>
      </c>
      <c r="C16" s="4" t="s">
        <v>996</v>
      </c>
    </row>
    <row r="17" spans="1:5">
      <c r="A17" s="4" t="s">
        <v>997</v>
      </c>
      <c r="B17" s="7" t="n">
        <v>97351</v>
      </c>
      <c r="C17" s="7" t="n">
        <v>82456</v>
      </c>
    </row>
    <row r="18" spans="1:5">
      <c r="A18" s="4" t="s">
        <v>998</v>
      </c>
      <c r="B18" s="4" t="s">
        <v>999</v>
      </c>
      <c r="C18" s="4" t="s">
        <v>999</v>
      </c>
    </row>
    <row r="19" spans="1:5">
      <c r="A19" s="4" t="s">
        <v>1000</v>
      </c>
      <c r="B19" s="7" t="n">
        <v>135780</v>
      </c>
      <c r="C19" s="7" t="n">
        <v>123651</v>
      </c>
    </row>
    <row r="20" spans="1:5">
      <c r="A20" s="4" t="s">
        <v>977</v>
      </c>
      <c r="B20" s="4" t="s">
        <v>1001</v>
      </c>
      <c r="C20" s="4" t="s">
        <v>1002</v>
      </c>
    </row>
    <row r="21" spans="1:5">
      <c r="A21" s="4" t="s">
        <v>1003</v>
      </c>
      <c r="B21" s="7" t="n">
        <v>58410</v>
      </c>
      <c r="C21" s="7" t="n">
        <v>49474</v>
      </c>
    </row>
    <row r="22" spans="1:5">
      <c r="A22" s="4" t="s">
        <v>1004</v>
      </c>
      <c r="B22" s="4" t="s">
        <v>1005</v>
      </c>
      <c r="C22" s="4" t="s">
        <v>1005</v>
      </c>
    </row>
    <row r="23" spans="1:5">
      <c r="A23" s="4" t="s">
        <v>1006</v>
      </c>
      <c r="B23" s="7" t="n">
        <v>76712</v>
      </c>
      <c r="C23" s="7" t="n">
        <v>59781</v>
      </c>
    </row>
    <row r="24" spans="1:5">
      <c r="A24" s="4" t="s">
        <v>1007</v>
      </c>
      <c r="B24" s="4" t="s">
        <v>1008</v>
      </c>
      <c r="C24" s="4" t="s">
        <v>1009</v>
      </c>
    </row>
    <row r="25" spans="1:5">
      <c r="A25" s="4" t="s">
        <v>1010</v>
      </c>
      <c r="B25" s="7" t="n">
        <v>77881</v>
      </c>
      <c r="C25" s="7" t="n">
        <v>65965</v>
      </c>
    </row>
    <row r="26" spans="1:5">
      <c r="A26" s="4" t="s">
        <v>1011</v>
      </c>
      <c r="B26" s="4" t="s">
        <v>372</v>
      </c>
      <c r="C26" s="4" t="s">
        <v>372</v>
      </c>
    </row>
    <row r="27" spans="1:5">
      <c r="A27" s="4" t="s">
        <v>1012</v>
      </c>
      <c r="B27" s="7" t="n">
        <v>135780</v>
      </c>
      <c r="C27" s="7" t="n">
        <v>123651</v>
      </c>
    </row>
    <row r="28" spans="1:5">
      <c r="A28" s="4" t="s">
        <v>979</v>
      </c>
      <c r="B28" s="4" t="s">
        <v>1013</v>
      </c>
      <c r="C28" s="4" t="s">
        <v>1014</v>
      </c>
    </row>
    <row r="29" spans="1:5">
      <c r="A29" s="4" t="s">
        <v>1015</v>
      </c>
      <c r="B29" s="7" t="n">
        <v>46305</v>
      </c>
      <c r="C29" s="7" t="n">
        <v>39233</v>
      </c>
    </row>
    <row r="30" spans="1:5">
      <c r="A30" s="4" t="s">
        <v>1016</v>
      </c>
      <c r="B30" s="4" t="s">
        <v>1017</v>
      </c>
      <c r="C30" s="4" t="s">
        <v>1017</v>
      </c>
    </row>
    <row r="31" spans="1:5">
      <c r="A31" s="4" t="s">
        <v>1018</v>
      </c>
      <c r="B31" s="7" t="n">
        <v>57881</v>
      </c>
      <c r="C31" s="7" t="n">
        <v>49041</v>
      </c>
    </row>
    <row r="32" spans="1:5">
      <c r="A32" s="4" t="s">
        <v>1019</v>
      </c>
      <c r="B32" s="4" t="s">
        <v>1020</v>
      </c>
      <c r="C32" s="4" t="s">
        <v>1020</v>
      </c>
    </row>
    <row r="33" spans="1:5">
      <c r="A33" s="4" t="s">
        <v>1021</v>
      </c>
      <c r="B33" s="7" t="n">
        <v>135780</v>
      </c>
      <c r="C33" s="7" t="n">
        <v>123651</v>
      </c>
    </row>
    <row r="34" spans="1:5">
      <c r="A34" s="4" t="s">
        <v>981</v>
      </c>
      <c r="B34" s="4" t="s">
        <v>1001</v>
      </c>
      <c r="C34" s="4" t="s">
        <v>1002</v>
      </c>
    </row>
    <row r="35" spans="1:5">
      <c r="A35" s="4" t="s">
        <v>1022</v>
      </c>
      <c r="B35" s="7" t="n">
        <v>43808</v>
      </c>
      <c r="C35" s="7" t="n">
        <v>37105</v>
      </c>
    </row>
    <row r="36" spans="1:5">
      <c r="A36" s="4" t="s">
        <v>1023</v>
      </c>
      <c r="B36" s="4" t="s">
        <v>1024</v>
      </c>
      <c r="C36" s="4" t="s">
        <v>1024</v>
      </c>
    </row>
    <row r="37" spans="1:5">
      <c r="A37" s="4" t="s">
        <v>1025</v>
      </c>
      <c r="B37" s="7" t="n">
        <v>74279</v>
      </c>
      <c r="C37" s="7" t="n">
        <v>47412</v>
      </c>
    </row>
    <row r="38" spans="1:5">
      <c r="A38" s="4" t="s">
        <v>1026</v>
      </c>
      <c r="B38" s="4" t="s">
        <v>1027</v>
      </c>
      <c r="C38" s="4" t="s">
        <v>1028</v>
      </c>
    </row>
    <row r="39" spans="1:5">
      <c r="A39" s="4" t="s">
        <v>1029</v>
      </c>
      <c r="B39" s="7" t="n">
        <v>63278</v>
      </c>
      <c r="C39" s="7" t="n">
        <v>53597</v>
      </c>
    </row>
    <row r="40" spans="1:5">
      <c r="A40" s="4" t="s">
        <v>1030</v>
      </c>
      <c r="B40" s="4" t="s">
        <v>1031</v>
      </c>
      <c r="C40" s="4" t="s">
        <v>103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40"/>
    <col customWidth="1" max="3" min="3" width="21"/>
  </cols>
  <sheetData>
    <row r="1" spans="1:3">
      <c r="A1" s="1" t="s">
        <v>1032</v>
      </c>
      <c r="B1" s="2" t="s">
        <v>1</v>
      </c>
    </row>
    <row r="2" spans="1:3">
      <c r="B2" s="2" t="s">
        <v>1033</v>
      </c>
      <c r="C2" s="2" t="s">
        <v>368</v>
      </c>
    </row>
    <row r="3" spans="1:3">
      <c r="A3" s="3" t="s">
        <v>1034</v>
      </c>
    </row>
    <row r="4" spans="1:3">
      <c r="A4" s="4" t="s">
        <v>1035</v>
      </c>
      <c r="B4" s="5" t="n">
        <v>2</v>
      </c>
    </row>
    <row r="5" spans="1:3">
      <c r="A5" s="4" t="s">
        <v>1036</v>
      </c>
      <c r="B5" s="4" t="s">
        <v>1037</v>
      </c>
    </row>
    <row r="6" spans="1:3">
      <c r="A6" s="4" t="s">
        <v>1038</v>
      </c>
      <c r="B6" s="7" t="n">
        <v>944537</v>
      </c>
      <c r="C6" s="7" t="n">
        <v>829842</v>
      </c>
    </row>
    <row r="7" spans="1:3">
      <c r="A7" s="4" t="s">
        <v>1039</v>
      </c>
    </row>
    <row r="8" spans="1:3">
      <c r="A8" s="3" t="s">
        <v>1034</v>
      </c>
    </row>
    <row r="9" spans="1:3">
      <c r="A9" s="4" t="s">
        <v>378</v>
      </c>
      <c r="B9" s="5" t="n">
        <v>1</v>
      </c>
    </row>
    <row r="10" spans="1:3">
      <c r="A10" s="4" t="s">
        <v>1040</v>
      </c>
    </row>
    <row r="11" spans="1:3">
      <c r="A11" s="3" t="s">
        <v>1034</v>
      </c>
    </row>
    <row r="12" spans="1:3">
      <c r="A12" s="4" t="s">
        <v>1041</v>
      </c>
      <c r="B12" s="5" t="n">
        <v>1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 customWidth="1" max="5" min="5" width="29"/>
  </cols>
  <sheetData>
    <row r="1" spans="1:5">
      <c r="A1" s="1" t="s">
        <v>1042</v>
      </c>
      <c r="B1" s="2" t="s">
        <v>79</v>
      </c>
      <c r="D1" s="2" t="s">
        <v>1</v>
      </c>
    </row>
    <row r="2" spans="1:5">
      <c r="B2" s="2" t="s">
        <v>1043</v>
      </c>
      <c r="C2" s="2" t="s">
        <v>1044</v>
      </c>
      <c r="D2" s="2" t="s">
        <v>1043</v>
      </c>
      <c r="E2" s="2" t="s">
        <v>1044</v>
      </c>
    </row>
    <row r="3" spans="1:5">
      <c r="A3" s="3" t="s">
        <v>1034</v>
      </c>
    </row>
    <row r="4" spans="1:5">
      <c r="A4" s="4" t="s">
        <v>1045</v>
      </c>
      <c r="B4" s="7" t="n">
        <v>12858</v>
      </c>
      <c r="C4" s="7" t="n">
        <v>11022</v>
      </c>
      <c r="D4" s="7" t="n">
        <v>36280</v>
      </c>
      <c r="E4" s="7" t="n">
        <v>29962</v>
      </c>
    </row>
    <row r="5" spans="1:5">
      <c r="A5" s="4" t="s">
        <v>160</v>
      </c>
      <c r="B5" s="5" t="n">
        <v>-450</v>
      </c>
      <c r="C5" s="5" t="n">
        <v>-450</v>
      </c>
      <c r="D5" s="5" t="n">
        <v>-1250</v>
      </c>
      <c r="E5" s="5" t="n">
        <v>-450</v>
      </c>
    </row>
    <row r="6" spans="1:5">
      <c r="A6" s="4" t="s">
        <v>1046</v>
      </c>
      <c r="B6" s="5" t="n">
        <v>4802</v>
      </c>
      <c r="C6" s="5" t="n">
        <v>6427</v>
      </c>
      <c r="D6" s="5" t="n">
        <v>15440</v>
      </c>
      <c r="E6" s="5" t="n">
        <v>18804</v>
      </c>
    </row>
    <row r="7" spans="1:5">
      <c r="A7" s="4" t="s">
        <v>1047</v>
      </c>
      <c r="B7" s="5" t="n">
        <v>-11838</v>
      </c>
      <c r="C7" s="5" t="n">
        <v>-11589</v>
      </c>
      <c r="D7" s="5" t="n">
        <v>-35018</v>
      </c>
      <c r="E7" s="5" t="n">
        <v>-32909</v>
      </c>
    </row>
    <row r="8" spans="1:5">
      <c r="A8" s="4" t="s">
        <v>113</v>
      </c>
      <c r="B8" s="5" t="n">
        <v>5372</v>
      </c>
      <c r="C8" s="5" t="n">
        <v>5410</v>
      </c>
      <c r="D8" s="5" t="n">
        <v>15452</v>
      </c>
      <c r="E8" s="5" t="n">
        <v>15407</v>
      </c>
    </row>
    <row r="9" spans="1:5">
      <c r="A9" s="4" t="s">
        <v>1048</v>
      </c>
      <c r="B9" s="5" t="n">
        <v>-1320</v>
      </c>
      <c r="C9" s="5" t="n">
        <v>-1956</v>
      </c>
      <c r="D9" s="5" t="n">
        <v>-2822</v>
      </c>
      <c r="E9" s="5" t="n">
        <v>-5001</v>
      </c>
    </row>
    <row r="10" spans="1:5">
      <c r="A10" s="4" t="s">
        <v>115</v>
      </c>
      <c r="B10" s="5" t="n">
        <v>4052</v>
      </c>
      <c r="C10" s="5" t="n">
        <v>3454</v>
      </c>
      <c r="D10" s="5" t="n">
        <v>12630</v>
      </c>
      <c r="E10" s="5" t="n">
        <v>10406</v>
      </c>
    </row>
    <row r="11" spans="1:5">
      <c r="A11" s="4" t="s">
        <v>1049</v>
      </c>
      <c r="B11" s="7" t="n">
        <v>1161906</v>
      </c>
      <c r="C11" s="7" t="n">
        <v>965718</v>
      </c>
      <c r="D11" s="7" t="n">
        <v>1087694</v>
      </c>
      <c r="E11" s="7" t="n">
        <v>902782</v>
      </c>
    </row>
    <row r="12" spans="1:5">
      <c r="A12" s="4" t="s">
        <v>1050</v>
      </c>
      <c r="B12" s="5" t="n">
        <v>345</v>
      </c>
      <c r="C12" s="5" t="n">
        <v>323</v>
      </c>
      <c r="D12" s="5" t="n">
        <v>345</v>
      </c>
      <c r="E12" s="5" t="n">
        <v>323</v>
      </c>
    </row>
    <row r="13" spans="1:5">
      <c r="A13" s="4" t="s">
        <v>1051</v>
      </c>
    </row>
    <row r="14" spans="1:5">
      <c r="A14" s="3" t="s">
        <v>1034</v>
      </c>
    </row>
    <row r="15" spans="1:5">
      <c r="A15" s="4" t="s">
        <v>1045</v>
      </c>
      <c r="B15" s="7" t="n">
        <v>946</v>
      </c>
      <c r="C15" s="7" t="n">
        <v>812</v>
      </c>
      <c r="D15" s="7" t="n">
        <v>2425</v>
      </c>
      <c r="E15" s="7" t="n">
        <v>1857</v>
      </c>
    </row>
    <row r="16" spans="1:5">
      <c r="A16" s="4" t="s">
        <v>160</v>
      </c>
      <c r="B16" s="5" t="n">
        <v>-55</v>
      </c>
      <c r="C16" s="5" t="n">
        <v>-127</v>
      </c>
      <c r="D16" s="5" t="n">
        <v>-200</v>
      </c>
      <c r="E16" s="5" t="n">
        <v>-324</v>
      </c>
    </row>
    <row r="17" spans="1:5">
      <c r="A17" s="4" t="s">
        <v>1046</v>
      </c>
      <c r="B17" s="5" t="n">
        <v>3606</v>
      </c>
      <c r="C17" s="5" t="n">
        <v>5014</v>
      </c>
      <c r="D17" s="5" t="n">
        <v>11819</v>
      </c>
      <c r="E17" s="5" t="n">
        <v>14863</v>
      </c>
    </row>
    <row r="18" spans="1:5">
      <c r="A18" s="4" t="s">
        <v>1047</v>
      </c>
      <c r="B18" s="5" t="n">
        <v>-4113</v>
      </c>
      <c r="C18" s="5" t="n">
        <v>-4586</v>
      </c>
      <c r="D18" s="5" t="n">
        <v>-12677</v>
      </c>
      <c r="E18" s="5" t="n">
        <v>-12985</v>
      </c>
    </row>
    <row r="19" spans="1:5">
      <c r="A19" s="4" t="s">
        <v>113</v>
      </c>
      <c r="B19" s="5" t="n">
        <v>384</v>
      </c>
      <c r="C19" s="5" t="n">
        <v>1113</v>
      </c>
      <c r="D19" s="5" t="n">
        <v>1367</v>
      </c>
      <c r="E19" s="5" t="n">
        <v>3411</v>
      </c>
    </row>
    <row r="20" spans="1:5">
      <c r="A20" s="4" t="s">
        <v>1048</v>
      </c>
      <c r="B20" s="5" t="n">
        <v>-104</v>
      </c>
      <c r="C20" s="5" t="n">
        <v>-407</v>
      </c>
      <c r="D20" s="5" t="n">
        <v>-250</v>
      </c>
      <c r="E20" s="5" t="n">
        <v>-1107</v>
      </c>
    </row>
    <row r="21" spans="1:5">
      <c r="A21" s="4" t="s">
        <v>115</v>
      </c>
      <c r="B21" s="5" t="n">
        <v>280</v>
      </c>
      <c r="C21" s="5" t="n">
        <v>706</v>
      </c>
      <c r="D21" s="5" t="n">
        <v>1117</v>
      </c>
      <c r="E21" s="5" t="n">
        <v>2304</v>
      </c>
    </row>
    <row r="22" spans="1:5">
      <c r="A22" s="4" t="s">
        <v>1049</v>
      </c>
      <c r="B22" s="7" t="n">
        <v>241164</v>
      </c>
      <c r="C22" s="7" t="n">
        <v>220898</v>
      </c>
      <c r="D22" s="7" t="n">
        <v>226836</v>
      </c>
      <c r="E22" s="7" t="n">
        <v>196765</v>
      </c>
    </row>
    <row r="23" spans="1:5">
      <c r="A23" s="4" t="s">
        <v>1050</v>
      </c>
      <c r="B23" s="5" t="n">
        <v>114</v>
      </c>
      <c r="C23" s="5" t="n">
        <v>119</v>
      </c>
      <c r="D23" s="5" t="n">
        <v>114</v>
      </c>
      <c r="E23" s="5" t="n">
        <v>119</v>
      </c>
    </row>
    <row r="24" spans="1:5">
      <c r="A24" s="4" t="s">
        <v>1052</v>
      </c>
    </row>
    <row r="25" spans="1:5">
      <c r="A25" s="3" t="s">
        <v>1034</v>
      </c>
    </row>
    <row r="26" spans="1:5">
      <c r="A26" s="4" t="s">
        <v>1045</v>
      </c>
      <c r="B26" s="7" t="n">
        <v>11912</v>
      </c>
      <c r="C26" s="7" t="n">
        <v>10210</v>
      </c>
      <c r="D26" s="7" t="n">
        <v>33855</v>
      </c>
      <c r="E26" s="7" t="n">
        <v>28105</v>
      </c>
    </row>
    <row r="27" spans="1:5">
      <c r="A27" s="4" t="s">
        <v>160</v>
      </c>
      <c r="B27" s="5" t="n">
        <v>-395</v>
      </c>
      <c r="C27" s="5" t="n">
        <v>-323</v>
      </c>
      <c r="D27" s="5" t="n">
        <v>-1050</v>
      </c>
      <c r="E27" s="5" t="n">
        <v>-126</v>
      </c>
    </row>
    <row r="28" spans="1:5">
      <c r="A28" s="4" t="s">
        <v>1046</v>
      </c>
      <c r="B28" s="5" t="n">
        <v>1196</v>
      </c>
      <c r="C28" s="5" t="n">
        <v>1413</v>
      </c>
      <c r="D28" s="5" t="n">
        <v>3621</v>
      </c>
      <c r="E28" s="5" t="n">
        <v>3941</v>
      </c>
    </row>
    <row r="29" spans="1:5">
      <c r="A29" s="4" t="s">
        <v>1047</v>
      </c>
      <c r="B29" s="5" t="n">
        <v>-7725</v>
      </c>
      <c r="C29" s="5" t="n">
        <v>-7003</v>
      </c>
      <c r="D29" s="5" t="n">
        <v>-22341</v>
      </c>
      <c r="E29" s="5" t="n">
        <v>-19924</v>
      </c>
    </row>
    <row r="30" spans="1:5">
      <c r="A30" s="4" t="s">
        <v>113</v>
      </c>
      <c r="B30" s="5" t="n">
        <v>4988</v>
      </c>
      <c r="C30" s="5" t="n">
        <v>4297</v>
      </c>
      <c r="D30" s="5" t="n">
        <v>14085</v>
      </c>
      <c r="E30" s="5" t="n">
        <v>11996</v>
      </c>
    </row>
    <row r="31" spans="1:5">
      <c r="A31" s="4" t="s">
        <v>1048</v>
      </c>
      <c r="B31" s="5" t="n">
        <v>-1216</v>
      </c>
      <c r="C31" s="5" t="n">
        <v>-1549</v>
      </c>
      <c r="D31" s="5" t="n">
        <v>-2572</v>
      </c>
      <c r="E31" s="5" t="n">
        <v>-3894</v>
      </c>
    </row>
    <row r="32" spans="1:5">
      <c r="A32" s="4" t="s">
        <v>115</v>
      </c>
      <c r="B32" s="5" t="n">
        <v>3772</v>
      </c>
      <c r="C32" s="5" t="n">
        <v>2748</v>
      </c>
      <c r="D32" s="5" t="n">
        <v>11513</v>
      </c>
      <c r="E32" s="5" t="n">
        <v>8102</v>
      </c>
    </row>
    <row r="33" spans="1:5">
      <c r="A33" s="4" t="s">
        <v>1049</v>
      </c>
      <c r="B33" s="7" t="n">
        <v>920742</v>
      </c>
      <c r="C33" s="7" t="n">
        <v>744820</v>
      </c>
      <c r="D33" s="7" t="n">
        <v>860858</v>
      </c>
      <c r="E33" s="7" t="n">
        <v>706017</v>
      </c>
    </row>
    <row r="34" spans="1:5">
      <c r="A34" s="4" t="s">
        <v>1050</v>
      </c>
      <c r="B34" s="5" t="n">
        <v>231</v>
      </c>
      <c r="C34" s="5" t="n">
        <v>204</v>
      </c>
      <c r="D34" s="5" t="n">
        <v>231</v>
      </c>
      <c r="E34" s="5" t="n">
        <v>204</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053</v>
      </c>
      <c r="B1" s="2" t="s">
        <v>79</v>
      </c>
      <c r="D1" s="2" t="s">
        <v>1</v>
      </c>
      <c r="F1" s="2" t="s">
        <v>385</v>
      </c>
    </row>
    <row r="2" spans="1:7">
      <c r="B2" s="2" t="s">
        <v>2</v>
      </c>
      <c r="C2" s="2" t="s">
        <v>80</v>
      </c>
      <c r="D2" s="2" t="s">
        <v>2</v>
      </c>
      <c r="E2" s="2" t="s">
        <v>80</v>
      </c>
      <c r="F2" s="2" t="s">
        <v>27</v>
      </c>
      <c r="G2" s="2" t="s">
        <v>1054</v>
      </c>
    </row>
    <row r="3" spans="1:7">
      <c r="A3" s="3" t="s">
        <v>246</v>
      </c>
    </row>
    <row r="4" spans="1:7">
      <c r="A4" s="4" t="s">
        <v>42</v>
      </c>
      <c r="B4" s="7" t="n">
        <v>2312000</v>
      </c>
      <c r="D4" s="7" t="n">
        <v>2312000</v>
      </c>
      <c r="F4" s="7" t="n">
        <v>2312000</v>
      </c>
    </row>
    <row r="5" spans="1:7">
      <c r="A5" s="4" t="s">
        <v>1055</v>
      </c>
      <c r="F5" s="5" t="n">
        <v>0</v>
      </c>
    </row>
    <row r="6" spans="1:7">
      <c r="A6" s="3" t="s">
        <v>1056</v>
      </c>
    </row>
    <row r="7" spans="1:7">
      <c r="A7" s="4" t="s">
        <v>1057</v>
      </c>
      <c r="B7" s="5" t="n">
        <v>2239000</v>
      </c>
      <c r="D7" s="5" t="n">
        <v>2239000</v>
      </c>
      <c r="F7" s="5" t="n">
        <v>2239000</v>
      </c>
      <c r="G7" s="7" t="n">
        <v>2239000</v>
      </c>
    </row>
    <row r="8" spans="1:7">
      <c r="A8" s="4" t="s">
        <v>1058</v>
      </c>
      <c r="B8" s="5" t="n">
        <v>-1152000</v>
      </c>
      <c r="D8" s="5" t="n">
        <v>-1152000</v>
      </c>
      <c r="F8" s="5" t="n">
        <v>-922000</v>
      </c>
      <c r="G8" s="5" t="n">
        <v>-522000</v>
      </c>
    </row>
    <row r="9" spans="1:7">
      <c r="A9" s="4" t="s">
        <v>1059</v>
      </c>
      <c r="B9" s="5" t="n">
        <v>77000</v>
      </c>
      <c r="C9" s="7" t="n">
        <v>100000</v>
      </c>
      <c r="D9" s="5" t="n">
        <v>230000</v>
      </c>
      <c r="E9" s="7" t="n">
        <v>300000</v>
      </c>
      <c r="F9" s="5" t="n">
        <v>400000</v>
      </c>
    </row>
    <row r="10" spans="1:7">
      <c r="A10" s="4" t="s">
        <v>1060</v>
      </c>
      <c r="B10" s="5" t="n">
        <v>1087000</v>
      </c>
      <c r="D10" s="5" t="n">
        <v>1087000</v>
      </c>
      <c r="F10" s="5" t="n">
        <v>1317000</v>
      </c>
      <c r="G10" s="5" t="n">
        <v>1717000</v>
      </c>
    </row>
    <row r="11" spans="1:7">
      <c r="A11" s="3" t="s">
        <v>1061</v>
      </c>
    </row>
    <row r="12" spans="1:7">
      <c r="A12" s="4" t="s">
        <v>1062</v>
      </c>
      <c r="B12" s="5" t="n">
        <v>77000</v>
      </c>
      <c r="D12" s="5" t="n">
        <v>77000</v>
      </c>
    </row>
    <row r="13" spans="1:7">
      <c r="A13" s="5" t="n">
        <v>2019</v>
      </c>
      <c r="B13" s="5" t="n">
        <v>235000</v>
      </c>
      <c r="D13" s="5" t="n">
        <v>235000</v>
      </c>
    </row>
    <row r="14" spans="1:7">
      <c r="A14" s="5" t="n">
        <v>2020</v>
      </c>
      <c r="B14" s="5" t="n">
        <v>181000</v>
      </c>
      <c r="D14" s="5" t="n">
        <v>181000</v>
      </c>
    </row>
    <row r="15" spans="1:7">
      <c r="A15" s="5" t="n">
        <v>2021</v>
      </c>
      <c r="B15" s="5" t="n">
        <v>166000</v>
      </c>
      <c r="D15" s="5" t="n">
        <v>166000</v>
      </c>
    </row>
    <row r="16" spans="1:7">
      <c r="A16" s="5" t="n">
        <v>2022</v>
      </c>
      <c r="B16" s="5" t="n">
        <v>166000</v>
      </c>
      <c r="D16" s="5" t="n">
        <v>166000</v>
      </c>
    </row>
    <row r="17" spans="1:7">
      <c r="A17" s="4" t="s">
        <v>746</v>
      </c>
      <c r="B17" s="5" t="n">
        <v>262000</v>
      </c>
      <c r="D17" s="5" t="n">
        <v>262000</v>
      </c>
    </row>
    <row r="18" spans="1:7">
      <c r="A18" s="4" t="s">
        <v>134</v>
      </c>
      <c r="B18" s="7" t="n">
        <v>1087000</v>
      </c>
      <c r="D18" s="7" t="n">
        <v>1087000</v>
      </c>
      <c r="F18" s="7" t="n">
        <v>1317000</v>
      </c>
      <c r="G18" s="7" t="n">
        <v>1717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80</v>
      </c>
    </row>
    <row r="3" spans="1:3">
      <c r="A3" s="3" t="s">
        <v>157</v>
      </c>
    </row>
    <row r="4" spans="1:3">
      <c r="A4" s="4" t="s">
        <v>158</v>
      </c>
      <c r="B4" s="7" t="n">
        <v>12630000</v>
      </c>
      <c r="C4" s="7" t="n">
        <v>10406000</v>
      </c>
    </row>
    <row r="5" spans="1:3">
      <c r="A5" s="3" t="s">
        <v>159</v>
      </c>
    </row>
    <row r="6" spans="1:3">
      <c r="A6" s="4" t="s">
        <v>160</v>
      </c>
      <c r="B6" s="5" t="n">
        <v>1250000</v>
      </c>
      <c r="C6" s="5" t="n">
        <v>450000</v>
      </c>
    </row>
    <row r="7" spans="1:3">
      <c r="A7" s="4" t="s">
        <v>161</v>
      </c>
      <c r="B7" s="5" t="n">
        <v>4535000</v>
      </c>
      <c r="C7" s="5" t="n">
        <v>2577000</v>
      </c>
    </row>
    <row r="8" spans="1:3">
      <c r="A8" s="4" t="s">
        <v>162</v>
      </c>
      <c r="B8" s="5" t="n">
        <v>492000</v>
      </c>
      <c r="C8" s="5" t="n">
        <v>496000</v>
      </c>
    </row>
    <row r="9" spans="1:3">
      <c r="A9" s="4" t="s">
        <v>163</v>
      </c>
      <c r="B9" s="5" t="n">
        <v>1162000</v>
      </c>
      <c r="C9" s="5" t="n">
        <v>914000</v>
      </c>
    </row>
    <row r="10" spans="1:3">
      <c r="A10" s="4" t="s">
        <v>164</v>
      </c>
      <c r="B10" s="5" t="n">
        <v>-258000</v>
      </c>
      <c r="C10" s="5" t="n">
        <v>-208000</v>
      </c>
    </row>
    <row r="11" spans="1:3">
      <c r="A11" s="4" t="s">
        <v>165</v>
      </c>
      <c r="B11" s="5" t="n">
        <v>-12275000</v>
      </c>
      <c r="C11" s="5" t="n">
        <v>-13840000</v>
      </c>
    </row>
    <row r="12" spans="1:3">
      <c r="A12" s="4" t="s">
        <v>166</v>
      </c>
      <c r="B12" s="5" t="n">
        <v>-192000</v>
      </c>
      <c r="C12" s="5" t="n">
        <v>0</v>
      </c>
    </row>
    <row r="13" spans="1:3">
      <c r="A13" s="4" t="s">
        <v>95</v>
      </c>
      <c r="B13" s="5" t="n">
        <v>-113000</v>
      </c>
      <c r="C13" s="5" t="n">
        <v>-380000</v>
      </c>
    </row>
    <row r="14" spans="1:3">
      <c r="A14" s="4" t="s">
        <v>167</v>
      </c>
      <c r="B14" s="5" t="n">
        <v>0</v>
      </c>
      <c r="C14" s="5" t="n">
        <v>-996000</v>
      </c>
    </row>
    <row r="15" spans="1:3">
      <c r="A15" s="4" t="s">
        <v>168</v>
      </c>
      <c r="B15" s="5" t="n">
        <v>-485490000</v>
      </c>
      <c r="C15" s="5" t="n">
        <v>-520358000</v>
      </c>
    </row>
    <row r="16" spans="1:3">
      <c r="A16" s="4" t="s">
        <v>169</v>
      </c>
      <c r="B16" s="5" t="n">
        <v>492336000</v>
      </c>
      <c r="C16" s="5" t="n">
        <v>520091000</v>
      </c>
    </row>
    <row r="17" spans="1:3">
      <c r="A17" s="4" t="s">
        <v>111</v>
      </c>
      <c r="B17" s="5" t="n">
        <v>0</v>
      </c>
      <c r="C17" s="5" t="n">
        <v>1000</v>
      </c>
    </row>
    <row r="18" spans="1:3">
      <c r="A18" s="3" t="s">
        <v>170</v>
      </c>
    </row>
    <row r="19" spans="1:3">
      <c r="A19" s="4" t="s">
        <v>36</v>
      </c>
      <c r="B19" s="5" t="n">
        <v>-853000</v>
      </c>
      <c r="C19" s="5" t="n">
        <v>-693000</v>
      </c>
    </row>
    <row r="20" spans="1:3">
      <c r="A20" s="4" t="s">
        <v>44</v>
      </c>
      <c r="B20" s="5" t="n">
        <v>-139000</v>
      </c>
      <c r="C20" s="5" t="n">
        <v>-79000</v>
      </c>
    </row>
    <row r="21" spans="1:3">
      <c r="A21" s="4" t="s">
        <v>55</v>
      </c>
      <c r="B21" s="5" t="n">
        <v>5314000</v>
      </c>
      <c r="C21" s="5" t="n">
        <v>2668000</v>
      </c>
    </row>
    <row r="22" spans="1:3">
      <c r="A22" s="4" t="s">
        <v>171</v>
      </c>
      <c r="B22" s="5" t="n">
        <v>18399000</v>
      </c>
      <c r="C22" s="5" t="n">
        <v>1049000</v>
      </c>
    </row>
    <row r="23" spans="1:3">
      <c r="A23" s="3" t="s">
        <v>172</v>
      </c>
    </row>
    <row r="24" spans="1:3">
      <c r="A24" s="4" t="s">
        <v>173</v>
      </c>
      <c r="B24" s="5" t="n">
        <v>5305000</v>
      </c>
      <c r="C24" s="5" t="n">
        <v>39103000</v>
      </c>
    </row>
    <row r="25" spans="1:3">
      <c r="A25" s="4" t="s">
        <v>174</v>
      </c>
      <c r="B25" s="5" t="n">
        <v>6942000</v>
      </c>
      <c r="C25" s="5" t="n">
        <v>6531000</v>
      </c>
    </row>
    <row r="26" spans="1:3">
      <c r="A26" s="4" t="s">
        <v>175</v>
      </c>
      <c r="B26" s="5" t="n">
        <v>-30197000</v>
      </c>
      <c r="C26" s="5" t="n">
        <v>-41320000</v>
      </c>
    </row>
    <row r="27" spans="1:3">
      <c r="A27" s="4" t="s">
        <v>176</v>
      </c>
      <c r="B27" s="5" t="n">
        <v>744000</v>
      </c>
      <c r="C27" s="5" t="n">
        <v>1240000</v>
      </c>
    </row>
    <row r="28" spans="1:3">
      <c r="A28" s="4" t="s">
        <v>177</v>
      </c>
      <c r="B28" s="5" t="n">
        <v>0</v>
      </c>
      <c r="C28" s="5" t="n">
        <v>-4102000</v>
      </c>
    </row>
    <row r="29" spans="1:3">
      <c r="A29" s="4" t="s">
        <v>178</v>
      </c>
      <c r="B29" s="5" t="n">
        <v>-176433000</v>
      </c>
      <c r="C29" s="5" t="n">
        <v>-129763000</v>
      </c>
    </row>
    <row r="30" spans="1:3">
      <c r="A30" s="4" t="s">
        <v>179</v>
      </c>
      <c r="B30" s="5" t="n">
        <v>-22532000</v>
      </c>
      <c r="C30" s="5" t="n">
        <v>-32342000</v>
      </c>
    </row>
    <row r="31" spans="1:3">
      <c r="A31" s="4" t="s">
        <v>180</v>
      </c>
      <c r="B31" s="5" t="n">
        <v>10950000</v>
      </c>
      <c r="C31" s="5" t="n">
        <v>0</v>
      </c>
    </row>
    <row r="32" spans="1:3">
      <c r="A32" s="4" t="s">
        <v>181</v>
      </c>
      <c r="B32" s="5" t="n">
        <v>-2355000</v>
      </c>
      <c r="C32" s="5" t="n">
        <v>-623000</v>
      </c>
    </row>
    <row r="33" spans="1:3">
      <c r="A33" s="4" t="s">
        <v>182</v>
      </c>
      <c r="B33" s="5" t="n">
        <v>-3000000</v>
      </c>
      <c r="C33" s="5" t="n">
        <v>0</v>
      </c>
    </row>
    <row r="34" spans="1:3">
      <c r="A34" s="4" t="s">
        <v>183</v>
      </c>
      <c r="B34" s="5" t="n">
        <v>-4260000</v>
      </c>
      <c r="C34" s="5" t="n">
        <v>-328000</v>
      </c>
    </row>
    <row r="35" spans="1:3">
      <c r="A35" s="4" t="s">
        <v>184</v>
      </c>
      <c r="B35" s="5" t="n">
        <v>0</v>
      </c>
      <c r="C35" s="5" t="n">
        <v>4827000</v>
      </c>
    </row>
    <row r="36" spans="1:3">
      <c r="A36" s="4" t="s">
        <v>185</v>
      </c>
      <c r="B36" s="5" t="n">
        <v>-214836000</v>
      </c>
      <c r="C36" s="5" t="n">
        <v>-156777000</v>
      </c>
    </row>
    <row r="37" spans="1:3">
      <c r="A37" s="3" t="s">
        <v>186</v>
      </c>
    </row>
    <row r="38" spans="1:3">
      <c r="A38" s="4" t="s">
        <v>187</v>
      </c>
      <c r="B38" s="5" t="n">
        <v>114695000</v>
      </c>
      <c r="C38" s="5" t="n">
        <v>127985000</v>
      </c>
    </row>
    <row r="39" spans="1:3">
      <c r="A39" s="4" t="s">
        <v>188</v>
      </c>
      <c r="B39" s="5" t="n">
        <v>739740000</v>
      </c>
      <c r="C39" s="5" t="n">
        <v>348260000</v>
      </c>
    </row>
    <row r="40" spans="1:3">
      <c r="A40" s="4" t="s">
        <v>189</v>
      </c>
      <c r="B40" s="5" t="n">
        <v>-660743000</v>
      </c>
      <c r="C40" s="5" t="n">
        <v>-350660000</v>
      </c>
    </row>
    <row r="41" spans="1:3">
      <c r="A41" s="4" t="s">
        <v>190</v>
      </c>
      <c r="B41" s="5" t="n">
        <v>-1404000</v>
      </c>
      <c r="C41" s="5" t="n">
        <v>-941000</v>
      </c>
    </row>
    <row r="42" spans="1:3">
      <c r="A42" s="4" t="s">
        <v>191</v>
      </c>
      <c r="B42" s="5" t="n">
        <v>686000</v>
      </c>
      <c r="C42" s="5" t="n">
        <v>580000</v>
      </c>
    </row>
    <row r="43" spans="1:3">
      <c r="A43" s="4" t="s">
        <v>192</v>
      </c>
      <c r="B43" s="5" t="n">
        <v>-250000</v>
      </c>
      <c r="C43" s="5" t="n">
        <v>-275000</v>
      </c>
    </row>
    <row r="44" spans="1:3">
      <c r="A44" s="4" t="s">
        <v>193</v>
      </c>
      <c r="B44" s="5" t="n">
        <v>0</v>
      </c>
      <c r="C44" s="5" t="n">
        <v>25618000</v>
      </c>
    </row>
    <row r="45" spans="1:3">
      <c r="A45" s="4" t="s">
        <v>194</v>
      </c>
      <c r="B45" s="5" t="n">
        <v>192724000</v>
      </c>
      <c r="C45" s="5" t="n">
        <v>150567000</v>
      </c>
    </row>
    <row r="46" spans="1:3">
      <c r="A46" s="4" t="s">
        <v>195</v>
      </c>
      <c r="B46" s="5" t="n">
        <v>-3713000</v>
      </c>
      <c r="C46" s="5" t="n">
        <v>-5161000</v>
      </c>
    </row>
    <row r="47" spans="1:3">
      <c r="A47" s="4" t="s">
        <v>196</v>
      </c>
      <c r="B47" s="5" t="n">
        <v>18915000</v>
      </c>
      <c r="C47" s="5" t="n">
        <v>36456000</v>
      </c>
    </row>
    <row r="48" spans="1:3">
      <c r="A48" s="4" t="s">
        <v>197</v>
      </c>
      <c r="B48" s="5" t="n">
        <v>15202000</v>
      </c>
      <c r="C48" s="5" t="n">
        <v>31295000</v>
      </c>
    </row>
    <row r="49" spans="1:3">
      <c r="A49" s="3" t="s">
        <v>198</v>
      </c>
    </row>
    <row r="50" spans="1:3">
      <c r="A50" s="4" t="s">
        <v>199</v>
      </c>
      <c r="B50" s="5" t="n">
        <v>6021000</v>
      </c>
      <c r="C50" s="5" t="n">
        <v>3528000</v>
      </c>
    </row>
    <row r="51" spans="1:3">
      <c r="A51" s="4" t="s">
        <v>200</v>
      </c>
      <c r="B51" s="5" t="n">
        <v>1800000</v>
      </c>
      <c r="C51" s="5" t="n">
        <v>5800000</v>
      </c>
    </row>
    <row r="52" spans="1:3">
      <c r="A52" s="3" t="s">
        <v>201</v>
      </c>
    </row>
    <row r="53" spans="1:3">
      <c r="A53" s="4" t="s">
        <v>202</v>
      </c>
      <c r="B53" s="5" t="n">
        <v>-2789000</v>
      </c>
      <c r="C53" s="5" t="n">
        <v>631000</v>
      </c>
    </row>
    <row r="54" spans="1:3">
      <c r="A54" s="4" t="s">
        <v>203</v>
      </c>
      <c r="B54" s="5" t="n">
        <v>0</v>
      </c>
      <c r="C54" s="5" t="n">
        <v>1886000</v>
      </c>
    </row>
    <row r="55" spans="1:3">
      <c r="A55" s="4" t="s">
        <v>204</v>
      </c>
      <c r="B55" s="7" t="n">
        <v>3970000</v>
      </c>
      <c r="C55" s="7" t="n">
        <v>3569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1063</v>
      </c>
      <c r="B1" s="2" t="s">
        <v>79</v>
      </c>
      <c r="C1" s="2" t="s">
        <v>1</v>
      </c>
    </row>
    <row r="2" spans="1:3">
      <c r="B2" s="2" t="s">
        <v>2</v>
      </c>
      <c r="C2" s="2" t="s">
        <v>2</v>
      </c>
    </row>
    <row r="3" spans="1:3">
      <c r="A3" s="4" t="s">
        <v>1064</v>
      </c>
      <c r="B3" s="7" t="n">
        <v>4400000</v>
      </c>
      <c r="C3" s="7" t="n">
        <v>14300000</v>
      </c>
    </row>
    <row r="4" spans="1:3">
      <c r="A4" s="4" t="s">
        <v>1065</v>
      </c>
    </row>
    <row r="5" spans="1:3">
      <c r="A5" s="4" t="s">
        <v>1066</v>
      </c>
      <c r="B5" s="5" t="n">
        <v>569000</v>
      </c>
      <c r="C5" s="5" t="n">
        <v>1700000</v>
      </c>
    </row>
    <row r="6" spans="1:3">
      <c r="A6" s="4" t="s">
        <v>1067</v>
      </c>
    </row>
    <row r="7" spans="1:3">
      <c r="A7" s="4" t="s">
        <v>1066</v>
      </c>
      <c r="B7" s="5" t="n">
        <v>274000</v>
      </c>
      <c r="C7" s="5" t="n">
        <v>815000</v>
      </c>
    </row>
    <row r="8" spans="1:3">
      <c r="A8" s="4" t="s">
        <v>1068</v>
      </c>
    </row>
    <row r="9" spans="1:3">
      <c r="A9" s="4" t="s">
        <v>1066</v>
      </c>
      <c r="B9" s="7" t="n">
        <v>117000</v>
      </c>
      <c r="C9" s="7" t="n">
        <v>354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5"/>
    <col customWidth="1" max="2" min="2" width="31"/>
    <col customWidth="1" max="3" min="3" width="21"/>
    <col customWidth="1" max="4" min="4" width="21"/>
  </cols>
  <sheetData>
    <row r="1" spans="1:4">
      <c r="A1" s="1" t="s">
        <v>1069</v>
      </c>
      <c r="B1" s="2" t="s">
        <v>1070</v>
      </c>
      <c r="C1" s="2" t="s">
        <v>740</v>
      </c>
      <c r="D1" s="2" t="s">
        <v>368</v>
      </c>
    </row>
    <row r="2" spans="1:4">
      <c r="A2" s="3" t="s">
        <v>1071</v>
      </c>
    </row>
    <row r="3" spans="1:4">
      <c r="A3" s="4" t="s">
        <v>1072</v>
      </c>
      <c r="C3" s="7" t="n">
        <v>2700000</v>
      </c>
    </row>
    <row r="4" spans="1:4">
      <c r="A4" s="4" t="s">
        <v>1073</v>
      </c>
      <c r="C4" s="5" t="n">
        <v>1191331000</v>
      </c>
      <c r="D4" s="7" t="n">
        <v>981783000</v>
      </c>
    </row>
    <row r="5" spans="1:4">
      <c r="A5" s="4" t="s">
        <v>428</v>
      </c>
      <c r="C5" s="5" t="n">
        <v>947572000</v>
      </c>
      <c r="D5" s="5" t="n">
        <v>761558000</v>
      </c>
    </row>
    <row r="6" spans="1:4">
      <c r="A6" s="4" t="s">
        <v>49</v>
      </c>
      <c r="C6" s="5" t="n">
        <v>944537000</v>
      </c>
      <c r="D6" s="7" t="n">
        <v>829842000</v>
      </c>
    </row>
    <row r="7" spans="1:4">
      <c r="A7" s="4" t="s">
        <v>381</v>
      </c>
    </row>
    <row r="8" spans="1:4">
      <c r="A8" s="3" t="s">
        <v>1071</v>
      </c>
    </row>
    <row r="9" spans="1:4">
      <c r="A9" s="4" t="s">
        <v>1041</v>
      </c>
      <c r="B9" s="5" t="n">
        <v>9</v>
      </c>
    </row>
    <row r="10" spans="1:4">
      <c r="A10" s="4" t="s">
        <v>1074</v>
      </c>
      <c r="B10" s="5" t="n">
        <v>1</v>
      </c>
    </row>
    <row r="11" spans="1:4">
      <c r="A11" s="4" t="s">
        <v>1075</v>
      </c>
      <c r="B11" s="5" t="n">
        <v>725585</v>
      </c>
    </row>
    <row r="12" spans="1:4">
      <c r="A12" s="4" t="s">
        <v>1076</v>
      </c>
      <c r="B12" s="11" t="n">
        <v>0.2921</v>
      </c>
    </row>
    <row r="13" spans="1:4">
      <c r="A13" s="4" t="s">
        <v>1077</v>
      </c>
      <c r="B13" s="8" t="n">
        <v>12.4</v>
      </c>
    </row>
    <row r="14" spans="1:4">
      <c r="A14" s="4" t="s">
        <v>1078</v>
      </c>
      <c r="B14" s="5" t="n">
        <v>30800000</v>
      </c>
    </row>
    <row r="15" spans="1:4">
      <c r="A15" s="4" t="s">
        <v>1079</v>
      </c>
      <c r="B15" s="7" t="n">
        <v>73300000</v>
      </c>
    </row>
    <row r="16" spans="1:4">
      <c r="A16" s="4" t="s">
        <v>381</v>
      </c>
    </row>
    <row r="17" spans="1:4">
      <c r="A17" s="3" t="s">
        <v>1071</v>
      </c>
    </row>
    <row r="18" spans="1:4">
      <c r="A18" s="4" t="s">
        <v>1073</v>
      </c>
      <c r="C18" s="5" t="n">
        <v>478900000</v>
      </c>
    </row>
    <row r="19" spans="1:4">
      <c r="A19" s="4" t="s">
        <v>428</v>
      </c>
      <c r="C19" s="5" t="n">
        <v>369300000</v>
      </c>
    </row>
    <row r="20" spans="1:4">
      <c r="A20" s="4" t="s">
        <v>49</v>
      </c>
      <c r="C20" s="7" t="n">
        <v>3657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4:31:53Z</dcterms:created>
  <dcterms:modified xmlns:dcterms="http://purl.org/dc/terms/" xmlns:xsi="http://www.w3.org/2001/XMLSchema-instance" xsi:type="dcterms:W3CDTF">2018-11-09T14:31:53Z</dcterms:modified>
</cp:coreProperties>
</file>